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ignificant Accounting Policies" sheetId="9" state="visible" r:id="rId9"/>
    <sheet xmlns:r="http://schemas.openxmlformats.org/officeDocument/2006/relationships" name="Acquisition of Aetna"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Health Care Costs Payable" sheetId="15" state="visible" r:id="rId15"/>
    <sheet xmlns:r="http://schemas.openxmlformats.org/officeDocument/2006/relationships" name="Debt" sheetId="16" state="visible" r:id="rId16"/>
    <sheet xmlns:r="http://schemas.openxmlformats.org/officeDocument/2006/relationships" name="Pension Plans and Other Postret" sheetId="17" state="visible" r:id="rId17"/>
    <sheet xmlns:r="http://schemas.openxmlformats.org/officeDocument/2006/relationships" name="Income Taxes" sheetId="18" state="visible" r:id="rId18"/>
    <sheet xmlns:r="http://schemas.openxmlformats.org/officeDocument/2006/relationships" name="Stock-based Employee Incentive " sheetId="19" state="visible" r:id="rId19"/>
    <sheet xmlns:r="http://schemas.openxmlformats.org/officeDocument/2006/relationships" name="Shareholders' Equity" sheetId="20" state="visible" r:id="rId20"/>
    <sheet xmlns:r="http://schemas.openxmlformats.org/officeDocument/2006/relationships" name="Other Comprehensive (Loss) Inco" sheetId="21" state="visible" r:id="rId21"/>
    <sheet xmlns:r="http://schemas.openxmlformats.org/officeDocument/2006/relationships" name="Earnings Per Common Share" sheetId="22" state="visible" r:id="rId22"/>
    <sheet xmlns:r="http://schemas.openxmlformats.org/officeDocument/2006/relationships" name="Reinsuranc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Quarterly Financial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 of Aetna Acquisitio"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Health Care Costs Payable (Tabl" sheetId="34" state="visible" r:id="rId34"/>
    <sheet xmlns:r="http://schemas.openxmlformats.org/officeDocument/2006/relationships" name="Debt (Tables)" sheetId="35" state="visible" r:id="rId35"/>
    <sheet xmlns:r="http://schemas.openxmlformats.org/officeDocument/2006/relationships" name="Pension Plans and Other Postr_2" sheetId="36" state="visible" r:id="rId36"/>
    <sheet xmlns:r="http://schemas.openxmlformats.org/officeDocument/2006/relationships" name="Income Taxes (Tables)" sheetId="37" state="visible" r:id="rId37"/>
    <sheet xmlns:r="http://schemas.openxmlformats.org/officeDocument/2006/relationships" name="Stock-based Employee Incentiv_2" sheetId="38" state="visible" r:id="rId38"/>
    <sheet xmlns:r="http://schemas.openxmlformats.org/officeDocument/2006/relationships" name="Shareholders' Equity (Tables)" sheetId="39" state="visible" r:id="rId39"/>
    <sheet xmlns:r="http://schemas.openxmlformats.org/officeDocument/2006/relationships" name="Other Comprehensive (Loss) In_2" sheetId="40" state="visible" r:id="rId40"/>
    <sheet xmlns:r="http://schemas.openxmlformats.org/officeDocument/2006/relationships" name="Earnings Per Common Share (Tabl" sheetId="41" state="visible" r:id="rId41"/>
    <sheet xmlns:r="http://schemas.openxmlformats.org/officeDocument/2006/relationships" name="Reinsurance (Tables)" sheetId="42" state="visible" r:id="rId42"/>
    <sheet xmlns:r="http://schemas.openxmlformats.org/officeDocument/2006/relationships" name="Segment Reporting (Tables)" sheetId="43" state="visible" r:id="rId43"/>
    <sheet xmlns:r="http://schemas.openxmlformats.org/officeDocument/2006/relationships" name="Quarterly Financial Data (Table"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Acquisition of Aetna - Narrativ" sheetId="55" state="visible" r:id="rId55"/>
    <sheet xmlns:r="http://schemas.openxmlformats.org/officeDocument/2006/relationships" name="Acquisition of Aetna - Consider" sheetId="56" state="visible" r:id="rId56"/>
    <sheet xmlns:r="http://schemas.openxmlformats.org/officeDocument/2006/relationships" name="Acquisition of Aetna - Assets A" sheetId="57" state="visible" r:id="rId57"/>
    <sheet xmlns:r="http://schemas.openxmlformats.org/officeDocument/2006/relationships" name="Acquisition of Aetna - Goodwill" sheetId="58" state="visible" r:id="rId58"/>
    <sheet xmlns:r="http://schemas.openxmlformats.org/officeDocument/2006/relationships" name="Acquisition of Aetna - Intangib" sheetId="59" state="visible" r:id="rId59"/>
    <sheet xmlns:r="http://schemas.openxmlformats.org/officeDocument/2006/relationships" name="Acquisition of Aetna - Pro Form" sheetId="60" state="visible" r:id="rId60"/>
    <sheet xmlns:r="http://schemas.openxmlformats.org/officeDocument/2006/relationships" name="Investments - Narrative (Detail" sheetId="61" state="visible" r:id="rId61"/>
    <sheet xmlns:r="http://schemas.openxmlformats.org/officeDocument/2006/relationships" name="Investments - Schedule of Inves" sheetId="62" state="visible" r:id="rId62"/>
    <sheet xmlns:r="http://schemas.openxmlformats.org/officeDocument/2006/relationships" name="Investments - Debt Securities (" sheetId="63" state="visible" r:id="rId63"/>
    <sheet xmlns:r="http://schemas.openxmlformats.org/officeDocument/2006/relationships" name="Investments - Debt Securities b" sheetId="64" state="visible" r:id="rId64"/>
    <sheet xmlns:r="http://schemas.openxmlformats.org/officeDocument/2006/relationships" name="Investments - Unrealized Loss P" sheetId="65" state="visible" r:id="rId65"/>
    <sheet xmlns:r="http://schemas.openxmlformats.org/officeDocument/2006/relationships" name="Investments - Unrealized Loss_2" sheetId="66" state="visible" r:id="rId66"/>
    <sheet xmlns:r="http://schemas.openxmlformats.org/officeDocument/2006/relationships" name="Investments - Mortgage Loans (D" sheetId="67" state="visible" r:id="rId67"/>
    <sheet xmlns:r="http://schemas.openxmlformats.org/officeDocument/2006/relationships" name="Investments - Investment Income" sheetId="68" state="visible" r:id="rId68"/>
    <sheet xmlns:r="http://schemas.openxmlformats.org/officeDocument/2006/relationships" name="Investments - Realized Gains (D" sheetId="69" state="visible" r:id="rId69"/>
    <sheet xmlns:r="http://schemas.openxmlformats.org/officeDocument/2006/relationships" name="Fair Value - Fair Value Measure" sheetId="70" state="visible" r:id="rId70"/>
    <sheet xmlns:r="http://schemas.openxmlformats.org/officeDocument/2006/relationships" name="Fair Value - Balance Sheet Grou" sheetId="71" state="visible" r:id="rId71"/>
    <sheet xmlns:r="http://schemas.openxmlformats.org/officeDocument/2006/relationships" name="Fair Value - Separate Accounts " sheetId="72" state="visible" r:id="rId72"/>
    <sheet xmlns:r="http://schemas.openxmlformats.org/officeDocument/2006/relationships" name="Fair Value - Offsetting Financi"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Acquired Int" sheetId="76" state="visible" r:id="rId76"/>
    <sheet xmlns:r="http://schemas.openxmlformats.org/officeDocument/2006/relationships" name="Leases - Narrative (Details)" sheetId="77" state="visible" r:id="rId77"/>
    <sheet xmlns:r="http://schemas.openxmlformats.org/officeDocument/2006/relationships" name="Leases - Rental Expense (Detail" sheetId="78" state="visible" r:id="rId78"/>
    <sheet xmlns:r="http://schemas.openxmlformats.org/officeDocument/2006/relationships" name="Leases - Future Minimum Payment" sheetId="79" state="visible" r:id="rId79"/>
    <sheet xmlns:r="http://schemas.openxmlformats.org/officeDocument/2006/relationships" name="Health Care Costs Payable - Rec" sheetId="80" state="visible" r:id="rId80"/>
    <sheet xmlns:r="http://schemas.openxmlformats.org/officeDocument/2006/relationships" name="Health Care Costs Payable - Nar" sheetId="81" state="visible" r:id="rId81"/>
    <sheet xmlns:r="http://schemas.openxmlformats.org/officeDocument/2006/relationships" name="Debt - Schedule of Debt (Detail" sheetId="82" state="visible" r:id="rId82"/>
    <sheet xmlns:r="http://schemas.openxmlformats.org/officeDocument/2006/relationships" name="Debt - Debt Maturities (Details" sheetId="83" state="visible" r:id="rId83"/>
    <sheet xmlns:r="http://schemas.openxmlformats.org/officeDocument/2006/relationships" name="Debt - Short-term Debt (Details" sheetId="84" state="visible" r:id="rId84"/>
    <sheet xmlns:r="http://schemas.openxmlformats.org/officeDocument/2006/relationships" name="Debt - Long-Term Borrowings (De" sheetId="85" state="visible" r:id="rId85"/>
    <sheet xmlns:r="http://schemas.openxmlformats.org/officeDocument/2006/relationships" name="Pension Plans and Other Postr_3" sheetId="86" state="visible" r:id="rId86"/>
    <sheet xmlns:r="http://schemas.openxmlformats.org/officeDocument/2006/relationships" name="Pension Plans and Other Postr_4" sheetId="87" state="visible" r:id="rId87"/>
    <sheet xmlns:r="http://schemas.openxmlformats.org/officeDocument/2006/relationships" name="Pension Plans and Other Postr_5" sheetId="88" state="visible" r:id="rId88"/>
    <sheet xmlns:r="http://schemas.openxmlformats.org/officeDocument/2006/relationships" name="Pension Plans and Other Postr_6" sheetId="89" state="visible" r:id="rId89"/>
    <sheet xmlns:r="http://schemas.openxmlformats.org/officeDocument/2006/relationships" name="Pension Plans and Other Postr_7" sheetId="90" state="visible" r:id="rId90"/>
    <sheet xmlns:r="http://schemas.openxmlformats.org/officeDocument/2006/relationships" name="Income Taxes - Income Tax Narra" sheetId="91" state="visible" r:id="rId91"/>
    <sheet xmlns:r="http://schemas.openxmlformats.org/officeDocument/2006/relationships" name="Income Taxes - Income Tax Provi" sheetId="92" state="visible" r:id="rId92"/>
    <sheet xmlns:r="http://schemas.openxmlformats.org/officeDocument/2006/relationships" name="Income Taxes - Income Tax Rate "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Stock-based Employee Incentiv_3" sheetId="96" state="visible" r:id="rId96"/>
    <sheet xmlns:r="http://schemas.openxmlformats.org/officeDocument/2006/relationships" name="Stock-based Employee Incentiv_4" sheetId="97" state="visible" r:id="rId97"/>
    <sheet xmlns:r="http://schemas.openxmlformats.org/officeDocument/2006/relationships" name="Stock-based Employee Incentiv_5" sheetId="98" state="visible" r:id="rId98"/>
    <sheet xmlns:r="http://schemas.openxmlformats.org/officeDocument/2006/relationships" name="Stock-based Employee Incentiv_6" sheetId="99" state="visible" r:id="rId99"/>
    <sheet xmlns:r="http://schemas.openxmlformats.org/officeDocument/2006/relationships" name="Shareholders' Equity - Repurcha" sheetId="100" state="visible" r:id="rId100"/>
    <sheet xmlns:r="http://schemas.openxmlformats.org/officeDocument/2006/relationships" name="Shareholders' Equity - Dividend" sheetId="101" state="visible" r:id="rId101"/>
    <sheet xmlns:r="http://schemas.openxmlformats.org/officeDocument/2006/relationships" name="Shareholders' Equity - Statutor" sheetId="102" state="visible" r:id="rId102"/>
    <sheet xmlns:r="http://schemas.openxmlformats.org/officeDocument/2006/relationships" name="Shareholders' Equity NCI (Detai" sheetId="103" state="visible" r:id="rId103"/>
    <sheet xmlns:r="http://schemas.openxmlformats.org/officeDocument/2006/relationships" name="Other Comprehensive (Loss) In_3" sheetId="104" state="visible" r:id="rId104"/>
    <sheet xmlns:r="http://schemas.openxmlformats.org/officeDocument/2006/relationships" name="Earnings Per Common Share (Deta" sheetId="105" state="visible" r:id="rId105"/>
    <sheet xmlns:r="http://schemas.openxmlformats.org/officeDocument/2006/relationships" name="Reinsurance - Narrative (Detail" sheetId="106" state="visible" r:id="rId106"/>
    <sheet xmlns:r="http://schemas.openxmlformats.org/officeDocument/2006/relationships" name="Reinsurance - Reinsurance Recov" sheetId="107" state="visible" r:id="rId107"/>
    <sheet xmlns:r="http://schemas.openxmlformats.org/officeDocument/2006/relationships" name="Reinsurance - Effects of Reinsu" sheetId="108" state="visible" r:id="rId108"/>
    <sheet xmlns:r="http://schemas.openxmlformats.org/officeDocument/2006/relationships" name="Commitments and Contingencies (" sheetId="109" state="visible" r:id="rId109"/>
    <sheet xmlns:r="http://schemas.openxmlformats.org/officeDocument/2006/relationships" name="Segment Reporting - Narrative (" sheetId="110" state="visible" r:id="rId110"/>
    <sheet xmlns:r="http://schemas.openxmlformats.org/officeDocument/2006/relationships" name="Segment Reporting - Summarized " sheetId="111" state="visible" r:id="rId111"/>
    <sheet xmlns:r="http://schemas.openxmlformats.org/officeDocument/2006/relationships" name="Segment Reporting - Schedule of" sheetId="112" state="visible" r:id="rId112"/>
    <sheet xmlns:r="http://schemas.openxmlformats.org/officeDocument/2006/relationships" name="Quarterly Financial Informati_2" sheetId="113" state="visible" r:id="rId113"/>
  </sheets>
  <definedNames/>
  <calcPr calcId="124519" fullCalcOnLoad="1"/>
</workbook>
</file>

<file path=xl/sharedStrings.xml><?xml version="1.0" encoding="utf-8"?>
<sst xmlns="http://schemas.openxmlformats.org/spreadsheetml/2006/main" uniqueCount="1532">
  <si>
    <t>Document and Entity Information - USD ($)</t>
  </si>
  <si>
    <t>12 Months Ended</t>
  </si>
  <si>
    <t>Dec. 31, 2018</t>
  </si>
  <si>
    <t>Feb. 19, 2019</t>
  </si>
  <si>
    <t>Jun. 30, 2018</t>
  </si>
  <si>
    <t>Document and Entity [Abstract]</t>
  </si>
  <si>
    <t>Entity Registrant Name</t>
  </si>
  <si>
    <t>CVS HEALTH CORPORATION /D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7</t>
  </si>
  <si>
    <t>Dec. 31, 2016</t>
  </si>
  <si>
    <t>Revenues:</t>
  </si>
  <si>
    <t>Revenues</t>
  </si>
  <si>
    <t>Net investment income</t>
  </si>
  <si>
    <t>Total revenues</t>
  </si>
  <si>
    <t>Operating costs:</t>
  </si>
  <si>
    <t>Cost of products sold</t>
  </si>
  <si>
    <t>Benefit costs</t>
  </si>
  <si>
    <t>Goodwill impairments</t>
  </si>
  <si>
    <t>Operating expenses</t>
  </si>
  <si>
    <t>Total operating costs</t>
  </si>
  <si>
    <t>Operating income</t>
  </si>
  <si>
    <t>Interest expense</t>
  </si>
  <si>
    <t>Loss on early extinguishment of debt</t>
  </si>
  <si>
    <t>Other expense (income)</t>
  </si>
  <si>
    <t>Income before income tax provision</t>
  </si>
  <si>
    <t>Income tax provision</t>
  </si>
  <si>
    <t>Income (loss) from continuing operations</t>
  </si>
  <si>
    <t>Loss from discontinued operations, net of tax</t>
  </si>
  <si>
    <t>Net income (loss)</t>
  </si>
  <si>
    <t>Net (income) loss attributable to noncontrolling interests</t>
  </si>
  <si>
    <t>Net income (loss) attributable to CVS Health</t>
  </si>
  <si>
    <t>Basic earnings (loss) per share:</t>
  </si>
  <si>
    <t>Income (loss) from continuing operations attributable to CVS Health (in dollars per share)</t>
  </si>
  <si>
    <t>Loss from discontinued operations attributable to CVS Health (in dollars per share)</t>
  </si>
  <si>
    <t>Net income (loss) attributable to CVS Health (in dollars per share)</t>
  </si>
  <si>
    <t>Weighted average basic shares outstanding (in shares)</t>
  </si>
  <si>
    <t>Diluted earnings (loss) per share:</t>
  </si>
  <si>
    <t>Weighted average diluted shares outstanding (in shares)</t>
  </si>
  <si>
    <t>Dividends declared per share (in dollars per share)</t>
  </si>
  <si>
    <t>Products</t>
  </si>
  <si>
    <t>Premiums</t>
  </si>
  <si>
    <t>Services</t>
  </si>
  <si>
    <t>Consolidated Statements of Comprehensive Income - USD ($) $ in Millions</t>
  </si>
  <si>
    <t>Statement of Comprehensive Income [Abstract]</t>
  </si>
  <si>
    <t>Other comprehensive income (loss), net of tax:</t>
  </si>
  <si>
    <t>Net unrealized investment gains</t>
  </si>
  <si>
    <t>Foreign currency translation adjustments</t>
  </si>
  <si>
    <t>Net cash flow hedges</t>
  </si>
  <si>
    <t>Pension and other postretirement benefits</t>
  </si>
  <si>
    <t>Other comprehensive income</t>
  </si>
  <si>
    <t>Comprehensive income (loss)</t>
  </si>
  <si>
    <t>Comprehensive (income) loss attributable to noncontrolling interests</t>
  </si>
  <si>
    <t>Comprehensive income (loss) attributable to CVS Health</t>
  </si>
  <si>
    <t>Consolidated Balance Sheets - USD ($) $ in Millions</t>
  </si>
  <si>
    <t>Assets:</t>
  </si>
  <si>
    <t>Cash and cash equivalents</t>
  </si>
  <si>
    <t>Investments</t>
  </si>
  <si>
    <t>Accounts receivable, net</t>
  </si>
  <si>
    <t>Inventories</t>
  </si>
  <si>
    <t>Other current assets</t>
  </si>
  <si>
    <t>Total current assets</t>
  </si>
  <si>
    <t>Long-term investments</t>
  </si>
  <si>
    <t>Property and equipment, net</t>
  </si>
  <si>
    <t>Goodwill</t>
  </si>
  <si>
    <t>Intangible assets, net</t>
  </si>
  <si>
    <t>Separate accounts assets</t>
  </si>
  <si>
    <t>Other assets</t>
  </si>
  <si>
    <t>Total assets</t>
  </si>
  <si>
    <t>Liabilities:</t>
  </si>
  <si>
    <t>Accounts payable</t>
  </si>
  <si>
    <t>Pharmacy claims and discounts payable</t>
  </si>
  <si>
    <t>Health care costs payable</t>
  </si>
  <si>
    <t>Policyholders’ funds</t>
  </si>
  <si>
    <t>Accrued expenses</t>
  </si>
  <si>
    <t>Other insurance liabilities</t>
  </si>
  <si>
    <t>Short-term debt</t>
  </si>
  <si>
    <t>Current portion of long-term debt</t>
  </si>
  <si>
    <t>Total current liabilities</t>
  </si>
  <si>
    <t>Long-term debt</t>
  </si>
  <si>
    <t>Deferred income taxes</t>
  </si>
  <si>
    <t>Separate accounts liabilities</t>
  </si>
  <si>
    <t>Other long-term insurance liabilities</t>
  </si>
  <si>
    <t>Other long-term liabilities</t>
  </si>
  <si>
    <t>Total liabilities</t>
  </si>
  <si>
    <t>Commitments and contingencies (Note 16)</t>
  </si>
  <si>
    <t xml:space="preserve"> </t>
  </si>
  <si>
    <t>CVS Health shareholders’ equity:</t>
  </si>
  <si>
    <t>Preferred stock, par value $0.01: 0.1 shares authorized; none issued or outstanding</t>
  </si>
  <si>
    <t>Common stock, par value $0.01: 3,200 shares authorized; 1,720 shares issued and 1,295 shares outstanding at December 31, 2018 and 1,712 shares issued and 1,014 shares outstanding at December 31, 2017 and capital surplus</t>
  </si>
  <si>
    <t>Treasury stock, at cost: 425 shares at December 31, 2018 and 698 shares at December 31, 2017</t>
  </si>
  <si>
    <t>Retained earnings</t>
  </si>
  <si>
    <t>Accumulated other comprehensive income (loss)</t>
  </si>
  <si>
    <t>Total CVS Health shareholders’ equity</t>
  </si>
  <si>
    <t>Noncontrolling interests</t>
  </si>
  <si>
    <t>Total shareholders’ equity</t>
  </si>
  <si>
    <t>Total liabilities and shareholders’ equity</t>
  </si>
  <si>
    <t>Consolidated Balance Sheets (Parentheticals) - $ / shares shares in Million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 $ in Millions</t>
  </si>
  <si>
    <t>Cash flows from operating activities:</t>
  </si>
  <si>
    <t>Cash receipts from customers</t>
  </si>
  <si>
    <t>Cash paid for inventory and prescriptions dispensed by retail network pharmacies</t>
  </si>
  <si>
    <t>Insurance benefits paid</t>
  </si>
  <si>
    <t>Cash paid to other suppliers and employees</t>
  </si>
  <si>
    <t>Interest and investment income received</t>
  </si>
  <si>
    <t>Interest paid</t>
  </si>
  <si>
    <t>Income taxes paid</t>
  </si>
  <si>
    <t>Net cash provided by operating activities</t>
  </si>
  <si>
    <t>Cash flows from investing activities:</t>
  </si>
  <si>
    <t>Proceeds from sales and maturities of investments</t>
  </si>
  <si>
    <t>Purchases of investments</t>
  </si>
  <si>
    <t>Purchases of property and equipment</t>
  </si>
  <si>
    <t>Proceeds from sale-leaseback transactions</t>
  </si>
  <si>
    <t>Acquisitions (net of cash acquired)</t>
  </si>
  <si>
    <t>Proceeds from sale of subsidiary and other assets</t>
  </si>
  <si>
    <t>Other</t>
  </si>
  <si>
    <t>Net cash used in investing activities</t>
  </si>
  <si>
    <t>Cash flows from financing activities:</t>
  </si>
  <si>
    <t>Net repayments of short-term debt</t>
  </si>
  <si>
    <t>Proceeds from issuance of long-term debt</t>
  </si>
  <si>
    <t>Repayments of long-term debt</t>
  </si>
  <si>
    <t>Purchase of noncontrolling interest in subsidiary</t>
  </si>
  <si>
    <t>Payment of contingent consideration</t>
  </si>
  <si>
    <t>Derivative settlements</t>
  </si>
  <si>
    <t>Repurchase of common stock</t>
  </si>
  <si>
    <t>Dividends paid</t>
  </si>
  <si>
    <t>Proceeds from exercise of stock options</t>
  </si>
  <si>
    <t>Payments for taxes related to net share settlement of equity awards</t>
  </si>
  <si>
    <t>Net cash provided by (used in) financing activities</t>
  </si>
  <si>
    <t>Effect of exchange rate changes on cash, cash equivalents and restricted cash</t>
  </si>
  <si>
    <t>Net increase (decrease) in cash, cash equivalents and restricted cash</t>
  </si>
  <si>
    <t>Cash, cash equivalents and restricted cash at the end of the period</t>
  </si>
  <si>
    <t>Reconciliation of net income (loss) to net cash provided by operating activities:</t>
  </si>
  <si>
    <t>Reconciliation of net loss to net cash provided by operating activities:</t>
  </si>
  <si>
    <t>Depreciation and amortization</t>
  </si>
  <si>
    <t>Losses on settlements of defined benefit pension plans</t>
  </si>
  <si>
    <t>Stock-based compensation</t>
  </si>
  <si>
    <t>Other noncash items</t>
  </si>
  <si>
    <t>Change in operating assets and liabilities, net of effects from acquisitions:</t>
  </si>
  <si>
    <t>Accounts payable and pharmacy claims and discounts payable</t>
  </si>
  <si>
    <t>Health care costs payable and other insurance liabilities</t>
  </si>
  <si>
    <t>Other liabilities</t>
  </si>
  <si>
    <t>Consolidated Statements of Shareholders' Equity - USD ($) shares in Millions, $ in Millions</t>
  </si>
  <si>
    <t>Total</t>
  </si>
  <si>
    <t>Common Shares</t>
  </si>
  <si>
    <t>Treasury Shares</t>
  </si>
  <si>
    <t>Common Stock and Capital Surplus</t>
  </si>
  <si>
    <t>[2]</t>
  </si>
  <si>
    <t>Retained Earnings</t>
  </si>
  <si>
    <t>Accumulated Other Comprehensive Income (Loss)</t>
  </si>
  <si>
    <t>CVS Health Shareholders' Equity</t>
  </si>
  <si>
    <t>Noncontrolling Interest</t>
  </si>
  <si>
    <t>Balance at beginning of period (in shares) at Dec. 31, 2015</t>
  </si>
  <si>
    <t>[1]</t>
  </si>
  <si>
    <t>Balance at beginning of period at Dec. 31, 2015</t>
  </si>
  <si>
    <t>Stockholders' Equity [Roll Forward]</t>
  </si>
  <si>
    <t>Net income</t>
  </si>
  <si>
    <t>[3]</t>
  </si>
  <si>
    <t>Other comprehensive income (loss)</t>
  </si>
  <si>
    <t>Stock option activity, stock awards, related tax benefits and other (in shares)</t>
  </si>
  <si>
    <t>Stock option activity, stock awards, related tax benefits and other</t>
  </si>
  <si>
    <t>Purchase of treasury shares, net of ESPP issuances (in shares)</t>
  </si>
  <si>
    <t>Purchase of treasury shares, net of ESPP issuances</t>
  </si>
  <si>
    <t>Common stock dividends</t>
  </si>
  <si>
    <t>Other decreases in noncontrolling interests</t>
  </si>
  <si>
    <t>Balance at end of period (in shares) at Dec. 31, 2016</t>
  </si>
  <si>
    <t>Balance at end of period at Dec. 31, 2016</t>
  </si>
  <si>
    <t>Balance at end of period (in shares) at Dec. 31, 2017</t>
  </si>
  <si>
    <t>Balance at end of period at Dec. 31, 2017</t>
  </si>
  <si>
    <t>Common shares issued to acquire Aetna (in shares)</t>
  </si>
  <si>
    <t>Common shares issued to acquire Aetna</t>
  </si>
  <si>
    <t>Acquisition of noncontrolling interests</t>
  </si>
  <si>
    <t>Balance at end of period (in shares) at Dec. 31, 2018</t>
  </si>
  <si>
    <t>Balance at end of period at Dec. 31, 2018</t>
  </si>
  <si>
    <t>Adoption of new accounting standards (Note 1)</t>
  </si>
  <si>
    <t>Treasury shares include 1 million shares held in trust for each of the years ended December 31, 2018, 2017 and 2016. Treasury stock includes $29 million related to shares held in trust for the year ended December 31, 2018 and $31 million related to shares held in trust for each of the years ended December 31, 2017 and 2016. See Note 1 ‘‘Significant Accounting Policies’’ for additional information.</t>
  </si>
  <si>
    <t>Common stock and capital surplus includes the par value of common stock of $17 million as of December 31, 2018, 2017 and 2016.</t>
  </si>
  <si>
    <t>Net income attributable to noncontrolling interests for the year ended December 31, 2016 excludes $1 million attributable to a redeemable noncontrolling interest. See Note 1 ‘‘Significant Accounting Policies’’ for additional information.</t>
  </si>
  <si>
    <t>Consolidated Statements of Shareholders' Equity (Parentheticals) - USD ($) shares in Millions, $ in Millions</t>
  </si>
  <si>
    <t>Statement of Stockholders' Equity [Abstract]</t>
  </si>
  <si>
    <t>Treasury shares held in trust (in shares)</t>
  </si>
  <si>
    <t>Treasury shares held in trust</t>
  </si>
  <si>
    <t>Common stock</t>
  </si>
  <si>
    <t>Net income attributable to noncontrolling interest</t>
  </si>
  <si>
    <t>Significant Accounting Policies</t>
  </si>
  <si>
    <t>Accounting Policies [Abstract]</t>
  </si>
  <si>
    <t>Significant Accounting Policies Description of business CVS Health Corporation, together with its subsidiaries (collectively, “CVS Health,” the “Company,” “we,” “our” or “us”), is the nation’s premier health innovation company helping people on their path to better health. Whether in one of its pharmacies or through its health services and plans, CVS Health is pioneering a bold new approach to total health by making quality care more affordable, accessible, simple and seamless. CVS Health is community-based and locally focused, engaging consumers with the care they need when and where they need it. The Company has more than 9,900 retail locations, approximately 1,100 walk-in medical clinics, a leading pharmacy benefits manager with approximately 92 million plan members, a dedicated senior pharmacy care business serving more than one million patients per year, expanding specialty pharmacy services, and a leading stand-alone Medicare Part D prescription drug plan. CVS Health also serves an estimated 38 million people through traditional, voluntary and consumer-directed health insurance products and related services, including rapidly expanding Medicare Advantage offerings. The Company believes its innovative health care model increases access to quality care, delivers better health outcomes and lowers overall health care costs. On November 28, 2018 (the “Aetna Acquisition Date”), the Company acquired Aetna Inc. (“Aetna”). As a result of the acquisition of Aetna (the “Aetna Acquisition”), the Company added the Health Care Benefits segment, which is the equivalent of the former Aetna Health Care segment. The Company now has four reportable segments: Pharmacy Services, Retail/LTC, Health Care Benefits and Corporate/Other, which are described below. The consolidated financial statements for the year ended December 31, 2018 reflect Aetna’s results subsequent to the Aetna Acquisition Date. Pharmacy Services Segment (“PSS”) PSS provides a full range of pharmacy benefit management (“PBM”) solutions, including plan design offerings and administration, formulary management, retail pharmacy network management services, mail order pharmacy, specialty pharmacy and infusion services, Medicare Part D services, clinical services, disease management services and medical spend management. PSS’ clients are primarily employers, insurance companies, unions, government employee groups, health plans, Medicare Part D prescription drug plans (“PDPs”), Medicaid managed care plans, plans offered on public health insurance exchanges (“Public Exchanges”) and private health insurance exchanges, other sponsors of health benefit plans and individuals throughout the United States. In addition, the Company is a national provider of drug benefits to eligible beneficiaries under the Medicare Part D prescription drug program. PSS operates retail specialty pharmacy stores, specialty mail order pharmacies, mail order dispensing pharmacies, compounding pharmacies and branches for infusion and enteral nutrition services. Retail/LTC Segment (“RLS”) RLS sells prescription drugs and a wide assortment of general merchandise, including over-the-counter drugs, beauty products, cosmetics and personal care products, provides health care services through its MinuteClinic ® walk-in medical clinics and conducts long-term care (“LTC”) pharmacy operations, which distribute prescription drugs and provide related pharmacy consulting and other ancillary services to chronic care facilities and other care settings. Prior to January 2, 2018, RLS also provided commercialization services under the name RxCrossroads ® . The Company divested its RxCrossroads subsidiary on January 2, 2018. As of December 31, 2018, RLS operated more than 9,900 retail locations, over 1,100 MinuteClinic ® locations as well as online retail pharmacy websites, LTC pharmacies and onsite pharmacies. Health Care Benefits Segment (“HCBS”) HCBS is one of the nation’s leading diversified health care benefits providers, serving an estimated 38 million people as of December 31, 2018 . HCBS has the information and resources to help members, in consultation with their health care professionals, make better informed decisions about their health care. HCBS offers a broad range of traditional, voluntary and consumer-directed health insurance products and related services, including medical, pharmacy, dental, behavioral health, medical management capabilities, Medicare Advantage and Medicare Supplement plans, PDPs, Medicaid health care management services, workers’ compensation administrative services and health information technology products and services. HCB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of medical and dental care costs) as “ASC.” Corporate/Other Segment The Company presents the remainder of its financial results in the Corporate/Other segment, which consists of: • Management and administrative expenses to support the overall operations of the Company, which include certain aspects of executive management and the corporate relations, legal, compliance, human resources, information technology and finance departments; and • Products for which the Company no longer solicits or accepts new customers such as its large case pensions and long-term care insurance products. Basis of Presentation The accompanying consolidated financial statements of CVS Health Corporation and its subsidiaries have been prepared in accordance with accounting principles generally accepted in the United States of America (“GAAP”). The consolidated financial statements include the accounts of the Company and its majority-owned subsidiaries and variable interest entities (“VIEs”) for which the Company is the primary beneficiary. All material intercompany balances and transactions have been eliminated. Reclassifications Certain prior year amounts have been reclassified to conform with the current year presentation.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Cash and cash equivalents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Restricted cash As of December 31, 2018 and 2017 , the Company had $230 million and $190 million , respectively, of restricted cash held in a trust in an insurance captive to satisfy collateral requirements associated with the assignment of certain insurance policies. Such amounts are included in other assets on the consolidated balance sheets. Additionally, as of December 31, 2018 and 2017 , the Company had $6 million and $14 million , respectively, of restricted cash held in escrow accounts in connection with certain recent acquisitions. Such amounts are included in other current assets on the consolidated balance sheets. Investments Debt Securities Debt securities consist primarily of United State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twelve months, in which case it is classified as current within the consolidated balance sheets. Debt securities are classified as available for sale and are carried at fair value. See Note 4 ‘‘Fair Value’’ for additional information on how the Company estimates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Debt securities are regularly reviewed to determine whether a decline in fair value below the cost basis or carrying value is other-than-temporary. When a debt security is in an unrealized capital loss position, the Company monitors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net income, and the amount of the non-credit related component is included in other comprehensive income/loss, unless the Company intends to sell the debt security or it is more likely than not that the Company will be required to sell the debt security prior to its anticipated recovery of the debt security’s amortized cost basis. Interest is not accrued on debt securities when management believes the collection of interest is unlikely. Equity Securities Equity securities with readily available fair values are measured at fair value with changes in fair value recognized in net income. Mortgage Loans Mortgage loan investments on the consolidated balance sheets are valued at the unpaid principal balance, net of impairment reserves. A mortgage loan may be impaired when it is a problem loan (i.e., more than 60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The Company applies its loan impairment policy individually to all loans in its portfolio. The impairment evaluation described above also considers characteristics and risk factors attributable to the aggregate portfolio. An additional allowance for loan losses is established if it is probable that there will be a credit loss on a group of similar mortgage loans. The following characteristics and risk factors are considered when evaluating if a credit loss is probable on a group of similar mortgage loans: loan-to-value ratios, property type (e.g., office, retail, apartment, industrial), geographic location, vacancy rates and property condition. Full or partial impairments of loans are recorded at the time an event occurs affecting the legal status of the loan, typically at the time of foreclosure or upon a loan modification giving rise to forgiveness of debt. Interest income on a potential problem loan or restructured loan is accrued to the extent it is deemed to be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the consolidated balance sheets. Other Investments Other investments consist primarily of the following: • Private equity and hedge fund limited partnerships are accounted for using the equity method of accounting. Under this method, the carrying value of the investments are based on the value of the Company’s equity ownership of the underlying investment funds provided by the general partner or manager of the investments, the financial statements of which generally are audited. As a result of the timing of the receipt of the valuation information provided by the fund managers, these investments are generally reported on up to a three month lag. The Company reviews investments for impairment at least quarterly and monitors their performance throughout the year through discussions with the administrators, managers and/or general partners. If the Company becomes aware of an impairment of a limited partnership’s investments through its review or prior to receiving the limited partnership’s financial statements at the financial statement date, an impairment will be recognized by recording a reduction in the carrying value of the limited partnership with a corresponding charge to net investment income. • Investment real estate, which is carried on the consolidated balance sheets at depreciated cost, including capital additions, net of write-downs for other-than-temporary declines in fair value. Depreciation is calculated using the straight-line method based on the estimated useful life of each asset. If any real estate investment is considered held-for-sale, it is carried at the lower of its carrying value or fair value less estimated selling costs. The Company generally estimates fair value using a discounted future cash flow analysis in conjunction with comparable sales information. At the time of the sale, the difference between the sales price and the carrying value is recorded as a realized capital gain or loss. • Privately-placed equity securities, which are carried on the consolidated balance sheets at cost less impairments, plus or minus subsequent adjustments for observable price changes. Additionally, as a member of the Federal Home Loan Bank of Boston (“FHLBB”), a subsidiary of the Company is required to purchase and hold shares of the FHLBB. These shares are restricted and carried at cost. Net Investment Income Net investment income on the Company’s investments is recorded when earned and is reflected in net income in the consolidated results of operations (other than net investment income on assets supporting experience-rated products). Experience-rated products are products in the large case pensions business where the contract holder, not the Company, assumes investment and other risks, subject to, among other things, minimum guarantees provided by the Company. The effect of investment performance on experience-rated products is allocated to contract holders’ accounts daily, based on the underlying investment experience and, therefore, does not impact the Company’s net income in the consolidated results of operations (as long as the contract’s minimum guarantees are not triggered). Net investment income on assets supporting large case pensions’ experience-rated products is included in net investment income in the consolidated statements of operations and is credited to contract holders’ accounts through a charge to benefit costs. Realized capital gains and losses on investments (other than realized capital gains and losses on investments supporting experience-rated products) are included as a component of net investment income in the consolidated statements of operations. Realized capital gains and losses are determined on a specific identification basis. Purchases and sales of debt and equity securities and alternative investments are reflected on the trade date. Purchases and sales of mortgage loans and investment real estate are reflected on the closing date. Realized capital gains and losses on investments supporting large case pensions’ experience-rated products are not included in realized capital gains and losses in the consolidated statements of operations and instead are credited directly to contract holders’ accounts. The contract holders’ accounts are reflected in policyholders’ funds on the consolidated balance sheets. Unrealized capital gains and losses on investments (other than unrealized capital gains and losses on investments supporting experience-rated products) are reflected in shareholders’ equity, net of tax, as a component of accumulated other comprehensive income. Unrealized capital gains and losses on investments supporting large case pensions’ experience-rated products are credited directly to contract holders’ accounts, which are reflected in policyholders’ funds on the consolidated balance sheets. Derivative Financial Instruments The Company uses derivative financial instruments in order to manage interest rate and foreign exchange risk and credit exposure. The Company’s use of these derivatives is generally limited to hedging risk and has principally consisted of using interest rate swaps, treasury rate locks, forward contracts, futures contracts, warrants, put options and credit default swaps. Accounts Receivable Accounts receivable are stated net of allowances for doubtful accounts, customer credit allowances, contractual allowances and estimated terminations. Accounts receivable, net consists of the following at December 31 : In millions 2018 2017 Trade receivables $ 6,896 $ 7,895 Vendor and manufacturer receivables 7,655 5,109 Premium receivables 2,259 31 Other receivables 821 146 Total accounts receivable, net $ 17,631 $ 13,181 The activity in the allowance for doubtful accounts receivable for the years ended December 31 is as follows: In millions 2018 2017 2016 Beginning balance $ 307 $ 286 $ 161 Additions charged to bad debt expense 256 177 221 Write-offs charged to allowance (70 ) (156 ) (96 ) Ending balance $ 493 $ 307 $ 286 Inventories Inventories are valued at the lower of cost or net realizable value using the weighted average cost method. Physical inventory counts are taken on a regular basis in each retail store and LTC pharmacy and a continuous cycle count process is the primary procedure used to validate the inventory balances on hand in each distribution center and mail facility to ensure that the amounts reflected in the accompanying consolidated financial statements are properly stated. During the interim period between physical inventory counts, the Company accrues for anticipated physical inventory losses on a location-by-location basis based on historical results and current trends. Reinsurance Recoverables The Company utilizes reinsurance agreements primarily to reduce its required capital and to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Failure of reinsurers to indemnify the Company could result in losses; however, the Company does not expect charges for unrecoverable reinsurance to have a material effect on its consolidated results of operations or financial condition. The Company evaluates the financial condition of its reinsurers and monitors concentrations of credit risk arising from similar geographic regions, activities or economic characteristics of its reinsurers. At December 31, 2018 , the Company’s reinsurance recoverables consisted primarily of amounts due from third parties that are rated consistent with companies that are considered to have the ability to meet their obligations. Reinsurance recoverables are recorded as other current assets or other assets on the consolidated balance sheets. Health Care Contract Acquisition Costs Insurance products included in the Health Care Benefits and Pharmacy Services segments are cancelable by either the customer or the member monthly upon written notice. Acquisition costs related to prepaid health care and health indemnity contracts are generally expensed as incurred. Acquisition costs for certain long-duration insurance contracts are deferred and are recorded as other current assets or other assets on the consolidated balance sheets and are amortized over the estimated life of the contracts. The amortization of deferred acquisition costs is recorded in operating expenses in the consolidated statements of operations. At December 31, 2018 , the balance of deferred acquisition costs was $22 million , comprised primarily of commissions paid on Medicare Supplement products within the Health Care Benefits segment. Property and Equipment Property and equipment is reported at historical cost, net of accumulated depreciation. Property, equipment and improvements to leased premises are depreciated using the straight-line method over the estimated useful lives of the assets, or when applicable, the term of the lease, whichever is shorter. Estimated useful lives generally range from 5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Property and equipment consists of the following at December 31 : In millions 2018 2017 Land $ 1,872 $ 1,707 Building and improvements 3,785 3,343 Fixtures and equipment 13,028 11,963 Leashold improvements 5,384 4,793 Software 2,800 2,484 Total property and equipment 26,869 24,290 Accumulated depreciation and amortization (15,520 ) (13,998 ) Property and equipment, net $ 11,349 $ 10,292 The amount of property and equipment under capital leases at December 31 is as follows: In millions 2018 2017 Property and equipment under capital leases $ 582 $ 588 Accumulated amortization of property and equipment under capital leases (163 ) (140 ) Property and equipment under capital leases, net $ 419 $ 448 Depreciation expense (which includes the amortization of property and equipment under capital leases) totaled $1.7 billion in each of the years ended December 31, 2018 , 2017 and 2016 . 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When evaluating goodwill for potential impairment, the Company compares the fair value of its reporting units to their respective carrying amounts. The Company estimates the fair value of its reporting units using a combination of a discounted cash flow method and a market multiple method. If the carrying amount of a reporting unit exceeds its estimated fair value, an impairment loss is recognized in an amount equal to that excess. See Note 5 ‘‘Goodwill and Other Intangibles’’ for additional information about goodwill and goodwill impairments. Intangible Assets The Company’s definite-lived intangible assets are amortized over their estimated useful-life based upon the pattern of future cash flows attributable to the asset. Other than value of business acquired (“VOBA”), definite-lived intangible assets are amortized using the straight-line method. VOBA is amortized over the expected life of the acquired contracts in proportion to estimated premiums. The Company groups and evaluates definite-lived intangible assets for impairment at the lowest level at which individual cash flows can be identified whenever events or changes in circumstances indicate that the carrying value of an asset may not be recoverable.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 There were no material impairment losses recognized on definite-lived intangible assets in any of the three years ended December 31, 2018 , 2017 or 2016 . Indefinitely-lived intangible assets are not amortized but are tested for impairment annually, or more frequently if necessary. Indefinitely-lived intangible assets are tested for impairment by comparing the estimated fair value of the asset to its carrying value. The Company estimates the fair value of its indefinitely-lived trademarks using the relief from royalty method under the income approach. If the carrying value of the asset exceeds its estimated fair value, an impairment loss is recognized, and the asset is written down to its estimated fair value. There were no impairment losses recognized on indefinitely-lived intangible assets in any of the three years ended December 31, 2018 , 2017 or 2016 . See Note 5 ‘‘Goodwill and Other Intangibles’’ for additional information about intangible assets. 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consolidated statements of operations or cash flows. Management fees charged to contract holders are included in services revenue and recognized over the period earned. Health Care Costs Payable Health care costs payable consist principally of unpaid fee-for-service medical, dental and pharmacy claims, capitation costs, other amounts due to health care providers pursuant to risk-sharing arrangements primarily related to the Health Care Benefits segment’s Insured Commercial, Medicare and Medicaid products and accruals for state assessments. Unpaid health care claims include an estimate of payments the Company will make for (i) services rendered to the Company’s Insured members but not yet reported to the Company and (ii) claims which have been reported to the Company but not yet paid, each as of the financial statement date (collectively, “IBNR”). Health care costs payable also include an estimate of the cost of services that will continue to be rendered after the financial statement date if the Company is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Insured membership and product mix, seasonality and other relevant factors. The Company reflects changes in these estimates in benefit costs in the consolidated results of operations in the period they are determined. Capitation costs represent contractual monthly fees paid to participating physicians and other medical providers for providing medical care, regardless of the volume of medical services provided to the Insured member. Amounts due under risk-sharing arrangements are based on the terms of the underlying contracts with the providers and consider claims experience under the contracts through the financial statement date. The Company develops its estimate of IBNR using actuarial principles and assumptions that consider numerous factors. Of those factors, the Company considers the analysis of historical and projected claim payment patterns (including claims submission and processing patterns) and the assumed health care cost trend rate (the year-over-year change in per member per month health care costs) to be the most critical assumptions. In developing its IBNR estimate, the Company consistently applies these actuarial principles and assumptions each period, with consideration to the variability of related factors. There have been no significant changes to the methodologies or assumptions used to develop the Company’s estimate of IBNR from the Aetna Acquisition Date through December 31, 2018 . The Company analyzes historical claim payment patterns by comparing claim incurred dates (i.e., the date services were provided) to claim payment dates to estimate “completion factors.” The Company uses completion factors predominantly to estimate the ultimate cost of claims incurred more than three months before the financial statement date. The Company estimates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after the date of service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the Company’s estimate of claims remaining to be paid as of the financial statement date and is included in the Company’s health care costs payable. The completion factors the Company uses reflect judgments and possible adjustments based on data such as claim inventory levels, claim submission and processing patterns and, to a lesser extent, other factors such as changes in health care cost trend rates, changes in Insured membership and changes in product mix. If claims are submitted or processed on a faster (slower) pace than prior periods, the actual claims may be more (less) complete than originally estimated using the Company’s completion factors, which may result in reserves that are higher (lower) than the ultimate cost of claims. Because claims incurred within three months before the financial statement date are less mature, the Company uses a combination of historically-derived completion factors and the assumed health care cost trend rate to estimate the ultimate cost of claims incurred for these months. The Company applies its actuarial judgment and places a greater emphasis on the assumed health care cost trend rate for the most recent claim incurred dates as these months may be influenced by seasonal patterns and changes in membership and product mix. The Company’s health care cost trend rate is affected by changes in per member utilization of medical services as well as changes in the unit cost of such services. Many factors influence the health care cost trend rate, including the Company’s ability to manage benefit costs through product design, negotiation of favorable provider contracts and medical management programs, as well as the mix of the Company’s business. The health status of the Company’s Insured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the Company’s health care cost trend rate. For each reporting period, the Company uses an extensive degree of judgment in the process of estimating its health care costs payable. As a result, considerable variability and uncertainty is inherent in such estimates, particula</t>
  </si>
  <si>
    <t>Acquisition of Aetna</t>
  </si>
  <si>
    <t>Business Combinations [Abstract]</t>
  </si>
  <si>
    <t>Acquisition of Aetna On the Aetna Acquisition Date, the Company acquired 100% of the outstanding shares and voting interests of Aetna for a combination of cash and stock. Under the terms of the merger agreement, Aetna shareholders received $145.00 in cash and 0.8378 CVS Health shares for each Aetna share. The transaction valued Aetna at approximately $212 per share or approximately $70 billion . Including the assumption of Aetna’s debt, the total value of the transaction was approximately $78 billion . The Company financed the cash portion of the purchase price through a combination of cash on hand and by issuing approximately $45 billion of new debt, including senior notes and term loans. Aetna is a leading health care benefits company that offers a broad range of traditional, voluntary, and consumer-directed health insurance products and related services. The majority of Aetna’s operations are included in a new segment, Health Care Benefits. The Health Care Benefits segment is the equivalent of the former Aetna Health Care Segment. The remainder of Aetna’s operations, including products for which the Company no longer solicits or accepts new customers, such as large case pensions and long-term care insurance products, are included in the Corporate/Other segment. The Company acquired Aetna to help improve the consumer health care experience by combining Aetna’s health care benefits products and services with CVS Health’s more than 9,900 retail locations, approximately 1,100 walk-in medical clinics and integrated pharmacy capabilities with the goal of becoming the new, trusted front door to health care. The fair value of the consideration transferred on the date of acquisition consisted of the following: In millions Cash $ 48,089 Common stock (274.4 million shares) (1) 22,117 Fair value of replacement equity awards for pre-combination services (9.9 million shares) (2) 367 Effective settlement of pre-existing relationship (3) (807 ) Total consideration transferred $ 69,766 _____________________________________________ (1) The fair value of the Company’s common stock issued as consideration was calculated based on the 327.6 million Aetna common shares outstanding as of November 28, 2018 multiplied by (i) the merger agreement per share exchange ratio and (ii) the volume weighted average price of CVS Health common stock on November 28, 2018 of $80.59 . (2) The fair value of the replacement equity awards issued by the Company was determined as of the Aetna Acquisition Date. The fair value of the awards attributed to pre-combination services of $367 million is included in the consideration transferred and the fair value of the awards attributed to post-combination services of $232 million has been, or will be, included in the Company’s post-combination financial statements as compensation costs. (3) The purchase price included $807 million of effectively settled liabilities the Company owed to Aetna from their pre-existing pharmacy services relationship.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In millions Cash and cash equivalents $ 6,565 Accounts receivable (1) 4,089 Other current assets 3,896 Investments (current and long-term) 17,991 Goodwill 46,684 Intangible assets 23,746 Other long-term assets 8,282 Total assets acquired 111,253 Health care costs payable 5,359 Other current liabilities 10,026 Debt (current and long-term) 8,098 Deferred income taxes 4,574 Other long-term liabilities 13,101 Total liabilities assumed 41,158 Noncontrolling interests 329 Total consideration transferred $ 69,766 _____________________________________________ (1) The fair value of premium receivables acquired is $2.4 billion , with the gross contractual amount being $2.8 billion . The Company expects $424 million of premium receivables to be uncollectible. The fair value of other receivables acquired is $1.7 billion , with the gross contractual amount being $1.8 billion . The Company expects $84 million of other receivables to be uncollectible. The assessment of fair value is preliminary and is based on information that was available to management at the time the consolidated financial statements were prepared. The most significant open items included the valuation of certain intangible assets and investments, the accounting for income taxes and the accounting for contingencies as management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Goodwill Goodwill represents future economic benefits expected to arise from the Company’s expanded presence in the health care industry, the assembled workforce acquired, expected purchasing, medical cost and revenue synergies, as well as operating efficiencies and cost savings. The preliminarily valuation of goodwill was allocated to the Company’s business segments as follows: In millions Health Care Benefits $ 44,484 Pharmacy Services 1,500 Retail/LTC 700 Total goodwill $ 46,684 Approximately $165 million of goodwill is deductible for income tax purposes. Intangible Assets The following table summarizes the preliminary fair values and weighted average useful lives for intangible assets acquired in the Aetna Acquisition, each of which is subject to change as the Company finalizes its purchase accounting: Weighted Average Gross Useful Life In millions, except weighted average useful life Fair Value (years) Customer relationships (1) $ 13,630 14.4 Standalone Medicare Part D prescription drug plan customer relationship (held for sale) 101 N/A Technology 1,060 3.0 Provider networks (1) 4,200 20.0 Value of Business Acquired 590 20.0 Trademark (definite-lived) 65 5.0 Trademark (indefinitely-lived) 4,100 N/A Total intangible assets $ 23,746 15.1 _____________________________________________ (1) The amortization period for the Company’s customer relationships and provider networks includes an assumption of renewal or extension of these arrangements. At the acquisition date, the periods prior to the next renewal or extension for provider networks primarily ranged from one to three years, and the period prior to the next renewal or extension for customer relationships was one year. Any costs related to the renewal or extension of these contracts are expensed as incurred. Deferred income taxes The purchase price allocation includes net deferred tax liabilities of $4.6 billion , primarily relating to deferred tax liabilities established on the identifiable acquired intangible assets. Consolidated results of operations The Company’s consolidated results of operations for the year ended December 31, 2018 , include $5.6 billion of revenues and $146 million of income before income tax provision associated with the results of operations of Aetna from the Aetna Acquisition Date to December 31, 2018 . During the year ended December 31, 2018 and 2017 , the Company incurred transaction costs of $147 million and $34 million , respectively, associated with the Aetna Acquisition that were recorded within operating expenses. Unaudited pro forma financial information The following unaudited pro forma information presents a summary of the Company’s combined results of operations for the years ended December 31, 2018 and 2017 as if the Aetna acquisition and the related financing transactions had occurred on January 1, 2017 . The following pro forma financial information is not necessarily indicative of the results of operation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Year Ended December 31, In millions, except per share data 2018 2017 Total revenues $ 243,398 $ 236,000 Income from continuing operations 1,123 6,813 Basic earnings per share from continuing operations attributable to CVS Health $ 0.87 $ 5.25 Diluted earnings per share from continuing operations attributable to CVS Health $ 0.86 $ 5.21 The pro forma results for the years ended December 31, 2018 and 2017 include adjustments related to the following purchase accounting and acquisition-related items: • Elimination of intercompany transactions between CVS Health and Aetna; • Elimination of estimated foregone interest income associated with (i) cash assumed to have been used to partially fund the Aetna Acquisition and (ii) adjusting the amortized cost of Aetna’s investment portfolio to fair value as of the completion of the Aetna Acquisition; • Elimination of historical intangible asset, deferred acquisition cost and capitalized software amortization expense and addition of amortization expense based on the current preliminary values of identified intangible assets; • Additional interest expense from (i) the long-term debt issued to partially fund the Aetna Acquisition and (ii) the amortization of the fair value adjustment to assumed long-term debt. • Additional depreciation expense related to the adjustment of Aetna’s property and equipment to fair value; • Adjustments to align CVS Health’s and Aetna’s accounting policies; • Elimination of transaction related costs; and • Tax effects of the adjustments noted above.</t>
  </si>
  <si>
    <t>Investments [Abstract]</t>
  </si>
  <si>
    <t>Investments On November 28, 2018, the Company completed the Aetna Acquisition. Prior to the Aetna Acquisition Date, the Company’s short term investments balance was comprised of certificates of deposit with initial maturities of greater than three months when purchased that mature in less than one year from the balance sheet date. These investments totaled $111 million as of December 31, 2017 and were classified as available for sale. In addition, the Company had $112 million of additional long-term investments as of December 31, 2017 which primarily consisted of cost method and equity method investments. Since the total amount of investments prior to the Aetna Acquisition was not material to the consolidated financial statements, the Company will include additional disclosures for investments on a prospective basis starting from the Aetna Acquisition Date. Total investments at December 31, 2018 were as follows: In millions Current Long-term Total Debt securities available for sale $ 2,359 $ 12,896 $ 15,255 Mortgage loans 145 1,216 1,361 Other investments 18 1,620 1,638 Total investments $ 2,522 $ 15,732 $ 18,254 At December 31, 2018 , the Company held investments of $531 million related to the 2012 conversion of an existing group annuity contract from a participating to a non-participating contract. The conversion occurred prior to the Aetna Acquisition. These investments are included in the total investments of large case pensions supporting non-experience-rated products. Although these investments are not accounted for as Separate Accounts assets, they are legally segregated and are not subject to claims that arise out of the Company’s business and only support future policy benefits obligations under that group annuity contract. Debt Securities Debt securities available for sale at December 31, 2018 were as follows: In millions Amortized Cost Gross Unrealized Gains Gross Unrealized Losses Fair Value December 31, 2018 Debt securities: U.S. government securities $ 1,662 $ 26 $ — $ 1,688 States, municipalities and political subdivisions 2,370 30 (1 ) 2,399 U.S. corporate securities 6,444 61 (16 ) 6,489 Foreign securities 2,355 31 (3 ) 2,383 Residential mortgage-backed securities 567 10 — 577 Commercial mortgage-backed securities 594 11 — 605 Other asset-backed securities 1,097 3 (15 ) 1,085 Redeemable preferred securities 30 — (1 ) 29 Total debt securities (1) $ 15,119 $ 172 $ (36 ) $ 15,255 _____________________________________________ (1) Investment risks associated with the Company’s experience-rated products generally do not impact the Company’s consolidated results of operations. At December 31, 2018 , debt securities with a fair value of $916 million , gross unrealized capital gains of $12 million and gross unrealized capital losses of $2 million were included in total debt securities, but support experience-rated products. The fair value of debt securities at December 31, 2018 is shown below by contractual maturity. Actual maturities may differ from contractual maturities because securities may be restructured, called or prepaid, or the Company intends to sell a security prior to maturity. In millions Amortized Cost Fair Value Due to mature: Less than one year $ 901 $ 902 One year through five years 5,489 5,521 After five years through ten years 2,973 2,999 Greater than ten years 3,498 3,566 Residential mortgage-backed securities 567 577 Commercial mortgage-backed securities 594 605 Other asset-backed securities 1,097 1,085 Total $ 15,119 $ 15,255 Mortgage-Backed and Other Asset-Backed Securities All of the Company’s residential mortgage-backed securities at December 31, 2018 were issued by the Government National Mortgage Association, the Federal National Mortgage Association or the Federal Home Loan Mortgage Corporation and carry agency guarantees and explicit or implicit guarantees by the United States Government. At December 31, 2018 , the Company’s residential mortgage-backed securities had an average credit quality rating of AAA and a weighted average duration of 4.8 years. The Company’s commercial mortgage-backed securities have underlying loans that are dispersed throughout the United States. Significant market observable inputs used to value these securities include loss severity and probability of default. At December 31, 2018 , these securities had an average credit quality rating of AAA and a weighted average duration of 6.3 years. The Company’s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December 31, 2018 , these securities had an average credit quality rating of AA and a weighted average duration of 1.3 years. Summarized below are the debt securities the Company held at December 31, 2018 that were in an unrealized capital loss position: In millions, except number of securities Number of Securities Fair Value Unrealized Losses Debt securities: U.S. government securities 8 $ 26 $ — States, municipalities and political subdivisions 54 86 1 U.S. corporate securities 1,399 1,431 16 Foreign securities 243 314 3 Residential mortgage-backed securities 45 1 — Other asset-backed securities 516 528 15 Redeemable preferred securities 14 23 1 Total debt securities 2,279 $ 2,409 $ 36 Since Aetna’s investment portfolio was measured at fair value as of the Aetna Acquisition Date, each of the securities in the table above were in an unrealized loss position for less than 12 months. The Company reviewed the securities in the table above and concluded that they are performing assets generating investment income to support the needs of the Company’s businesse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As of December 31, 2018 , the Company did not intend to sell these securities, and did not believe it was more likely than not that it would be required to sell these securities prior to anticipated recovery of their amortized cost basis. The maturity dates for debt securities in an unrealized capital loss position at December 31, 2018 were as follows: Supporting experience-rated products Supporting remaining products Total In millions Fair Value Unrealized Losses Fair Value Unrealized Losses Fair Value Unrealized Losses Due to mature: Less than one year $ 21 $ — $ 308 $ — $ 329 $ — One year through five years 36 2 557 5 593 7 After five years through ten years 47 — 492 9 539 9 Greater than ten years 49 — 370 5 419 5 Residential mortgage-backed securities — — 1 — 1 — Other asset-backed securities 4 — 524 15 528 15 Total $ 157 $ 2 $ 2,252 $ 34 $ 2,409 $ 36 Mortgage Loans The Company’s mortgage loans are collateralized by commercial real estate. From the Aetna Acquisition Date through December 31, 2018 , the Company had the following activity in its mortgage loan portfolio: In millions New mortgage loans $ 4 Mortgage loans fully-repaid 27 Mortgage loans foreclosed — The Company assesses mortgage loans on a regular basis for credit impairments, and annually assign a credit quality indicator to each loan. The Company’s credit quality indicator is internally developed and categorizes its portfolio on a scale from 1 to 7. These indicators are based upon several factors, including current loan-to-value ratios, property condition, market trends, creditworthiness of the borrower and deal structure. The vast majority of the Company’s mortgage loans fall into categories 2 to 4. • Category 1 - Represents loans of superior quality • Categories 2 to 4 - Represents loans where credit risk is minimal to acceptable; however, these loans may display some susceptibility to economic changes. • Categories 5 and 6 - Represents loans where credit risk is not substantial, but these loans warrant management’s close attention. • Category 7 - Represents loans where collections are potentially at risk; if necessary, an impairment is recorded. Based upon the most recent assessments at December 31, 2018 , the Company’s mortgage loans were given the following credit quality indicators: In millions, except credit ratings indicator 1 $ 42 2 to 4 1,301 5 and 6 18 7 — Total $ 1,361 At December 31, 2018 scheduled mortgage loan principal repayments were as follows: In millions 2019 $ 145 2020 109 2021 269 2022 228 2023 83 Thereafter 527 Total $ 1,361 Net Investment Income Sources of net investment income for the year ended December 31, 2018 were as follows: In millions Debt securities $ 637 Mortgage loans 6 Other investments 17 Gross investment income 660 Investment expenses (3 ) Net investment income (excluding net realized capital gains or losses) 657 Net realized capital gains 3 Net investment income (1) $ 660 _____________________________________________ (1) Net investment income in 2018 includes $4 million related to investments supporting experience-rated products. The Company’s net investment income was $21 million and $20 million in 2017 and 2016 , respectively, relating to interest income on debt securities. The Company did not have any material realized capital gains or losses during 2017 or 2016. The portion of unrealized capital gains and losses recognized during the year ended December 31, 2018 related to investments in equity securities held as of December 31, 2018 was not material. Excluding amounts related to experience-rated products, proceeds from the sale of available for sale debt securities and the related gross realized capital gains and losses from the Aetna Acquisition Date through December 31, 2018 were as follows: (1) In millions Proceeds from sales $ 389 Gross realized capital gains 2 Gross realized capital losses (2 ) _____________________________________________ (1) The proceeds from sales and gross realized capital gains and losses exclude the impact of the sales of short-term debt securities which primarily relate to the Company’s investments in mutual funds. These investments were excluded from the disclosed amounts because they represent an immaterial amount of aggregate gross realized capital gains or losses and have a high volume of sales activity.</t>
  </si>
  <si>
    <t>Fair Value</t>
  </si>
  <si>
    <t>Fair Value Disclosures [Abstract]</t>
  </si>
  <si>
    <t>Fair Value The preparation of the Company’s consolidated financial statements in accordance with GAAP requires certain assets and liabilities to be reflected at their fair value, and others on another basis, such as an adjusted historical cost basis. In this note, the Company provides details on the fair value of financial assets and liabilities and how it determines those fair values. The Company presents this information for those financial instruments that are measured at fair value for which the change in fair value impacts net income (loss) attributable to CVS Health or other comprehensive income separately from other financial assets and liabilities. Financial Instruments Measured at Fair Value on the Consolidated Balance Sheets Certain of the Company’s financial instruments are measured at fair value on the consolidated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 • Level 1 – Unadjusted quoted prices for identical assets or liabilities in active markets. • Level 2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 • Level 3 – Developed from unobservable data, reflecting the Company’s assumptions. Financial assets and liabilities are classified based upon the lowest level of input that is significant to the valuation. When quoted prices in active markets for identical assets and liabilities are available, the Company uses these quoted market prices to determine the fair value of financial assets and liabilities and classifies these assets and liabilities in Level 1. In other cases where a quoted market price for identical assets and liabilities in an active market is either not available or not observable, the Company estimates fair value using valuation methodologies based on available and observable market information or by using a matrix pricing model. These financial assets and liabilities would then be classified in Level 2. If quoted market prices are not available, the Company determines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the Company’s financial assets and liabilities that are measured at fair value, including the general classification of such assets and liabilities pursuant to the valuation hierarchy. Debt Securities – Where quoted prices are available in an active market, debt securities are classified in Level 1 of the fair value hierarchy. The Company’s Level 1 debt securities consist primarily of United States Treasury securities. The fair values of the Company’s Level 2 debt securities are obtained using models, such as matrix pricing, which use quoted market prices of debt securities with similar characteristics or discounted cash flows to estimate fair value. The Company reviews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The Company also reviews the methodologies and the assumptions used to calculate prices from these observable inputs. On a quarterly basis, the Company selects a sample of its Level 2 debt securities’ prices and compares them to prices provided by a secondary source. Variances over a specified threshold are identified and reviewed to confirm the price provided by the primary source represents an appropriate estimate of fair value. In addition, the Company’s internal investment team consistently compares the prices obtained for select Level 2 debt securities to the team’s own independent estimates of fair value for those securities. The Company obtained one price for each of its Level 2 debt securities and did not adjust any of these prices at December 31, 2018 . The Company’s Level 2 debt securities were not material as of December 31, 2017 . The Company also values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The Company obtained one non-binding broker quote for each of these Level 3 debt securities and did not adjust any of these quotes at December 31, 2018 . The total fair value of broker quoted debt securities was $50 million at December 31, 2018 . The Company did not have any Level 3 debt securities as of December 31, 2017. Examples of these broker quoted Level 3 debt securities include certain United States and foreign corporate securities and certain of the Company’s commercial mortgage-backed securities as well as other asset-backed securities. For some private placement securities, the Company’s internal staff determines the value of these debt securities by analyzing spreads of corporate and sector indices as well as interest spreads of comparable public bonds. Examples of these private placement Level 3 debt securities include certain United States and foreign securities and certain tax-exempt municipal securities. Equity Securities – The Company currently has two classifications of equity securities: those that are publicly traded and those that are privately placed. Publicly-traded equity securities are classified in Level 1 because quoted prices are available for these securities in an active market. For privately placed equity securities, there is no active market; therefore, these securities are classified in Level 3 because the Company prices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 The Company did not have any Level 3 equity securities as of December 31, 2017. Derivative Financial Instruments - The fair values of derivative financial instruments are determined using quoted prices in markets that are not active or inputs that are observable for the asset or liability and therefore they are classified as Level 2 in the fair value hierarchy. The fair value of these instruments are recorded in other current assets or accrued expenses, as applicable. The Company did not have any material outstanding derivative financial instruments as of December 31, 2018. Financial assets and liabilities measured at fair value on a recurring basis on the consolidated balance sheets at December 31, 2018 and 2017 were as follows: In millions Level 1 Level 2 Level 3 Total December 31, 2018 Assets: Debt securities: U.S. government securities $ 1,597 $ 91 $ — $ 1,688 States, municipalities and political subdivisions — 2,399 — 2,399 U.S. corporate securities — 6,422 67 6,489 Foreign securities — 2,380 3 2,383 Residential mortgage-backed securities — 577 — 577 Commercial mortgage-backed securities — 605 — 605 Other asset-backed securities — 1,085 — 1,085 Redeemable preferred securities — 22 7 29 Total debt securities 1,597 13,581 77 15,255 Equity securities 19 — 54 73 Total $ 1,616 $ 13,581 $ 131 $ 15,328 December 31, 2017 Assets: Debt securities: U.S. corporate securities $ — $ 1 $ — $ 1 Foreign securities — 110 — 110 Total debt securities — 111 — 111 Equity securities — — — — Derivative financial instruments — 5 — 5 Total assets $ — $ 116 $ — $ 116 Liabilities: Derivative financial instruments $ — $ 23 $ — $ 23 There were no transfers between Levels 1 and 2 during the years ended December 31, 2018 and 2017 . The change in the balance of Level 3 financial assets during 2018 relates to investments acquired in the Aetna Acquisition, which occurred on November 28, 2018. There were no transfers into or out of Level 3 from November 28, 2018 to December 31, 2018. Financial Instruments Not Measured at Fair Value on the Consolidated Balance Sheets The carrying value and estimated fair value classified by level of fair value hierarchy for financial instruments carried on the consolidated balance sheets at adjusted cost or contract value at December 31, 2018 and 2017 were as follows: Carrying Value Estimated Fair Value In millions Level 1 Level 2 Level 3 Total December 31, 2018 Assets: Mortgage loans $ 1,361 $ — $ — $ 1,366 $ 1,366 Equity securities (1) 140 N/A N/A N/A N/A Liabilities: Investment contract liabilities: With a fixed maturity 5 — — 5 5 Without a fixed maturity 382 — — 357 357 Long-term debt 72,709 71,252 — — 71,252 Carrying Value Estimated Fair Value In millions Level 1 Level 2 Level 3 Total December 31, 2017 Assets: Equity securities (1) $ 47 N/A N/A N/A N/A Liabilities: Long-term debt 25,726 26,756 — — 26,756 _____________________________________________ (1) It was not practical to estimate the fair value of these cost-method investments as it represents shares of unlisted companies. See Note 1 ‘‘Significant Accounting Policies’’ for additional information regarding the valuation of cost-method investments. Separate Accounts Measured at Fair Value on the Consolidated Balance Sheets As part of the Aetna Acquisition, the Company acquired Separate Accounts assets related to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the Company’s other businesses. Deposits, withdrawals, net investment income and realized and unrealized capital gains and losses on Separate Accounts assets are not reflected in the consolidated statements of operations, shareholders’ equity or cash flows. Separate Accounts assets include debt and equity securities. The valuation methodologies used for these assets are similar to the methodologies described above in this Note 4 “Fair Value.”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NAV”) per share/unit on the valuation date. Separate Accounts financial assets as of December 31, 2018 were as follows: In millions Level 1 Level 2 Level 3 Total Debt securities $ 782 $ 2,500 $ 4 $ 3,286 Equity securities — 3 — 3 Common/collective trusts — 404 — 404 Total (1) $ 782 $ 2,907 $ 4 $ 3,693 _____________________________________________ (1) Excludes $191 million of cash and cash equivalents and accounts receivable at December 31, 2018 . During 2018 , the Company had an immaterial amount of Level 3 Separate Accounts financial assets and an immaterial amount of gross transfers of Separate Accounts financial assets into or out of Level 3. During 2018 , there were no transfers of Separate Accounts financial assets between Levels 1 and 2. The Company held no Separate Accounts financial assets as of December 31, 2017 . Offsetting Financial Assets and Liabilities Subsequent to the Aetna Acquisition Date, certain financial assets and liabilities are offset in the Company’s consolidated balance sheets or are subject to master netting arrangements or similar agreements with the applicable counterparty. Financial assets, including derivative assets, subject to offsetting and enforceable master netting arrangements were $13 million as of December 31, 2018.</t>
  </si>
  <si>
    <t>Goodwill and Other Intangible Assets</t>
  </si>
  <si>
    <t>Goodwill and Intangible Assets Disclosure [Abstract]</t>
  </si>
  <si>
    <t xml:space="preserve">Goodwill and Other Intangibles Goodwill Below is a summary of the changes in the carrying amount of goodwill by segment for the years ended December 31, 2018 and 2017 : In millions Pharmacy Services Retail/LTC Health Care Benefits Total Balance at December 31, 2016 $ 21,637 $ 16,612 $ — $ 38,249 Acquisitions 182 203 — 385 Foreign currency translation adjustments — (2 ) — (2 ) Impairments — (181 ) — (181 ) Balance at December 31, 2017 21,819 16,632 — 38,451 Acquisitions 1,569 735 44,484 46,788 Foreign currency translation adjustments — (14 ) — (14 ) Divestiture of RxCrossroads subsidiary — (398 ) — (398 ) Impairments — (6,149 ) — (6,149 ) Balance at December 31, 2018 $ 23,388 $ 10,806 $ 44,484 $ 78,678 Cumulative goodwill impairments as of December 31, 2018 and 2017 were $6.1 billion and $181 million , respectively. The changes in the carrying amount of goodwill during the years ended December 31, 2018 and 2017 reflect the following activity: Aetna Acquisition On November 28, 2018, the Company completed the Aetna Acquisition. The majority of the preliminary valuation of goodwill associated with the Aetna Acquisition was recorded in the Health Care Benefits segment. The Company also allocated a portion of such goodwill to the Retail/LTC and Pharmacy Services segments related to the fair value of identified synergies that are expected to directly benefit those segments. See Note 2 ‘‘Acquisition of Aetna’’ for further discussion regarding the Aetna Acquisition. LTC During 2018, the LTC reporting unit continued to experience industry wide challenges that have impacted management’s ability to grow the business at the rate that was originally estimated when the Company acquired Omnicare and when the 2017 annual goodwill impairment test was performed. These challenges include lower client retention rates, lower occupancy rates in skilled nursing facilities, the deteriorating financial health of numerous skilled nursing facility customers which resulted in a number of customer bankruptcies in 2018, and continued facility reimbursement pressures. In June 2018, LTC management submitted its initial budget for 2019 and updated the 2018 annual forecast which showed a projected deterioration in the financial results for the remainder of 2018 and in 2019, which also caused management to update its long-term forecast beyond 2019. Based on these updated projections, management determined that there were indicators that the LTC reporting unit’s goodwill may be impaired and, accordingly, management performed an interim goodwill impairment test as of June 30, 2018. The results of that interim impairment test showed that the fair value of the LTC reporting unit was lower than the carrying value, resulting in a $3.9 billion pre-tax goodwill impairment charge in the second quarter of 2018. The fair value of the LTC reporting unit was determined using a combination of a discounted cash flow method and a market multiple method. In addition to the lower financial projections, higher risk-free interest rates and lower market multiples of peer group companies contributed to the amount of the second quarter 2018 goodwill impairment charge. During the third quarter of 2018, the Company performed its required annual impairment tests of goodwill and concluded there was no impairment of goodwill or trade names. During the fourth quarter of 2018, the LTC reporting unit missed its forecast primarily due to operational issues and customer liquidity issues, including one significant customer bankruptcy. Additionally, LTC management submitted an updated final budget for 2019 which showed significant additional deterioration in the projected financial results for 2019 compared to the analyses performed in the second and third quarters of 2018 primarily due to continued industry and operational challenges, which also caused management to make further updates to its long-term forecast beyond 2019. The updated projections continue to reflect industry wide challenges including lower occupancy rates in skilled nursing facilities, significant deterioration in the financial health of numerous skilled nursing facility customers and continued facility reimbursement pressures. Based on these updated projections, management determined that there were indicators that the LTC reporting unit’s goodwill may be further impaired and, accordingly, an interim goodwill impairment test was performed during the fourth quarter of 2018. The results of that impairment test showed that the fair value of the LTC reporting unit was lower than the carrying value, resulting in an additional $2.2 billion goodwill impairment charge in the fourth quarter of 2018. In addition to the lower financial projections, lower market multiples of peer group companies also contributed to the amount of the fourth quarter 2018 goodwill impairment charge. The fair value of the LTC reporting unit was determined using a methodology consistent with the methodology described above for the analyses performed during the second and third quarters of 2018. As of December 31, 2018 , the remaining goodwill balance in the LTC reporting unit is approximately $431 million . RxCrossroads During 2017, the Company began pursuing various strategic alternatives for its RxCrossroads reporting unit. In connection with this effort, the Company performed an interim goodwill impairment test in the second quarter of 2017. The results of that impairment test showed that the fair value of the RxCrossroads reporting unit was lower than the carrying value, resulting in a $135 million pre-tax goodwill impairment charge in the second quarter of 2017. The TCJA was enacted on December 22, 2017 and reduced the United States federal corporate income tax rate from 35% to 21% effective January 1, 2018 (see Note 10 ‘‘Income Taxes’’ ). As a result, the RxCrossroads deferred income tax liabilities were reduced by $47 million and an income tax benefit of $47 million was recorded in the 2017 statement of operations. The reduction in the deferred income tax liabilities increased the carrying value of the RxCrossroads reporting unit by $47 million which triggered an additional goodwill impairment charge in the RxCrossroads reporting unit of $46 million during the fourth quarter of 2017. On January 2, 2018, the Company sold its RxCrossroads subsidiary to McKesson Corporation for $725 million , at which time the remaining goodwill of this reporting unit was removed from the consolidated balance sheet. Intangible Assets The following table is a summary of the Company’s intangible assets as of December 31 : In millions, except weighted average life Gross Carrying Amount Accumulated Amortization Net Carrying Amount Weighted Average Life (years) 2018 Trademarks (indefinitely-lived) $ 10,498 $ — $ 10,498 N/A Customer contracts/relationships and covenants not to compete 26,213 (6,349 ) 19,864 14.8 Technology 1,060 (31 ) 1,029 3.0 Provider networks 4,200 (19 ) 4,181 20.0 Value of Business Acquired 590 (7 ) 583 20.0 Favorable leases and other 1,177 (808 ) 369 17.1 Total $ 43,738 $ (7,214 ) $ 36,524 15.3 2017 Trademark (indefinitely-lived) $ 6,398 $ — $ 6,398 N/A Customer contracts/relationships and covenants not to compete 12,341 (5,536 ) 6,805 15.3 Favorable leases and other 1,190 (763 ) 427 16.2 Total $ 19,929 $ (6,299 ) $ 13,630 15.4 Amortization expense for intangible assets totaled $1.0 billion , $817 million and $795 million for the years ended December 31, 2018 , 2017 and 2016 , respectively. The projected annual amortization expense for the Company’s intangible assets for the next five years is as follows: In millions 2019 $ 2,563 2020 2,350 2021 2,253 2022 1,879 2023 1,844 </t>
  </si>
  <si>
    <t>Leases</t>
  </si>
  <si>
    <t>Leases [Abstract]</t>
  </si>
  <si>
    <t>Leases The Company leases most of its retail and mail order dispensing pharmacy locations, and certain distribution centers and corporate offices under noncancelable operating leases, typically with initial terms of 15 to 25 years and with options that permit renewals for additional periods. The Company also leases certain equipment and other assets under noncancelable operating leases, typically with initial terms of 3 to 10 years. In December 2015, in connection with the acquisition of the pharmacy and clinic businesses of Target, the Company entered into lease agreements with Target for the pharmacy and clinic space within Target stores. Given that the noncancelable contractual term of the pharmacy lease arrangement exceeds the remaining estimated economic life of the buildings being leased, the Company concluded for accounting purposes that the lease term was the remaining economic life of the buildings. Consequently, most of the individual Target pharmacy and clinic leases are capital leases. Minimum rent on operating leases is expensed on a straight-line basis over the term of the lease. In addition to minimum rental payments, certain leases require additional payments based on sales volume, as well as reimbursement for real estate taxes, common area maintenance and insurance, which are expensed as incurred. The following table is a summary of the Company’s net rental expense for operating leases for the years ended December 31: In millions 2018 2017 2016 Minimum rentals $ 2,528 $ 2,455 $ 2,418 Contingent rentals 28 29 35 Rental expense 2,556 2,484 2,453 Less: sublease income (21 ) (24 ) (24 ) Total rental expense, net $ 2,535 $ 2,460 $ 2,429 The following table is a summary of the future minimum lease payments under capital and operating leases as of December 31, 2018 : Capital Operating In millions Leases Leases (1) 2019 $ 74 $ 2,690 2020 73 2,544 2021 73 2,399 2022 73 2,233 2023 73 2,110 Thereafter 875 16,004 Total future lease payments (2) 1,241 $ 27,980 Less: imputed interest (599 ) Present value of capital lease obligations $ 642 _____________________________________________ (1) Future operating lease payments have not been reduced by minimum sublease rentals of $164 million due in the future under noncancelable subleases. (2) The Company leases pharmacy and clinic space from Target. Amounts related to such capital and operating leases are reflected above. Amounts due in excess of the remaining estimated economic life of the buildings of approximately $2.1 billion are not reflected herein since the estimated economic life of the buildings is shorter than the contractual term of the lease arrangement.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above table. The Company does not have any retained or contingent interests in the stores and does not provide any guarantees, other than a guarantee of lease payments, in connection with the sale-leaseback transactions. There were no sale-leaseback transactions in 2018. Proceeds from sale-leaseback transactions totaled $265 million and $230 million in 2017 and 2016 , respectively.</t>
  </si>
  <si>
    <t>Health Care Costs Payable</t>
  </si>
  <si>
    <t>Health Care and Other Insurance Liabilities [Abstract]</t>
  </si>
  <si>
    <t>Health Care Costs Payable On November 28, 2018 , the Company completed the Aetna Acquisition. Prior to the Aetna Acquisition, the Company’s health care costs payable balance was immaterial and related to unpaid pharmacy claims for its stand-alone Medicare Part D PDPs within the Pharmacy Services segment. Accordingly, the Company will include disclosures for health care costs payable for the year ended December 31, 2018. Since the health care costs payable liability related to the Pharmacy Services segment is immaterial, the Company’s disclosures will be presented on a consolidated basis and will not be disaggregated between the Pharmacy Services and Health Care Benefits segments. Health care costs payable consist principally of unpaid fee-for-service medical, dental and pharmacy claims, capitation costs, other amounts due to health care providers pursuant to risk-sharing arrangements and accruals for state assessments within the Health Care Benefits segment. See Note 1 ‘‘Significant Accounting Policies’’ for information on how the Company estimates IBNR reserves and health care costs payable as well as changes to those methodologies, if any. The Company’s estimate of IBNR liabilities is primarily based on trend and completion factors. Claim frequency is not used in the calculation of the Company’s liability. In addition, it is impracticable to disclose claim frequency information for health care claims due to the Company’s inability to gather consistent claim frequency information across its multiple claims processing systems. Any claim frequency count disclosure would not be comparable across the Company’s different claim processing systems and would not be consistent from period to period based on the volume of claims processed through each system. As a result, health care claim count frequency was not included in the disclosures included below. The following table shows the components of the change in health care costs payable during 2018: In millions Health care costs payable, beginning of the period $ 5 Less: Reinsurance recoverables — Health care costs payable, beginning of the period, net 5 Acquisitions, net 5,357 Add: Components of incurred health care costs Current year 6,594 Prior years (42 ) Total incurred health care costs (1) 6,552 Less: Claims paid Current year 6,464 Prior years 260 Total claims paid 6,724 Add: Premium deficiency reserve 16 Health care costs payable, end of period, net 5,206 Add: Reinsurance recoverables 4 Health care costs payable, end of period $ 5,210 _____________________________________________ (1) Total incurred health care costs for the year ended December 31, 2018 in the table above exclude (i) $16 million related to a premium deficiency reserve for the 2019 coverage year related to Medicaid products, (ii) $4 million of benefit costs recorded in the Health Care Benefits segment that are included in Other Insurance Liabilities on the consolidated balance sheet and (iii) $22 million of benefit costs recorded in the Corporate/Other segment that are included in Other Insurance Liabilities on the consolidated balance sheet. At December 31, 2018 , the Company’s liabilities for IBNR plus expected development on reported claims totaled approximately $ 4.1 billion . Substantially all of the Company’s liabilities for IBNR plus expected development on reported claims at December 31, 2018 related to the current calendar year. Due to the proximity of the Aetna Acquisition Date to December 31, 2018 , the Company did not include disclosures related to incurred and paid claim development from November 28, 2018 to December 31, 2018 . The Company will begin including disclosures related to incurred and paid claim development for the year ended December 31, 2019.</t>
  </si>
  <si>
    <t>Debt</t>
  </si>
  <si>
    <t>Debt Disclosure [Abstract]</t>
  </si>
  <si>
    <t>Borrowings and Credit Agreements The following table is a summary of the Company’s borrowings as of December 31 : In millions 2018 2017 Short-term debt Commercial paper $ 720 $ 1,276 Long-term debt 1.9% senior notes due July 2018 — 2,250 2.25% senior notes due December 2018 — 1,250 2.2% senior notes due March 2019 375 — 2.25% senior notes due August 2019 850 850 3.125% senior notes due March 2020 2,000 — Floating rate notes due March 2020 1,000 — 2.8% senior notes due July 2020 2,750 2,750 3.35% senior notes due March 2021 3,000 — Floating rate notes due March 2021 1,000 — 4.125% senior notes due May 2021 550 550 2.125% senior notes due June 2021 1,750 1,750 4.125% senior notes due June 2021 500 — 5.45% senior notes due June 2021 600 — 3-Year tranche loan due November 2021 3,000 — 3.5% senior notes due July 2022 1,500 1,500 2.75% senior notes due November 2022 1,000 — 2.75% senior notes due December 2022 1,250 1,250 4.75% senior notes due December 2022 399 399 3.7% senior notes due March 2023 6,000 — 2.8% senior notes due June 2023 1,300 — 4% senior notes due December 2023 1,250 1,250 3.375% senior notes due August 2024 650 650 3.5% senior notes due November 2024 750 — 5% senior notes due December 2024 299 299 4.1% senior notes due March 2025 5,000 — 3.875% senior notes due July 2025 2,828 2,828 2.875% senior notes due June 2026 1,750 1,750 6.25% senior notes due June 2027 372 372 4.3% senior notes due March 2028 9,000 — 4.875% senior notes due July 2035 652 652 3.25% senior exchange debentures due December 2035 — 1 6.625% senior notes due June 2036 771 — 6.75% senior notes due December 2037 533 — 4.78% senior notes due March 2038 5,000 — 6.125% senior notes due September 2039 447 447 5.75% senior notes due May 2041 133 133 4.5% senior notes due May 2042 500 — 4.125% senior notes due November 2042 500 — 5.3% senior notes due December 2043 750 750 4.75% senior notes due March 2044 375 — 5.125% senior notes due July 2045 3,500 3,500 3.875% senior notes due August 2047 1,000 — 5.05% senior notes due March 2048 8,000 — Capital lease obligations 642 670 Other 19 43 Total debt principal 74,265 27,170 Debt premiums 302 28 Debt discounts and deferred financing costs (1,138 ) (196 ) 73,429 27,002 Less: Short-term debt (commercial paper) (720 ) (1,276 ) Current portion of long-term debt (1,265 ) (3,545 ) Long-term debt $ 71,444 $ 22,181 The following is a summary of the Company’s required principal debt repayments due during each of the next five years and thereafter, as of December 31, 2018 : In millions 2019 $ 1,985 2020 5,775 2021 10,427 2022 4,178 2023 8,581 Thereafter 43,319 Total $ 74,265 Short-term Borrowings Commercial Paper and Back-up Credit Facilities The Company had approximately $720 million and $1.3 billion of commercial paper outstanding at weighted average interest rates of 2.8% and 2.0% as of December 31, 2018 and 2017 , respectively. In connection with its commercial paper program, the Company maintains a $1.75 billion 364 -day unsecured back-up revolving credit facility, which expires on May 16, 2019, a $1.25 billion , five -year unsecured back-up revolving credit facility, which expires on July 1, 2020, a $1.0 billion , five -year unsecured back-up revolving credit facility, which expires on May 18, 2022, and a $2.0 billion , five -year unsecured back-up revolving credit facility, which expires on May 17, 2023. The credit facilities allow for borrowings at various rates that are dependent, in part, on the Company’s public debt ratings and require the Company to pay a weighted average quarterly facility fee of approximately .03% , regardless of usage. As of December 31, 2018 and 2017 , there were no borrowings outstanding under any of the back-up credit facilities. Bridge Loan Facility On December 3, 2017, in connection with the Aetna Acquisition, the Company entered into a $49.0 billion unsecured bridge loan facility commitment. The Company paid $221 million in fees upon entering into the agreement. The fees were capitalized in other current assets and were amortized as interest expense over the period the bridge loan facility commitment was outstanding. The bridge loan facility commitment was reduced to $44.0 billion on December 15, 2017 upon the Company entering into a $5.0 billion term loan agreement. The Company recorded $56 million of amortization of the bridge loan facility fees during the year ended December 31, 2017, which was recorded in interest expense in the consolidated statements of operations. On March 9, 2018, the Company issued an aggregate of $40.0 billion principal amount of unsecured floating rate notes and unsecured fixed rate senior notes, collectively the “2018 Notes”. At this time, the bridge loan facility commitment was reduced to $4.0 billion , and the Company paid $8 million in fees to retain the bridge loan facility commitment through the Aetna Acquisition Date. Those fees were capitalized in other current assets and were amortized as interest expense over the period the bridge loan facility commitment was outstanding. The Company recorded $173 million of amortization of the bridge loan facility commitment fees during the year ended December 31, 2018 , which was recorded in interest expense in the consolidated statement of operations. On October 26, 2018, the Company entered into a $4.0 billion unsecured 364 -day bridge term loan agreement to formalize the bridge loan facility discussed above. On November 28, 2018, in connection with the Aetna Acquisition, the $4.0 billion unsecured 364 -day bridge term loan agreement terminated. Terminated Revolving Credit Facility On January 3, 2017, the Company entered into a $2.5 billion revolving credit facility. The credit facility allowed for borrowings at various rates that were dependent, in part, on the Company’s debt ratings and required the Company to pay a weighted average quarterly facility fee of approximately 0.03% , regardless of usage. The Company terminated this credit facility in May 2017. Federal Home Loan Bank of Boston Since the Aetna Acquisition Date, a subsidiary of the Company is a member of the FHLBB. As a member, the subsidiary has the ability to obtain cash advances, subject to certain minimum collateral requirements. The maximum borrowing capacity available from the FHLBB as of December 31, 2018 was approximately $790 million . As of December 31, 2018 , there were no outstanding advances from the FHLBB. Long-term Borrowings 2018 Notes On March 9, 2018, the Company issued the 2018 Notes with an aggregate principal amount of $40.0 billion , for total proceeds of approximately $39.4 billion , net of discounts and underwriting fees. The net proceeds of the 2018 Notes were used to fund a portion of the Aetna Acquisition. The 2018 Notes are comprised of the following: In millions 3.125% senior notes due March 2020 $ 2,000 Floating rate notes due March 2020 1,000 3.35% senior notes due March 2021 3,000 Floating rate notes due March 2021 1,000 3.7% senior notes due March 2023 6,000 4.1% senior notes due March 2025 5,000 4.3% senior notes due March 2028 9,000 4.78% senior notes due March 2038 5,000 5.05% senior notes due March 2048 8,000 Total debt principal $ 40,000 Beginning in December 2017 through March 31, 2018, the Company entered into several interest rate swap and treasury lock transactions to manage interest rate risk. These agreements were designated as cash flow hedges and were used to hedge the exposure to variability in future cash flows resulting from changes in interest rates related to the anticipated issuance of long-term debt to fund the Aetna Acquisition. In connection with the issuance of the 2018 Notes, the Company terminated all outstanding cash flow hedges. In connection with the hedge transactions, the Company received a net amount of $446 million from the hedge counterparties upon termination, which was recorded as a gain, net of tax, of $331 million in accumulated other comprehensive income and will be reclassified as a reduction of interest expense over the life of the 2018 Notes. See Note 13 ‘‘Other Comprehensive Income (Loss)’’ for additional information. The Company expects to reclassify approximately $18 million , net of tax, in gains associated with these cash flow hedges into net income within the next 12 months. Term Loan Agreement On December 15, 2017, in connection with the Aetna Acquisition, the Company entered into a $5.0 billion term loan agreement. The term loan facility under the term loan agreement consists of a $3.0 billion three -year tranche and a $2.0 billion five -year tranche. The term loan agreement allows for borrowings at various rates that are dependent, in part, on the Company’s debt ratings. In connection with the Aetna Acquisition, the Company borrowed $5.0 billion (a $3.0 billion three -year tranche and a $2.0 billion five -year tranche) under term loan agreement in November 2018. The Company terminated the $2.0 billion five-year tranche in December 2018 with the repayment of the borrowing. As of December 31, 2018, the Company had $3.0 billion outstanding under the three -year tranche of the term loan agreement. Aetna Related Debt On the Aetna Acquisition Date, the Company assumed long-term debt with a fair value of $8.1 billion , with stated interest rates ranging from 2.2% to 6.75% . The long-term debt assumed is included in the summary of borrowings table above. 2016 Notes On May 16, 2016, the Company issued $1.75 billion aggregate principal amount of 2.125% unsecured senior notes due June 1, 2021 and $1.75 billion aggregate principal amount of 2.875% unsecured senior notes due June 1, 2026 (collectively, the “ 2016 Notes ”) for total proceeds of approximately $3.5 billion , net of discounts and underwriting fees. The 2016 Notes may be redeemed, in whole at any time, or in part from time to time, at the Company’s option at a defined redemption price plus accrued and unpaid interest to the redemption date. The net proceeds of the 2016 Notes were used for general corporate purposes and to repay certain corporate debt. Early Extinguishment of Long-Term Debt On May 16, 2016, the Company announced tender offers for (i) any and all of its 5.75% senior notes due 2017, its 6.60% senior notes due 2019 and its 4.75% senior notes due 2020 (collectively, the “Any and All Notes”) and (ii) up to $1.5 billion aggregate principal amount of the 4.75% Senior Notes due 2022 issued by its wholly-owned subsidiary Omnicare, the 5.00% Senior Notes due 2024 issued by Omnicare, its 3.875% Senior Notes due 2025, its 6.25% Senior Notes due 2027, its 4.875% Senior Notes due 2035, its 6.125% Senior Notes due 2039 and its 5.75% Senior Notes due 2041 (collectively, the “Maximum Tender Offer Notes” and together with the Any and All Notes, the “Notes”). On May 31, 2016, the Company increased the aggregate principal amount of the tender offers for the Maximum Tender Offer Notes to $2.25 billion . The Company purchased approximately $835 million aggregate principal amount of the Any and All Notes and $2.25 billion aggregate principal amount of the Maximum Tender Offer Notes pursuant to the tender offers, which expired on June 13, 2016. In connection with the purchase of the Notes, the Company paid a premium of $486 million in excess of the debt principal, wrote off $50 million of unamortized deferred financing costs and incurred $6 million in fees, for a total loss on early extinguishment of long-term debt of $542 million , which was recorded in income from continuing operations in the consolidated statement of operations for the year ended December 31, 2016. On June 27, 2016, the Company notified the holders of the remaining Any and All Notes that the Company was exercising its option to redeem the outstanding Any and All Notes pursuant to the terms of the Any and All Notes and the Indenture dated as of August 15, 2006, between the Company and The Bank of New York Mellon Trust Company, N.A. Approximately $1.1 billion aggregate principal amount of Any and All Notes was redeemed on July 27, 2016. In connection with that redemption, the Company paid a premium of $97 million in excess of the debt principal and wrote off $4 million of unamortized deferred financing costs, for a total loss on early extinguishment of long-term debt of $101 million , which was recorded in income from continuing operations in the consolidated statement of operations for the year ended December 31, 2016. Debt Covenants The back-up revolving credit facilities, unsecured senior notes, unsecured floating rate notes and term loan agreement contain customary restrictive financial and operating covenants. These covenants do not include a requirement for the acceleration of the Company’s debt maturities in the event of a downgrade in the Company’s credit rating. The Company does not believe the restrictions contained in these covenants materially affect its financial or operating flexibility. As of December 31, 2018 , the Company was in compliance with all of its debt covenants.</t>
  </si>
  <si>
    <t>Pension Plans and Other Postretirement Plans</t>
  </si>
  <si>
    <t>Retirement Benefits [Abstract]</t>
  </si>
  <si>
    <t>Pension Plans and Other Postretirement Benefits Defined Contribution Plans As of December 31, 2018 , the Company sponsors several active 401(k) savings plans that cover all employees who meet plan eligibility requirements. The Company makes matching contributions consistent with the provisions of the respective plans. At the participant’s option, account balances, including the Company’s matching contribution, can be invested without restriction among various investment options under each plan. Two of the defined contribution plans offer the Company’s common stock fund as an investment option. The Company also maintains nonqualified, unfunded deferred compensation plans for certain key employees. The plans provide participants the opportunity to defer portions of their eligible compensation and for certain nonqualified plans, participants receive matching contributions equivalent to what they could have received under the CVS Health 401(k) Plan or Aetna 401(k) Plan absent certain restrictions and limitations under the Internal Revenue Code. The Company’s contributions under the above defined contribution plans were $334 million , $314 million and $295 million in 2018, 2017 and 2016, respectively. The Company’s contributions for the year ended December 31, 2018 include contributions to the Aetna Inc. 401(k) plan subsequent to the Aetna Acquisition Date. Defined Benefit Pension Plans On November 28, 2018, the Company completed the Aetna Acquisition. Aetna sponsors a tax-qualified pension plan that was frozen in 2010. Aetna also sponsors a non-qualified supplemental pension plan that was frozen in 2007. Aetna’s pension plan benefit obligations and the fair value of plan assets were remeasured as of the Aetna Acquisition Date. Prior to the Aetna Acquisition, during the year ended December 31, 2017 , the Company settled the pension obligations of its existing two tax-qualified defined benefit pension plans by irrevocably transferring pension liabilities to an insurance company through the purchase of group annuity contracts and through lump sum distributions. These purchases, funded with pension plan assets, resulted in pre-tax settlement losses of $187 million in the year ended December 31, 2017 , related to the recognition of accumulated deferred actuarial losses. The settlement losses were recorded in other expense in the consolidated statement of operations. The Company also sponsors several other defined benefit pension plans that are unfunded nonqualified supplemental retirement plans as described in the “Other Postretirement Benefits” section below. Pension Benefit Obligations and Plan Assets The following tables outline the change in benefit obligations and plan assets over the specified periods: In millions 2018 2017 Change in benefit obligation: Benefit obligation, beginning of year $ 131 $ 844 Acquired benefit obligations 5,685 — Interest cost 25 20 Actuarial loss (gain) 41 (31 ) Benefit payments (41 ) (35 ) Settlements — (667 ) Benefit obligation, end of year $ 5,841 $ 131 In millions 2018 2017 Change in plan assets: Fair value of plan assets, beginning of year $ — $ 624 Fair value of plan assets acquired 5,709 — Actual return on plan assets (17 ) 32 Employer contributions 12 46 Benefit payments (41 ) (35 ) Settlements — (667 ) Fair value of plan assets, end of year 5,663 — Funded status $ (178 ) $ (131 ) The assets (liabilities) recognized on the consolidated balance sheets at December 31, 2018 and 2017 for the pension plans consisted of the following: In millions 2018 2017 Accrued benefit assets reflected in other assets $ 147 $ — Accrued benefit liabilities reflected in accrued expenses (25 ) (21 ) Accrued benefit liabilities reflected in other long-term liabilities (300 ) (110 ) Net liabilities $ (178 ) $ (131 ) Net Periodic Benefit Costs The components of net periodic benefit cost for the years ended December 31 are shown below: In millions 2018 2017 2016 Components of net periodic benefit cost: Interest cost $ 25 $ 20 $ 27 Expected return on plan assets (33 ) (20 ) (32 ) Amortization of net actuarial loss 2 21 32 Settlement losses — 187 — Net periodic benefit cost $ (6 ) $ 208 $ 27 Pension Plan Assumptions The Company uses a series of actuarial assumptions to determine its benefit obligations and net benefit costs as further detailed below. Discount Rates - The discount rate for the acquired Aetna plans is determined using a yield curve as of the annual measurement date. Each yield curve consisted of a series of individual discount rates, with each discount rate corresponding to a single point in time, based on high-quality bonds. Projected benefit payments are discounted to the measurement date using the corresponding rate from the yield curve. The weighted average discount rate for the Aetna pension plans was 4.4% in 2018 . The Company settled the pension obligations of its existing tax-qualified plans during 2017. The discount rates for determining plan benefit obligations (excluding the terminated qualified plan) were approximately 4.0% , 3.5% and 4.0% in 2018 , 2017 and 2016 , respectively. The discount rate for the terminated qualified plan was 3.1% in 2016. Expected Return on Plan Assets - The expected long-term rate of return on plan assets is determined by using the plan’s target allocation and return expectations based on many factors including forecasted long-term capital market real returns and the inflationary outlook on a plan by plan basis. The expected long-term rate of return for the acquired Aetna plans was 6.6% in 2018. See “Pension Plan Assets” below for additional details regarding the Aetna pension plan assets as of December 31, 2018. The Company settled the pension obligations of its existing tax-qualified plans during 2017. The expected long-term rate of return for these plans ranged from 4.0% to 5.5% in both 2017 and 2016 . Net Actuarial Losses/Gains - Based on the mortality experience of the acquired Aetna pension plans, in 2018 the Company utilized the RP-2014WC Mortality Table with a generation projection of future mortality improvements using Scale MP-2018 for the acquired Aetna plans. Pension Plan Assets As of December 31, 2017, the assets in the Company’s prior qualified defined benefit pension plans had been fully liquidated to settle all plan obligations through the purchase of group annuity contracts and through lump sum distributions. On November 28, 2018, the Company completed the Aetna Acquisition. At December 31, 2018, the assets of the Aetna pension plan (the “Aetna Pension Plan”) primarily include debt and equity securities held in separate accounts, as well as common/collective trusts and real estate investments. The valuation methodologies used to price these debt and equity securities and common/collective trusts are similar to the methodologies described in Note 4 “Fair Value.” Assets of the Aetna pension plan also include investments in other assets that are carried at fair value. The following is a description of the valuation methodology used to price real estate investments and these additional investments, including the general classification pursuant to the fair value hierarchy. Real Estate - Real estate investments are valued by independent third party appraisers. The appraisals comply with the Uniform Standards of Professional Appraisal Practice, which includes, among other things, the income, cost, and sales comparison approaches to estimating property value. Therefore, these investments are classified in Level 3. Private equity and hedge fund limited partnerships - Private equity and hedge fund limited partnerships are carried at fair value which is estimated using the NAV per unit as reported by the administrator of the underlying investment fund as a practical expedient to fair value. Therefore, these investments have been excluded from the fair value table below. Aetna Pension Plan assets with changes in fair value measured on a recurring basis at December 31, 2018 were as follows: In millions Level 1 Level 2 Level 3 Total Debt securities: U.S. government securities $ 511 $ 38 $ — $ 549 States, municipalities and political subdivisions — 147 — 147 U.S. corporate securities — 1,671 5 1,676 Foreign securities — 177 — 177 Residential mortgage-backed securities — 339 — 339 Commercial mortgage-backed securities — 70 — 70 Other asset-backed securities — 162 — 162 Redeemable preferred securities — 6 — 6 Total debt securities 511 2,610 5 3,126 Equity securities: U.S. Domestic 744 — — 744 International 356 — — 356 Domestic real estate 30 — — 30 Total equity securities 1,130 — — 1,130 Other investments: Real estate — — 425 425 Common/collective trusts (1) — 253 — 253 Derivatives — 2 — 2 Total other investments — 255 425 680 Total pension investments (2) $ 1,641 $ 2,865 $ 430 $ 4,936 _____________________________________________ (1) The assets in the underlying funds of common/collective trusts consist of $109 million of equity securities and $144 million of debt securities. (2) Excludes $98 million of cash and cash equivalents, $465 million of private equity limited partnership investments and $164 million of hedge fund limited partnership investments as the amounts are carried at fair value. The change in the balance of pension plan assets during 2018 relates to investments acquired in the Aetna Acquisition, which occurred on November 28, 2018. There was an immaterial amount of transfers into or out of Level 3 from November 28, 2018 to December 31, 2018. The Aetna Pension Plan invests in a diversified mix of assets intended to maximize long-term returns while recognizing the need for adequate liquidity to meet ongoing benefit and administrative obligations. The risk of unexpected investment and actuarial outcomes is regularly evaluated. This evaluation is performed through forecasting and assessing ranges of investment outcomes over short- and long-term horizons and by assessing Aetna Pension Plan’s liability characteristics. Complementary investment styles and techniques are utilized by multiple professional invest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 At December 31, 2018 , target investment allocations for the Aetna Pension Plan were: 31% in equity securities, 57% in debt securities, 6% in real estate, 3% in private equity limited partnerships and 3%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Aetna Pension Plan’s Benefit Finance Committee. Forecasting of asset and liability growth is performed at least annually. Cash Flows The Company generally contributes to its tax-qualified pension plans based on minimum funding requirements determined under applicable federal laws and regulations. Employer contributions related to the non-qualified supplemental pension plans generally represent payments to retirees for current benefits. The Company contributed $12 million , $46 million and $25 million to the pension plans during 2018 , 2017 and 2016 , respectively. No contributions are required for the Aetna Pension Plan in 2019. The Company expects to make an immaterial amount of contributions for all other pension plans in 2019. The Company estimates the following future benefit payments, which are calculated using the same actuarial assumptions used to measure the pension plan benefit obligation as of December 31, 2018 : In millions 2019 $ 375 2020 387 2021 411 2022 387 2023 391 2024-2028 1,916 Multiemployer Pension Plans The Company also contributes to a number of multiemployer pension plans under the terms of collective-bargaining agreements that cover its union-represented employe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applicable plan, referred to as a withdrawal liability. None of the multiemployer pension plans in which the Company participates are individually significant to the Company. Total Company contributions to multiemployer pension plans were $18 million , $17 million and $15 million in 2018 , 2017 and 2016 , respectively. Other Postretirement Benefits The Company provides postretirement health care and life insurance benefits to certain retirees who meet eligibility requirements. On November 28, 2018, the Company completed the Aetna Acquisition. Aetna also sponsors OPEB plans that provide certain health care and life insurance benefits for retired employees. The Company’s funding policy is generally to pay covered expenses as they are incurred. For retiree medical plan accounting, the Company reviews external data and its own historical trends for health care costs to determine the health care cost trend rates. As of December 31, 2018 and 2017 , the Company’s other postretirement benefits had an accumulated postretirement benefit obligation of $228 million and $25 million , respectively. Net periodic benefit costs related to these other postretirement benefits were $2 million in 2018 , and $1 million in both 2017 and 2016 . The Company estimates the following future benefit payments, which are calculated using the same actuarial assumptions used to measure the other postretirement benefit obligation as of December 31, 2018 : In millions 2019 $ 17 2020 17 2021 17 2022 16 2023 16 2024-2028 76 Pursuant to various collective bargaining agreements, the Company also contributes to multiemployer health and welfare plans that cover certain union-represented employees. The plans provide postretirement health care and life insurance benefits to certain employees who meet eligibility requirements. Total Company contributions to multiemployer health and welfare plans were $58 million , $58 million and $52 million in 2018 , 2017 and 2016 , respectively.</t>
  </si>
  <si>
    <t>Income Taxes</t>
  </si>
  <si>
    <t>Income Tax Disclosure [Abstract]</t>
  </si>
  <si>
    <t>Income Taxes The income tax provision for continuing operations consisted of the following for the years ended December 31: In millions 2018 2017 2016 Current: Federal $ 1,480 $ 2,594 $ 2,803 State 499 464 511 1,979 3,058 3,314 Deferred: Federal 22 (1,435 ) 5 State 1 14 (2 ) 23 (1,421 ) 3 Total $ 2,002 $ 1,637 $ 3,317 The TCJA was enacted on December 22, 2017. Among numerous changes to existing tax laws, the TCJA permanently reduced the federal corporate income tax rate from 35% to 21% effective on January 1, 2018. The effects of changes in tax rates on deferred tax balances are required to be taken into consideration in the period in which the changes are enacted, regardless of when they are effective. As a result of the reduction of the corporate income tax rate under the TCJA, the Company estimated the revaluation of its net deferred tax liabilities and recorded a provisional noncash income tax benefit of approximately $1.5 billion for year ended December 31, 2017. The Company completed its assessment of the TCJA’s final impact in December 2018 and recorded an additional tax benefit of approximately $100 million in the year ended December 31, 2018. The following table is a reconciliation of the statutory income tax rate to the Company’s effective income tax rate for continuing operations for the years ended December 31: 2018 2017 2016 Statutory income tax rate 21.0 % 35.0 % 35.0 % State income taxes, net of federal tax benefit 27.7 4.1 4.1 Effect of the Tax Cuts and Jobs Act (7.1 ) (18.3 ) — Health insurer fee 2.2 — 0.2 Goodwill impairments 89.5 0.8 — Sale of subsidiary 5.0 — — Other 4.1 (1.8 ) (0.9 ) Effective income tax rate 142.4 % 19.8 % 38.4 % The following table is a summary of the components of the Company’s deferred income tax assets and liabilities as of December 31: In millions 2018 2017 Deferred income tax assets: Lease and rents $ 277 $ 291 Inventory 28 31 Employee benefits 243 246 Allowance for doubtful accounts 243 187 Retirement benefits 130 40 Net operating loss and capital loss carryforwards 529 101 Deferred income 104 93 Insurance reserves 467 — Investments 11 — Other 242 18 Valuation allowance (520 ) (77 ) Total deferred income tax assets 1,754 930 Deferred income tax liabilities: Depreciation and amortization (9,431 ) (3,926 ) Total deferred income tax liabilities (9,431 ) (3,926 ) Net deferred income tax liabilities $ (7,677 ) $ (2,996 ) The increase in net deferred income tax liabilities is mainly due to the Aetna Acquisition. As of December 31, 2018, the Company has net operating and capital loss carryovers of approximately $529 million . The Company considers all available positive and negative evidence, including future reversals of existing taxable temporary differences, projected future taxable income, tax planning strategies and recent results of operations. The Company established a valuation allowance of $520 million because it does not consider it more likely than not that these deferred tax assets will be recovered. A reconciliation of the beginning and ending amount of unrecognized tax benefits is as follows: In millions 2018 2017 2016 Beginning balance $ 344 $ 307 $ 338 Additions based on tax positions related to the current year 1 62 68 Additions based on tax positions related to prior years 324 32 70 Reductions for tax positions of prior years (5 ) (28 ) (100 ) Expiration of statutes of limitation (2 ) (10 ) (22 ) Settlements (1 ) (19 ) (47 ) Ending balance $ 661 $ 344 $ 307 The increase in the balance of unrecognized tax benefits in 2018 compared to 2017 and 2016 is mainly due to the Aetna Acquisition. The Company and most of its subsidiaries are subject to United States federal income tax as well as income tax of numerous state and local jurisdictions. The Company is a participant in the Compliance Assurance Process, which is a program made available by the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 The IRS has substantially completed its examinations of the Company’s 2015, 2016 and 2017 consolidated United States federal income tax returns. The IRS is currently examining the Company's 2018 consolidated United States federal income tax return. The Company and its subsidiaries are also currently under income tax examinations by a number of state and local tax authorities. As of December 31, 2018 , no examination has resulted in any proposed adjustments that would result in a material change to the Company’s results of operations, financial condition or liquidity. Substantially all material state and local income tax matters have been concluded for fiscal years through 2012. Certain state exams are likely to be concluded and certain state statutes of limitations will lapse in 2019, but the change in the balance of the Company’s uncertain tax positions is projected to be immaterial. In addition, it is reasonably possible that the Company’s unrecognized tax benefits could change within the next twelve months due to the anticipated conclusion of various examinations with the IRS for various years. An estimate of the range of the possible change cannot be made at this time. The Company records interest expense related to unrecognized tax benefits and penalties in the income tax provision. The Company accrued interest expense of approximately $19 million , $11 million and $10 million in 2018 , 2017 and 2016 , respectively. The Company had approximately $80 million and $34 million accrued for interest and penalties as of December 31, 2018 and 2017 , respectively. As of December 31, 2018 , the total amount of unrecognized tax benefits that, if recognized, would affect the Company’s effective income tax rate is approximately $597 million , after considering the federal benefit of state income taxes.</t>
  </si>
  <si>
    <t>Stock-based Employee Incentive Plans</t>
  </si>
  <si>
    <t>Disclosure of Compensation Related Costs, Share-based Payments [Abstract]</t>
  </si>
  <si>
    <t>Stock Incentive Plans</t>
  </si>
  <si>
    <t xml:space="preserve">Stock Incentive Plans The terms of the CVS Health 2017 Incentive Compensation Plan (“ICP”) provide for grants of annual incentive and long-term performance awards to executive officers and other officers and employees of the Company or any subsidiary of the Company, as well as equity compensation to outside directors of CVS Health. Payment of such annual incentive and long-term performance awards will be in cash, stock, other awards or other property, at the discretion of the Management Planning and Development Committee (the “MP&amp;D Committee”) of the Company’s Board of Directors (the “Board”). The ICP allows for a maximum of 32 million shares of CVS Health common stock to be reserved and available for grants. Prior to the acquisition of Aetna in 2018, the ICP was the only compensation plan under which the Company granted stock options, restricted stock and other stock-based awards to its employees, with the exception of the Company’s Employee Stock Purchase Plan (“ESPP”). As of December 31, 2018 , there were approximately 26 million shares of CVS Health common stock available for future grants under the ICP. As of the Aetna Acquisition Date, approximately 22 million shares of Aetna common stock subject to awards outstanding under the Amended Aetna Inc. 2010 Stock Incentive Plan (“SIP”) were assumed by CVS Health. In addition, in accordance with the merger agreement, shares which were available for future issuance under the SIP were converted into approximately 32 million shares of CVS Health common stock reserved and available for issuance pursuant to future awards. As of December 31, 2018 , there were approximately 32 million shares of CVS Health common stock available for future grants under the SIP. Stock-based Compensation Expense Stock-based compensation is measured at the grant date based on the fair value of the award and is recognized as expense over the requisite service period of the stock award (generally three to five years) using the straight-line method. The following table is a summary of stock-based compensation for each of the respective periods: In millions 2018 2017 2016 Stock options and stock appreciation rights (“SARs”) (1)(2) $ 70 $ 65 $ 79 Restricted stock units and performance stock units (2) 210 169 143 Total stock-based compensation $ 280 $ 234 $ 222 _____________________________________________ (1) Includes the ESPP. (2) Stock-based compensation for the year ended December 31, 2018 includes $14 million and $27 million associated with accelerated vesting of SARs and restricted stock replacement awards, respectively, issued to Aetna employees who were terminated subsequent to the acquisition. ESPP The ESPP provides for the purchase of up to 30 million shares of common stock. Under the ESPP, beginning in 2016, eligible employees could purchase common stock at the end of each six month offering period at a purchase price equal to 90% of the lower of the fair market value on the first day or the last day of the offering period. Prior to 2016, the purchase price was equal to 85% of the lower of the fair market value on the first day or the last day of the offering period. During 2018 , approximately two million shares of common stock were purchased under the provisions of the ESPP at an average price of $61.40 per share. As of December 31, 2018 , approximately 9 million shares of common stock were available for issuance under the ESPP. The fair value of stock-based compensation associated with the ESPP is estimated on the date of grant (the first day of the six month offering period) using the Black-Scholes option pricing model. The following table is a summary of the assumptions used to value the ESPP awards for each of the respective periods: 2018 2017 2016 Dividend yield (1) 1.45 % 1.24 % 0.88 % Expected volatility (2) 28.02 % 22.70 % 20.64 % Risk-free interest rate (3) 1.87 % 0.86 % 0.45 % Expected life (in years) (4) 0.5 0.5 0.5 Weighted-average grant date fair value $ 12.26 $ 13.01 $ 14.98 _____________________________________________ (1) The dividend yield is calculated based on semi-annual dividends paid and the fair market value of the Company’s stock at the grant date. (2) The expected volatility is based on the historical volatility of the Company’s daily stock market prices over the previous six month period. (3) The risk-free interest rate is based on the Treasury constant maturity interest rate whose term is consistent with the expected term of ESPP purchases (i.e., six months). (4) The expected life is based on the semi-annual purchase period. Restricted Stock Units and Performance Stock Units The Company’s restricted stock units and performance stock units are considered nonvested share awards and require no payment from the employee. Vesting of the Company’s performance stock units is dependent upon the degree to which the Company achieves its performance goals, which are set at the time of grant by the MP&amp;D Committee. For each restricted stock unit and performance share stock granted, employees receive one share of common stock, net of taxes, at the end of the vesting period. Compensation cost is recorded based on the market price of the Company’s common stock on the grant date and is recognized on a straight-line basis over the requisite service period. On November 28, 2018, the Company completed the Aetna Acquisition. All unvested Aetna performance stock unit and restricted stock unit awards as of the Aetna Acquisition Date were converted into replacement CVS Health restricted stock awards. As of December 31, 2018 , there was $491 million of total unrecognized compensation cost related to Company restricted stock units and performance stock units that are expected to vest. These costs are expected to be recognized over a weighted-average period of 2.01 years. The total fair value of restricted shares vested during 2018 , 2017 and 2016 was $262 million , $175 million and $218 million , respectively. The following table is a summary of the restricted stock unit and performance stock unit activity for the year ended December 31, 2018 : Weighted Average Grant Date Units in thousands Units Fair Value Unvested at beginning of year 5,014 $ 86.92 Granted 10,185 $ 73.18 Vested (3,757 ) $ 68.85 Forfeited (437 ) $ 76.92 Unvested at end of year 11,005 $ 76.18 Stock Options and SAR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 -year period from the grant date. Stock options generally expire seven years after the grant date. On November 28, 2018, the Company completed the Aetna Acquisition. All unvested Aetna SARs outstanding as of the Aetna Acquisition Date were converted into replacement CVS Health SARs. The replacement SARs granted will be settled in CVS Health common stock, net of taxes, based on the appreciation of the stock price on the exercise date over the market price on the date of grant. The fair value of SARs is estimated using the Black-Scholes option pricing model and stock-based compensation is recognized on a straight-line basis over the requisite service period. SARs generally become exercisable over a three -year period from the grant date. SARs generally expire ten years after the grant date. The following table is a summary of stock option and SAR activity that occurred for the years ended December 31, 2018 , 2017 and 2016 : In millions 2018 2017 2016 Cash received from stock options exercised (including ESPP) $ 242 $ 329 $ 296 Payments for taxes for net share settlement of equity awards 97 71 72 Intrinsic value of stock options and SARs exercised 79 176 244 Fair value of stock options and SARs vested 324 341 298 The fair value of each stock option and SAR is estimated using the Black-Scholes option pricing model based on the following assumptions at the time of grant: 2018 2017 2016 Dividend yield (1) 2.76 % 2.56 % 1.62 % Expected volatility (2) 21.27 % 18.39 % 17.22 % Risk-free interest rate (3) 2.77 % 1.77 % 1.24 % Expected life (in years) (4) 4.8 4.1 4.2 Weighted-average grant date fair value $ 24.55 $ 9.43 $ 13.00 _____________________________________________ (1) The dividend yield is based on annual dividends paid and the fair market value of the Company’s stock at the grant date. (2) The expected volatility is estimated using the Company’s historical volatility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holder exercise experience. As of December 31, 2018 , unrecognized compensation expense related to unvested stock options and SARs totaled $58 million , which the Company expects to be recognized over a weighted-average period of 1.2 years. After considering anticipated forfeitures, the Company expects approximately 11 million of the unvested stock options and SARs to vest over the requisite service period. The following table is a summary of the Company’s stock option and SAR activity for the year ended December 31, 2018 Weighted Weighted Average Average Remaining Aggregate In thousands, except weighted average exercise price and remaining contractual term Exercise Contractual Intrinsic Shares Price Term Value Outstanding at December 31, 2017 20,530 $ 75.32 Granted 7,144 $ 51.06 Exercised (2,993 ) $ 44.62 Forfeited (908 ) $ 86.97 Expired (864 ) $ 81.79 Outstanding at December 31, 2018 22,909 $ 71.15 4.08 $ 165,245 Exercisable at December 31, 2018 11,436 $ 72.69 2.23 $ 73,784 Vested at December 31, 2018 and expected to vest in the future 22,532 $ 71.18 4.05 $ 163,596 </t>
  </si>
  <si>
    <t>Shareholders' Equity</t>
  </si>
  <si>
    <t>Equity [Abstract]</t>
  </si>
  <si>
    <t>Shareholders’ Equity Share Repurchases The following share repurchase programs have been authorized by the Board: In billions Remaining as of Authorization Date Authorized December 31, 2018 November 2, 2016 (“2016 Repurchase Program”) $ 15.0 $ 13.9 December 15, 2014 (“2014 Repurchase Program”) 10.0 — The share Repurchase Programs, each of which was effective immediately, permit the Company to effect repurchases from time to time through a combination of open market repurchases, privately negotiated transactions, accelerated share repurchase (“ASR”) transactions, and/or other derivative transactions. The 2014 Repurchase Program was completed during the second quarter of 2017. The 2016 Repurchase Program can be modified or terminated by the Board at any time. 2018 Activity During the year ended December 31, 2018 , the Company did not repurchase any shares of common stock pursuant to the 2016 Repurchase Program. 2017 Activity Pursuant to the authorization under the 2014 Repurchase Program, in August 2016, the Company entered into two fixed dollar ASRs with Barclays Bank PLC (“Barclays”) for a total of $3.6 billion . Upon payment of the $3.6 billion purchase price in January 2017, the Company received a number of shares of its common stock equal to 80% of the $3.6 billion notional amount of the ASRs or approximately 36.1 million shares, which were placed into treasury stock in January 2017. The ASRs were accounted for as an initial treasury stock transaction for $2.9 billion and a forward contract for $0.7 billion . In April 2017, the Company received an additional 9.9 million shares of common stock, representing the remaining 20% of the $3.6 billion notional amount of the ASRs, thereby concluding the ASRs. The additional 9.9 million shares of common stock delivered to the Company by Barclays were placed into treasury stock and the forward contract was reclassified from capital surplus to treasury stock in April 2017. During the year ended December 31, 2017, the Company repurchased an aggregate of 55.4 million shares of common stock for approximately $4.4 billion under the 2014 and 2016 Repurchase Programs. 2016 Activity Pursuant to the authorization under the 2014 Repurchase Program, in December 2015, the Company entered into a $725 million fixed dollar ASR with Barclays. Upon payment of the $725 million purchase price in December 2015, the Company received a number of shares of its common stock equal to 80% of the $725 million notional amount of the ASR or approximately 6.2 million shares, which were placed into treasury stock in December 2015. The ASR was accounted for as an initial treasury stock transaction for $580 million and a forward contract for $145 million . The forward contract was classified as an equity instrument and was recorded within capital surplus on the consolidated balance sheet. In January 2016, the Company received an additional 1.4 million shares of common stock, representing the remaining 20% of the $725 million notional amount of the ASR, thereby concluding the ASR. The additional 1.4 million shares of common stock delivered to the Company by Barclays were placed into treasury stock and the forward contract was reclassified from capital surplus to treasury stock in January 2016. During the year ended December 31, 2016, the Company repurchased an aggregate of 47.5 million shares of common stock for approximately $4.5 billion under the 2014 Repurchase Program. Dividends The quarterly cash dividend declared by the Board was $0.50 per share in 2018 and 2017. CVS Health has paid cash dividends every quarter since becoming a public company. Future dividend payments will depend on the Company’s earnings, capital requirements, financial condition and other factors considered relevant by the Board. Regulatory Requirements On November 28, 2018, the Company completed the Aetna Acquisition. Aetna’s insurance business operations are conducted through subsidiaries that principally consist of HMOs and insurance companies. The Company’s HMO and insurance subsidiaries report their financial statements in accordance with accounting practices prescribed by state regulatory authorities which may differ from GAAP. The combined statutory net income for the year ended December 31, 2018 (which includes Aetna and its subsidiaries from November 28, 2018 to December 2018) was not material. The combined statutory capital and surplus at December 31, 2018 of the Company’s insurance and HMO subsidiaries was approximately $11.1 billion . From November 28, 2018 to December 31, 2018 , the Company’s insurance and HMO subsidiaries paid $909 million of gross dividends to the Company. In addition to general state law restrictions on payments of dividends and other distributions to share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In addition, in connection with the Aetna Acquisition, the Company made certain undertakings that require prior regulatory approval of dividends by certain of its HMOs and insurance companies. At December 31, 2018 , these amounts were as follows: In millions Estimated minimum statutory surplus required by regulators $ 5,358 Investments on deposit with regulatory bodies 630 Estimated maximum dividend distributions permitted in 2019 without prior regulatory approval 584 Noncontrolling Interests At December 31, 2018 , noncontrolling interests were $318 million primarily related to third party interests in the Company’s operating entities. The noncontrolling entities’ share is included in total shareholders ’ equity.</t>
  </si>
  <si>
    <t>Other Comprehensive (Loss) Income</t>
  </si>
  <si>
    <t>Other Comprehensive Income (Loss), Net of Tax [Abstract]</t>
  </si>
  <si>
    <t>Other Comprehensive Income (Loss) Shareholders’ equity included the following activity in accumulated other comprehensive income (loss) in 2018 , 2017 and 2016 : At December 31, In millions 2018 2017 2016 Net unrealized investment gains (losses): Beginning of year balance $ — $ — $ — Other comprehensive income before reclassifications ($132 pretax) 97 — — Amounts reclassified from accumulated other comprehensive income ($1 pretax) (1) — — — Other comprehensive income 97 — — End of year balance 97 — — Foreign currency translation adjustments: Beginning of year balance (129 ) (127 ) (165 ) Other comprehensive income (loss) (29 ) (2 ) 38 Other comprehensive income (loss) (29 ) (2 ) 38 End of year balance (158 ) (129 ) (127 ) Net cash flow hedges: Beginning of year balance (15 ) (5 ) (7 ) Adoption of new accounting standard (4) (3 ) — — Other comprehensive income (loss) before reclassifications ($465, $(18) and $0 pretax) 344 (11 ) — Amounts reclassified from accumulated other comprehensive loss ($(19), $2 and $3 pretax) (2) (14 ) 1 2 Other comprehensive income (loss) 330 (10 ) 2 End of year balance 312 (15 ) (5 ) Pension and OPEB plans: Beginning of year balance (21 ) (173 ) (186 ) Adoption of new accounting standard (4) (4 ) — — Other comprehensive loss before reclassifications ($(178), $0 and $0 pretax) (132 ) — — Amounts reclassified from accumulated other comprehensive loss ($11, $249 and $21 pretax) (3) 8 152 13 Other comprehensive income (loss) (124 ) 152 13 End of year balance (149 ) (21 ) (173 ) Total beginning of year accumulated other comprehensive loss (165 ) (305 ) (358 ) Adoption of new accounting standard (4) (7 ) — — Total other comprehensive income 274 140 53 Total end of year accumulated other comprehensive income (loss) $ 102 $ (165 ) $ (305 ) _____________________________________________ (1) Amounts reclassified from accumulated other comprehensive income for debt securities are included in net investment income within the consolidated statements of operations. (2) Amounts reclassified from accumulated other comprehensive loss for specifically identified cash flow hedges are included within interest expense in the consolidated statements of operations. (3) Amounts reclassified from accumulated other comprehensive loss for specifically identified pension and other postretirement benefits are included in other (income) expense in the consolidated statements of operations. (4) See Note 1 ‘‘Significant Accounting Policies’’ for additional information on the adoption of ASU 2018-02 during the first quarter of 2018.</t>
  </si>
  <si>
    <t>Earnings Per Common Share</t>
  </si>
  <si>
    <t>Earnings Per Share [Abstract]</t>
  </si>
  <si>
    <t>Earnings Per Share</t>
  </si>
  <si>
    <t xml:space="preserve">Earnings Per Share Earnings (loss) per share is computed using the two-class method. For periods in which the Company reports net income, diluted earnings per share is determined by using the weighted average number of common and dilutive common equivalent shares outstanding during the period, unless the effect is antidilutive. Due to the loss from continuing operations attributable to CVS Health in the year ended December 31, 2018 , 3 million potentially dilutive common equivalent shares were excluded from the calculation of diluted earnings per share, as the impact of these shares was antidilutive. In addition, options to purchase 13.2 million shares of common stock were outstanding, but were excluded from the calculation of diluted earnings per share, for the year ended December 31, 2018 because the exercise prices of the options were greater than the average market price of the common shares and, therefore, the effect would be antidilutive. For the same reason, options to purchase 10.4 million and 6.7 million shares of common stock were outstanding, but were excluded from the calculation of diluted earnings per share, for the years ended December 31, 2017 and 2016 , respectively. The following is a reconciliation of basic and diluted earnings (loss) per share from continuing operations for the years ended December 31: In millions, except per share amounts 2018 2017 2016 Numerator for earnings per share calculation: Income (loss) from continuing operations $ (596 ) $ 6,631 $ 5,320 Income allocated to participating securities (3 ) (24 ) (27 ) Net (income) loss attributable to noncontrolling interests 2 (1 ) (2 ) Income (loss) from continuing operations attributable to CVS Health $ (597 ) $ 6,606 $ 5,291 Denominator for earnings per share calculation: Weighted average shares, basic 1,044 1,020 1,073 Effect of dilutive securities — 4 6 Weighted average shares, diluted 1,044 1,024 1,079 Earnings (loss) per share from continuing operations: Basic $ (0.57 ) $ 6.48 $ 4.93 Diluted $ (0.57 ) $ 6.45 $ 4.91 </t>
  </si>
  <si>
    <t>Reinsurance</t>
  </si>
  <si>
    <t>Reinsurance Disclosures [Abstract]</t>
  </si>
  <si>
    <t>Reinsurance The Company utilizes reinsurance agreements primarily to reduce required capital and to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On November 30, 2018, Aetna completed the sale of its standalone Medicare Part D prescription drug plans to a subsidiary of WellCare, effective December 31, 2018. In connection with that sale, subsidiaries of WellCare and Aetna entered into reinsurance agreements under which WellCare has ceded to Aetna 100% of the insurance risk related to the divested standalone Medicare Part D prescription drug plans for the 2019 PDP plan year. In January 2019, the Company entered into two four -year reinsurance agreements with an unrelated reinsurer that allowed it to reduce required capital and provided collateralized excess of loss reinsurance coverage on a portion of the Health Care Benefits segment’s group Commercial Insured business. Reinsurance recoverables (recorded as other current assets or other assets on the consolidated balance sheets) at December 31, 2018 were as follows: In millions Reinsurer Hartford Life and Accident Insurance Company $ 3,470 Lincoln Life &amp; Annuity Company of New York 424 Constitution Life 320 VOYA Retirement Insurance and Annuity Company 186 All Other 141 Total $ 4,541 Direct, assumed and ceded premiums earned for the year ended December 31, 2018 were as follows: In millions Direct $ 8,365 Assumed 38 Ceded (219 ) Net premiums $ 8,184 The impact of reinsurance on benefit costs for the year ended December 31, 2018 was as follows: In millions Direct $ 6,773 Assumed 32 Ceded (211 ) Net benefit costs $ 6,594 There is not a material difference between premiums on a written basis versus an earned basis. The Company also has various agreements with unrelated reinsurers that do not qualify for reinsurance accounting under GAAP, and consequently are accounted for using deposit accounting. These contracts were entered into to reduce the risk of catastrophic loss which in turn reduces the Company’s capital and surplus requirements for certain portions of its group term life insurance and group accidental death and dismemberment insurance businesses and certain portions of the Health Care Benefits segment’s Medicare Advantage and group Commercial Insured businesses. Total deposit assets and liabilities related to reinsurance agreements that do not qualify for reinsurance accounting under GAAP were not material as of December 31, 2018 .</t>
  </si>
  <si>
    <t>Commitments and Contingencies</t>
  </si>
  <si>
    <t>Commitments and Contingencies Disclosure [Abstract]</t>
  </si>
  <si>
    <t>Commitments and Contingencies Guarantees The Company has the following significant guarantee arrangements at December 31, 2018 : • ASC Claim Funding Accounts - The Company has arrangements with certain banks for the processing of claim payments for its ASC customers. The banks maintain accounts to fund claims of the Company’s ASC customers. The customer is responsible for funding the amount paid by the bank each day. In these arrangements, the Company guarantees that the banks will not sustain losses if the responsible ASC customer does not properly fund its account. The aggregate maximum exposure under these arrangements is generally limited to $250 million . The Company can limit its exposure to these guarantees by suspending the payment of claims for ASC customers that have not adequately funded the amount paid by the bank. • Separate Accounts Assets - Certain Separate Accounts assets associated with the large case pensions business in the Corporate/Other segment represent funds maintained as a contractual requirement to fund specific pension annuities that the Company has guaranteed. Minimum contractual obligations underlying the guaranteed benefits in these Separate Accounts were approximately $1.4 billion at December 31, 2018 . See Note 1 ‘‘Significant Accounting Policies’’ for additional information on Separate Accounts. Contract holders assume all investment and mortality risk and are required to maintain Separate Accounts balances at or above a specified level. The level of required funds is a function of the risk underlying the Separate Account’s investment strategy. If contract holders do not maintain the required level of Separate Accounts assets to meet the annuity guarantees, the Company would establish an additional liability. Contract holders’ balances in the Separate Accounts at December 31, 2018 exceeded the value of the guaranteed benefit obligation. As a result, the Company was not required to maintain any additional liability for its related guarantees at December 31, 2018 .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s of December 31, 2018, the Company guaranteed approximately 85 such store leases (excluding the lease guarantees related to Linens ‘n Things, which have been recorded as a liability on the consolidated balance sheet), with the maximum remaining lease term extending through 2029.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During the first quarter of 2017, Aetna recorded a discounted estimated liability and expense of $231 million pretax for its estimated share of future assessments by applicable life and health guaranty associations which reflects a 3.5% discount rate. The Company did not record an asset for expected premium tax offsets for its in force business at December 31, 2018, as the amount was not material. It is reasonably possible that in the future the Company may record a liability and expense relating to other insolvencies which could have a material adverse effect on the Company’s results of operations, financial condition and cash flows. While historically the Company has ultimately recovered more than half of guaranty fund assessments through statutorily permitted premium tax offsets, significant increases in assessments could lead to legislative and/or regulatory actions that may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The total guaranty fund assessments liability as of December 31, 2018 was $90 million and was recorded in accrued expenses on the consolidated balance sheet. Litigation and Regulatory Proceedings The Company is a party to numerous legal proceedings, investigations, audits and claims arising, for the most part, in the ordinary course of its businesse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condition. Except as otherwise noted, the Company cannot predict with certainty the timing or outcome of the legal matters described below, and the Company is unable to reasonably estimate a possible loss or range of possible loss in excess of amounts already accrued for these matters. It is reasonably possible that the outcome of such legal matters could be material to the Company. Usual and Customary Litigation The Company is named as a defendant in a number of litigations that allege that the Company’s retail stores overcharged for prescription drugs by not providing the correct usual and customary charge. State of Texas ex rel. Myron Winkelman and Stephani Martinson, et al. v. CVS Health Corporation (Travis County Texas District Court). In February 2012, the Attorney General of the State of Texas issued Civil Investigative Demands (“CIDs”) to the Company and subsequently has issued a series of requests for documents and information in connection with its investigation concerning the CVS Health Savings Pass program and other pricing practices with respect to claims for reimbursement from the Texas Medicaid program. In January 2017, the Travis County Court unsealed a first amended qui tam petition filed in April 2014. The government has intervened in this case. The amended petition alleges the Company violated the Texas Medicaid Fraud Prevention Act by submitting false claims for reimbursement to the Texas Medicaid program by, among other things, failing to use the price available to members of the CVS Health Savings Pass program as the pharmacies’ usual and customary price. The amended petition was unsealed following the Company’s December 2016 filing of CVS Pharmacy, Inc. v. Charles Smith, et al. (Travis County Texas District Court), a declaratory judgment action against the State of Texas seeking a declaration that the prices charged to members of the CVS Health Savings Pass program do not constitute usual and customary prices under the applicable Medicaid regulation. In March 2018, the Travis County Court denied the State of Texas’s request for temporary injunctive relief. The Company is defending itself against these claims.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the U.S. District Court for the Northern District of California. Plaintiffs seek damages and injunctive relief under the consumer protection statutes and common laws of certain states on behalf of a class of consumers who purchased certain prescription drugs. Several third-party payors filed similar putative class actions on behalf of payors captioned Sheet Metal Workers Local No. 20 Welfare and Benefit Fund v. CVS Health Corp. and Plumbers Welfare Fund, Local 130 v. CVS Health Corporation (both pending in the U.S. District Court for the District of Rhode Island) in February and August 2016. In all of these cases the plaintiffs allege the Company overcharged for certain prescription drugs by not submitting the price available to members of the CVS Health Savings Pass program as the pharmacy’s usual and customary price. In the Corcoran case, the U.S. District Court granted summary judgment to CVS on plaintiffs’ claims in their entirety and certified certain subclasses in September 2017. The Corcoran plaintiffs have appealed the District Court’s decision to the Ninth Circuit. The Sheet Metal Workers plaintiffs have amended their complaint to assert a claim under the federal Racketeer Influenced and Corrupt Organizations Act (“RICO”) premised on an alleged conspiracy between the Company and other PBMs. The Company is defending itself against these claims. State of California ex rel. Matthew Omlansky v. CVS Caremark Corporation (Superior Court of the State of California, County of Sacramento). In April 2016, the California Superior Court unsealed a first amended qui tam complaint filed in July 2013. The government has declined to intervene in this case. The relator alleges that the Company submitted false claims for payment to the California Medicaid program in connection with reimbursement for drugs available through the CVS Health Savings Pass program as well as certain other generic drugs. The case has been stayed pending the relator’s appeal of the judgment against him in a similar case against another retailer. The Company is defending itself against these claims. State of Mississippi v. CVS Health Corporation, et al. (Chancery Court of DeSoto County, Mississippi, Third Judicial District). In July 2016, the Company was served with a complaint filed on behalf of the State of Mississippi alleging that CVS retail pharmacies in Mississippi submitted false claims for reimbursement to the Mississippi Medicaid program by not submitting the price available to members of the CVS Health Savings Pass program as the pharmacy’s usual and customary price. The Company has responded to the complaint, moved for judgment on the pleadings, filed a counterclaim and moved the case to Mississippi Circuit Court. The Company’s motion for judgment on the pleadings remains pending. The Company is defending itself against these claims. Manufacturer’s Rebate Litigation and Investigations The Company is named as a defendant in a number of lawsuits and is subject to a number of investigations concerning manufacturer’s rebates that the Company has negotiated. Bewley, et al. v. CVS Health Corporation , et al. and Prescott , et al. v. CVS Health Corporation , et al. (both pending in the U.S. District Court for the Western District of Washington). These putative class actions were filed against the Company and other PBMs and manufacturers of glucagon kits ( Bewley ) and diabetes test strips ( Prescott ) in May 2017. Both cases allege that, by contracting for rebates with the manufacturers of these diabetes products, the Company and other PBMs caused list prices for these products to increase, thereby harming certain consumers. The plaintiffs’ primary claims are made under federal antitrust laws, RICO, state unfair competition and consumer protection laws and the federal Employee Retirement Income Security Act of 1974 (“ERISA”). Both of these cases have been transferred to the U.S. District Court for the District of New Jersey on defendants’ motions. The Company is defending itself against these claims. Klein , et al. v. Prime Therapeutics , et al. (U.S. District Court for the District of Minnesota). This putative class action was filed against the Company and other PBMs in June 2017 on behalf of ERISA plan members who purchased and paid for EpiPen or EpiPen Jr. Plaintiffs allege that the PBMs are ERISA fiduciaries to plan members and have violated ERISA by allegedly causing higher inflated prices for EpiPens through the process of negotiating increased rebates from EpiPen manufacturer Mylan. This case has been consolidated with a similar matter and is now proceeding as In re EpiPen ERISA Litigation . The Company is defending itself against these claims. In April 2017, the Company received a CID from the Attorney General of Washington requesting documents and information regarding pricing and rebates for insulin products in connection with a pending investigation into unfair and deceptive acts or practices regarding insulin pricing. The Office of the Attorney General of Washington has notified the Company that information provided in response to the Washington Attorney General’s CID will be shared with the Attorneys General of California, Florida, Minnesota, New Mexico, the District of Columbia and Mississippi. In July 2017, the Company received a CID from the Attorney General of Minnesota requesting documents and information regarding pricing and rebates for insulin and epinephrine products in connection with a pending investigation into unfair and deceptive acts or practices regarding insulin and epinephrine pricing. The Company has been cooperating with the government and providing documents and information in response to these CIDs. Controlled Substances Litigation, Audits and Subpoenas In December 2017, the U.S. Judicial Panel on Multidistrict Litigation consolidated numerous cases filed against various defendants by plaintiffs such as counties, cities, hospitals, Indian tribes and third-party payors, alleging claims generally concerning the impacts of widespread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as a defendant. Fewer than 100 similar cases that name the Company as a defendant in some capacity are pending in state courts. The Company is defending itself against all such claims. Additionally, the Company has received subpoenas, CIDs and/or other requests for information regarding opioids from the Attorneys General of several states. The Company has been cooperating with the government with respect to these subpoenas, CIDs and other requests for information. The Company routinely is audited by the United States Drug Enforcement Administration (“DEA”). For several of these audits, the Company is in discussions with the DEA and U.S. Attorney’s Offices concerning allegations that the Company violated certain requirements of the Controlled Substance Act. In September 2015, the DEA served Omnicare with an administrative subpoena. The subpoena seeks documents related to controlled substance policies, procedures and practices at eight Company pharmacy locations from May 2012 to the present. In September 2017, the DEA expanded the investigation to include an additional Company pharmacy location. The Company has been cooperating with the government and providing documents and witnesses in response to this subpoena. Prescription Processing Investigations In October 2015, Omnicare received a CID from the U.S. Attorney’s Office for the Southern District of New York requesting documents and information concerning Omnicare’s cycle fill process for assisted living facilities. The Company has been cooperating with the government and providing documents and information in response to this CID. In July 2017, Omnicare also received a subpoena from the California Department of Insurance requesting documents concerning similar subject matter. The Company has been cooperating with the California Department of Insurance and providing documents and information in response to this subpoena. In December 2016, the Company received a CID from the U.S. Attorney’s Office for the Northern District of New York requesting documents and information in connection with a federal False Claims Act investigation concerning whether the Company’s retail pharmacies improperly submitted certain insulin claims to Part D of the Medicare program rather than Part B of the Medicare program. The Company has been cooperating with the government and providing documents and information in response to this CID. In May 2017, the Company received a CID from the U.S. Attorney’s Office for the Southern District of New York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Provider Proceedings The Company is named as a defendant in purported class actions and individual lawsuits arising out of its practices related to the payment of claims for services rendered to its members by health care providers with whom the Company has a contract and with whom the Company does not have a contract (“out-of-network providers”). Among other things, these lawsuits allege that the Company paid too little to its health plan members and/or providers for these services and/or otherwise allege that the Company failed to timely or appropriately pay or administer claims and benefits (including the Company’s post payment audit and collection practices and reductions in payments to providers due to sequestration). Other major health insurers are the subject of similar litigation or have settled similar litigation. On October 28, 2016, Aetna was named as a respondent in an arbitration proceeding that had commenced as a lawsuit in Florida state court on August 25, 2015. The arbitration proceeding was brought by hospitals owned by HCA Holdings, Inc. with respect to Aetna’s out-of-network benefit payment and administration practices in Florida relating to services and care rendered to members in Aetna’s individual Public Exchange products from 2014 through 2016. Coverage under Aetna’s individual Public Exchange products in Florida was not available after December 31, 2016. On October 15, 2018, the arbitrator awarded the claimant hospitals approximately $150 million . The Company is defending itself against the claimant hospitals’ claims and has appealed the arbitrator’s decision. The Company also has received subpoenas and/or requests for documents and other information from, and been investigated by, attorneys general and other state and/or federal regulators, legislators and agencies relating to,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health care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the Company to refund premium payments if the Company’s risk adjusted premiums are not properly supported by medical record data. The Office of Inspector General (the “OIG”) also is auditing the Company’s risk adjustment-related data and that of other companies. The Company expects CMS and the OIG to continue these types of audits. In 2012,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For contract years prior to 2011, CMS did not project sample error rates to the entire contract. As a result, the revised methodology may increase the Company’s exposure to premium refunds to CMS based on incomplete medical records maintained by providers. Since 2013, CMS has selected certain of the Company’s Medicare Advantage contracts for various contract years for RADV audit. The Company is currently unable to predict which of its Medicare Advantage contracts will be selected for future audit, the amounts of any retroactive refunds of,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the OIG, HHS or otherwise, including audits of the Company’s minimum MLR rebates, methodology and/or reports, could be material and could adversely affect the Company’s results of operations, financial condition and/or cash flows. Medicare CIDs The Company has received CIDs from the Civil Division of the DOJ in connection with a current investigation of the Company’s patient chart review processes in connection with risk adjustment data submissions under Parts C and D of the Medicare program. The Company has been cooperating with the government and providing documents and information in response to these CIDs. Tunney Act Proceeding On October 10, 2018, the Company and Aetna entered into a consent decree with the DOJ that allowed CVS Health’s proposed acquisition of Aetna to proceed, provided Aetna agreed to sell its individual standalone Medicare Part D prescription drug plans. As permitted by the asset preservation stipulation and order dated October 25, 2018, CVS Health completed its acquisition of Aetna on November 28, 2018, and Aetna completed the sale of such plans on November 30, 2018. The consent decree remains subject to the court approval process under the Antitrust Procedures and Penalties Act, which could result in a revision in or delay in receiving approval of the consent decree. The approval process is for the limited purpose of determining whether the consent decree is in the public interest. The Company believes that the consent decree will not have a material impact on the Company’s results of operations, cash flows or financial condition. Other Legal and Regulatory Proceedings .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all arising in the ordinary course of its businesses. These other legal proceedings include claims of or relating to bad faith, medical malpractice, non-compliance with state and federal regulatory regimes, marketing misconduct,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contracts with government customers in the Company’s Commercial Health Care Benefits segment, are subject to increasingly frequent protests by unsuccessful bidders. These protests may result in awards to the Company being reversed, delayed or modified. The loss or delay in implementation of any government contract could adversely affect the Company’s results of operations. The Company will continue to defend contract awards it receives. There also continues to be a heightened level of review and/or audit by regulatory authoritie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the use of narrow networks and the placement of drugs in formulary tiers), sales practices, customer service practices, vendor oversight and claim payment practices (including payments to out-of-network providers). As a leading national health care company, the Company regularly is the subject of government actions of the types described above. These government actions may prevent or delay the Company from implementing planned premium rate increases and may result, and have resulted, in restrictions on the Company’s businesses, changes to or clarifications of the Company’s business practices, retroactive adjustments to premiums, refunds or other payments to members, beneficiaries, states or the federal government, withholding of premium payments to the Company by government agencies, assessments of damages, civil or criminal fines or penalties, or other sanctions, including the possible suspension or loss of licensure and/or suspension or exclusion from participation in government programs. The Company can give no assurance, however, that its businesses, financial condition, results of operations and/or cash flow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one or more of the Company’s businesses, one or more of the industries in which the Company competes and/or the health care industry generally; (iii) pending or future federal or state governmental investigations of one or more of the Company’s businesses, one or more of the industries in which the Company competes and/or the health care industry generally; (iv) pending or future government audits, investigations or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one or more of the industries in which the Company competes and/or the health care industry generally.</t>
  </si>
  <si>
    <t>Segment Reporting</t>
  </si>
  <si>
    <t>Segment Reporting [Abstract]</t>
  </si>
  <si>
    <t>Segment Information</t>
  </si>
  <si>
    <t>Segment Reporting The Company currently has three operating segments, Pharmacy Services, Retail/LTC and Health Care Benefits, as well as a Corporate/Other segment. The Company’s segments maintain separate financial information for which results of operations are evaluated on a regular basis by the Company’s chief operating decision maker in deciding how to allocate resources and in assessing performance. The Company evaluates its Pharmacy Services, Retail/LTC and Health Care Benefits segments’ performance based on operating income (loss) and operating income (loss) before the effect of (i) nonrecurring charges or gains and (ii) certain intersegment activities. The chief operating decision maker does not use total assets by segment to make decisions regarding resources. Therefore the total asset disclosure by segment has not been included. See Note 1 ‘‘Significant Accounting Policies’’ for a description of the Pharmacy Services, Retail/LTC, Health Care Benefits and Corporate/Other segments and related significant accounting policies. In 2018 , 2017 and 2016 , approximately 9.8% , 12.3% and 11.7% , respectively, of the Company’s consolidated revenues were from Aetna, a Pharmacy Services segment client. On November 28, 2018, the Company completed the Aetna Acquisition. Subsequent to the Aetna Acquisition, transactions with Aetna will continue to be reported within the Pharmacy Services segment, but are eliminated in the Company’s consolidated financial statements. Effective for the first quarter of 2019, the Company will realign the composition of its segments to correspond with changes to its operating model. As a result of this realignment, the Company’s Silverscript PDP will move from the Pharmacy Services segment to the Health Care Benefits segment. In addition, the Company will move Aetna’s mail order and specialty pharmacy operations from the Health Care Benefits segment to the Pharmacy Services segment. Pharmacy Retail/ Health Care Corporate/ Intersegment Consolidated In millions Services (1)(2) LTC (2) Benefits (2) Other Eliminations (2) Totals 2018: Revenues from customers $ 134,115 $ 83,989 $ 5,504 $ 4 $ (29,693 ) $ 193,919 Net investment income (3) 13 — 45 602 — 660 Total revenues 134,128 83,989 5,549 606 (29,693 ) 194,579 Operating income (loss) (4)(5) 4,699 620 276 (805 ) (769 ) 4,021 Depreciation and amortization 712 1,698 170 138 — 2,718 Additions to property and equipment 326 1,350 46 401 — 2,123 2017: Revenues from customers 130,596 79,398 — — (25,229 ) 184,765 Net investment income 5 — — 16 — 21 Total revenues (7) 130,601 79,398 — 16 (25,229 ) 184,786 Operating income (loss) (4)(5)(7) 4,657 6,558 — (936 ) (741 ) 9,538 Depreciation and amortization 712 1,651 — 116 — 2,479 Additions to property and equipment 311 1,398 — 340 — 2,049 2016: Revenues from customers 119,963 81,100 — — (23,537 ) 177,526 Net investment income 2 — — 18 — 20 Total revenues (7) 119,965 81,100 — 18 (23,537 ) 177,546 Operating income (loss) (4)(5)(6)(7) 4,570 7,437 — (900 ) (721 ) 10,386 Depreciation and amortization 714 1,642 — 119 — 2,475 Additions to property and equipment 295 1,732 — 252 — 2,279 _____________________________________________ (1) Total revenues of PSS include approximately $11.4 billion , $10.8 billion and $10.5 billion of Retail Co-Payments for 2018 , 2017 and 2016 , respectively. See Note 1 ‘‘Significant Accounting Policies’’ for additional information about Retail Co-Payments. (2) Intersegment eliminations relate to intersegment revenue generating activities that occur between PSS and RLS for 2018, 2017 and 2016. Effective November 28, 2018, intersegment eliminations also relate to intersegment revenue generating activities that occur between HCBS, PSS and/or RLS. (3) Corporate/Other segment net investment income for 2018 includes interest income of $536 million related to the proceeds of the $40 billion 2018 Notes. This amount is for the period prior to the close of the Aetna Acquisition, which occurred on November 28, 2018. (4) RLS operating income for 2018 , 2017 and 2016 includes $7 million , $34 million and $281 million , respectively, of acquisition-related integration costs. The integration costs in 2018 and 2017 are related to the acquisition of Omnicare. The integration costs in 2016 are related to the acquisitions of Omnicare and the pharmacy and clinic businesses of Target. RLS operating income for 2018 and 2017 also includes goodwill impairment charges of $6.1 billion related to the LTC reporting unit and $181 million related to the RxCrossroads reporting unit, respectively. In addition, RLS operating income for 2017 and 2016 includes $215 million and $34 million , respectively, of charges associated with store rationalization and asset impairment charges in connection with planned store closures related to the Company’s enterprise streamlining initiative. RLS operating income for 2018 also includes a $43 million loss on impairment of long-lived assets primarily related to the impairment of property and equipment and an $86 million loss on the divestiture of the Company’s RxCrossroads subsidiary. (5) Corporate/Other segment operating loss for 2018 , 2017 and 2016 includes $485 million , $40 million and $10 million , respectively, of divestiture and acquisition-related transaction and integration costs included in operating expenses in the consolidated statements of operations. The transaction and integration costs in 2018 are related to the acquisitions of Aetna and Omnicare. The transaction and integration costs in 2017 are related to the acquisitions of Aetna and Omnicare and the divestiture of RxCrossroads. The integration costs in 2016 are related to the acquisitions of Omnicare and the pharmacy and clinic businesses of Target. (6) PSS operating income for 2016 includes the reversal of an accrual of $88 million in connection with a legal settlement. (7) Amounts revised to reflect the reclassification of interest income from interest expense, net to net investment income within total revenues to conform with insurance company presentation which increased total revenues and operating income by $21 million and $20 million in 2017 and 2016, respectively. In conjunction with the Company’s implementation of a new enterprise resource planning system in the first quarter of 2018, the Company changed the manner in which certain shared functional costs are allocated to its reportable segments. Additionally, in connection with the Aetna Acquisition on November 28, 2018, the Company reclassified interest income from interest expense, net to net investment income within revenues to conform with insurance company presentation. Segment financial information for the years ended December 31, 2017 and 2016 , have been retrospectively adjusted to reflect this change to the Company’s cost allocation methodology and net investment income presentation as shown below: Year Ended December 31, 2017 Pharmacy Retail/ Corporate/ Intersegment Consolidated In millions Services LTC Other Eliminations Totals Revenues, as previously reported $ 130,596 $ 79,398 $ — $ (25,229 ) $ 184,765 Adjustments 5 — 16 — 21 Revenues, as adjusted $ 130,601 $ 79,398 $ 16 $ (25,229 ) $ 184,786 Cost of products sold (1) $ 121,746 $ 56,081 $ — $ (24,417 ) $ 153,410 Adjustments 53 (15 ) — — 38 Cost of products sold $ 121,799 $ 56,066 $ — $ (24,417 ) $ 153,448 Benefit costs (1) $ 2,810 $ — $ — $ — $ 2,810 Adjustments — — — — — Benefit costs $ 2,810 $ — $ — $ — $ 2,810 Operating expenses, as previously reported $ 1,285 $ 16,848 $ 966 $ (71 ) $ 19,028 Adjustments 50 (74 ) (14 ) — (38 ) Operating expenses, as adjusted $ 1,335 $ 16,774 $ 952 $ (71 ) $ 18,990 Operating income (loss), as previously reported $ 4,755 $ 6,469 $ (966 ) $ (741 ) $ 9,517 Adjustments (98 ) 89 30 — 21 Operating income (loss), as adjusted $ 4,657 $ 6,558 $ (936 ) $ (741 ) $ 9,538 _____________________________________________ (1) The total of cost of products sold and benefit costs previously was reported as cost of revenues. Year Ended December 31, 2016 Pharmacy Retail/ Corporate/ Intersegment Consolidated In millions Services LTC Other Eliminations Totals Revenues, as previously reported $ 119,963 $ 81,100 $ — $ (23,537 ) $ 177,526 Adjustments 2 — 18 — 20 Revenues, as adjusted $ 119,965 $ 81,100 $ 18 $ (23,537 ) $ 177,546 Cost of products sold (1) $ 111,883 $ 57,362 $ — $ (22,755 ) $ 146,490 Adjustments 66 (23 ) — — 43 Cost of products sold $ 111,949 $ 57,339 $ — $ (22,755 ) $ 146,533 Benefit costs (1) $ 2,179 $ — $ — $ — $ 2,179 Adjustments — — — — — Benefit costs $ 2,179 $ — $ — $ — $ 2,179 Operating expenses, as previously reported $ 1,225 $ 16,436 $ 891 $ (61 ) $ 18,491 Adjustments 42 (112 ) 27 — (43 ) Operating expenses, as adjusted $ 1,267 $ 16,324 $ 918 $ (61 ) $ 18,448 Operating income (loss), as previously reported $ 4,676 $ 7,302 $ (891 ) $ (721 ) $ 10,366 Adjustments (106 ) 135 (9 ) — 20 Operating income (loss), as adjusted $ 4,570 $ 7,437 $ (900 ) $ (721 ) $ 10,386 _____________________________________________ (1) The total of cost of products sold and benefit costs previously was reported as cost of revenues.</t>
  </si>
  <si>
    <t>Quarterly Financial Information (Unaudited)</t>
  </si>
  <si>
    <t>Quarterly Financial Information Disclosure [Abstract]</t>
  </si>
  <si>
    <t>Quarterly Financial Information (Unaudited) First Second Third Fourth In millions, except per share amounts Quarter Quarter Quarter Quarter Year 2018: Total revenues (1) $ 45,743 $ 46,922 $ 47,490 $ 54,424 $ 194,579 Operating income (loss) (1) 1,996 (1,373 ) 2,574 824 4,021 Income (loss) from continuing operations 998 (2,562 ) 1,390 (422 ) (596 ) Net income (loss) attributable to CVS Health 998 (2,563 ) 1,390 (419 ) (594 ) Per common share data: Basic earnings (loss) per common share: Income (loss) from continuing operations attributable to CVS Health $ 0.98 $ (2.52 ) $ 1.36 $ (0.37 ) $ (0.57 ) Income (loss) from discontinued operations attributable to CVS Health $ — $ — $ — $ — $ — Net income (loss) attributable to CVS Health $ 0.98 $ (2.52 ) $ 1.36 $ (0.37 ) $ (0.57 ) Diluted earnings (loss) per common share: Income (loss) from continuing operations attributable to CVS Health $ 0.98 $ (2.52 ) $ 1.36 $ (0.37 ) $ (0.57 ) Income (loss) from discontinued operations attributable to CVS Health $ — $ — $ — $ — $ — Net income (loss) attributable to CVS Health $ 0.98 $ (2.52 ) $ 1.36 $ (0.37 ) $ (0.57 ) Dividends per common share $ 0.50 $ 0.50 $ 0.50 $ 0.50 $ 2.00 _____________________________________________ (1) Effective for the fourth quarter of 2018, interest income was reclassified from interest expense, net to net investment income within revenues to conform with insurance company presentation. Accordingly, a retrospective reclassification of $50 million , $214 million and $221 million was made for the first, second and third quarters of 2018, respectively, to increase revenues and increase interest expense. First Second Third Fourth In millions, except per share amounts Quarter Quarter Quarter Quarter Year 2017: Total revenues (1) $ 44,520 $ 45,689 $ 46,186 $ 48,391 $ 184,786 Operating income (1) 1,799 2,121 2,504 3,114 9,538 Income from continuing operations 962 1,097 1,285 3,287 6,631 Net income attributable to CVS Health 952 1,098 1,285 3,287 6,622 Per common share data: Basic earnings per common share: Income from continuing operations attributable to CVS Health $ 0.93 $ 1.07 $ 1.26 $ 3.23 $ 6.48 Income (loss) from discontinued operations attributable to CVS Health $ (0.01 ) $ — $ — $ — $ (0.01 ) Net income attributable to CVS Health $ 0.92 $ 1.07 $ 1.26 $ 3.23 $ 6.47 Diluted earnings per common share: Income from continuing operations attributable to CVS Health $ 0.92 $ 1.07 $ 1.26 $ 3.22 $ 6.45 Income (loss) from discontinued operations attributable to CVS Health $ (0.01 ) $ — $ — $ — $ (0.01 ) Net income attributable to CVS Health $ 0.92 $ 1.07 $ 1.26 $ 3.22 $ 6.44 Dividends per common share $ 0.50 $ 0.50 $ 0.50 $ 0.50 $ 2.00 _____________________________________________ (1) Effective for the fourth quarter of 2018, interest income was reclassified from interest expense, net to net investment income within revenues to conform with insurance company presentation. Accordingly, a retrospective reclassification of $6 million , $4 million , $5 million and $6 million was made for the first, second, third and fourth quarters of 2017, respectively, to increase revenues and increase interest expense.</t>
  </si>
  <si>
    <t>Significant Accounting Policies (Policies)</t>
  </si>
  <si>
    <t>Segment policy</t>
  </si>
  <si>
    <t>The Company now has four reportable segments: Pharmacy Services, Retail/LTC, Health Care Benefits and Corporate/Other, which are described below. The consolidated financial statements for the year ended December 31, 2018 reflect Aetna’s results subsequent to the Aetna Acquisition Date. Pharmacy Services Segment (“PSS”) PSS provides a full range of pharmacy benefit management (“PBM”) solutions, including plan design offerings and administration, formulary management, retail pharmacy network management services, mail order pharmacy, specialty pharmacy and infusion services, Medicare Part D services, clinical services, disease management services and medical spend management. PSS’ clients are primarily employers, insurance companies, unions, government employee groups, health plans, Medicare Part D prescription drug plans (“PDPs”), Medicaid managed care plans, plans offered on public health insurance exchanges (“Public Exchanges”) and private health insurance exchanges, other sponsors of health benefit plans and individuals throughout the United States. In addition, the Company is a national provider of drug benefits to eligible beneficiaries under the Medicare Part D prescription drug program. PSS operates retail specialty pharmacy stores, specialty mail order pharmacies, mail order dispensing pharmacies, compounding pharmacies and branches for infusion and enteral nutrition services. Retail/LTC Segment (“RLS”) RLS sells prescription drugs and a wide assortment of general merchandise, including over-the-counter drugs, beauty products, cosmetics and personal care products, provides health care services through its MinuteClinic ® walk-in medical clinics and conducts long-term care (“LTC”) pharmacy operations, which distribute prescription drugs and provide related pharmacy consulting and other ancillary services to chronic care facilities and other care settings. Prior to January 2, 2018, RLS also provided commercialization services under the name RxCrossroads ® . The Company divested its RxCrossroads subsidiary on January 2, 2018. As of December 31, 2018, RLS operated more than 9,900 retail locations, over 1,100 MinuteClinic ® locations as well as online retail pharmacy websites, LTC pharmacies and onsite pharmacies. Health Care Benefits Segment (“HCBS”) HCBS is one of the nation’s leading diversified health care benefits providers, serving an estimated 38 million people as of December 31, 2018 . HCBS has the information and resources to help members, in consultation with their health care professionals, make better informed decisions about their health care. HCBS offers a broad range of traditional, voluntary and consumer-directed health insurance products and related services, including medical, pharmacy, dental, behavioral health, medical management capabilities, Medicare Advantage and Medicare Supplement plans, PDPs, Medicaid health care management services, workers’ compensation administrative services and health information technology products and services. HCB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of medical and dental care costs) as “ASC.” Corporate/Other Segment The Company presents the remainder of its financial results in the Corporate/Other segment, which consists of: • Management and administrative expenses to support the overall operations of the Company, which include certain aspects of executive management and the corporate relations, legal, compliance, human resources, information technology and finance departments; and • Products for which the Company no longer solicits or accepts new customers such as its large case pensions and long-term care insurance products.</t>
  </si>
  <si>
    <t>Basis of Presentation</t>
  </si>
  <si>
    <t>Basis of Presentation The accompanying consolidated financial statements of CVS Health Corporation and its subsidiaries have been prepared in accordance with accounting principles generally accepted in the United States of America (“GAAP”). The consolidated financial statements include the accounts of the Company and its majority-owned subsidiaries and variable interest entities (“VIEs”) for which the Company is the primary beneficiary. All material intercompany balances and transactions have been eliminated.</t>
  </si>
  <si>
    <t>Reclassifications</t>
  </si>
  <si>
    <t>Reclassifications Certain prior year amounts have been reclassified to conform with the current year presentation.</t>
  </si>
  <si>
    <t>Use of Estimates</t>
  </si>
  <si>
    <t xml:space="preserve">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t>
  </si>
  <si>
    <t>Cash and Cash Equivalents</t>
  </si>
  <si>
    <t xml:space="preserve">Cash and cash equivalents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t>
  </si>
  <si>
    <t>Restricted cash</t>
  </si>
  <si>
    <t xml:space="preserve">Restricted cash As of December 31, 2018 and 2017 , the Company had $230 million and $190 million , respectively, of restricted cash held in a trust in an insurance captive to satisfy collateral requirements associated with the assignment of certain insurance policies. Such amounts are included in other assets on the consolidated balance sheets. Additionally, as of December 31, 2018 and 2017 , the Company had $6 million and $14 million , respectively, of restricted cash held in escrow accounts in connection with certain recent acquisitions. Such amounts are included in other current assets on the consolidated balance sheets. </t>
  </si>
  <si>
    <t>Investments Debt Securities Debt securities consist primarily of United State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twelve months, in which case it is classified as current within the consolidated balance sheets. Debt securities are classified as available for sale and are carried at fair value. See Note 4 ‘‘Fair Value’’ for additional information on how the Company estimates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Debt securities are regularly reviewed to determine whether a decline in fair value below the cost basis or carrying value is other-than-temporary. When a debt security is in an unrealized capital loss position, the Company monitors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net income, and the amount of the non-credit related component is included in other comprehensive income/loss, unless the Company intends to sell the debt security or it is more likely than not that the Company will be required to sell the debt security prior to its anticipated recovery of the debt security’s amortized cost basis. Interest is not accrued on debt securities when management believes the collection of interest is unlikely. Equity Securities Equity securities with readily available fair values are measured at fair value with changes in fair value recognized in net income. Mortgage Loans Mortgage loan investments on the consolidated balance sheets are valued at the unpaid principal balance, net of impairment reserves. A mortgage loan may be impaired when it is a problem loan (i.e., more than 60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The Company applies its loan impairment policy individually to all loans in its portfolio. The impairment evaluation described above also considers characteristics and risk factors attributable to the aggregate portfolio. An additional allowance for loan losses is established if it is probable that there will be a credit loss on a group of similar mortgage loans. The following characteristics and risk factors are considered when evaluating if a credit loss is probable on a group of similar mortgage loans: loan-to-value ratios, property type (e.g., office, retail, apartment, industrial), geographic location, vacancy rates and property condition. Full or partial impairments of loans are recorded at the time an event occurs affecting the legal status of the loan, typically at the time of foreclosure or upon a loan modification giving rise to forgiveness of debt. Interest income on a potential problem loan or restructured loan is accrued to the extent it is deemed to be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the consolidated balance sheets. Other Investments Other investments consist primarily of the following: • Private equity and hedge fund limited partnerships are accounted for using the equity method of accounting. Under this method, the carrying value of the investments are based on the value of the Company’s equity ownership of the underlying investment funds provided by the general partner or manager of the investments, the financial statements of which generally are audited. As a result of the timing of the receipt of the valuation information provided by the fund managers, these investments are generally reported on up to a three month lag. The Company reviews investments for impairment at least quarterly and monitors their performance throughout the year through discussions with the administrators, managers and/or general partners. If the Company becomes aware of an impairment of a limited partnership’s investments through its review or prior to receiving the limited partnership’s financial statements at the financial statement date, an impairment will be recognized by recording a reduction in the carrying value of the limited partnership with a corresponding charge to net investment income. • Investment real estate, which is carried on the consolidated balance sheets at depreciated cost, including capital additions, net of write-downs for other-than-temporary declines in fair value. Depreciation is calculated using the straight-line method based on the estimated useful life of each asset. If any real estate investment is considered held-for-sale, it is carried at the lower of its carrying value or fair value less estimated selling costs. The Company generally estimates fair value using a discounted future cash flow analysis in conjunction with comparable sales information. At the time of the sale, the difference between the sales price and the carrying value is recorded as a realized capital gain or loss. • Privately-placed equity securities, which are carried on the consolidated balance sheets at cost less impairments, plus or minus subsequent adjustments for observable price changes. Additionally, as a member of the Federal Home Loan Bank of Boston (“FHLBB”), a subsidiary of the Company is required to purchase and hold shares of the FHLBB. These shares are restricted and carried at cost. Net Investment Income Net investment income on the Company’s investments is recorded when earned and is reflected in net income in the consolidated results of operations (other than net investment income on assets supporting experience-rated products). Experience-rated products are products in the large case pensions business where the contract holder, not the Company, assumes investment and other risks, subject to, among other things, minimum guarantees provided by the Company. The effect of investment performance on experience-rated products is allocated to contract holders’ accounts daily, based on the underlying investment experience and, therefore, does not impact the Company’s net income in the consolidated results of operations (as long as the contract’s minimum guarantees are not triggered). Net investment income on assets supporting large case pensions’ experience-rated products is included in net investment income in the consolidated statements of operations and is credited to contract holders’ accounts through a charge to benefit costs. Realized capital gains and losses on investments (other than realized capital gains and losses on investments supporting experience-rated products) are included as a component of net investment income in the consolidated statements of operations. Realized capital gains and losses are determined on a specific identification basis. Purchases and sales of debt and equity securities and alternative investments are reflected on the trade date. Purchases and sales of mortgage loans and investment real estate are reflected on the closing date. Realized capital gains and losses on investments supporting large case pensions’ experience-rated products are not included in realized capital gains and losses in the consolidated statements of operations and instead are credited directly to contract holders’ accounts. The contract holders’ accounts are reflected in policyholders’ funds on the consolidated balance sheets. Unrealized capital gains and losses on investments (other than unrealized capital gains and losses on investments supporting experience-rated products) are reflected in shareholders’ equity, net of tax, as a component of accumulated other comprehensive income. Unrealized capital gains and losses on investments supporting large case pensions’ experience-rated products are credited directly to contract holders’ accounts, which are reflected in policyholders’ funds on the consolidated balance sheets.</t>
  </si>
  <si>
    <t>Derivative Financial Instruments</t>
  </si>
  <si>
    <t xml:space="preserve">Derivative Financial Instruments The Company uses derivative financial instruments in order to manage interest rate and foreign exchange risk and credit exposure. The Company’s use of these derivatives is generally limited to hedging risk and has principally consisted of using interest rate swaps, treasury rate locks, forward contracts, futures contracts, warrants, put options and credit default swaps. </t>
  </si>
  <si>
    <t>Accounts Receivable</t>
  </si>
  <si>
    <t>Accounts Receivable Accounts receivable are stated net of allowances for doubtful accounts, customer credit allowances, contractual allowances and estimated terminations.</t>
  </si>
  <si>
    <t xml:space="preserve">Inventories Inventories are valued at the lower of cost or net realizable value using the weighted average cost method. Physical inventory counts are taken on a regular basis in each retail store and LTC pharmacy and a continuous cycle count process is the primary procedure used to validate the inventory balances on hand in each distribution center and mail facility to ensure that the amounts reflected in the accompanying consolidated financial statements are properly stated. During the interim period between physical inventory counts, the Company accrues for anticipated physical inventory losses on a location-by-location basis based on historical results and current trends. </t>
  </si>
  <si>
    <t>Reinsurance Recoverables</t>
  </si>
  <si>
    <t>Reinsurance Recoverables The Company utilizes reinsurance agreements primarily to reduce its required capital and to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Failure of reinsurers to indemnify the Company could result in losses; however, the Company does not expect charges for unrecoverable reinsurance to have a material effect on its consolidated results of operations or financial condition. The Company evaluates the financial condition of its reinsurers and monitors concentrations of credit risk arising from similar geographic regions, activities or economic characteristics of its reinsurers. At December 31, 2018 , the Company’s reinsurance recoverables consisted primarily of amounts due from third parties that are rated consistent with companies that are considered to have the ability to meet their obligations. Reinsurance recoverables are recorded as other current assets or other assets on the consolidated balance sheets.</t>
  </si>
  <si>
    <t>Health Care Contract Acquisition Costs</t>
  </si>
  <si>
    <t xml:space="preserve">Health Care Contract Acquisition Costs Insurance products included in the Health Care Benefits and Pharmacy Services segments are cancelable by either the customer or the member monthly upon written notice. Acquisition costs related to prepaid health care and health indemnity contracts are generally expensed as incurred. Acquisition costs for certain long-duration insurance contracts are deferred and are recorded as other current assets or other assets on the consolidated balance sheets and are amortized over the estimated life of the contracts. The amortization of deferred acquisition costs is recorded in operating expenses in the consolidated statements of operations. At December 31, 2018 , the balance of deferred acquisition costs was $22 million , comprised primarily of commissions paid on Medicare Supplement products within the Health Care Benefits segment. </t>
  </si>
  <si>
    <t>Property and Equipment</t>
  </si>
  <si>
    <t xml:space="preserve">Property and Equipment Property and equipment is reported at historical cost, net of accumulated depreciation. Property, equipment and improvements to leased premises are depreciated using the straight-line method over the estimated useful lives of the assets, or when applicable, the term of the lease, whichever is shorter. Estimated useful lives generally range from 5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t>
  </si>
  <si>
    <t xml:space="preserve">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When evaluating goodwill for potential impairment, the Company compares the fair value of its reporting units to their respective carrying amounts. The Company estimates the fair value of its reporting units using a combination of a discounted cash flow method and a market multiple method. If the carrying amount of a reporting unit exceeds its estimated fair value, an impairment loss is recognized in an amount equal to that excess. See Note 5 ‘‘Goodwill and Other Intangibles’’ for additional information about goodwill and goodwill impairments. </t>
  </si>
  <si>
    <t>Intangible Assets</t>
  </si>
  <si>
    <t xml:space="preserve">Intangible Assets The Company’s definite-lived intangible assets are amortized over their estimated useful-life based upon the pattern of future cash flows attributable to the asset. Other than value of business acquired (“VOBA”), definite-lived intangible assets are amortized using the straight-line method. VOBA is amortized over the expected life of the acquired contracts in proportion to estimated premiums. The Company groups and evaluates definite-lived intangible assets for impairment at the lowest level at which individual cash flows can be identified whenever events or changes in circumstances indicate that the carrying value of an asset may not be recoverable.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 There were no material impairment losses recognized on definite-lived intangible assets in any of the three years ended December 31, 2018 , 2017 or 2016 . Indefinitely-lived intangible assets are not amortized but are tested for impairment annually, or more frequently if necessary. Indefinitely-lived intangible assets are tested for impairment by comparing the estimated fair value of the asset to its carrying value. The Company estimates the fair value of its indefinitely-lived trademarks using the relief from royalty method under the income approach. If the carrying value of the asset exceeds its estimated fair value, an impairment loss is recognized, and the asset is written down to its estimated fair value. There were no impairment losses recognized on indefinitely-lived intangible assets in any of the three years ended December 31, 2018 , 2017 or 2016 . See Note 5 ‘‘Goodwill and Other Intangibles’’ for additional information about intangible assets. </t>
  </si>
  <si>
    <t>Separate Accounts</t>
  </si>
  <si>
    <t>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consolidated statements of operations or cash flows. Management fees charged to contract holders are included in services revenue and recognized over the period earned.</t>
  </si>
  <si>
    <t>Health Care Costs Payable Health care costs payable consist principally of unpaid fee-for-service medical, dental and pharmacy claims, capitation costs, other amounts due to health care providers pursuant to risk-sharing arrangements primarily related to the Health Care Benefits segment’s Insured Commercial, Medicare and Medicaid products and accruals for state assessments. Unpaid health care claims include an estimate of payments the Company will make for (i) services rendered to the Company’s Insured members but not yet reported to the Company and (ii) claims which have been reported to the Company but not yet paid, each as of the financial statement date (collectively, “IBNR”). Health care costs payable also include an estimate of the cost of services that will continue to be rendered after the financial statement date if the Company is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Insured membership and product mix, seasonality and other relevant factors. The Company reflects changes in these estimates in benefit costs in the consolidated results of operations in the period they are determined. Capitation costs represent contractual monthly fees paid to participating physicians and other medical providers for providing medical care, regardless of the volume of medical services provided to the Insured member. Amounts due under risk-sharing arrangements are based on the terms of the underlying contracts with the providers and consider claims experience under the contracts through the financial statement date. The Company develops its estimate of IBNR using actuarial principles and assumptions that consider numerous factors. Of those factors, the Company considers the analysis of historical and projected claim payment patterns (including claims submission and processing patterns) and the assumed health care cost trend rate (the year-over-year change in per member per month health care costs) to be the most critical assumptions. In developing its IBNR estimate, the Company consistently applies these actuarial principles and assumptions each period, with consideration to the variability of related factors. There have been no significant changes to the methodologies or assumptions used to develop the Company’s estimate of IBNR from the Aetna Acquisition Date through December 31, 2018 . The Company analyzes historical claim payment patterns by comparing claim incurred dates (i.e., the date services were provided) to claim payment dates to estimate “completion factors.” The Company uses completion factors predominantly to estimate the ultimate cost of claims incurred more than three months before the financial statement date. The Company estimates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after the date of service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the Company’s estimate of claims remaining to be paid as of the financial statement date and is included in the Company’s health care costs payable. The completion factors the Company uses reflect judgments and possible adjustments based on data such as claim inventory levels, claim submission and processing patterns and, to a lesser extent, other factors such as changes in health care cost trend rates, changes in Insured membership and changes in product mix. If claims are submitted or processed on a faster (slower) pace than prior periods, the actual claims may be more (less) complete than originally estimated using the Company’s completion factors, which may result in reserves that are higher (lower) than the ultimate cost of claims. Because claims incurred within three months before the financial statement date are less mature, the Company uses a combination of historically-derived completion factors and the assumed health care cost trend rate to estimate the ultimate cost of claims incurred for these months. The Company applies its actuarial judgment and places a greater emphasis on the assumed health care cost trend rate for the most recent claim incurred dates as these months may be influenced by seasonal patterns and changes in membership and product mix. The Company’s health care cost trend rate is affected by changes in per member utilization of medical services as well as changes in the unit cost of such services. Many factors influence the health care cost trend rate, including the Company’s ability to manage benefit costs through product design, negotiation of favorable provider contracts and medical management programs, as well as the mix of the Company’s business. The health status of the Company’s Insured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the Company’s health care cost trend rate. For each reporting period, the Company uses an extensive degree of judgment in the process of estimating its health care costs payable. As a result, considerable variability and uncertainty is inherent in such estimates, particularly with respect to claims with claim incurred dates of three months or less before the financial statement date; and the adequacy of such estimates is highly sensitive to changes in assumed completion factors and the assumed health care cost trend rates. For each reporting period the Company recognizes the actuarial best estimate of health care costs payable considering the potential volatility in assumed completion factors and health care cost trend rates, as well as other factors. The Company believes its estimate of health care costs payable is reasonable and adequate to cover its obligations at December 31, 2018 ; however, actual claim payments may differ from the Company’s estimates. A worsening (or improvement) of the Company’s health care cost trend rates or changes in completion factors from those that the Company assumed in estimating health care costs payable at December 31, 2018 would cause these estimates to change in the near term, and such a change could be material. Each quarter, the Company re-examines previously established health care costs payable estimates based on actual claim payments for prior periods and other changes in facts and circumstances. Given the extensive degree of judgment in this estimate, it is possible that the Company’s estimates of health care costs payable could develop either favorably (that is, its actual benefit costs for the period were less than estimated) or unfavorably. The changes in the Company’s estimate of health care costs payable may relate to a prior quarter, prior year or earlier periods. For a roll forward of the Company’s health care costs payable, see Note 7 “Health Care Costs Payable.” The Company’s reserving practice is to consistently recognize the actuarial best estimate of its ultimate liability for health care costs payable.</t>
  </si>
  <si>
    <t>Other Insurance Liabilities</t>
  </si>
  <si>
    <t>Other Insurance Liabilities Unpaid claims Unpaid claims consist primarily of reserves associated with certain short-duration group disability and term life insurance contracts, including an estimate for IBNR as of the financial statement date. Reserves associated with certain short-duration group disability and term life insurance contracts are based upon the Company’s estimate of the present value of future benefits, which is based on assumed investment yields and assumptions regarding mortality, morbidity and recoveries from the United States Social Security Administration. The Company develops its estimate of IBNR using actuarial principles and assumptions which consider, among other things, contractual requirements, claim incidence rates, claim recovery rates, seasonality and other relevant factors. The Company discounts certain claim liabilities related to group long-term disability and life insurance waiver of premium contracts. The discount rates generally reflect the Company’s expected investment returns for the investments supporting all incurral years of these liabilities. The discount rates for retrospectively-rated contracts are set at contractually specified levels. The Company’s estimates of unpaid claims are subject to change due to changes in the underlying experience of the insurance contracts, changes in investment yields or other factors, and these changes are recorded in current and future benefits in the consolidated statements of operations in the period they are determined. The Company estimates its reserve for claims IBNR for life products largely based on completion factors. The completion factors used are based on the Company’s historical experience and reflect judgments and possible adjustments based on data such as claim inventory levels, claim payment patterns, changes in business volume and other factors. If claims are submitted or processed on a faster (slower) pace than historical periods, the actual claims may be more (less) complete than originally estimated using completion factors, which may result in reserves that are higher (lower) than required to cover future life benefit payments. There have been no significant changes to the methodologies or assumptions used to develop the Company’s estimate of IBNR from the Aetna Acquisition Date through December 31, 2018 . As of December 31, 2018 , unpaid claims balances of $816 million and $1.9 billion were recorded in other insurance liabilities and other long-term insurance liabilities, respectively. Substantially all life and disability insurance liabilities have been fully ceded to unrelated third parties through indemnity reinsurance agreements; however, the Company remains directly obligated to the policyholders. Future policy benefits Future policy benefits consist primarily of reserves for limited payment pension and annuity contracts, long-duration group life and long-term care insurance contracts. Reserves for limited payment pension and annuity contracts are computed using actuarial principles that consider, among other things, assumptions reflecting anticipated mortality, retirement, expense and interest rate experience. Such assumptions generally vary by plan, year of issue and policy duration. Assumed interest rates on such contracts ranged from 3.5% to 11.3% from the Aetna Acquisition Date through December 31, 2018 . The Company periodically reviews mortality assumptions against both industry standards and its experience. Reserves for long-duration long-term care contracts represent the Company’s estimate of the present value of future benefits to be paid to or on behalf of policyholders less the present value of future net premiums. The assumed interest rate on such contracts was 5.1% from the Aetna Acquisition Date through December 31, 2018 . The Company’s estimate of the present value of future benefits under such contracts is based upon mortality, morbidity and interest rate assumptions. As of December 31, 2018 , future policy benefits balances of $536 million and $6.2 billion were recorded in other insurance liabilities and other long-term insurance liabilities, respectively.</t>
  </si>
  <si>
    <t>Premium Deficiency Reserves</t>
  </si>
  <si>
    <t>Premium Deficiency Reserves The Company evaluates its insurance contracts to determine if it is probable that a loss will be incurred. A premium deficiency loss is recognized when it is probable that expected future claims, including maintenance costs (for example, direct costs such as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consistent with the Company’s method of acquiring, servicing and measuring the profitability of such contracts. The Company established a premium deficiency reserve of $16 million as of December 31, 2018 related to Medicaid products in the Health Care Benefits segment.</t>
  </si>
  <si>
    <t>Policyholders' Funds</t>
  </si>
  <si>
    <t xml:space="preserve">Policyholders’ Funds Policyholders’ funds consist primarily of reserves for pension and annuity investment contracts and customer funds associated with certain health contracts. Reserves for such contracts are equal to cumulative deposits less withdrawals and charges plus credited interest thereon, net of experience-rated adjustments. From the Aetna Acquisition Date through December 31, 2018 , interest rates for pension and annuity investment contracts ranged from 3.5% to 13.4% . Reserves for contracts subject to experience rating reflect the Company’s rights as well as the rights of policyholders and plan participants. The Company also holds funds for health savings accounts (“HSAs”) on behalf of members associated with high deductible health plans. These amounts are held to pay for qualified health care expenses incurred by these members. The HSA balances were approximately $2.1 billion at December 31, 2018 and are reflected in other current assets with a corresponding liability in policyholder funds. Policyholders’ Funds liabilities that are expected to be paid within twelve months from the balance sheet date are classified as current on the consolidated balance sheets. Policyholders’ Funds liabilities that are expected to be paid greater than twelve months from the balance sheet date are included in other long-term liabilities on the consolidated balance sheets. </t>
  </si>
  <si>
    <t>Self-Insurance Liabilities</t>
  </si>
  <si>
    <t>Self-Insurance Liabilities The Company is self-insured for certain losses related to general liability, workers’ compensation and auto liability. The Company obtains third party insurance coverage to limit exposure from these claims. The Company is also self-insured for certain losses related to health and medical liabilities. The Company’s self-insurance accruals, which include reported claims and claims incurred but not reported, are calculated using standard insurance industry actuarial assumptions and the Company’s historical claims experience. At December 31, 2018 and 2017 , self-insurance liabilities totaled $865 million and $696 million , respectively, and were recorded as accrued expenses on the consolidated balance sheets.</t>
  </si>
  <si>
    <t>Facility Opening and Closing Costs</t>
  </si>
  <si>
    <t>Facility Opening and Closing Costs New facility opening costs, other than capital expenditures, are charged directly to expense when incurred. When the Company closes a facility, the present value of estimated unrecoverable costs, including the remaining lease obligation less estimated sublease income and the book value of abandoned property and equipment, are charged to expense. In December 2016, the Company announced an enterprise streamlining initiative designed to reduce costs and enhance operating efficiencies to allow the Company to be more competitive in the current health care environment. During the year ended December 31, 2017 , in connection with that enterprise streamlining initiative, the Company closed 71 retail stores and recorded charges of $215 million within operating expenses in the Retail/LTC segment. The charges are primarily comprised of provisions for the present value of noncancelable lease obligations. The noncancelable lease obligations associated with stores closed during the year ended December 31, 2017 extend through the year 2039. During the year ended December 31, 2018 , the Company did not recognize any significant charges related to facility closing costs. The long-term portion of the lease obligations associated with all outstanding facility closings was $269 million and $306 million as of December 31, 2018 and 2017 , respectively, and was recorded in other long-term liabilities on the consolidated balance sheets.</t>
  </si>
  <si>
    <t>Contingent Consideration</t>
  </si>
  <si>
    <t>Contingent Consideration In December 2015, the Company acquired the pharmacy and clinic businesses of Target for approximately $1.9 billion , plus contingent consideration of up to $60 million based on future prescription growth over a three year period through December 31, 2019. As of December 31, 2018, no liability for any potential contingent consideration has been recorded based on historical and projected prescription growth through 2019.</t>
  </si>
  <si>
    <t>Redeemable Noncontrolling Interest</t>
  </si>
  <si>
    <t>Redeemable Noncontrolling Interest As a result of the acquisition of Omnicare, Inc. (“Omnicare”) in 2015, the Company obtained a 73% ownership interest in a limited liability company (“LLC”). Due to the change in control in Omnicare, the noncontrolling member of the LLC had the contractual right to put its membership interest to the Company at fair value. Consequently, the noncontrolling interest in the LLC was recorded as a redeemable noncontrolling interest at fair value. During 2016, the noncontrolling member of the LLC exercised its option to sell its ownership interest and the Company purchased the noncontrolling interest in the LLC for approximately $39 million .</t>
  </si>
  <si>
    <t>Foreign Currency Translation and Transactions and Translations</t>
  </si>
  <si>
    <t>Foreign Currency Translation and Transactions For local currency functional currency, (i) assets and liabilities are translated at end-of-period exchange rates, (ii) revenues and expenses are translated at average exchange rates in effect during the period and (iii) equity is translated at historical exchange rates. The resulting cumulative translation adjustments are included as a component of accumulated other comprehensive income (loss). For U.S. dollar functional currency locations, foreign currency assets and liabilities are remeasured into U.S. dollars at end-of-period exchange rates, except for nonmonetary balance sheet accounts which are remeasured at historical exchange rates. Revenue and expense are remeasured at average exchange rates in effect during each period, except for those expenses related to the nonmonetary balance sheet amounts which are remeasured at historical exchange rates. Gains or losses from foreign currency remeasurement are included in income. Gains and losses from foreign currency transactions and the effects of foreign currency remeasurements were not material in any of the periods presented.</t>
  </si>
  <si>
    <t>Revenue Recognition</t>
  </si>
  <si>
    <t>Revenue Recognition The following is a discussion of the Company’s revenue recognition policies by segment under the new revenue recognition accounting standard. See “New accounting pronouncements recently adopted - Revenue from Contracts with Customers” below for further discussion regarding the adoption of the new revenue recognition accounting standard. The new revenue recognition accounting standard does not relate to contracts within the scope of Accounting Standards Codification 944 Financial Services - Insurance . As a result, the majority of revenues within the Health Care Benefits segment and certain revenues within the Pharmacy Services segment are not within the scope of the new accounting standard. Pharmacy Services Segment PSS sells prescription drugs directly through its mail service dispensing pharmacies and indirectly through the Company’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BM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BM services. Revenues include (i) the portion of the price the client pays directly to PSS, net of any discounts earned on brand name drugs or other discounts and refunds paid back to the client (see “Drug Discounts” and “Guarantees” below), (ii) the United States Centers for Medicare &amp; Medicaid Services (“CMS”) subsidized portion of prescription drugs dispensed to the Company’s Silverscript PDP members, (iii) the price paid to PSS by client plan members for mail order prescriptions and the price paid to retail network pharmacies by client plan members for retail prescriptions (“Retail Co-Payments”), and (iv) claims based administrative fees for retail pharmacy network contracts. Sales taxes are not included in revenue. The Company recognizes revenue when control of the prescription drugs is transferred to customers, in an amount that reflects the consideration the Company expects to be entitled to in exchange for those prescription drugs. The following revenue recognition policies have been established for PSS: • Revenues generated from prescription drugs sold by mail service dispensing pharmacies are recognized when the prescription drug is delivered to the client plan member. At the time of delivery, the Company has performed substantially all of its performance obligations under its client contracts and does not experience a significant level of returns or reshipments. • Revenues generated from prescription drugs sold by third party pharmacies in the Company’s retail pharmacy network and associated administrative fees are recognized at the Company’s point-of-sale, which is when the claim is adjudicated by the Company’s online claims processing system and the Company has transferred control of the prescription drug and performed all of its performance obligations. For contracts under which PSS acts as an agent or does not control the prescription drugs prior to transfer to the client, revenue is recognized using the net method. Drug discounts PSS records revenue net of manufacturers’ rebates earned by its clients based on their plan members’ utilization of brand-name formulary drugs. PSS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PSS adjusts its rebates payable to clients to the actual amounts paid when these rebates are paid or as significant events occur. Any cumulative effect of these adjustments is recorded against revenues as identified. Adjustments generally result from contract changes with clients or manufacturers that have retroactive rebate adjustments, differences between the estimated and actual product mix subject to rebates, or whether the brand name drug was included in the applicable formulary. The effect of adjustments between estimated and actual manufacturers’ rebate amounts has not been material to the Company’s results of operations or financial condition. Guarantees PSS also adjusts revenues for refunds owed to the client resulting from pricing guarantees and performance against defined service and performance metrics. The inputs to these estimates are not subject to a high degree of subjectivity or volatility. The effect of adjustments between estimated and actual pricing and performance refund amounts has not been material to the Company’s results of operations or financial condition. Medicare Part D PSS’ revenues include insurance premiums earned by the PDP, which are determined based on the PDP’s annual bid and related contractual arrangements with CMS. The insurance premiums include a beneficiary premium, which is the responsibility of the PDP member, and can be subsidized by CMS in the case of low-income members, and a direct premium paid by CMS. Premiums collected in advance are initially recorded within other insurance liabilities and are then recognized ratably as revenue over the period in which members are entitled to receive benefits. PSS’ revenues also include a risk-sharing feature of the Medicare Part D program design referred to as the risk corridor. The Company estimates variable consideration in the form of amounts payable to, or receivable from, CMS under the risk corridor, and adjusts revenue based on calculations of additional subsidies to be received from or owed to CMS at the end of the reporting year. In addition to Medicare Part D premiums, PSS receives additional payments each month from CMS related to catastrophic reinsurance, low-income cost sharing subsidies and coverage gap benefits. If the subsidies received differ from the amounts earned from actual prescriptions transferred, the difference is recorded in either accounts receivable, net or accrued expenses. Retail/LTC Segment Retail Pharmacy The Company’s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e third party payer for pricing guarantees and performance against defined value-based service and performance metrics. The inputs to these estimates are not subject to a high degree of subjectivity or volatility. The effect of adjustments between estimated and actual pricing and performance refund amounts has not been material to the Company’s results of operations or financial cond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results of operations or financial condition. Sales taxes are not included in revenue. Loyalty Program The Company’s customer loyalty program, ExtraCare ® , is comprised of two components, ExtraSavings TM and ExtraBucks ® Rewards. ExtraSavings are coupons that are recorded as a reduction of revenue when redeemed as the Company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rewards are reflected as a contract liability. Long-term Care Revenue is recognized when control of the promised goods or services is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A significant portion of the revenue from sales of pharmaceutical and medical products are reimbursed by the federal Medicare Part D program and, to a lesser extent, state Medicaid programs. The Company monitors its revenues and receivables from these reimbursement sources, as well as other third party insurance payors, and reduces revenue at the revenue recognition date to properly account for the variable consideration due to anticipated differences between billed and reimbursed amounts. Accordingly, the total revenues and receivables reported in the Company’s consolidated financial statements are recorded at the amount expected to be ultimately received from these payors. Patient co-payments associated with Medicare Part D, certain state Medicaid programs, Medicare Part B and certain third party payors are typically not collected at the time products are delivered or services are rendered, but are billed to the individuals as part of normal billing procedures and subject to normal accounts receivable collections procedures. Walk-In Medical Clinics For services provided by the Company’s walk-in medical clinics, revenue recognition occurs for completed services provided to patients, with adjustments taken for third party payor contractual obligations and patient direct bill historical collection rates. Health Care Benefits Segment Premium Revenue HCBS premiums are recognized as income in the month in which the enrollee is entitled to receive health care services. Premiums are reported net of an allowance for estimated terminations and uncollectible amounts. Additionally, premium revenue subject to the Patient Protection and Affordable Care Act and the Health Care and Education Reconciliation Act of 2010’s (as amended, collectively, the “ACA’s”) minimum medical loss ratio (“MLR”) rebate requirements is recorded net of the estimated minimum MLR rebates for the current calendar year. Premiums related to unexpired contractual coverage periods (unearned premiums) are reported as other insurance liabilities on the consolidated balance sheets and recognized as revenue when earned. Some of the Company’s contracts allow for premiums to be adjusted to reflect actual experience or the relative health status of Insured members. Such adjustments are reasonably estimable at the outset of the contract, and adjustments to those estimates are made based on actual experience of the customer emerging under the contract and the terms of the underlying contract. Services and Product Revenue HCBS services and product revenue relates to contracts that can include various combinations of products, services, or series of services, which are generally capable of being distinct and accounted for as separate performance obligations. HCBS’ services and product revenue consists of the following components: • ASC fees are received in exchange for performing certain claim processing and member services for HCBS’ ASC medical members. ASC fee revenue is recognized over the period the service is provided. Some of the administrative services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HCBS is financially at risk if the conditions of the arrangements are not met, although the maximum amount at risk is typically limited to a percentage of the fees otherwise payable to the Company by the customer involved. Each period HCBS estimates obligations under the terms of these guarantees and records its estimate as an offset to service revenues. • Workers’ compensation administrative services consist of fee-based managed care services. Workers’ compensation administrative services revenue is recognized once the service is provided. • Specialty and home delivery pharmacy product revenue is recognized when the prescription is delivered to an ASC member. Specialty and home delivery pharmacy product revenue reflects the price of the prescription on a gross basis (ASC member co-payments and plan sponsor reimbursements). Accounting for Medicare Part D HCBS offers Medicare Part D prescription drug insurance coverage under contracts with the CMS. HCBS’ revenue recognition policy for Medicare Part D is consistent with the policy detailed in the “ Medicare Part D” section of PSS’ revenue recognition policy described above.</t>
  </si>
  <si>
    <t>Cost of products sold The Company accounts for cost of products sold as follows: Pharmacy Services Segment PSS’ cost of products sold includes: (i) the cost of prescription drugs sold during the reporting period directly through its mail service dispensing pharmacies and indirectly through its retail pharmacy network, (ii) shipping and handling costs, and (iii) the operating costs of its mail service dispensing pharmacies and client service operations and related information technology support costs including depreciation and amortization. The cost of prescription drugs sold component of cost of products sold includes: (i) the cost of the prescription drugs purchased from manufacturers or distributors and shipped to members in clients’ benefit plans from PSS’ mail service dispensing pharmacies, net of any volume-related or other discounts (see “Vendor allowances and purchase discounts” below) and (ii) the cost of prescription drugs sold (including Retail Co-Payments) through PSS’ retail pharmacy network under contracts where it is the principal, net of any volume-related or other discounts. Retail/LTC Segment RLS’ cost of products sold includes: the cost of merchandise sold during the reporting period, including prescription drug costs, and the related purchasing costs, warehousing and delivery costs (including depreciation and amortization) and actual and estimated inventory losses. Health Care Benefits Segment HCBS’ cost of products sold includes the cost of the prescription and certain administrative costs incurred for dispensing the prescription to ASC members by HCBS’ specialty and home delivery pharmacy operations.</t>
  </si>
  <si>
    <t>Vendor allowances and purchase discounts</t>
  </si>
  <si>
    <t xml:space="preserve">Vendor allowances and purchase discounts The Company accounts for vendor allowances and purchase discounts as follows: Pharmacy Services Segment PSS receives purchase discounts on products purchased. PSS’ contractual arrangements with vendors, including manufacturers, wholesalers and retail pharmacies, normally provide for PSS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30 days after the end of each completed quarter. Historically, the effect of adjustments resulting from the reconciliation of rebates recognized to the amounts billed and collected has not been material to PSS’ results of operations. PSS accounts for the effect of any such differences as a change in accounting estimate in the period the reconciliation is completed. PSS also receives additional discounts under its wholesaler contracts if it exceeds contractually defined annual purchase volumes. In addition, PSS receives fees from pharmaceutical manufacturers for administrative services. Purchase discounts and administrative service fees are recorded as a reduction of “cost of products sold”. Retail/LTC Segment Vendor allowances received by RLS reduce the carrying cost of inventory and are recognized in cost of products sold when the related inventory is sold, unless they are specifically identified as a reimbursement of incremental costs for promotional programs and/or other services provided. Amounts that are directly linked to advertising commitments are recognized as a reduction of advertising expense (included in operating expenses) when the related advertising commitment is satisfied. Any such allowances received in excess of the actual cost incurred also reduce the carrying cost of inventory. The total value of any upfront payments received from vendors that are linked to purchase commitments is initially deferred. The deferred amounts are then amortized to reduce cost of products sold over the life of the contract based upon purchase volume. The total value of any upfront payments received from vendors that are not linked to purchase commitments also is initially deferred. The deferred amounts are then amortized to reduce cost of products sold on a straight-line basis over the life of the related contract. The total amortization of these upfront payments was not material to the Company’s consolidated financial statements in any of the periods presented. </t>
  </si>
  <si>
    <t>Health Care Reform</t>
  </si>
  <si>
    <t xml:space="preserve">Health Care Reform Health Insurer Fee Since January 1, 2014, the ACA imposes an annual premium-based health insurer fee (“HIF”) for each calendar year payable in September which is not deductible for tax purposes. The Company is required to estimate a liability for the HIF at the beginning of the calendar year in which the fee is payable with a corresponding deferred asset that is amortized ratably to operating expenses over the calendar year. The Company records the liability for the health insurer fee in accrued expenses and records the deferred asset in other current assets. In 2018 and 2016, operating expenses include $157 million and $56 million , respectively, related to the Company’s share of the HIF. There was no expense related to the HIF in 2017 and there will be no expense for HIF in 2019, since the HIF was suspended for each of those periods. Risk Adjustment The ACA established a permanent risk adjustment program to transfer funds from qualified individual and small group insurance plans with below average risk scores to plans with above average risk scores. Based on the risk of the Company’s qualified plan members relative to the average risk of members of other qualified plans in comparable markets, the Company estimates its ultimate risk adjustment receivable (recorded in accounts receivable) or payable (recorded in accrued expenses) for the current calendar year and reflects the pro-rata year-to-date impact as an adjustment to premium revenue. </t>
  </si>
  <si>
    <t>Advertising Costs</t>
  </si>
  <si>
    <t xml:space="preserve">Advertising costs Advertising costs are expensed when the related advertising takes place. Advertising costs, net of vendor funding (included in operating expenses), were $364 million , $230 million and $216 million in 2018 , 2017 and 2016 , respectively. </t>
  </si>
  <si>
    <t>Share-based compensation</t>
  </si>
  <si>
    <t xml:space="preserve">Stock-based compensation Stock-based compensation is measured at the grant date based on the fair value of the award and is recognized as an expense over the applicable requisite service period of the stock award (generally 3 to 5 years) using the straight-line method. </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or years in which the differences are expected to reverse. The effect of a change in the tax rates on deferred tax assets and liabilities is recognized in income in the period that includes the enactment date of such change. The Tax Cuts and Jobs Act (the “TCJA”) was enacted on December 22, 2017. Among numerous changes to existing tax laws, the TCJA permanently reduced the federal corporate income tax rate from 35% to 21% effective January 1, 2018. The effects of changes in tax rates on deferred tax balances are required to be taken into consideration in the period in which the changes are enacted, regardless of when they are effective. As a result of the reduction of the corporate income tax rate under the TCJA, the Company estimated the revaluation of its net deferred tax liabilities and recorded a provisional noncash income tax benefit of approximately $1.5 billion for year ended December 31, 2017. The Company completed its assessment of the TCJA’s final impact in December 2018 and recorded an additional tax benefit of approximately $100 million in the year ended December 31, 2018.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establishes a valuation allowance when it does not consider it more likely than not that a deferred tax asset will be recovered.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Interest and/or penalties related to uncertain tax positions are recognized in the income tax provision. </t>
  </si>
  <si>
    <t>Measurement of Defined Benefit Pension and Other Postretirement Employee Benefit (OPEB) Plans</t>
  </si>
  <si>
    <t>Measurement of Defined Benefit Pension and Other Postretirement Employee Benefit (“OPEB”) Plans The Company sponsors defined benefit pension plans (“pension plans”) and OPEB plans for its employees and retirees. The Company recognizes the funded status of its pension plans and OPEB plans on the consolidated balance sheets based on the year-end measurements of plan assets and benefit obligations. When the fair value of plan assets are in excess of the plans benefit obligations, the amounts are reported in other current assets and other assets. When the fair value of benefit obligations are in excess of plan assets, the amounts are reported in accrued expenses and other long-term liabilities based on the amount by which the actuarial present value of benefits payable in the next twelve months included in the benefit obligation exceeds the fair value of plan assets. Nearly all of the Company’s net benefit costs for the Company’s defined benefit pension and postretirement plans do not contain a service cost component as most of these defined benefit plans have been frozen for an extended period of time. Non-service components of pension and postretirement benefit cost are included in other expense (income) in the consolidated statements of operations.</t>
  </si>
  <si>
    <t>Earnings per common share</t>
  </si>
  <si>
    <t>Earnings per common share Earnings per share is computed using the two-class method. The Company calculates basic earnings per share based on the weighted average number of common shares outstanding for the period. See Note 14 ‘‘Earnings Per Share’’ for additional information.</t>
  </si>
  <si>
    <t>Shares held in trust</t>
  </si>
  <si>
    <t xml:space="preserve">Shares held in trust The Company maintains grantor trusts, which held approximately one million shares of its common stock at December 31, 2018 and 2017 , respectively. These shares are designated for use under various employee compensation plans. Since the Company holds these shares, they are excluded from the computation of basic and diluted shares outstanding. </t>
  </si>
  <si>
    <t>Variable Interest Entities</t>
  </si>
  <si>
    <t>Variable Interest Entities The Company has investments in (i) a generic pharmaceutical sourcing entity, (ii) certain hedge fund and private equity investments and (iii) real estate partnerships that are considered VIE’s. The Company does not have a future obligation to fund losses or debts on behalf of these investments; however, it may voluntarily contribute funds. In evaluating whether the Company is the primary beneficiary of a VIE, the Company considers several factors, including whether the Company has (a) the power to direct the activities that most significantly impact the VIE’s economic performance and (b) the obligation to absorb losses and the right to receive benefits that could potentially be significant to the VIE. Variable Interest Entities - Primary Beneficiary In 2014, the Company and Cardinal Health, Inc. (“Cardinal”) established Red Oak Sourcing, LLC (“Red Oak”), a generic pharmaceutical sourcing entity in which the Company and Cardinal each own 50% . The Red Oak arrangement has an initial term of 10 years. Under this arrangement, the Company and Cardinal contributed their sourcing and supply chain expertise to Red Oak and agreed to source and negotiate generic pharmaceutical supply contracts for both companies through Red Oak; however, Red Oak does not own or hold inventory on behalf of either company. No physical assets (e.g., property and equipment) were contributed to Red Oak by either company, and minimal funding was provided to capitalize Red Oak. The Company has determined that it is the primary beneficiary of this VIE because it has the ability to direct the activities of Red Oak. Consequently, the Company consolidates Red Oak in its consolidated financial statements within the Retail/LTC segment. Cardinal is required to pay the Company 39 quarterly payments beginning in October 2014. As milestones are met, the quarterly payments increase. The Company received from Cardinal approximately $183 million during each of the years ended December 31, 2018 and 2017 and $163 million during the year ended December 31, 2016 . The payments reduce the Company’s carrying value of inventory and are recognized in cost of products sold when the related inventory is sold. Revenues associated with Red Oak expenses reimbursed by Cardinal for the years ended December 31, 2018 , 2017 and 2016 , as well as amounts due to or due from Cardinal at December 31, 2018 and 2017 were immaterial. Variable Interest Entities - Other Variable Interest Holder In November 2018, the Company completed the Aetna Acquisition. Aetna has involvement with VIEs where the Company has determined that it is not the primary beneficiary, consisting of the following: • Hedge fund and private equity investments - The Company invests in hedge fund and private equity investments in order to generate investment returns for its investment portfolio supporting its insurance businesses. • Real estate partnerships - The Company invests in various real estate partnerships, including those that construct, own and manage low-income housing developments. For the low income housing development investments, substantially all of the projected benefits to the Company are from tax credits and other tax benefits. The Company is not the primary beneficiary of these investments because the nature of the Company’s involvement with the activities of these VIEs does not give the Company the power to direct the activities that most significantly impact their economic performance. The Company records the amount of its investment in these VIEs as long-term investments on the consolidated balance sheet and recognizes its share of each VIE’s income or losses in earnings. The Company’s maximum exposure to loss from these VIEs is limited to its investment balances as disclosed below and the risk of recapture of previously recognized tax credits related to the real estate partnerships, which the Company does not consider significant.</t>
  </si>
  <si>
    <t>Related Party Transactions</t>
  </si>
  <si>
    <t>Related Party Transactions The Company has an equity method investment in SureScripts, LLC (“SureScripts”), which operates a clinical health information network. PSS and RLS utilize this clinical health information network in providing services to their respective client plan members and retail customers. The Company expensed fees for the use of this network of approximately $45 million , $35 million and $39 million in the years ended December 31, 2018 , 2017 and 2016 , respectively. The Company’s investment in and equity in the earnings of SureScripts for all periods presented is immaterial. The Company has an equity method investment in Heartland Healthcare Services (“Heartland”). Heartland operates several LTC pharmacies in four states. Heartland paid the Company approximately $135 million , $139 million and $140 million for pharmaceutical inventory purchases during the years ended December 31, 2018 , 2017 and 2016 , respectively. Additionally, the Company performs certain collection functions for Heartland and then passes those customer cash collections back to Heartland. The Company’s investment in and equity in the earnings of Heartland for all periods presented is immaterial.</t>
  </si>
  <si>
    <t>Discontinued Operations</t>
  </si>
  <si>
    <t xml:space="preserve">Discontinued Operations In connection with certain business dispositions completed between 1991 and 1997, the Company retained guarantees on store lease obligations for a number of former subsidiaries, including Bob’s Stores and Linens ‘n Things each of which subsequently filed for bankruptcy. The Company’s loss from discontinued operations primarily includes lease-related costs which the Company believes it will likely be required to satisfy pursuant to its lease guarantees. See “Lease Guarantees” in Note 16 ‘‘Commitments and Contingencies’’ for more information. </t>
  </si>
  <si>
    <t>New Accounting Pronouncements</t>
  </si>
  <si>
    <t>New accounting pronouncements recently adopted Revenue from Contracts with Customers In May 2014, the Financial Accounting Standards Board (“FASB”) issued Accounting Standards Update (“ASU”) 2014-09, Revenue from Contracts with Customers (Topic 606) (“Topic 606”).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The Company adopted the new standard as of January 1, 2018 using the modified retrospective method and applied the new standard to all contracts. Therefore, the comparative financial information has not been restated and continues to be reported under the accounting standards in effect for the applicable period. While the adoption of the new standard did not result in any material adjustments to the Company’s revenue or net income, one difference was identified between the previous accounting guidance and the new accounting guidance in RLS related to the accounting for the Company’s ExtraBucks ® Rewards customer loyalty program. This program was previously accounted for under a cost deferral method, while under the new standard this program is accounted for under a revenue deferral method. The cumulative effect of applying the new guidance to all contracts was recorded as an adjustment to retained earnings as of the adoption date. As a result of applying the modified retrospective method to adopt the new standard, the following adjustments were made to accounts on the consolidated balance sheet as of January 1, 2018: Impact of Change in Accounting Policy As Reported Adjusted In millions December 31, 2017 Adjustments January 1, 2018 Consolidated Balance Sheet: Accrued expenses $ 6,581 $ 17 $ 6,598 Deferred income taxes 2,996 (4 ) 2,992 Total liabilities 57,436 13 57,449 Retained earnings 43,556 (13 ) 43,543 Total CVS Health shareholders’ equity 37,691 (13 ) 37,678 Total shareholders’ equity 37,695 (13 ) 37,682 The following tables compare the reported consolidated balance sheet, statements of operations, and statement of cash flows amounts to the pro forma amounts had the previous revenue accounting guidance remained in effect: Impact of Change in Accounting Policy As Reported Balances As of/For the Without Year Ended Adoption of In millions December 31, 2018 Adjustments Topic 606 Consolidated Statement of Operations: Revenues: Products $ 183,910 $ 3 $ 183,913 Total revenues 194,579 3 194,582 Operating costs: Cost of products sold 156,447 2 156,449 Total operating costs 190,558 2 190,560 Operating income 4,021 1 4,022 Income before income tax provision 1,406 1 1,407 Income tax provision 2,002 — 2,002 Loss from continuing operations (596 ) 1 (595 ) Net loss (596 ) 1 (595 ) Net loss attributable to CVS Health (594 ) 1 (593 ) Consolidated Balance Sheet: Accrued expenses 10,711 (18 ) 10,693 Total current liabilities 44,009 (18 ) 43,991 Deferred income taxes 7,677 4 7,681 Total liabilities 137,913 (14 ) 137,899 Retained earnings 40,911 14 40,925 Total CVS Health shareholders’ equity 58,225 14 58,239 Total shareholders’ equity 58,543 14 58,557 Consolidated Statement of Cash Flow: Reconciliation of net loss to net cash provided by operating activities: Net loss (596 ) 1 (595 ) Other liabilities 165 (1 ) 164 Recognition and Measurement of Financial Assets and Financial Liabilities In January 2016, the FASB issued ASU 2016-01, Financial Instruments - Overall (Subtopic 825-10): Recognition and Measurement of Financial Assets and Financial Liabilities .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is simplifies the impairment assessment of equity investments previously held at cost. Entities are required to apply the guidance retrospectively, with the exception of the amendments related to equity investments without readily determinable fair values, which must be applied on a prospective basis. Effective January 1, 2018, the Company adopted this new accounting guidance. The adoption of this new guidance did not have a material impact on the Company’s financial condition or results of operations. Classification of Certain Cash Receipts and Cash Payments in the Consolidated Statements of Cash Flows In August 2016, the FASB issued ASU 2016-15, Classification of Certain Cash Receipts and Cash Payments . This ASU is intended to add or clarify guidance on the classification of certain cash receipts and payments in the statement of cash flows and to eliminate the diversity in practice related to such classifications. Effective January 1, 2018, the Company adopted this new accounting guidance. The adoption of this new guidance did not have a material impact on the Company’s financial condition or results of operations. Statement of Cash Flows - Restricted Cash In November 2016, the FASB issued ASU 2016-18, Statement of Cash Flows , which amends Accounting Standard Codification Topic 230. This ASU requires entities to show the changes in the total of cash, cash equivalents, restricted cash and restricted cash equivalents in the statement of cash flows. As a result, entities no longer ar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required to be applied retrospectively. Effective January 1, 2018, the Company adopted this new accounting guidance. The following is a reconciliation of cash and cash equivalents on the consolidated balance sheets as of December 31 to total cash, cash equivalents and restricted cash in the consolidated statements of cash flows: In millions 2018 2017 2016 Cash and cash equivalents $ 4,059 $ 1,696 $ 3,371 Restricted cash (included in other current assets) 6 14 — Restricted cash (included in other assets) 230 190 149 Total cash, cash equivalents and restricted cash at the end of the period in the statement of cash flows $ 4,295 $ 1,900 $ 3,520 See “Restricted cash” above for further discussion of the nature of the Company’s restricted cash and restricted cash equivalent balances. The following is a reconciliation of the effect on the relevant line items in the consolidated statement of cash flows for the years ended December 31, 2017 and 2016 as a result of adopting this new accounting guidance: As Previously In millions Reported Adjustments As Revised Year Ended December 31, 2017 Acquisitions (net of cash acquired) $ (1,236 ) $ 55 $ (1,181 ) Net cash used in investing activities (2,932 ) 55 (2,877 ) Net decrease in cash, cash equivalents and restricted cash (1) (1,675 ) 55 (1,620 ) Cash, cash equivalents and restricted cash at the beginning of the period (1) 3,371 149 3,520 Cash, cash equivalents and restricted cash at the end of the period (1) 1,696 204 1,900 Year Ended December 31, 2016 Acquisitions (net of cash acquired) (524 ) — (524 ) Net cash used in investing activities (2,470 ) — (2,470 ) Net decrease in cash, cash equivalents and restricted cash (1) 912 — 912 Cash, cash equivalents and restricted cash at the beginning of the period (1) 2,459 149 2,608 Cash, cash equivalents and restricted cash at the end of the period (1) 3,371 149 3,520 _____________________________________________ (1) Prior to the adoption of ASU 2016-18, these financial statement captions excluded restricted cash. The financial statement captions have been renamed to reflect the inclusion of restricted cash subsequent to the adoption of ASU 2016-18 on January 1, 2018. Reclassification of Certain Tax Effects from Accumulated Other Comprehensive Income In February 2018, the FASB issued ASU 2018-02, Income Statement - Reporting Comprehensive Income (Topic 220): Reclassification of Certain Tax Effects from Accumulated Other Comprehensive Income (“ASU 2018-02”) . This ASU permits entities to reclassify tax effects stranded in accumulated other comprehensive income as a result of the TCJA to retained earnings. The guidance states that because the adjustment of deferred income taxes due to the reduction of the historical corporate income tax rate to the newly enacted corporate income tax rate was required to be included in income from continuing operations, the tax effects of items within accumulated other comprehensive income (“stranded tax effects”) are not reflected at the appropriate tax rate. During the first quarter of 2018, the Company elected to early adopt this new standard and decreased accumulated other comprehensive income and increased retained earnings in the period of adoption by $7 million due to the change in the United States federal corporate income tax rate enacted in December 2017. See Note 13 ‘‘Other Comprehensive Income (Loss)’’ for the impact of the adoption of this guidance on accumulated other comprehensive income for the year ended December 31, 2018 . New accounting pronouncements not yet adopted Leases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future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Company adopted this new accounting guidance on January 1, 2019 on a modified retrospective basis. The adoption of this new guidance resulted in an increase in both assets and liabilities of approximately $20 billion as of January 1, 2019. The adoption of this new guidance is not expected to have a material impact on the Company’s results of operations or cash flows. Accounting for Interest Associated with the Purchase of Callable Debt Securities In March 2017, the FASB issued ASU 2017-08, Accounting for Interest Associated with the Purchase of Callable Debt Securities ( Topic 310 ). Under this ASU, premiums on callable debt securities are amortized to the earliest call date rather than to the contractual maturity date. Callable debt securities held at a discount will continue to be amortized to the contractual maturity date. The Company adopted this new accounting guidance on January 1, 2019 on a modified retrospective basis and recorded an immaterial cumulative effect adjustment from accumulated other comprehensive income to retained earnings on the consolidated balance sheet. Measurement of Credit Losses on Financial Instruments In June 2016, the FASB issued ASU 2016-13, Financial Instruments - Credit Losses (Topic 326). This ASU requires the use of a forward-looking expected loss impairment model for trade and other receivables, held-to-maturity debt securities, loans and other instruments. The ASU also requires impairments and recoveries for available-for-sale debt securities to be recorded through an allowance account and revises certain disclosure requirements. The standard is effective for public companies for fiscal years, and interim periods within those fiscal years, beginning after December 15, 2019. The Company is currently evaluating the effect that implementation of this standard will have on the Company’s consolidated results of operations, cash flows, financial condition and related disclosures. Customer’s Accounting for Implementation Costs Incurred in a Cloud Computing Arrangement that is a Service Contract In August 2018, the FASB issued ASU 2018-15, Intangibles - Goodwill and other - Internal-Use Software (Topic 350-40): Customer’s Accounting for Implementation Costs Incurred in a Cloud Computing Arrangement that is a Service Contract. The new standard requires a customer in a cloud computing arrangement that is a service contract to follow internal-use software guidance in Topic 350-40 to determine which implementation costs to capitalize as assets. The standard is effective for public companies for fiscal years, and interim periods within those fiscal years, beginning after December 15, 2019. Early adoption is permitted. The Company is currently evaluating the effect the implementation of this standard will have on the Company’s consolidated results of operations, cash flows, financial condition and related disclosures. Targeted Improvements to the Accounting for Long-Duration Insurance Contracts In August 2018, the FASB issued ASU 2018-12, Targeted Improvements to the Accounting for Long-Duration Insurance Contracts (Topic 944). The ASU requires the Company to review cash flow assumptions for its long-duration insurance contracts at least annually and recognize the effect of changes in future cash flow assumptions in net income. The Company is also required to update discount rate assumptions quarterly and recognize the effect of changes in these assumptions in other comprehensive income. The rate used to discount the Company’s liability for future policy benefits will be based on an estimate of the yield for an upper-medium-grade fixed-income instrument. In addition, the new guidance changes the amortization method for deferred acquisition costs and requires additional disclosures regarding the long duration insurance contract liabilities in the Company’s interim and annual financial statements. The standard is effective for public companies for fiscal years, and interim periods within those fiscal years, beginning after December 15, 2020. The Company is currently evaluating the effect the implementation of this standard will have on the Company’s consolidated results of operations, cash flows, financial condition and related disclosures.</t>
  </si>
  <si>
    <t>Significant Accounting Policies (Tables)</t>
  </si>
  <si>
    <t>Schedule of accounts receivable, net</t>
  </si>
  <si>
    <t xml:space="preserve">Accounts receivable, net consists of the following at December 31 : In millions 2018 2017 Trade receivables $ 6,896 $ 7,895 Vendor and manufacturer receivables 7,655 5,109 Premium receivables 2,259 31 Other receivables 821 146 Total accounts receivable, net $ 17,631 $ 13,181 </t>
  </si>
  <si>
    <t>Schedule of allowance for doubtful accounts</t>
  </si>
  <si>
    <t xml:space="preserve">The activity in the allowance for doubtful accounts receivable for the years ended December 31 is as follows: In millions 2018 2017 2016 Beginning balance $ 307 $ 286 $ 161 Additions charged to bad debt expense 256 177 221 Write-offs charged to allowance (70 ) (156 ) (96 ) Ending balance $ 493 $ 307 $ 286 </t>
  </si>
  <si>
    <t>Schedule of property and equipment</t>
  </si>
  <si>
    <t xml:space="preserve">Property and equipment consists of the following at December 31 : In millions 2018 2017 Land $ 1,872 $ 1,707 Building and improvements 3,785 3,343 Fixtures and equipment 13,028 11,963 Leashold improvements 5,384 4,793 Software 2,800 2,484 Total property and equipment 26,869 24,290 Accumulated depreciation and amortization (15,520 ) (13,998 ) Property and equipment, net $ 11,349 $ 10,292 The amount of property and equipment under capital leases at December 31 is as follows: In millions 2018 2017 Property and equipment under capital leases $ 582 $ 588 Accumulated amortization of property and equipment under capital leases (163 ) (140 ) Property and equipment under capital leases, net $ 419 $ 448 </t>
  </si>
  <si>
    <t>Schedule of changes in redeemable noncontrolling interest</t>
  </si>
  <si>
    <t xml:space="preserve">Below is a summary of the changes in redeemable noncontrolling interest for the year ended December 31, 2016 : In millions Beginning balance $ 39 Net income attributable to noncontrolling interest 1 Distributions (2 ) Purchase of noncontrolling interest (39 ) Reclassification to capital surplus in connection with purchase of noncontrolling interest 1 Ending balance $ — </t>
  </si>
  <si>
    <t>Schedule of disaggregation of revenue</t>
  </si>
  <si>
    <t>The following table disaggregates the Company’s revenue by major source in each segment for the year ended December 31, 2018 : Pharmacy Retail/ Health Care Corporate/ Intersegment Consolidated In millions Services LTC Benefits Other Eliminations Totals Major goods/services lines: Pharmacy $ 130,195 $ 64,179 $ 164 $ — $ (29,693 ) $ 164,845 Front Store — 19,055 — — — 19,055 Premiums 3,361 — 4,819 4 — 8,184 Net investment income 13 — 45 602 — 660 Other 559 755 521 — — 1,835 Total $ 134,128 $ 83,989 $ 5,549 $ 606 $ (29,693 ) $ 194,579 Pharmacy Services distribution channel: Mail choice (1) $ 46,934 Pharmacy network (2) 83,261 Other 3,933 Total $ 134,128 _____________________________________________ (1) Pharmacy Services mail choice is defined as claims filled at a Pharmacy Services mail facility, which includes specialty mail claims inclusive of Specialty Connect ® claims picked up at a CVS Pharmacy retail store, as well as prescriptions filled at the Company’s retail pharmacies under the Maintenance Choice ® program, which permits eligible client plan members to fill their maintenance prescriptions through mail order delivery or at a CVS Pharmacy retail store for the same price as mail order. (2) Pharmacy Services pharmacy network is defined as claims filled at retail and specialty retail pharmacies, including the Company’s retail pharmacies and LTC pharmacies, but excluding Maintenance Choice activity, which is included within the mail choice category.</t>
  </si>
  <si>
    <t>Schedule of contract with customer assets and liabilities</t>
  </si>
  <si>
    <t xml:space="preserve">The following table provides information about receivables and contract liabilities from contracts with customers as of December 31: In millions 2018 2017 Trade receivables (included in accounts receivable, net) $ 6,896 $ 7,895 Contract liabilities (included in accrued expenses) 67 53 During the year ended December 31, 2018 ,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In millions Balance at December 31, 2017 $ 53 Adoption of ASU 2014-09 17 Loyalty program earnings and gift card issuances 332 Redemption and breakage (335 ) Balance at December 31, 2018 $ 67 </t>
  </si>
  <si>
    <t>Schedule of variable interest entities</t>
  </si>
  <si>
    <t xml:space="preserve">The total amount of other variable interest holder VIE assets included in long-term investments on the consolidated balance sheet at December 31, 2018 was as follows: In millions Hedge fund investments $ 270 Private equity investments 524 Real estate partnerships 275 Total $ 1,069 </t>
  </si>
  <si>
    <t>Schedule of discontinued operations</t>
  </si>
  <si>
    <t xml:space="preserve">Results from discontinued operations were immaterial for the year ended December 31, 2018. Below is a summary of the results of discontinued operations for the years ended December 31 , 2017 and 2016: In millions 2017 2016 Loss from discontinued operations $ (13 ) $ (2 ) Income tax benefit 5 1 Loss from discontinued operations, net of tax $ (8 ) $ (1 ) </t>
  </si>
  <si>
    <t>Schedule of new accounting pronouncements</t>
  </si>
  <si>
    <t>Revenue from Contracts with Customers In May 2014, the Financial Accounting Standards Board (“FASB”) issued Accounting Standards Update (“ASU”) 2014-09, Revenue from Contracts with Customers (Topic 606) (“Topic 606”).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The Company adopted the new standard as of January 1, 2018 using the modified retrospective method and applied the new standard to all contracts. Therefore, the comparative financial information has not been restated and continues to be reported under the accounting standards in effect for the applicable period. While the adoption of the new standard did not result in any material adjustments to the Company’s revenue or net income, one difference was identified between the previous accounting guidance and the new accounting guidance in RLS related to the accounting for the Company’s ExtraBucks ® Rewards customer loyalty program. This program was previously accounted for under a cost deferral method, while under the new standard this program is accounted for under a revenue deferral method. The cumulative effect of applying the new guidance to all contracts was recorded as an adjustment to retained earnings as of the adoption date. As a result of applying the modified retrospective method to adopt the new standard, the following adjustments were made to accounts on the consolidated balance sheet as of January 1, 2018: Impact of Change in Accounting Policy As Reported Adjusted In millions December 31, 2017 Adjustments January 1, 2018 Consolidated Balance Sheet: Accrued expenses $ 6,581 $ 17 $ 6,598 Deferred income taxes 2,996 (4 ) 2,992 Total liabilities 57,436 13 57,449 Retained earnings 43,556 (13 ) 43,543 Total CVS Health shareholders’ equity 37,691 (13 ) 37,678 Total shareholders’ equity 37,695 (13 ) 37,682 The following tables compare the reported consolidated balance sheet, statements of operations, and statement of cash flows amounts to the pro forma amounts had the previous revenue accounting guidance remained in effect: Impact of Change in Accounting Policy As Reported Balances As of/For the Without Year Ended Adoption of In millions December 31, 2018 Adjustments Topic 606 Consolidated Statement of Operations: Revenues: Products $ 183,910 $ 3 $ 183,913 Total revenues 194,579 3 194,582 Operating costs: Cost of products sold 156,447 2 156,449 Total operating costs 190,558 2 190,560 Operating income 4,021 1 4,022 Income before income tax provision 1,406 1 1,407 Income tax provision 2,002 — 2,002 Loss from continuing operations (596 ) 1 (595 ) Net loss (596 ) 1 (595 ) Net loss attributable to CVS Health (594 ) 1 (593 ) Consolidated Balance Sheet: Accrued expenses 10,711 (18 ) 10,693 Total current liabilities 44,009 (18 ) 43,991 Deferred income taxes 7,677 4 7,681 Total liabilities 137,913 (14 ) 137,899 Retained earnings 40,911 14 40,925 Total CVS Health shareholders’ equity 58,225 14 58,239 Total shareholders’ equity 58,543 14 58,557 Consolidated Statement of Cash Flow: Reconciliation of net loss to net cash provided by operating activities: Net loss (596 ) 1 (595 ) Other liabilities 165 (1 ) 164 The following is a reconciliation of the effect on the relevant line items in the consolidated statement of cash flows for the years ended December 31, 2017 and 2016 as a result of adopting this new accounting guidance: As Previously In millions Reported Adjustments As Revised Year Ended December 31, 2017 Acquisitions (net of cash acquired) $ (1,236 ) $ 55 $ (1,181 ) Net cash used in investing activities (2,932 ) 55 (2,877 ) Net decrease in cash, cash equivalents and restricted cash (1) (1,675 ) 55 (1,620 ) Cash, cash equivalents and restricted cash at the beginning of the period (1) 3,371 149 3,520 Cash, cash equivalents and restricted cash at the end of the period (1) 1,696 204 1,900 Year Ended December 31, 2016 Acquisitions (net of cash acquired) (524 ) — (524 ) Net cash used in investing activities (2,470 ) — (2,470 ) Net decrease in cash, cash equivalents and restricted cash (1) 912 — 912 Cash, cash equivalents and restricted cash at the beginning of the period (1) 2,459 149 2,608 Cash, cash equivalents and restricted cash at the end of the period (1) 3,371 149 3,520 _____________________________________________ (1) Prior to the adoption of ASU 2016-18, these financial statement captions excluded restricted cash. The financial statement captions have been renamed to reflect the inclusion of restricted cash subsequent to the adoption of ASU 2016-18 on January 1, 2018.</t>
  </si>
  <si>
    <t>Schedule of reconciliation of cash and cash equivalents</t>
  </si>
  <si>
    <t xml:space="preserve">Statement of Cash Flows - Restricted Cash In November 2016, the FASB issued ASU 2016-18, Statement of Cash Flows , which amends Accounting Standard Codification Topic 230. This ASU requires entities to show the changes in the total of cash, cash equivalents, restricted cash and restricted cash equivalents in the statement of cash flows. As a result, entities no longer ar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required to be applied retrospectively. Effective January 1, 2018, the Company adopted this new accounting guidance. The following is a reconciliation of cash and cash equivalents on the consolidated balance sheets as of December 31 to total cash, cash equivalents and restricted cash in the consolidated statements of cash flows: In millions 2018 2017 2016 Cash and cash equivalents $ 4,059 $ 1,696 $ 3,371 Restricted cash (included in other current assets) 6 14 — Restricted cash (included in other assets) 230 190 149 Total cash, cash equivalents and restricted cash at the end of the period in the statement of cash flows $ 4,295 $ 1,900 $ 3,520 </t>
  </si>
  <si>
    <t>Acquisition of Aetna Acquisition of Aetna (Tables)</t>
  </si>
  <si>
    <t>Schedule of consideration transferred</t>
  </si>
  <si>
    <t>The fair value of the consideration transferred on the date of acquisition consisted of the following: In millions Cash $ 48,089 Common stock (274.4 million shares) (1) 22,117 Fair value of replacement equity awards for pre-combination services (9.9 million shares) (2) 367 Effective settlement of pre-existing relationship (3) (807 ) Total consideration transferred $ 69,766 _____________________________________________ (1) The fair value of the Company’s common stock issued as consideration was calculated based on the 327.6 million Aetna common shares outstanding as of November 28, 2018 multiplied by (i) the merger agreement per share exchange ratio and (ii) the volume weighted average price of CVS Health common stock on November 28, 2018 of $80.59 . (2) The fair value of the replacement equity awards issued by the Company was determined as of the Aetna Acquisition Date. The fair value of the awards attributed to pre-combination services of $367 million is included in the consideration transferred and the fair value of the awards attributed to post-combination services of $232 million has been, or will be, included in the Company’s post-combination financial statements as compensation costs. (3) The purchase price included $807 million of effectively settled liabilities the Company owed to Aetna from their pre-existing pharmacy services relationship.</t>
  </si>
  <si>
    <t>Schedule of fair value of assets acquired and liabilities assumed</t>
  </si>
  <si>
    <t>The following table summarizes the estimated fair values of the assets acquired and liabilities assumed at the date of acquisition: In millions Cash and cash equivalents $ 6,565 Accounts receivable (1) 4,089 Other current assets 3,896 Investments (current and long-term) 17,991 Goodwill 46,684 Intangible assets 23,746 Other long-term assets 8,282 Total assets acquired 111,253 Health care costs payable 5,359 Other current liabilities 10,026 Debt (current and long-term) 8,098 Deferred income taxes 4,574 Other long-term liabilities 13,101 Total liabilities assumed 41,158 Noncontrolling interests 329 Total consideration transferred $ 69,766 _____________________________________________ (1) The fair value of premium receivables acquired is $2.4 billion , with the gross contractual amount being $2.8 billion . The Company expects $424 million of premium receivables to be uncollectible. The fair value of other receivables acquired is $1.7 billion , with the gross contractual amount being $1.8 billion . The Company expects $84 million of other receivables to be uncollectible.</t>
  </si>
  <si>
    <t>Schedule of goodwill acquired by segment</t>
  </si>
  <si>
    <t>The preliminarily valuation of goodwill was allocated to the Company’s business segments as follows: In millions Health Care Benefits $ 44,484 Pharmacy Services 1,500 Retail/LTC 700 Total goodwill $ 46,684</t>
  </si>
  <si>
    <t>Schedule of intangible assets acquired</t>
  </si>
  <si>
    <t>The following table summarizes the preliminary fair values and weighted average useful lives for intangible assets acquired in the Aetna Acquisition, each of which is subject to change as the Company finalizes its purchase accounting: Weighted Average Gross Useful Life In millions, except weighted average useful life Fair Value (years) Customer relationships (1) $ 13,630 14.4 Standalone Medicare Part D prescription drug plan customer relationship (held for sale) 101 N/A Technology 1,060 3.0 Provider networks (1) 4,200 20.0 Value of Business Acquired 590 20.0 Trademark (definite-lived) 65 5.0 Trademark (indefinitely-lived) 4,100 N/A Total intangible assets $ 23,746 15.1 _____________________________________________ (1) The amortization period for the Company’s customer relationships and provider networks includes an assumption of renewal or extension of these arrangements. At the acquisition date, the periods prior to the next renewal or extension for provider networks primarily ranged from one to three years, and the period prior to the next renewal or extension for customer relationships was one year. Any costs related to the renewal or extension of these contracts are expensed as incurred.</t>
  </si>
  <si>
    <t>Schedule of pro forma financial information</t>
  </si>
  <si>
    <t xml:space="preserve">The following unaudited pro forma information presents a summary of the Company’s combined results of operations for the years ended December 31, 2018 and 2017 as if the Aetna acquisition and the related financing transactions had occurred on January 1, 2017 . The following pro forma financial information is not necessarily indicative of the results of operation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Year Ended December 31, In millions, except per share data 2018 2017 Total revenues $ 243,398 $ 236,000 Income from continuing operations 1,123 6,813 Basic earnings per share from continuing operations attributable to CVS Health $ 0.87 $ 5.25 Diluted earnings per share from continuing operations attributable to CVS Health $ 0.86 $ 5.21 </t>
  </si>
  <si>
    <t>Investments (Tables)</t>
  </si>
  <si>
    <t>Schedule of Investments</t>
  </si>
  <si>
    <t xml:space="preserve">Total investments at December 31, 2018 were as follows: In millions Current Long-term Total Debt securities available for sale $ 2,359 $ 12,896 $ 15,255 Mortgage loans 145 1,216 1,361 Other investments 18 1,620 1,638 Total investments $ 2,522 $ 15,732 $ 18,254 </t>
  </si>
  <si>
    <t>Schedule of Debt Securities AFS</t>
  </si>
  <si>
    <t>Debt securities available for sale at December 31, 2018 were as follows: In millions Amortized Cost Gross Unrealized Gains Gross Unrealized Losses Fair Value December 31, 2018 Debt securities: U.S. government securities $ 1,662 $ 26 $ — $ 1,688 States, municipalities and political subdivisions 2,370 30 (1 ) 2,399 U.S. corporate securities 6,444 61 (16 ) 6,489 Foreign securities 2,355 31 (3 ) 2,383 Residential mortgage-backed securities 567 10 — 577 Commercial mortgage-backed securities 594 11 — 605 Other asset-backed securities 1,097 3 (15 ) 1,085 Redeemable preferred securities 30 — (1 ) 29 Total debt securities (1) $ 15,119 $ 172 $ (36 ) $ 15,255 _____________________________________________ (1) Investment risks associated with the Company’s experience-rated products generally do not impact the Company’s consolidated results of operations. At December 31, 2018 , debt securities with a fair value of $916 million , gross unrealized capital gains of $12 million and gross unrealized capital losses of $2 million were included in total debt securities, but support experience-rated products.</t>
  </si>
  <si>
    <t>Investments Classified by Contractual Maturity Date</t>
  </si>
  <si>
    <t xml:space="preserve">The fair value of debt securities at December 31, 2018 is shown below by contractual maturity. Actual maturities may differ from contractual maturities because securities may be restructured, called or prepaid, or the Company intends to sell a security prior to maturity. In millions Amortized Cost Fair Value Due to mature: Less than one year $ 901 $ 902 One year through five years 5,489 5,521 After five years through ten years 2,973 2,999 Greater than ten years 3,498 3,566 Residential mortgage-backed securities 567 577 Commercial mortgage-backed securities 594 605 Other asset-backed securities 1,097 1,085 Total $ 15,119 $ 15,255 </t>
  </si>
  <si>
    <t>Schedule of AFS In Unrealized Capital Loss Position</t>
  </si>
  <si>
    <t xml:space="preserve">Summarized below are the debt securities the Company held at December 31, 2018 that were in an unrealized capital loss position: In millions, except number of securities Number of Securities Fair Value Unrealized Losses Debt securities: U.S. government securities 8 $ 26 $ — States, municipalities and political subdivisions 54 86 1 U.S. corporate securities 1,399 1,431 16 Foreign securities 243 314 3 Residential mortgage-backed securities 45 1 — Other asset-backed securities 516 528 15 Redeemable preferred securities 14 23 1 Total debt securities 2,279 $ 2,409 $ 36 The maturity dates for debt securities in an unrealized capital loss position at December 31, 2018 were as follows: Supporting experience-rated products Supporting remaining products Total In millions Fair Value Unrealized Losses Fair Value Unrealized Losses Fair Value Unrealized Losses Due to mature: Less than one year $ 21 $ — $ 308 $ — $ 329 $ — One year through five years 36 2 557 5 593 7 After five years through ten years 47 — 492 9 539 9 Greater than ten years 49 — 370 5 419 5 Residential mortgage-backed securities — — 1 — 1 — Other asset-backed securities 4 — 524 15 528 15 Total $ 157 $ 2 $ 2,252 $ 34 $ 2,409 $ 36 </t>
  </si>
  <si>
    <t>Activity in Mortgage Loan Portfolio</t>
  </si>
  <si>
    <t xml:space="preserve">The Company’s mortgage loans are collateralized by commercial real estate. From the Aetna Acquisition Date through December 31, 2018 , the Company had the following activity in its mortgage loan portfolio: In millions New mortgage loans $ 4 Mortgage loans fully-repaid 27 Mortgage loans foreclosed — Based upon the most recent assessments at December 31, 2018 , the Company’s mortgage loans were given the following credit quality indicators: In millions, except credit ratings indicator 1 $ 42 2 to 4 1,301 5 and 6 18 7 — Total $ 1,361 At December 31, 2018 scheduled mortgage loan principal repayments were as follows: In millions 2019 $ 145 2020 109 2021 269 2022 228 2023 83 Thereafter 527 Total $ 1,361 </t>
  </si>
  <si>
    <t>Investment Income</t>
  </si>
  <si>
    <t xml:space="preserve">Sources of net investment income for the year ended December 31, 2018 were as follows: In millions Debt securities $ 637 Mortgage loans 6 Other investments 17 Gross investment income 660 Investment expenses (3 ) Net investment income (excluding net realized capital gains or losses) 657 Net realized capital gains 3 Net investment income (1) $ 660 _____________________________________________ (1) Net investment income in 2018 includes $4 million related to investments supporting experience-rated products. </t>
  </si>
  <si>
    <t>Realized Gain (Loss) on Investments</t>
  </si>
  <si>
    <t>Excluding amounts related to experience-rated products, proceeds from the sale of available for sale debt securities and the related gross realized capital gains and losses from the Aetna Acquisition Date through December 31, 2018 were as follows: (1) In millions Proceeds from sales $ 389 Gross realized capital gains 2 Gross realized capital losses (2 ) _____________________________________________ (1) The proceeds from sales and gross realized capital gains and losses exclude the impact of the sales of short-term debt securities which primarily relate to the Company’s investments in mutual funds. These investments were excluded from the disclosed amounts because they represent an immaterial amount of aggregate gross realized capital gains or losses and have a high volume of sales activity.</t>
  </si>
  <si>
    <t>Fair Value (Tables)</t>
  </si>
  <si>
    <t>Fair Value of Financial Assets and Liabilities</t>
  </si>
  <si>
    <t xml:space="preserve">Financial assets and liabilities measured at fair value on a recurring basis on the consolidated balance sheets at December 31, 2018 and 2017 were as follows: In millions Level 1 Level 2 Level 3 Total December 31, 2018 Assets: Debt securities: U.S. government securities $ 1,597 $ 91 $ — $ 1,688 States, municipalities and political subdivisions — 2,399 — 2,399 U.S. corporate securities — 6,422 67 6,489 Foreign securities — 2,380 3 2,383 Residential mortgage-backed securities — 577 — 577 Commercial mortgage-backed securities — 605 — 605 Other asset-backed securities — 1,085 — 1,085 Redeemable preferred securities — 22 7 29 Total debt securities 1,597 13,581 77 15,255 Equity securities 19 — 54 73 Total $ 1,616 $ 13,581 $ 131 $ 15,328 December 31, 2017 Assets: Debt securities: U.S. corporate securities $ — $ 1 $ — $ 1 Foreign securities — 110 — 110 Total debt securities — 111 — 111 Equity securities — — — — Derivative financial instruments — 5 — 5 Total assets $ — $ 116 $ — $ 116 Liabilities: Derivative financial instruments $ — $ 23 $ — $ 23 </t>
  </si>
  <si>
    <t>Carrying Value and Estimated Fair Value of Certain Financial Instruments</t>
  </si>
  <si>
    <t>The carrying value and estimated fair value classified by level of fair value hierarchy for financial instruments carried on the consolidated balance sheets at adjusted cost or contract value at December 31, 2018 and 2017 were as follows: Carrying Value Estimated Fair Value In millions Level 1 Level 2 Level 3 Total December 31, 2018 Assets: Mortgage loans $ 1,361 $ — $ — $ 1,366 $ 1,366 Equity securities (1) 140 N/A N/A N/A N/A Liabilities: Investment contract liabilities: With a fixed maturity 5 — — 5 5 Without a fixed maturity 382 — — 357 357 Long-term debt 72,709 71,252 — — 71,252 Carrying Value Estimated Fair Value In millions Level 1 Level 2 Level 3 Total December 31, 2017 Assets: Equity securities (1) $ 47 N/A N/A N/A N/A Liabilities: Long-term debt 25,726 26,756 — — 26,756 _____________________________________________ (1) It was not practical to estimate the fair value of these cost-method investments as it represents shares of unlisted companies. See Note 1 ‘‘Significant Accounting Policies’’ for additional information regarding the valuation of cost-method investments.</t>
  </si>
  <si>
    <t>Separate Account Financial Assets</t>
  </si>
  <si>
    <t>Separate Accounts financial assets as of December 31, 2018 were as follows: In millions Level 1 Level 2 Level 3 Total Debt securities $ 782 $ 2,500 $ 4 $ 3,286 Equity securities — 3 — 3 Common/collective trusts — 404 — 404 Total (1) $ 782 $ 2,907 $ 4 $ 3,693 _____________________________________________ (1) Excludes $191 million of cash and cash equivalents and accounts receivable at December 31, 2018 .</t>
  </si>
  <si>
    <t>Goodwill and Other Intangible Assets (Tables)</t>
  </si>
  <si>
    <t>Change in Goodwill</t>
  </si>
  <si>
    <t xml:space="preserve">Below is a summary of the changes in the carrying amount of goodwill by segment for the years ended December 31, 2018 and 2017 : In millions Pharmacy Services Retail/LTC Health Care Benefits Total Balance at December 31, 2016 $ 21,637 $ 16,612 $ — $ 38,249 Acquisitions 182 203 — 385 Foreign currency translation adjustments — (2 ) — (2 ) Impairments — (181 ) — (181 ) Balance at December 31, 2017 21,819 16,632 — 38,451 Acquisitions 1,569 735 44,484 46,788 Foreign currency translation adjustments — (14 ) — (14 ) Divestiture of RxCrossroads subsidiary — (398 ) — (398 ) Impairments — (6,149 ) — (6,149 ) Balance at December 31, 2018 $ 23,388 $ 10,806 $ 44,484 $ 78,678 </t>
  </si>
  <si>
    <t>Other intangible assets</t>
  </si>
  <si>
    <t xml:space="preserve">The following table is a summary of the Company’s intangible assets as of December 31 : In millions, except weighted average life Gross Carrying Amount Accumulated Amortization Net Carrying Amount Weighted Average Life (years) 2018 Trademarks (indefinitely-lived) $ 10,498 $ — $ 10,498 N/A Customer contracts/relationships and covenants not to compete 26,213 (6,349 ) 19,864 14.8 Technology 1,060 (31 ) 1,029 3.0 Provider networks 4,200 (19 ) 4,181 20.0 Value of Business Acquired 590 (7 ) 583 20.0 Favorable leases and other 1,177 (808 ) 369 17.1 Total $ 43,738 $ (7,214 ) $ 36,524 15.3 2017 Trademark (indefinitely-lived) $ 6,398 $ — $ 6,398 N/A Customer contracts/relationships and covenants not to compete 12,341 (5,536 ) 6,805 15.3 Favorable leases and other 1,190 (763 ) 427 16.2 Total $ 19,929 $ (6,299 ) $ 13,630 15.4 </t>
  </si>
  <si>
    <t>Estimated annual pretax amortization for other acquired intangible assets over the next five years</t>
  </si>
  <si>
    <t xml:space="preserve">The projected annual amortization expense for the Company’s intangible assets for the next five years is as follows: In millions 2019 $ 2,563 2020 2,350 2021 2,253 2022 1,879 2023 1,844 </t>
  </si>
  <si>
    <t>Leases (Tables)</t>
  </si>
  <si>
    <t>Schedule of rental expense</t>
  </si>
  <si>
    <t xml:space="preserve">The following table is a summary of the Company’s net rental expense for operating leases for the years ended December 31: In millions 2018 2017 2016 Minimum rentals $ 2,528 $ 2,455 $ 2,418 Contingent rentals 28 29 35 Rental expense 2,556 2,484 2,453 Less: sublease income (21 ) (24 ) (24 ) Total rental expense, net $ 2,535 $ 2,460 $ 2,429 </t>
  </si>
  <si>
    <t>Schedule of future minimum lease payments for capital leases</t>
  </si>
  <si>
    <t>The following table is a summary of the future minimum lease payments under capital and operating leases as of December 31, 2018 : Capital Operating In millions Leases Leases (1) 2019 $ 74 $ 2,690 2020 73 2,544 2021 73 2,399 2022 73 2,233 2023 73 2,110 Thereafter 875 16,004 Total future lease payments (2) 1,241 $ 27,980 Less: imputed interest (599 ) Present value of capital lease obligations $ 642 _____________________________________________ (1) Future operating lease payments have not been reduced by minimum sublease rentals of $164 million due in the future under noncancelable subleases. (2) The Company leases pharmacy and clinic space from Target. Amounts related to such capital and operating leases are reflected above. Amounts due in excess of the remaining estimated economic life of the buildings of approximately $2.1 billion are not reflected herein since the estimated economic life of the buildings is shorter than the contractual term of the lease arrangement.</t>
  </si>
  <si>
    <t>Schedule of future minimum lease payments for operating leases</t>
  </si>
  <si>
    <t>Health Care Costs Payable (Tables)</t>
  </si>
  <si>
    <t>Schedule of Liability for Unpaid Claims and Claims Adjustment Expense</t>
  </si>
  <si>
    <t>The following table shows the components of the change in health care costs payable during 2018: In millions Health care costs payable, beginning of the period $ 5 Less: Reinsurance recoverables — Health care costs payable, beginning of the period, net 5 Acquisitions, net 5,357 Add: Components of incurred health care costs Current year 6,594 Prior years (42 ) Total incurred health care costs (1) 6,552 Less: Claims paid Current year 6,464 Prior years 260 Total claims paid 6,724 Add: Premium deficiency reserve 16 Health care costs payable, end of period, net 5,206 Add: Reinsurance recoverables 4 Health care costs payable, end of period $ 5,210 _____________________________________________ (1) Total incurred health care costs for the year ended December 31, 2018 in the table above exclude (i) $16 million related to a premium deficiency reserve for the 2019 coverage year related to Medicaid products, (ii) $4 million of benefit costs recorded in the Health Care Benefits segment that are included in Other Insurance Liabilities on the consolidated balance sheet and (iii) $22 million of benefit costs recorded in the Corporate/Other segment that are included in Other Insurance Liabilities on the consolidated balance sheet.</t>
  </si>
  <si>
    <t>Debt (Tables)</t>
  </si>
  <si>
    <t>Carrying Value of Long-Term Debt</t>
  </si>
  <si>
    <t>The following table is a summary of the Company’s borrowings as of December 31 : In millions 2018 2017 Short-term debt Commercial paper $ 720 $ 1,276 Long-term debt 1.9% senior notes due July 2018 — 2,250 2.25% senior notes due December 2018 — 1,250 2.2% senior notes due March 2019 375 — 2.25% senior notes due August 2019 850 850 3.125% senior notes due March 2020 2,000 — Floating rate notes due March 2020 1,000 — 2.8% senior notes due July 2020 2,750 2,750 3.35% senior notes due March 2021 3,000 — Floating rate notes due March 2021 1,000 — 4.125% senior notes due May 2021 550 550 2.125% senior notes due June 2021 1,750 1,750 4.125% senior notes due June 2021 500 — 5.45% senior notes due June 2021 600 — 3-Year tranche loan due November 2021 3,000 — 3.5% senior notes due July 2022 1,500 1,500 2.75% senior notes due November 2022 1,000 — 2.75% senior notes due December 2022 1,250 1,250 4.75% senior notes due December 2022 399 399 3.7% senior notes due March 2023 6,000 — 2.8% senior notes due June 2023 1,300 — 4% senior notes due December 2023 1,250 1,250 3.375% senior notes due August 2024 650 650 3.5% senior notes due November 2024 750 — 5% senior notes due December 2024 299 299 4.1% senior notes due March 2025 5,000 — 3.875% senior notes due July 2025 2,828 2,828 2.875% senior notes due June 2026 1,750 1,750 6.25% senior notes due June 2027 372 372 4.3% senior notes due March 2028 9,000 — 4.875% senior notes due July 2035 652 652 3.25% senior exchange debentures due December 2035 — 1 6.625% senior notes due June 2036 771 — 6.75% senior notes due December 2037 533 — 4.78% senior notes due March 2038 5,000 — 6.125% senior notes due September 2039 447 447 5.75% senior notes due May 2041 133 133 4.5% senior notes due May 2042 500 — 4.125% senior notes due November 2042 500 — 5.3% senior notes due December 2043 750 750 4.75% senior notes due March 2044 375 — 5.125% senior notes due July 2045 3,500 3,500 3.875% senior notes due August 2047 1,000 — 5.05% senior notes due March 2048 8,000 — Capital lease obligations 642 670 Other 19 43 Total debt principal 74,265 27,170 Debt premiums 302 28 Debt discounts and deferred financing costs (1,138 ) (196 ) 73,429 27,002 Less: Short-term debt (commercial paper) (720 ) (1,276 ) Current portion of long-term debt (1,265 ) (3,545 ) Long-term debt $ 71,444 $ 22,181</t>
  </si>
  <si>
    <t>Schedule of Maturities of Long-term Debt</t>
  </si>
  <si>
    <t xml:space="preserve">The following is a summary of the Company’s required principal debt repayments due during each of the next five years and thereafter, as of December 31, 2018 : In millions 2019 $ 1,985 2020 5,775 2021 10,427 2022 4,178 2023 8,581 Thereafter 43,319 Total $ 74,265 </t>
  </si>
  <si>
    <t>Pension Plans and Other Postretirement Plans (Tables)</t>
  </si>
  <si>
    <t>Schedule of changes in benefit obligations</t>
  </si>
  <si>
    <t>The following tables outline the change in benefit obligations and plan assets over the specified periods: In millions 2018 2017 Change in benefit obligation: Benefit obligation, beginning of year $ 131 $ 844 Acquired benefit obligations 5,685 — Interest cost 25 20 Actuarial loss (gain) 41 (31 ) Benefit payments (41 ) (35 ) Settlements — (667 ) Benefit obligation, end of year $ 5,841 $ 131 In millions 2018 2017 Change in plan assets: Fair value of plan assets, beginning of year $ — $ 624 Fair value of plan assets acquired 5,709 — Actual return on plan assets (17 ) 32 Employer contributions 12 46 Benefit payments (41 ) (35 ) Settlements — (667 ) Fair value of plan assets, end of year 5,663 — Funded status $ (178 ) $ (131 )</t>
  </si>
  <si>
    <t>Schedule of changes in plan assets</t>
  </si>
  <si>
    <t>Schedule of assets (liabilities) recognized in Balance Sheet</t>
  </si>
  <si>
    <t xml:space="preserve">The assets (liabilities) recognized on the consolidated balance sheets at December 31, 2018 and 2017 for the pension plans consisted of the following: In millions 2018 2017 Accrued benefit assets reflected in other assets $ 147 $ — Accrued benefit liabilities reflected in accrued expenses (25 ) (21 ) Accrued benefit liabilities reflected in other long-term liabilities (300 ) (110 ) Net liabilities $ (178 ) $ (131 ) </t>
  </si>
  <si>
    <t>Schedule of net periodic benefit cost</t>
  </si>
  <si>
    <t xml:space="preserve">The components of net periodic benefit cost for the years ended December 31 are shown below: In millions 2018 2017 2016 Components of net periodic benefit cost: Interest cost $ 25 $ 20 $ 27 Expected return on plan assets (33 ) (20 ) (32 ) Amortization of net actuarial loss 2 21 32 Settlement losses — 187 — Net periodic benefit cost $ (6 ) $ 208 $ 27 </t>
  </si>
  <si>
    <t>Schedule of changes in fair value of plan assets</t>
  </si>
  <si>
    <t>ension Plan assets with changes in fair value measured on a recurring basis at December 31, 2018 were as follows: In millions Level 1 Level 2 Level 3 Total Debt securities: U.S. government securities $ 511 $ 38 $ — $ 549 States, municipalities and political subdivisions — 147 — 147 U.S. corporate securities — 1,671 5 1,676 Foreign securities — 177 — 177 Residential mortgage-backed securities — 339 — 339 Commercial mortgage-backed securities — 70 — 70 Other asset-backed securities — 162 — 162 Redeemable preferred securities — 6 — 6 Total debt securities 511 2,610 5 3,126 Equity securities: U.S. Domestic 744 — — 744 International 356 — — 356 Domestic real estate 30 — — 30 Total equity securities 1,130 — — 1,130 Other investments: Real estate — — 425 425 Common/collective trusts (1) — 253 — 253 Derivatives — 2 — 2 Total other investments — 255 425 680 Total pension investments (2) $ 1,641 $ 2,865 $ 430 $ 4,936 _____________________________________________ (1) The assets in the underlying funds of common/collecti</t>
  </si>
  <si>
    <t>Schedule of expected future benefits payments</t>
  </si>
  <si>
    <t xml:space="preserve">The Company estimates the following future benefit payments, which are calculated using the same actuarial assumptions used to measure the pension plan benefit obligation as of December 31, 2018 : In millions 2019 $ 375 2020 387 2021 411 2022 387 2023 391 2024-2028 1,916 The Company estimates the following future benefit payments, which are calculated using the same actuarial assumptions used to measure the other postretirement benefit obligation as of December 31, 2018 : In millions 2019 $ 17 2020 17 2021 17 2022 16 2023 16 2024-2028 76 </t>
  </si>
  <si>
    <t>Income Taxes (Tables)</t>
  </si>
  <si>
    <t>Schedule of Components of Income Tax Expense (Benefit)</t>
  </si>
  <si>
    <t xml:space="preserve">The income tax provision for continuing operations consisted of the following for the years ended December 31: In millions 2018 2017 2016 Current: Federal $ 1,480 $ 2,594 $ 2,803 State 499 464 511 1,979 3,058 3,314 Deferred: Federal 22 (1,435 ) 5 State 1 14 (2 ) 23 (1,421 ) 3 Total $ 2,002 $ 1,637 $ 3,317 </t>
  </si>
  <si>
    <t>Schedule of Effective Income Tax Rate Reconciliation</t>
  </si>
  <si>
    <t xml:space="preserve">The following table is a reconciliation of the statutory income tax rate to the Company’s effective income tax rate for continuing operations for the years ended December 31: 2018 2017 2016 Statutory income tax rate 21.0 % 35.0 % 35.0 % State income taxes, net of federal tax benefit 27.7 4.1 4.1 Effect of the Tax Cuts and Jobs Act (7.1 ) (18.3 ) — Health insurer fee 2.2 — 0.2 Goodwill impairments 89.5 0.8 — Sale of subsidiary 5.0 — — Other 4.1 (1.8 ) (0.9 ) Effective income tax rate 142.4 % 19.8 % 38.4 % </t>
  </si>
  <si>
    <t>Schedule of Deferred Tax Assets and Liabilities</t>
  </si>
  <si>
    <t xml:space="preserve">The following table is a summary of the components of the Company’s deferred income tax assets and liabilities as of December 31: In millions 2018 2017 Deferred income tax assets: Lease and rents $ 277 $ 291 Inventory 28 31 Employee benefits 243 246 Allowance for doubtful accounts 243 187 Retirement benefits 130 40 Net operating loss and capital loss carryforwards 529 101 Deferred income 104 93 Insurance reserves 467 — Investments 11 — Other 242 18 Valuation allowance (520 ) (77 ) Total deferred income tax assets 1,754 930 Deferred income tax liabilities: Depreciation and amortization (9,431 ) (3,926 ) Total deferred income tax liabilities (9,431 ) (3,926 ) Net deferred income tax liabilities $ (7,677 ) $ (2,996 ) </t>
  </si>
  <si>
    <t>Schedule of Unrecognized Tax Benefits Roll Forward</t>
  </si>
  <si>
    <t xml:space="preserve">A reconciliation of the beginning and ending amount of unrecognized tax benefits is as follows: In millions 2018 2017 2016 Beginning balance $ 344 $ 307 $ 338 Additions based on tax positions related to the current year 1 62 68 Additions based on tax positions related to prior years 324 32 70 Reductions for tax positions of prior years (5 ) (28 ) (100 ) Expiration of statutes of limitation (2 ) (10 ) (22 ) Settlements (1 ) (19 ) (47 ) Ending balance $ 661 $ 344 $ 307 </t>
  </si>
  <si>
    <t>Stock-based Employee Incentive Plans (Tables)</t>
  </si>
  <si>
    <t>The following table is a summary of stock-based compensation for each of the respective periods: In millions 2018 2017 2016 Stock options and stock appreciation rights (“SARs”) (1)(2) $ 70 $ 65 $ 79 Restricted stock units and performance stock units (2) 210 169 143 Total stock-based compensation $ 280 $ 234 $ 222 _____________________________________________ (1) Includes the ESPP. (2) Stock-based compensation for the year ended December 31, 2018 includes $14 million and $27 million associated with accelerated vesting of SARs and restricted stock replacement awards, respectively, issued to Aetna employees who were terminated subsequent to the acquisition.</t>
  </si>
  <si>
    <t>Schedule ESPP valuation assumptions</t>
  </si>
  <si>
    <t>The following table is a summary of the assumptions used to value the ESPP awards for each of the respective periods: 2018 2017 2016 Dividend yield (1) 1.45 % 1.24 % 0.88 % Expected volatility (2) 28.02 % 22.70 % 20.64 % Risk-free interest rate (3) 1.87 % 0.86 % 0.45 % Expected life (in years) (4) 0.5 0.5 0.5 Weighted-average grant date fair value $ 12.26 $ 13.01 $ 14.98 _____________________________________________ (1) The dividend yield is calculated based on semi-annual dividends paid and the fair market value of the Company’s stock at the grant date. (2) The expected volatility is based on the historical volatility of the Company’s daily stock market prices over the previous six month period. (3) The risk-free interest rate is based on the Treasury constant maturity interest rate whose term is consistent with the expected term of ESPP purchases (i.e., six months). (4) The expected life is based on the semi-annual purchase period.</t>
  </si>
  <si>
    <t>RSU and performance share unit activity</t>
  </si>
  <si>
    <t xml:space="preserve">The following table is a summary of the restricted stock unit and performance stock unit activity for the year ended December 31, 2018 : Weighted Average Grant Date Units in thousands Units Fair Value Unvested at beginning of year 5,014 $ 86.92 Granted 10,185 $ 73.18 Vested (3,757 ) $ 68.85 Forfeited (437 ) $ 76.92 Unvested at end of year 11,005 $ 76.18 </t>
  </si>
  <si>
    <t>Cash Proceeds Received and Tax Benefit from Share-based Payment Awards</t>
  </si>
  <si>
    <t xml:space="preserve">The following table is a summary of stock option and SAR activity that occurred for the years ended December 31, 2018 , 2017 and 2016 : In millions 2018 2017 2016 Cash received from stock options exercised (including ESPP) $ 242 $ 329 $ 296 Payments for taxes for net share settlement of equity awards 97 71 72 Intrinsic value of stock options and SARs exercised 79 176 244 Fair value of stock options and SARs vested 324 341 298 </t>
  </si>
  <si>
    <t>Schedule of valuation assumptions</t>
  </si>
  <si>
    <t>The fair value of each stock option and SAR is estimated using the Black-Scholes option pricing model based on the following assumptions at the time of grant: 2018 2017 2016 Dividend yield (1) 2.76 % 2.56 % 1.62 % Expected volatility (2) 21.27 % 18.39 % 17.22 % Risk-free interest rate (3) 2.77 % 1.77 % 1.24 % Expected life (in years) (4) 4.8 4.1 4.2 Weighted-average grant date fair value $ 24.55 $ 9.43 $ 13.00 _____________________________________________ (1) The dividend yield is based on annual dividends paid and the fair market value of the Company’s stock at the grant date. (2) The expected volatility is estimated using the Company’s historical volatility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holder exercise experience.</t>
  </si>
  <si>
    <t>Schedule of Stock Options and Stock Appreciation Rights Award Activity</t>
  </si>
  <si>
    <t xml:space="preserve">The following table is a summary of the Company’s stock option and SAR activity for the year ended December 31, 2018 Weighted Weighted Average Average Remaining Aggregate In thousands, except weighted average exercise price and remaining contractual term Exercise Contractual Intrinsic Shares Price Term Value Outstanding at December 31, 2017 20,530 $ 75.32 Granted 7,144 $ 51.06 Exercised (2,993 ) $ 44.62 Forfeited (908 ) $ 86.97 Expired (864 ) $ 81.79 Outstanding at December 31, 2018 22,909 $ 71.15 4.08 $ 165,245 Exercisable at December 31, 2018 11,436 $ 72.69 2.23 $ 73,784 Vested at December 31, 2018 and expected to vest in the future 22,532 $ 71.18 4.05 $ 163,596 </t>
  </si>
  <si>
    <t>Shareholders' Equity (Tables)</t>
  </si>
  <si>
    <t>Share Repurchase Programs</t>
  </si>
  <si>
    <t xml:space="preserve">The following share repurchase programs have been authorized by the Board: In billions Remaining as of Authorization Date Authorized December 31, 2018 November 2, 2016 (“2016 Repurchase Program”) $ 15.0 $ 13.9 December 15, 2014 (“2014 Repurchase Program”) 10.0 — </t>
  </si>
  <si>
    <t>Statutory Accounting Practices Disclosure</t>
  </si>
  <si>
    <t xml:space="preserve">At December 31, 2018 , these amounts were as follows: In millions Estimated minimum statutory surplus required by regulators $ 5,358 Investments on deposit with regulatory bodies 630 Estimated maximum dividend distributions permitted in 2019 without prior regulatory approval 584 </t>
  </si>
  <si>
    <t>Other Comprehensive (Loss) Income (Tables)</t>
  </si>
  <si>
    <t>Shareholders’ equity included the following activity in accumulated other comprehensive income (loss) in 2018 , 2017 and 2016 : At December 31, In millions 2018 2017 2016 Net unrealized investment gains (losses): Beginning of year balance $ — $ — $ — Other comprehensive income before reclassifications ($132 pretax) 97 — — Amounts reclassified from accumulated other comprehensive income ($1 pretax) (1) — — — Other comprehensive income 97 — — End of year balance 97 — — Foreign currency translation adjustments: Beginning of year balance (129 ) (127 ) (165 ) Other comprehensive income (loss) (29 ) (2 ) 38 Other comprehensive income (loss) (29 ) (2 ) 38 End of year balance (158 ) (129 ) (127 ) Net cash flow hedges: Beginning of year balance (15 ) (5 ) (7 ) Adoption of new accounting standard (4) (3 ) — — Other comprehensive income (loss) before reclassifications ($465, $(18) and $0 pretax) 344 (11 ) — Amounts reclassified from accumulated other comprehensive loss ($(19), $2 and $3 pretax) (2) (14 ) 1 2 Other comprehensive income (loss) 330 (10 ) 2 End of year balance 312 (15 ) (5 ) Pension and OPEB plans: Beginning of year balance (21 ) (173 ) (186 ) Adoption of new accounting standard (4) (4 ) — — Other comprehensive loss before reclassifications ($(178), $0 and $0 pretax) (132 ) — — Amounts reclassified from accumulated other comprehensive loss ($11, $249 and $21 pretax) (3) 8 152 13 Other comprehensive income (loss) (124 ) 152 13 End of year balance (149 ) (21 ) (173 ) Total beginning of year accumulated other comprehensive loss (165 ) (305 ) (358 ) Adoption of new accounting standard (4) (7 ) — — Total other comprehensive income 274 140 53 Total end of year accumulated other comprehensive income (loss) $ 102 $ (165 ) $ (305 ) _____________________________________________ (1) Amounts reclassified from accumulated other comprehensive income for debt securities are included in net investment income within the consolidated statements of operations. (2) Amounts reclassified from accumulated other comprehensive loss for specifically identified cash flow hedges are included within interest expense in the consolidated statements of operations. (3) Amounts reclassified from accumulated other comprehensive loss for specifically identified pension and other postretirement benefits are included in other (income) expense in the consolidated statements of operations. (4) See Note 1 ‘‘Significant Accounting Policies’’ for additional information on the adoption of ASU 2018-02 during the first quarter of 2018.</t>
  </si>
  <si>
    <t>Earnings Per Common Share (Tables)</t>
  </si>
  <si>
    <t xml:space="preserve">The following is a reconciliation of basic and diluted earnings (loss) per share from continuing operations for the years ended December 31: In millions, except per share amounts 2018 2017 2016 Numerator for earnings per share calculation: Income (loss) from continuing operations $ (596 ) $ 6,631 $ 5,320 Income allocated to participating securities (3 ) (24 ) (27 ) Net (income) loss attributable to noncontrolling interests 2 (1 ) (2 ) Income (loss) from continuing operations attributable to CVS Health $ (597 ) $ 6,606 $ 5,291 Denominator for earnings per share calculation: Weighted average shares, basic 1,044 1,020 1,073 Effect of dilutive securities — 4 6 Weighted average shares, diluted 1,044 1,024 1,079 Earnings (loss) per share from continuing operations: Basic $ (0.57 ) $ 6.48 $ 4.93 Diluted $ (0.57 ) $ 6.45 $ 4.91 </t>
  </si>
  <si>
    <t>Reinsurance (Tables)</t>
  </si>
  <si>
    <t>Schedule of reinsurance recoverables</t>
  </si>
  <si>
    <t xml:space="preserve">Reinsurance recoverables (recorded as other current assets or other assets on the consolidated balance sheets) at December 31, 2018 were as follows: In millions Reinsurer Hartford Life and Accident Insurance Company $ 3,470 Lincoln Life &amp; Annuity Company of New York 424 Constitution Life 320 VOYA Retirement Insurance and Annuity Company 186 All Other 141 Total $ 4,541 </t>
  </si>
  <si>
    <t>Schedule of direct, assumed and ceded premiums earned</t>
  </si>
  <si>
    <t>In millions Reinsurer Hartford Life and Accident Insurance Company $ 3,470 Lincoln Life &amp; Annuity Company of New York 424 Constitution Life 320 VOYA Retirement Insurance and Annuity Company 186 All Other 141 Total $ 4,541 Direct, assumed and ceded premiums earned for the year ended December 31, 2018 were as follows:</t>
  </si>
  <si>
    <t>Schedule of impact of reinsurance on benefit costs</t>
  </si>
  <si>
    <t xml:space="preserve">The impact of reinsurance on benefit costs for the year ended December 31, 2018 was as follows: In millions Direct $ 6,773 Assumed 32 Ceded (211 ) Net benefit costs $ 6,594 </t>
  </si>
  <si>
    <t>Segment Reporting (Tables)</t>
  </si>
  <si>
    <t>Summarized financial information of segments</t>
  </si>
  <si>
    <t xml:space="preserve"> Pharmacy Retail/ Health Care Corporate/ Intersegment Consolidated In millions Services (1)(2) LTC (2) Benefits (2) Other Eliminations (2) Totals 2018: Revenues from customers $ 134,115 $ 83,989 $ 5,504 $ 4 $ (29,693 ) $ 193,919 Net investment income (3) 13 — 45 602 — 660 Total revenues 134,128 83,989 5,549 606 (29,693 ) 194,579 Operating income (loss) (4)(5) 4,699 620 276 (805 ) (769 ) 4,021 Depreciation and amortization 712 1,698 170 138 — 2,718 Additions to property and equipment 326 1,350 46 401 — 2,123 2017: Revenues from customers 130,596 79,398 — — (25,229 ) 184,765 Net investment income 5 — — 16 — 21 Total revenues (7) 130,601 79,398 — 16 (25,229 ) 184,786 Operating income (loss) (4)(5)(7) 4,657 6,558 — (936 ) (741 ) 9,538 Depreciation and amortization 712 1,651 — 116 — 2,479 Additions to property and equipment 311 1,398 — 340 — 2,049 2016: Revenues from customers 119,963 81,100 — — (23,537 ) 177,526 Net investment income 2 — — 18 — 20 Total revenues (7) 119,965 81,100 — 18 (23,537 ) 177,546 Operating income (loss) (4)(5)(6)(7) 4,570 7,437 — (900 ) (721 ) 10,386 Depreciation and amortization 714 1,642 — 119 — 2,475 Additions to property and equipment 295 1,732 — 252 — 2,279 _____________________________________________ (1) Total revenues of PSS include approximately $11.4 billion , $10.8 billion and $10.5 billion of Retail Co-Payments for 2018 , 2017 and 2016 , respectively. See Note 1 ‘‘Significant Accounting Policies’’ for additional information about Retail Co-Payments. (2) Intersegment eliminations relate to intersegment revenue generating activities that occur between PSS and RLS for 2018, 2017 and 2016. Effective November 28, 2018, intersegment eliminations also relate to intersegment revenue generating activities that occur between HCBS, PSS and/or RLS. (3) Corporate/Other segment net investment income for 2018 includes interest income of $536 million related to the proceeds of the $40 billion 2018 Notes. This amount is for the period prior to the close of the Aetna Acquisition, which occurred on November 28, 2018. (4) RLS operating income for 2018 , 2017 and 2016 includes $7 million , $34 million and $281 million , respectively, of acquisition-related integration costs. The integration costs in 2018 and 2017 are related to the acquisition of Omnicare. The integration costs in 2016 are related to the acquisitions of Omnicare and the pharmacy and clinic businesses of Target. RLS operating income for 2018 and 2017 also includes goodwill impairment charges of $6.1 billion related to the LTC reporting unit and $181 million related to the RxCrossroads reporting unit, respectively. In addition, RLS operating income for 2017 and 2016 includes $215 million and $34 million , respectively, of charges associated with store rationalization and asset impairment charges in connection with planned store closures related to the Company’s enterprise streamlining initiative. RLS operating income for 2018 also includes a $43 million loss on impairment of long-lived assets primarily related to the impairment of property and equipment and an $86 million loss on the divestiture of the Company’s RxCrossroads subsidiary. (5) Corporate/Other segment operating loss for 2018 , 2017 and 2016 includes $485 million , $40 million and $10 million , respectively, of divestiture and acquisition-related transaction and integration costs included in operating expenses in the consolidated statements of operations. The transaction and integration costs in 2018 are related to the acquisitions of Aetna and Omnicare. The transaction and integration costs in 2017 are related to the acquisitions of Aetna and Omnicare and the divestiture of RxCrossroads. The integration costs in 2016 are related to the acquisitions of Omnicare and the pharmacy and clinic businesses of Target. (6) PSS operating income for 2016 includes the reversal of an accrual of $88 million in connection with a legal settlement. (7) Amounts revised to reflect the reclassification of interest income from interest expense, net to net investment income within total revenues to conform with insurance company presentation which increased total revenues and operating income by $21 million and $20 million in 2017 and 2016, respectively. </t>
  </si>
  <si>
    <t>Schedule of segment financial information adjusted</t>
  </si>
  <si>
    <t>Segment financial information for the years ended December 31, 2017 and 2016 , have been retrospectively adjusted to reflect this change to the Company’s cost allocation methodology and net investment income presentation as shown below: Year Ended December 31, 2017 Pharmacy Retail/ Corporate/ Intersegment Consolidated In millions Services LTC Other Eliminations Totals Revenues, as previously reported $ 130,596 $ 79,398 $ — $ (25,229 ) $ 184,765 Adjustments 5 — 16 — 21 Revenues, as adjusted $ 130,601 $ 79,398 $ 16 $ (25,229 ) $ 184,786 Cost of products sold (1) $ 121,746 $ 56,081 $ — $ (24,417 ) $ 153,410 Adjustments 53 (15 ) — — 38 Cost of products sold $ 121,799 $ 56,066 $ — $ (24,417 ) $ 153,448 Benefit costs (1) $ 2,810 $ — $ — $ — $ 2,810 Adjustments — — — — — Benefit costs $ 2,810 $ — $ — $ — $ 2,810 Operating expenses, as previously reported $ 1,285 $ 16,848 $ 966 $ (71 ) $ 19,028 Adjustments 50 (74 ) (14 ) — (38 ) Operating expenses, as adjusted $ 1,335 $ 16,774 $ 952 $ (71 ) $ 18,990 Operating income (loss), as previously reported $ 4,755 $ 6,469 $ (966 ) $ (741 ) $ 9,517 Adjustments (98 ) 89 30 — 21 Operating income (loss), as adjusted $ 4,657 $ 6,558 $ (936 ) $ (741 ) $ 9,538 _____________________________________________ (1) The total of cost of products sold and benefit costs previously was reported as cost of revenues. Year Ended December 31, 2016 Pharmacy Retail/ Corporate/ Intersegment Consolidated In millions Services LTC Other Eliminations Totals Revenues, as previously reported $ 119,963 $ 81,100 $ — $ (23,537 ) $ 177,526 Adjustments 2 — 18 — 20 Revenues, as adjusted $ 119,965 $ 81,100 $ 18 $ (23,537 ) $ 177,546 Cost of products sold (1) $ 111,883 $ 57,362 $ — $ (22,755 ) $ 146,490 Adjustments 66 (23 ) — — 43 Cost of products sold $ 111,949 $ 57,339 $ — $ (22,755 ) $ 146,533 Benefit costs (1) $ 2,179 $ — $ — $ — $ 2,179 Adjustments — — — — — Benefit costs $ 2,179 $ — $ — $ — $ 2,179 Operating expenses, as previously reported $ 1,225 $ 16,436 $ 891 $ (61 ) $ 18,491 Adjustments 42 (112 ) 27 — (43 ) Operating expenses, as adjusted $ 1,267 $ 16,324 $ 918 $ (61 ) $ 18,448 Operating income (loss), as previously reported $ 4,676 $ 7,302 $ (891 ) $ (721 ) $ 10,366 Adjustments (106 ) 135 (9 ) — 20 Operating income (loss), as adjusted $ 4,570 $ 7,437 $ (900 ) $ (721 ) $ 10,386 _____________________________________________ (1) The total of cost of products sold and benefit costs previously was reported as cost of revenues.</t>
  </si>
  <si>
    <t>Quarterly Financial Data (Tables)</t>
  </si>
  <si>
    <t>Schedule of Quarterly Financial Information</t>
  </si>
  <si>
    <t xml:space="preserve"> First Second Third Fourth In millions, except per share amounts Quarter Quarter Quarter Quarter Year 2018: Total revenues (1) $ 45,743 $ 46,922 $ 47,490 $ 54,424 $ 194,579 Operating income (loss) (1) 1,996 (1,373 ) 2,574 824 4,021 Income (loss) from continuing operations 998 (2,562 ) 1,390 (422 ) (596 ) Net income (loss) attributable to CVS Health 998 (2,563 ) 1,390 (419 ) (594 ) Per common share data: Basic earnings (loss) per common share: Income (loss) from continuing operations attributable to CVS Health $ 0.98 $ (2.52 ) $ 1.36 $ (0.37 ) $ (0.57 ) Income (loss) from discontinued operations attributable to CVS Health $ — $ — $ — $ — $ — Net income (loss) attributable to CVS Health $ 0.98 $ (2.52 ) $ 1.36 $ (0.37 ) $ (0.57 ) Diluted earnings (loss) per common share: Income (loss) from continuing operations attributable to CVS Health $ 0.98 $ (2.52 ) $ 1.36 $ (0.37 ) $ (0.57 ) Income (loss) from discontinued operations attributable to CVS Health $ — $ — $ — $ — $ — Net income (loss) attributable to CVS Health $ 0.98 $ (2.52 ) $ 1.36 $ (0.37 ) $ (0.57 ) Dividends per common share $ 0.50 $ 0.50 $ 0.50 $ 0.50 $ 2.00 _____________________________________________ (1) Effective for the fourth quarter of 2018, interest income was reclassified from interest expense, net to net investment income within revenues to conform with insurance company presentation. Accordingly, a retrospective reclassification of $50 million , $214 million and $221 million was made for the first, second and third quarters of 2018, respectively, to increase revenues and increase interest expense. First Second Third Fourth In millions, except per share amounts Quarter Quarter Quarter Quarter Year 2017: Total revenues (1) $ 44,520 $ 45,689 $ 46,186 $ 48,391 $ 184,786 Operating income (1) 1,799 2,121 2,504 3,114 9,538 Income from continuing operations 962 1,097 1,285 3,287 6,631 Net income attributable to CVS Health 952 1,098 1,285 3,287 6,622 Per common share data: Basic earnings per common share: Income from continuing operations attributable to CVS Health $ 0.93 $ 1.07 $ 1.26 $ 3.23 $ 6.48 Income (loss) from discontinued operations attributable to CVS Health $ (0.01 ) $ — $ — $ — $ (0.01 ) Net income attributable to CVS Health $ 0.92 $ 1.07 $ 1.26 $ 3.23 $ 6.47 Diluted earnings per common share: Income from continuing operations attributable to CVS Health $ 0.92 $ 1.07 $ 1.26 $ 3.22 $ 6.45 Income (loss) from discontinued operations attributable to CVS Health $ (0.01 ) $ — $ — $ — $ (0.01 ) Net income attributable to CVS Health $ 0.92 $ 1.07 $ 1.26 $ 3.22 $ 6.44 Dividends per common share $ 0.50 $ 0.50 $ 0.50 $ 0.50 $ 2.00 _____________________________________________ (1) Effective for the fourth quarter of 2018, interest income was reclassified from interest expense, net to net investment income within revenues to conform with insurance company presentation. Accordingly, a retrospective reclassification of $6 million , $4 million , $5 million and $6 million was made for the first, second, third and fourth quarters of 2017, respectively, to increase revenues and increase interest expense.</t>
  </si>
  <si>
    <t>Significant Accounting Policies - Narrative (Details) shares in Millions, person in Millions, patient in Millions, memeber in Millions</t>
  </si>
  <si>
    <t>1 Months Ended</t>
  </si>
  <si>
    <t>Dec. 31, 2018USD ($)clinicmemeberstorestatepersonpatientshares</t>
  </si>
  <si>
    <t>Dec. 31, 2015USD ($)</t>
  </si>
  <si>
    <t>Dec. 31, 2018USD ($)clinicmemeberstoreSegmentstatepersonpatientshares</t>
  </si>
  <si>
    <t>Dec. 31, 2017USD ($)storeshares</t>
  </si>
  <si>
    <t>Dec. 31, 2016USD ($)payment</t>
  </si>
  <si>
    <t>Dec. 31, 2014</t>
  </si>
  <si>
    <t>Jan. 01, 2019USD ($)</t>
  </si>
  <si>
    <t>Jan. 01, 2018USD ($)</t>
  </si>
  <si>
    <t>Jan. 01, 2017USD ($)</t>
  </si>
  <si>
    <t>Jan. 01, 2016USD ($)</t>
  </si>
  <si>
    <t>New Accounting Pronouncements or Change in Accounting Principle [Line Items]</t>
  </si>
  <si>
    <t>Pre TCJA Effective Tax Rate</t>
  </si>
  <si>
    <t>TCJA Effective Tax Rate</t>
  </si>
  <si>
    <t>21.00%</t>
  </si>
  <si>
    <t>Number of stores (more than) | store</t>
  </si>
  <si>
    <t>Number of walk-in medical clinics | clinic</t>
  </si>
  <si>
    <t>Number of plan members | memeber</t>
  </si>
  <si>
    <t>Number of patients served per year | patient</t>
  </si>
  <si>
    <t>Number of people served | person</t>
  </si>
  <si>
    <t>Number of reportable segments | Segment</t>
  </si>
  <si>
    <t>Restricted cash (included in other assets)</t>
  </si>
  <si>
    <t>Restricted cash (included in other current assets)</t>
  </si>
  <si>
    <t>Deferred acquisition costs</t>
  </si>
  <si>
    <t>Depreciation</t>
  </si>
  <si>
    <t>Impairment of intangible assets, finite-lived</t>
  </si>
  <si>
    <t>Impairment of intangible assets, indefinite-lived</t>
  </si>
  <si>
    <t>Assumed interest rates on long-duration group life and long-term care contracts</t>
  </si>
  <si>
    <t>5.10%</t>
  </si>
  <si>
    <t>Add: Premium deficiency reserve</t>
  </si>
  <si>
    <t>Policyholder funds</t>
  </si>
  <si>
    <t>Self insurance liabilities</t>
  </si>
  <si>
    <t>Number of stores closed | store</t>
  </si>
  <si>
    <t>Restructuring charges</t>
  </si>
  <si>
    <t>Operating lease obligation, long-term portion</t>
  </si>
  <si>
    <t>Noncontrolling interest, ownership percentage</t>
  </si>
  <si>
    <t>73.00%</t>
  </si>
  <si>
    <t>Purchase of noncontrolling interest</t>
  </si>
  <si>
    <t>Pharmacy rebate period</t>
  </si>
  <si>
    <t>30 days</t>
  </si>
  <si>
    <t>Health insurer fee</t>
  </si>
  <si>
    <t>Expected future health insurer fee</t>
  </si>
  <si>
    <t>Advertising costs</t>
  </si>
  <si>
    <t>Remeasured DTA under TCJA</t>
  </si>
  <si>
    <t>Common stock, shares held in trust | shares</t>
  </si>
  <si>
    <t>VIE, ownership percentage</t>
  </si>
  <si>
    <t>50.00%</t>
  </si>
  <si>
    <t>Number of quarterly payments from VIE | payment</t>
  </si>
  <si>
    <t>Proceeds from VIE</t>
  </si>
  <si>
    <t>Expenses from transactions with related party</t>
  </si>
  <si>
    <t>Other revenues from transactions with related party</t>
  </si>
  <si>
    <t>Assets</t>
  </si>
  <si>
    <t>Heartland Healthcare Services</t>
  </si>
  <si>
    <t>Number of states in which entity operates | state</t>
  </si>
  <si>
    <t>Pharmacy and clinic businesses of Target</t>
  </si>
  <si>
    <t>Consideration transferred in acquisition</t>
  </si>
  <si>
    <t>Contingent consideration from acquisition</t>
  </si>
  <si>
    <t>Contingent consideration period from acquisition</t>
  </si>
  <si>
    <t>3 years</t>
  </si>
  <si>
    <t>Liability for unpaid claims</t>
  </si>
  <si>
    <t>Future policy benefits</t>
  </si>
  <si>
    <t>Other Long-Term Insurance Liabilities</t>
  </si>
  <si>
    <t>Minimum</t>
  </si>
  <si>
    <t>Period after date of service a claim is paid</t>
  </si>
  <si>
    <t>6 months</t>
  </si>
  <si>
    <t>Assumed interest rates on limited payment pension contracts on large case pension business (in hundredths)</t>
  </si>
  <si>
    <t>3.50%</t>
  </si>
  <si>
    <t>Interest rate for pension and annuity investment contracts</t>
  </si>
  <si>
    <t>Share-based compensation arrangement, requisite service period</t>
  </si>
  <si>
    <t>Minimum | Building, building improvements and leasehold improvements</t>
  </si>
  <si>
    <t>Useful life of property plant and equipment</t>
  </si>
  <si>
    <t>5 years</t>
  </si>
  <si>
    <t>Minimum | Fixtures, equipment and internally developed software</t>
  </si>
  <si>
    <t>Maximum</t>
  </si>
  <si>
    <t>48 months</t>
  </si>
  <si>
    <t>11.30%</t>
  </si>
  <si>
    <t>13.40%</t>
  </si>
  <si>
    <t>Maximum | Building, building improvements and leasehold improvements</t>
  </si>
  <si>
    <t>40 years</t>
  </si>
  <si>
    <t>Maximum | Fixtures, equipment and internally developed software</t>
  </si>
  <si>
    <t>10 years</t>
  </si>
  <si>
    <t>Retail/LTC</t>
  </si>
  <si>
    <t>Subsequent Event | ASU 2016-02 | Forecast</t>
  </si>
  <si>
    <t>Significant Accounting Policies - Accounts Receivable (Details) - USD ($) $ in Millions</t>
  </si>
  <si>
    <t>Trade receivables</t>
  </si>
  <si>
    <t>Vendor and manufacturer receivables</t>
  </si>
  <si>
    <t>Premium receivables</t>
  </si>
  <si>
    <t>Other receivables</t>
  </si>
  <si>
    <t>Total accounts receivable, net</t>
  </si>
  <si>
    <t>Allowance for Doubtful Accounts Receivable [Roll Forward]</t>
  </si>
  <si>
    <t>Beginning balance</t>
  </si>
  <si>
    <t>Additions charged to bad debt expense</t>
  </si>
  <si>
    <t>Write-offs charged to allowance</t>
  </si>
  <si>
    <t>Ending balance</t>
  </si>
  <si>
    <t>Significant Accounting Policies - Property Plant and Equipment (Details) - USD ($) $ in Millions</t>
  </si>
  <si>
    <t>Property, Plant and Equipment [Line Items]</t>
  </si>
  <si>
    <t>Total property and equipment</t>
  </si>
  <si>
    <t>Accumulated depreciation and amortization</t>
  </si>
  <si>
    <t>Property, Plant and Equipment, Net</t>
  </si>
  <si>
    <t>Capital Leases, Balance Sheet, Assets by Major Class, Net [Abstract]</t>
  </si>
  <si>
    <t>Property and equipment under capital leases</t>
  </si>
  <si>
    <t>Accumulated amortization of property and equipment under capital leases</t>
  </si>
  <si>
    <t>Property and equipment under capital leases, net</t>
  </si>
  <si>
    <t>Land</t>
  </si>
  <si>
    <t>Building and improvements</t>
  </si>
  <si>
    <t>Fixtures and equipment</t>
  </si>
  <si>
    <t>Leashold improvements</t>
  </si>
  <si>
    <t>Software</t>
  </si>
  <si>
    <t>Significant Accounting Policies - Redeemable Noncontrolling Interest (Details) $ in Millions</t>
  </si>
  <si>
    <t>Dec. 31, 2016USD ($)</t>
  </si>
  <si>
    <t>Stockholders' Equity Attributable to Noncontrolling Interest [Roll Forward]</t>
  </si>
  <si>
    <t>Distributions</t>
  </si>
  <si>
    <t>Reclassification to capital surplus in connection with purchase of noncontrolling interest</t>
  </si>
  <si>
    <t>Significant Accounting Policies - Disaggregation of Revenue (Details) - USD ($) $ in Millions</t>
  </si>
  <si>
    <t>3 Months Ended</t>
  </si>
  <si>
    <t>Sep. 30, 2018</t>
  </si>
  <si>
    <t>Mar. 31, 2018</t>
  </si>
  <si>
    <t>Sep. 30, 2017</t>
  </si>
  <si>
    <t>Jun. 30, 2017</t>
  </si>
  <si>
    <t>Mar. 31, 2017</t>
  </si>
  <si>
    <t>Disaggregation of Revenue [Line Items]</t>
  </si>
  <si>
    <t>Pharmacy</t>
  </si>
  <si>
    <t>Front Store</t>
  </si>
  <si>
    <t>Operating Segments</t>
  </si>
  <si>
    <t>Operating Segments | Mail choice</t>
  </si>
  <si>
    <t>Operating Segments | Pharmacy network</t>
  </si>
  <si>
    <t>Operating Segments | Other</t>
  </si>
  <si>
    <t>Intersegment Eliminations</t>
  </si>
  <si>
    <t>Intersegment Eliminations | Pharmacy</t>
  </si>
  <si>
    <t>Intersegment Eliminations | Front Store</t>
  </si>
  <si>
    <t>Intersegment Eliminations | Premiums</t>
  </si>
  <si>
    <t>Intersegment Eliminations | Other</t>
  </si>
  <si>
    <t>Pharmacy Services | Operating Segments</t>
  </si>
  <si>
    <t>Pharmacy Services | Operating Segments | Pharmacy</t>
  </si>
  <si>
    <t>Pharmacy Services | Operating Segments | Front Store</t>
  </si>
  <si>
    <t>Pharmacy Services | Operating Segments | Premiums</t>
  </si>
  <si>
    <t>Pharmacy Services | Operating Segments | Other</t>
  </si>
  <si>
    <t>Retail/LTC | Operating Segments</t>
  </si>
  <si>
    <t>Retail/LTC | Operating Segments | Pharmacy</t>
  </si>
  <si>
    <t>Retail/LTC | Operating Segments | Front Store</t>
  </si>
  <si>
    <t>Retail/LTC | Operating Segments | Premiums</t>
  </si>
  <si>
    <t>Retail/LTC | Operating Segments | Other</t>
  </si>
  <si>
    <t>Health Care Benefits | Operating Segments</t>
  </si>
  <si>
    <t>Health Care Benefits | Operating Segments | Pharmacy</t>
  </si>
  <si>
    <t>Health Care Benefits | Operating Segments | Front Store</t>
  </si>
  <si>
    <t>Health Care Benefits | Operating Segments | Premiums</t>
  </si>
  <si>
    <t>Health Care Benefits | Operating Segments | Other</t>
  </si>
  <si>
    <t>Corporate/Other | Operating Segments</t>
  </si>
  <si>
    <t>Corporate/Other | Operating Segments | Pharmacy</t>
  </si>
  <si>
    <t>Corporate/Other | Operating Segments | Front Store</t>
  </si>
  <si>
    <t>Corporate/Other | Operating Segments | Premiums</t>
  </si>
  <si>
    <t>Corporate/Other | Operating Segments | Other</t>
  </si>
  <si>
    <t>Significant Accounting Policies - Contract Balances (Details) - USD ($) $ in Millions</t>
  </si>
  <si>
    <t>Trade receivables (included in accounts receivable, net)</t>
  </si>
  <si>
    <t>Contract liabilities (included in accrued expenses)</t>
  </si>
  <si>
    <t>Change in Contract with Customer, Liability [Abstract]</t>
  </si>
  <si>
    <t>Balance at December 31, 2017</t>
  </si>
  <si>
    <t>Adoption of ASU 2014-09</t>
  </si>
  <si>
    <t>Loyalty program earnings and gift card issuances</t>
  </si>
  <si>
    <t>Redemption and breakage</t>
  </si>
  <si>
    <t>Balance at December 31, 2018</t>
  </si>
  <si>
    <t>Significant Accounting Policies - Discontinued Operations (Details) - USD ($) $ in Millions</t>
  </si>
  <si>
    <t>Loss from discontinued operations</t>
  </si>
  <si>
    <t>Income tax benefit</t>
  </si>
  <si>
    <t>Significant Accounting Policies - Variable Interest Entities (Details) - USD ($) $ in Millions</t>
  </si>
  <si>
    <t>Jul. 31, 2014</t>
  </si>
  <si>
    <t>Variable Interest Entity [Line Items]</t>
  </si>
  <si>
    <t>Initial contractual term (in years)</t>
  </si>
  <si>
    <t>Variable Interest Entity, Not Primary Beneficiary</t>
  </si>
  <si>
    <t>Hedge fund investments | Variable Interest Entity, Not Primary Beneficiary</t>
  </si>
  <si>
    <t>Private equity investments | Variable Interest Entity, Not Primary Beneficiary</t>
  </si>
  <si>
    <t>Real estate partnerships | Variable Interest Entity, Not Primary Beneficiary</t>
  </si>
  <si>
    <t>Significant Accounting Policies - Impact of New Revenue Recognition Standard on Financial Statement Line Items (Details) - USD ($) $ in Millions</t>
  </si>
  <si>
    <t>Jan. 01, 2018</t>
  </si>
  <si>
    <t>Dec. 31, 2015</t>
  </si>
  <si>
    <t>Consolidated Balance Sheet:</t>
  </si>
  <si>
    <t>Consolidated Statement of Operations:</t>
  </si>
  <si>
    <t>Loss from continuing operations</t>
  </si>
  <si>
    <t>Net loss</t>
  </si>
  <si>
    <t>Net loss attributable to CVS Health</t>
  </si>
  <si>
    <t>Difference between Revenue Guidance in Effect before and after Topic 606 | Accounting Standards Update 2014-09</t>
  </si>
  <si>
    <t>Calculated under Revenue Guidance in Effect before Topic 606</t>
  </si>
  <si>
    <t>Products | Difference between Revenue Guidance in Effect before and after Topic 606 | Accounting Standards Update 2014-09</t>
  </si>
  <si>
    <t>Products | Calculated under Revenue Guidance in Effect before Topic 606</t>
  </si>
  <si>
    <t>Significant Accounting Policies - New Accounting Pronouncements (Details) - USD ($) $ in Millions</t>
  </si>
  <si>
    <t>Cash, Cash Equivalents, Restricted Cash and Restricted Cash Equivalents [Abstract]</t>
  </si>
  <si>
    <t>Total cash, cash equivalents and restricted cash at the end of the period in the statement of cash flows</t>
  </si>
  <si>
    <t>Consolidated Statement of Cash Flow:</t>
  </si>
  <si>
    <t>Net decrease in cash, cash equivalents and restricted cash</t>
  </si>
  <si>
    <t>Accounting Standards Update 2016-18 | As Previously Reported</t>
  </si>
  <si>
    <t>Accounting Standards Update 2016-18 | Adjustments</t>
  </si>
  <si>
    <t>Acquisition of Aetna - Narrative (Details) $ / shares in Units, $ in Millions</t>
  </si>
  <si>
    <t>Nov. 28, 2018USD ($)$ / shares</t>
  </si>
  <si>
    <t>Dec. 31, 2018USD ($)clinicstore</t>
  </si>
  <si>
    <t>Dec. 31, 2017USD ($)</t>
  </si>
  <si>
    <t>Business Acquisition [Line Items]</t>
  </si>
  <si>
    <t>Long-term Debt</t>
  </si>
  <si>
    <t>Number of stores | store</t>
  </si>
  <si>
    <t>Aetna Inc.</t>
  </si>
  <si>
    <t>Business acquisition, share price (in dollars per share) | $ / shares</t>
  </si>
  <si>
    <t>Per share exchange ratio | $ / shares</t>
  </si>
  <si>
    <t>The assigned value per share of acquiree (in dollars per share) | $ / shares</t>
  </si>
  <si>
    <t>Assigned value of acquiree</t>
  </si>
  <si>
    <t>Deductible goodwill</t>
  </si>
  <si>
    <t>Revenue of acquiree since acquisition date</t>
  </si>
  <si>
    <t>Income (loss) of acquiree since acquisition date</t>
  </si>
  <si>
    <t>Business acquisition transaction costs</t>
  </si>
  <si>
    <t>Acquisition of Aetna - Consideration Transferred (Details) - Aetna Inc. shares in Millions</t>
  </si>
  <si>
    <t>Nov. 28, 2018USD ($)shares</t>
  </si>
  <si>
    <t>Cash</t>
  </si>
  <si>
    <t>Common stock (274.4 million shares)</t>
  </si>
  <si>
    <t>Fair value of replacement equity awards for pre-combination services (9.9 million shares)</t>
  </si>
  <si>
    <t>Effective settlement of pre-existing relationship</t>
  </si>
  <si>
    <t>Total consideration transferred</t>
  </si>
  <si>
    <t>Common stock (in shares) | shares</t>
  </si>
  <si>
    <t>Fair value of replacement equity awards for pre-combination services (in shares) | shares</t>
  </si>
  <si>
    <t>Common stock, shares outstanding (in shares) | shares</t>
  </si>
  <si>
    <t>Weighted average share price of stock (in dollars per share)</t>
  </si>
  <si>
    <t>Post-combination compensation costs</t>
  </si>
  <si>
    <t>Acquisition of Aetna - Assets Acquired and Liabilities Assumed (Details) - USD ($) $ in Millions</t>
  </si>
  <si>
    <t>Nov. 28, 2018</t>
  </si>
  <si>
    <t>Other current liabilities</t>
  </si>
  <si>
    <t>Accounts receivable</t>
  </si>
  <si>
    <t>Investments (current and long-term)</t>
  </si>
  <si>
    <t>Intangible assets</t>
  </si>
  <si>
    <t>Other long-term assets</t>
  </si>
  <si>
    <t>Total assets acquired</t>
  </si>
  <si>
    <t>Debt (current and long-term)</t>
  </si>
  <si>
    <t>Total liabilities assumed</t>
  </si>
  <si>
    <t>Premium receivables, gross contractual amount</t>
  </si>
  <si>
    <t>Premium uncollectible receivables</t>
  </si>
  <si>
    <t>Other receivables, gross contractual amount</t>
  </si>
  <si>
    <t>Other uncollectible receivables</t>
  </si>
  <si>
    <t>Acquisition of Aetna - Goodwill (Details) - USD ($) $ in Millions</t>
  </si>
  <si>
    <t>Business Combination Segment Allocation [Line Items]</t>
  </si>
  <si>
    <t>Health Care Benefits</t>
  </si>
  <si>
    <t>Pharmacy Services</t>
  </si>
  <si>
    <t>Aetna Inc. | Health Care Benefits</t>
  </si>
  <si>
    <t>Aetna Inc. | Pharmacy Services</t>
  </si>
  <si>
    <t>Aetna Inc. | Retail/LTC</t>
  </si>
  <si>
    <t>Acquisition of Aetna - Intangible Assets (Details) - Aetna Inc. $ in Millions</t>
  </si>
  <si>
    <t>Nov. 28, 2018USD ($)</t>
  </si>
  <si>
    <t>Acquired Finite-Lived Intangible Assets [Line Items]</t>
  </si>
  <si>
    <t>Weighted Average Useful Life (years)</t>
  </si>
  <si>
    <t>15 years 40 days</t>
  </si>
  <si>
    <t>Acquired Indefinite-lived Intangible Assets [Line Items]</t>
  </si>
  <si>
    <t>Total intangible assets</t>
  </si>
  <si>
    <t>Medicare Part D Customer Relationship [Domain]</t>
  </si>
  <si>
    <t>Indefinite-lived intangible assets, gross fair value</t>
  </si>
  <si>
    <t>Trademarks</t>
  </si>
  <si>
    <t>Customer relationships</t>
  </si>
  <si>
    <t>Finite-lived intangible assets, gross fair value</t>
  </si>
  <si>
    <t>14 years 160 days</t>
  </si>
  <si>
    <t>The maximum number of years in the period prior to the next renewal or extension for provider networks (in years)</t>
  </si>
  <si>
    <t>1 year</t>
  </si>
  <si>
    <t>Technology</t>
  </si>
  <si>
    <t>Provider networks</t>
  </si>
  <si>
    <t>20 years</t>
  </si>
  <si>
    <t>The minimum number of years in the period prior to the next renewal or extension for provider networks (in years)</t>
  </si>
  <si>
    <t>Value of Business Acquired</t>
  </si>
  <si>
    <t>Acquisition of Aetna - Pro Forma (Details) - USD ($) $ / shares in Units, $ in Millions</t>
  </si>
  <si>
    <t>Income from continuing operations</t>
  </si>
  <si>
    <t>Basic earnings per share from continuing operations attributable to CVS Health (in dollars per share)</t>
  </si>
  <si>
    <t>Diluted earnings (loss) per share from continuing operations attributable to CVS Health (in dollars per share)</t>
  </si>
  <si>
    <t>Investments - Narrative (Details) - USD ($) $ in Millions</t>
  </si>
  <si>
    <t>Schedule of Available-for-sale Securities [Line Items]</t>
  </si>
  <si>
    <t>Debt securities available for sale, current</t>
  </si>
  <si>
    <t>Restricted investments</t>
  </si>
  <si>
    <t>Certificates of Deposit</t>
  </si>
  <si>
    <t>Residential mortgage-backed securities</t>
  </si>
  <si>
    <t>AFS weighted average duration of securities</t>
  </si>
  <si>
    <t>4 years 9 months 18 days</t>
  </si>
  <si>
    <t>Commercial mortgage-backed securities</t>
  </si>
  <si>
    <t>6 years 3 months 18 days</t>
  </si>
  <si>
    <t>Other asset-backed securities</t>
  </si>
  <si>
    <t>1 year 3 months 18 days</t>
  </si>
  <si>
    <t>Debt securities</t>
  </si>
  <si>
    <t>Investments - Schedule of Investments (Details) - USD ($) $ in Millions</t>
  </si>
  <si>
    <t>Debt securities available for sale, long-term</t>
  </si>
  <si>
    <t>Available-for-sale Securities</t>
  </si>
  <si>
    <t>Mortgage loans, current</t>
  </si>
  <si>
    <t>Mortgage loans, noncurrent</t>
  </si>
  <si>
    <t>Mortgage loans</t>
  </si>
  <si>
    <t>Other investments, current</t>
  </si>
  <si>
    <t>Other investments, noncurrent</t>
  </si>
  <si>
    <t>Other investments, total</t>
  </si>
  <si>
    <t>Total investments, current</t>
  </si>
  <si>
    <t>Total investments, noncurrent</t>
  </si>
  <si>
    <t>Total investments</t>
  </si>
  <si>
    <t>Investments - Debt Securities (Details) $ in Millions</t>
  </si>
  <si>
    <t>Dec. 31, 2018USD ($)</t>
  </si>
  <si>
    <t>Available-for-sale Debt Securities, Amortized Cost Basis [Abstract]</t>
  </si>
  <si>
    <t>Gross Unrealized Gains</t>
  </si>
  <si>
    <t>Gross Unrealized Losses</t>
  </si>
  <si>
    <t>Supporting experience-rated products</t>
  </si>
  <si>
    <t>U.S. government securities</t>
  </si>
  <si>
    <t>States, municipalities and political subdivisions</t>
  </si>
  <si>
    <t>U.S. corporate securities</t>
  </si>
  <si>
    <t>Foreign securities</t>
  </si>
  <si>
    <t>Redeemable preferred securities</t>
  </si>
  <si>
    <t>Investments - Debt Securities by Maturity (Details) $ in Millions</t>
  </si>
  <si>
    <t>Amortized Cost</t>
  </si>
  <si>
    <t>Less than one year</t>
  </si>
  <si>
    <t>One year through five years</t>
  </si>
  <si>
    <t>After five years through ten years</t>
  </si>
  <si>
    <t>Greater than ten years</t>
  </si>
  <si>
    <t>Without single maturity date</t>
  </si>
  <si>
    <t>Investments - Unrealized Loss Position (Details) $ in Millions</t>
  </si>
  <si>
    <t>Dec. 31, 2018USD ($)security</t>
  </si>
  <si>
    <t>Number of securities | security</t>
  </si>
  <si>
    <t>Fair value</t>
  </si>
  <si>
    <t>Unrealized losses</t>
  </si>
  <si>
    <t>Investments - Unrealized Loss Position Maturities (Details) $ in Millions</t>
  </si>
  <si>
    <t>Fair value, total</t>
  </si>
  <si>
    <t>Unrealized losses, total</t>
  </si>
  <si>
    <t>Supporting remaining products</t>
  </si>
  <si>
    <t>Residential mortgage-backed securities | Supporting experience-rated products</t>
  </si>
  <si>
    <t>Residential mortgage-backed securities | Supporting remaining products</t>
  </si>
  <si>
    <t>Other asset-backed securities | Supporting experience-rated products</t>
  </si>
  <si>
    <t>Other asset-backed securities | Supporting remaining products</t>
  </si>
  <si>
    <t>Less than one year | Supporting experience-rated products</t>
  </si>
  <si>
    <t>Less than one year | Supporting remaining products</t>
  </si>
  <si>
    <t>One year through five years | Supporting experience-rated products</t>
  </si>
  <si>
    <t>One year through five years | Supporting remaining products</t>
  </si>
  <si>
    <t>After five years through ten years | Supporting experience-rated products</t>
  </si>
  <si>
    <t>After five years through ten years | Supporting remaining products</t>
  </si>
  <si>
    <t>Greater than ten years | Supporting experience-rated products</t>
  </si>
  <si>
    <t>Greater than ten years | Supporting remaining products</t>
  </si>
  <si>
    <t>Investments - Mortgage Loans (Details) $ in Millions</t>
  </si>
  <si>
    <t>Scheduled Mortgage Loan Principal Repayments [Abstract]</t>
  </si>
  <si>
    <t>Commercial Real Estate</t>
  </si>
  <si>
    <t>Movement in Mortgage Loans on Real Estate [Roll Forward]</t>
  </si>
  <si>
    <t>New mortgage loans</t>
  </si>
  <si>
    <t>Mortgage loans fully repaid</t>
  </si>
  <si>
    <t>Mortgage loans foreclosed</t>
  </si>
  <si>
    <t>Thereafter</t>
  </si>
  <si>
    <t>Commercial Real Estate | Category 1</t>
  </si>
  <si>
    <t>Commercial Real Estate | Category 2 to 4</t>
  </si>
  <si>
    <t>Commercial Real Estate | Categories 5 and 6</t>
  </si>
  <si>
    <t>Commercial Real Estate | Category 7</t>
  </si>
  <si>
    <t>Investments - Investment Income (Details) $ in Millions</t>
  </si>
  <si>
    <t>Schedule of Investment Income, Reported Amounts, by Category [Line Items]</t>
  </si>
  <si>
    <t>Gross investment income</t>
  </si>
  <si>
    <t>Investment expenses</t>
  </si>
  <si>
    <t>Net investment income (excluding net realized capital gains or losses)</t>
  </si>
  <si>
    <t>Net realized capital gains</t>
  </si>
  <si>
    <t>Net Investment Income</t>
  </si>
  <si>
    <t>Other investments</t>
  </si>
  <si>
    <t>Investments - Realized Gains (Details) - Debt securities $ in Millions</t>
  </si>
  <si>
    <t>Proceeds On Sales</t>
  </si>
  <si>
    <t>Gross Realized Capital Gains</t>
  </si>
  <si>
    <t>Gross Realized Capital Losses</t>
  </si>
  <si>
    <t>Fair Value - Fair Value Measurements (Details) - USD ($) $ in Millions</t>
  </si>
  <si>
    <t>Assets, Fair Value Disclosure [Abstract]</t>
  </si>
  <si>
    <t>Total debt securities</t>
  </si>
  <si>
    <t>Recurring</t>
  </si>
  <si>
    <t>Equity securities</t>
  </si>
  <si>
    <t>Derivative financial instruments</t>
  </si>
  <si>
    <t>Recurring | Level 1</t>
  </si>
  <si>
    <t>Recurring | Level 2</t>
  </si>
  <si>
    <t>Recurring | Level 3</t>
  </si>
  <si>
    <t>Recurring | Brokered Securities | Level 3</t>
  </si>
  <si>
    <t>Recurring | U.S. government securities</t>
  </si>
  <si>
    <t>Recurring | U.S. government securities | Level 1</t>
  </si>
  <si>
    <t>Recurring | U.S. government securities | Level 2</t>
  </si>
  <si>
    <t>Recurring | U.S. government securit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U.S. corporate securities</t>
  </si>
  <si>
    <t>Recurring | U.S. corporate securities | Level 1</t>
  </si>
  <si>
    <t>Recurring | U.S. corporate securities | Level 2</t>
  </si>
  <si>
    <t>Recurring | U.S. corporate securities | Level 3</t>
  </si>
  <si>
    <t>Recurring | Foreign securities</t>
  </si>
  <si>
    <t>Recurring | Foreign securities | Level 1</t>
  </si>
  <si>
    <t>Recurring | Foreign securities | Level 2</t>
  </si>
  <si>
    <t>Recurring | Foreign securitie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mmercial mortgage-backed securities</t>
  </si>
  <si>
    <t>Recurring | Commercial mortgage-backed securities | Level 1</t>
  </si>
  <si>
    <t>Recurring | Commercial mortgage-backed securities | Level 2</t>
  </si>
  <si>
    <t>Recurring | Commercial mortgage-backed securities | Level 3</t>
  </si>
  <si>
    <t>Recurring | Other asset-backed securities</t>
  </si>
  <si>
    <t>Recurring | Other asset-backed securities | Level 1</t>
  </si>
  <si>
    <t>Recurring | Other asset-backed securities | Level 2</t>
  </si>
  <si>
    <t>Recurring | Other asset-backed securities | Level 3</t>
  </si>
  <si>
    <t>Recurring | Redeemable preferred securities</t>
  </si>
  <si>
    <t>Recurring | Redeemable preferred securities | Level 1</t>
  </si>
  <si>
    <t>Recurring | Redeemable preferred securities | Level 2</t>
  </si>
  <si>
    <t>Recurring | Redeemable preferred securities | Level 3</t>
  </si>
  <si>
    <t>Fair Value - Balance Sheet Grouping (Details) - Nonrecurring - USD ($) $ in Millions</t>
  </si>
  <si>
    <t>Carrying Value</t>
  </si>
  <si>
    <t>Financial Instruments, Financial Assets, Balance Sheet Groupings [Abstract]</t>
  </si>
  <si>
    <t>Financial Instruments, Financial Liabilities, Balance Sheet Groupings [Abstract]</t>
  </si>
  <si>
    <t>Investment contracts with a fixed maturity</t>
  </si>
  <si>
    <t>Investment contracts without a fixed maturity</t>
  </si>
  <si>
    <t>Estimated Fair Value</t>
  </si>
  <si>
    <t>Estimated Fair Value | Level 1</t>
  </si>
  <si>
    <t>Estimated Fair Value | Level 2</t>
  </si>
  <si>
    <t>Estimated Fair Value | Level 3</t>
  </si>
  <si>
    <t>Fair Value - Separate Accounts Fair Value (Details) - USD ($) $ in Millions</t>
  </si>
  <si>
    <t>Schedule of Fair Value of Separate Accounts by Major Category of Investment [Line Items]</t>
  </si>
  <si>
    <t>Recurring | Cash and Cash Equivalents and Account Receivable</t>
  </si>
  <si>
    <t>Recurring | Debt securities</t>
  </si>
  <si>
    <t>Recurring | Equity securities</t>
  </si>
  <si>
    <t>Recurring | Common/collective trusts</t>
  </si>
  <si>
    <t>Recurring | Level 1 | Debt securities</t>
  </si>
  <si>
    <t>Recurring | Level 1 | Equity securities</t>
  </si>
  <si>
    <t>Recurring | Level 1 | Common/collective trusts</t>
  </si>
  <si>
    <t>Recurring | Level 2 | Debt securities</t>
  </si>
  <si>
    <t>Recurring | Level 2 | Equity securities</t>
  </si>
  <si>
    <t>Recurring | Level 2 | Common/collective trusts</t>
  </si>
  <si>
    <t>Recurring | Level 3 | Debt securities</t>
  </si>
  <si>
    <t>Recurring | Level 3 | Equity securities</t>
  </si>
  <si>
    <t>Recurring | Level 3 | Common/collective trusts</t>
  </si>
  <si>
    <t>Fair Value - Offsetting Financial Liabilities (Details) $ in Millions</t>
  </si>
  <si>
    <t>Offsetting [Abstract]</t>
  </si>
  <si>
    <t>Derivative assets subject to offsetting and enforceable master netting arrangements</t>
  </si>
  <si>
    <t>Goodwill and Other Intangible Assets - Goodwill (Details) - USD ($) $ in Millions</t>
  </si>
  <si>
    <t>Jan. 02, 2018</t>
  </si>
  <si>
    <t>Goodwill [Roll Forward]</t>
  </si>
  <si>
    <t>Balance, beginning of the period</t>
  </si>
  <si>
    <t>Acquisitions</t>
  </si>
  <si>
    <t>Divestiture of RxCrossroads subsidiary</t>
  </si>
  <si>
    <t>Impairments</t>
  </si>
  <si>
    <t>Balance, end of the period</t>
  </si>
  <si>
    <t>Long-Term Care Reporting Unit | Retail/LTC</t>
  </si>
  <si>
    <t>RX Crossroads</t>
  </si>
  <si>
    <t>TCJA, deferred tax liability, provisional income tax benefit</t>
  </si>
  <si>
    <t>Increase in carrying amount of reporting unit</t>
  </si>
  <si>
    <t>Disposal consideration received</t>
  </si>
  <si>
    <t>Goodwill and Other Intangible Assets - Intangible Assets (Details) - USD ($) $ in Millions</t>
  </si>
  <si>
    <t>Other Intangible Assets[Line Items]</t>
  </si>
  <si>
    <t>Finite-lived intangible assets, accumulated amortization</t>
  </si>
  <si>
    <t>Intangible assets, gross</t>
  </si>
  <si>
    <t>Weighted Average Life (years)</t>
  </si>
  <si>
    <t>15 years 3 months 18 days</t>
  </si>
  <si>
    <t>15 years 4 months 24 days</t>
  </si>
  <si>
    <t>Indefinite-lived intangible assets, Trademarks</t>
  </si>
  <si>
    <t>Customer contracts/relationships and covenants not to compete</t>
  </si>
  <si>
    <t>Finite-lived intangible assets, gross carrying amount</t>
  </si>
  <si>
    <t>Finite-lived intangible assets, net carrying amount</t>
  </si>
  <si>
    <t>14 years 9 months 18 days</t>
  </si>
  <si>
    <t>Favorable leases and other</t>
  </si>
  <si>
    <t>17 years 1 month 6 days</t>
  </si>
  <si>
    <t>16 years 2 months 12 days</t>
  </si>
  <si>
    <t>Aetna Inc. [Member] | Trademarks</t>
  </si>
  <si>
    <t>Goodwill and Other Acquired Intangible Assets - Future Amortization Expense (Details) - USD ($) $ in Millions</t>
  </si>
  <si>
    <t>Amortization of intangible assets</t>
  </si>
  <si>
    <t>Finite-Lived Intangible Assets, Net, Amortization Expense, Fiscal Year Maturity [Abstract]</t>
  </si>
  <si>
    <t>Leases - Narrative (Details) - USD ($) $ in Millions</t>
  </si>
  <si>
    <t>Operating Leased Assets [Line Items]</t>
  </si>
  <si>
    <t>Distribution centers and Corporate Offices | Minimum</t>
  </si>
  <si>
    <t>Initial terms of leases</t>
  </si>
  <si>
    <t>15 years</t>
  </si>
  <si>
    <t>Distribution centers and Corporate Offices | Maximum</t>
  </si>
  <si>
    <t>25 years</t>
  </si>
  <si>
    <t>Equipment | Minimum</t>
  </si>
  <si>
    <t>Equipment | Maximum</t>
  </si>
  <si>
    <t>Leases - Rental Expense (Details) - USD ($) $ in Millions</t>
  </si>
  <si>
    <t>Minimum rentals</t>
  </si>
  <si>
    <t>Contingent rentals</t>
  </si>
  <si>
    <t>Rental expense</t>
  </si>
  <si>
    <t>Less: sublease income</t>
  </si>
  <si>
    <t>Total rental expense, net</t>
  </si>
  <si>
    <t>Leases - Future Minimum Payments (Details) $ in Millions</t>
  </si>
  <si>
    <t>Capital Leases</t>
  </si>
  <si>
    <t>Total future lease payments</t>
  </si>
  <si>
    <t>Less: imputed interest</t>
  </si>
  <si>
    <t>Present value of capital lease obligations</t>
  </si>
  <si>
    <t>Operating Leases</t>
  </si>
  <si>
    <t>Operating leases, future minimum sublease payments due</t>
  </si>
  <si>
    <t>Operating and capital lease amounts due in excess of remaining estimated economic life of asset</t>
  </si>
  <si>
    <t>Health Care Costs Payable - Reconciliation of Health Care Costs Payable (Details) - USD ($) $ in Millions</t>
  </si>
  <si>
    <t>Health Care And Other Insurance Liabilities [Line Items]</t>
  </si>
  <si>
    <t>Business Combination, Recognized Identifiable Assets Acquired and Liabilities Assumed, Current Liabilities, Other</t>
  </si>
  <si>
    <t>Liability for Unpaid Claims and Claims Adjustment Expense [Roll Forward]</t>
  </si>
  <si>
    <t>Health care costs payable, beginning of the period</t>
  </si>
  <si>
    <t>Less: Reinsurance recoverables</t>
  </si>
  <si>
    <t>Health care costs payable, beginning of the period, net</t>
  </si>
  <si>
    <t>Add: Components of incurred health care costs</t>
  </si>
  <si>
    <t>Current year</t>
  </si>
  <si>
    <t>Prior years</t>
  </si>
  <si>
    <t>Total incurred health care costs</t>
  </si>
  <si>
    <t>Less: Claims paid</t>
  </si>
  <si>
    <t>Total claims paid</t>
  </si>
  <si>
    <t>Health care costs payable, end of period, net</t>
  </si>
  <si>
    <t>Add: Reinsurance recoverables</t>
  </si>
  <si>
    <t>Health care costs payable, end of period</t>
  </si>
  <si>
    <t>Corporate/Other</t>
  </si>
  <si>
    <t>Health Care Costs Payable - Narrative (Details) $ in Billions</t>
  </si>
  <si>
    <t>Short-duration Insurance Contracts, Incurred but Not Reported (IBNR) Claims Liability, Net</t>
  </si>
  <si>
    <t>Debt - Schedule of Debt (Details) - USD ($) $ in Millions</t>
  </si>
  <si>
    <t>May 16, 2016</t>
  </si>
  <si>
    <t>Debt Instrument [Line Items]</t>
  </si>
  <si>
    <t>Long-term debt gross</t>
  </si>
  <si>
    <t>Debt Instrument, Unamortized Premium</t>
  </si>
  <si>
    <t>Debt Instrument, Unamortized Discount and Debt Issuance Costs, Net</t>
  </si>
  <si>
    <t>Short-term Debt</t>
  </si>
  <si>
    <t>Long-term Debt, Current Maturities</t>
  </si>
  <si>
    <t>Senior Notes | 1.9% senior notes due July 2018</t>
  </si>
  <si>
    <t>Debt interest rate</t>
  </si>
  <si>
    <t>1.90%</t>
  </si>
  <si>
    <t>Senior Notes | 2.25% senior notes due December 2018</t>
  </si>
  <si>
    <t>2.25%</t>
  </si>
  <si>
    <t>Senior Notes | 2.2% senior notes due March 2019</t>
  </si>
  <si>
    <t>2.20%</t>
  </si>
  <si>
    <t>Senior Notes | 2.25% senior notes due August 2019</t>
  </si>
  <si>
    <t>Senior Notes | 3.125% senior notes due March 2020</t>
  </si>
  <si>
    <t>3.125%</t>
  </si>
  <si>
    <t>Senior Notes | 2.8% senior notes due July 2020</t>
  </si>
  <si>
    <t>2.80%</t>
  </si>
  <si>
    <t>Senior Notes | 3.35% senior notes due March 2021</t>
  </si>
  <si>
    <t>3.35%</t>
  </si>
  <si>
    <t>Senior Notes | 4.125% senior notes due May 2021</t>
  </si>
  <si>
    <t>4.125%</t>
  </si>
  <si>
    <t>Senior Notes | 2.125% senior notes due June 2021</t>
  </si>
  <si>
    <t>2.125%</t>
  </si>
  <si>
    <t>Senior Notes | 4.125% senior notes due June 2021</t>
  </si>
  <si>
    <t>Senior Notes | 5.45% senior notes due June 2021</t>
  </si>
  <si>
    <t>5.45%</t>
  </si>
  <si>
    <t>Senior Notes | 3.5% senior notes due July 2022</t>
  </si>
  <si>
    <t>Senior Notes | 2.75% senior notes due November 2022</t>
  </si>
  <si>
    <t>2.75%</t>
  </si>
  <si>
    <t>Senior Notes | 4.75% senior notes due December 2022</t>
  </si>
  <si>
    <t>4.75%</t>
  </si>
  <si>
    <t>Senior Notes | 3.7% senior notes due March 2023</t>
  </si>
  <si>
    <t>3.70%</t>
  </si>
  <si>
    <t>Senior Notes | 2.8% senior notes due June 2023</t>
  </si>
  <si>
    <t>Senior Notes | 4% senior notes due December 2023</t>
  </si>
  <si>
    <t>4.00%</t>
  </si>
  <si>
    <t>Senior Notes | 3.375% senior notes due August 2024</t>
  </si>
  <si>
    <t>3.375%</t>
  </si>
  <si>
    <t>Senior Notes | 3.5% senior notes due November 2024</t>
  </si>
  <si>
    <t>Senior Notes | 5% senior notes due December 2024</t>
  </si>
  <si>
    <t>5.00%</t>
  </si>
  <si>
    <t>Senior Notes | 4.1% senior notes due March 2025</t>
  </si>
  <si>
    <t>4.10%</t>
  </si>
  <si>
    <t>Senior Notes | 3.875% senior notes due July 2025</t>
  </si>
  <si>
    <t>3.875%</t>
  </si>
  <si>
    <t>Senior Notes | 2.875% senior notes due June 2026</t>
  </si>
  <si>
    <t>2.875%</t>
  </si>
  <si>
    <t>Senior Notes | 6.25% senior notes due June 2027</t>
  </si>
  <si>
    <t>6.25%</t>
  </si>
  <si>
    <t>Senior Notes | 4.3% senior notes due March 2028</t>
  </si>
  <si>
    <t>4.30%</t>
  </si>
  <si>
    <t>Senior Notes | 4.875% senior notes due July 2035</t>
  </si>
  <si>
    <t>4.875%</t>
  </si>
  <si>
    <t>Senior Notes | 3.25% senior exchange debentures due December 2035</t>
  </si>
  <si>
    <t>3.25%</t>
  </si>
  <si>
    <t>Senior Notes | 6.625% senior notes due June 2036</t>
  </si>
  <si>
    <t>6.625%</t>
  </si>
  <si>
    <t>Senior Notes | 6.75% senior notes due December 2037</t>
  </si>
  <si>
    <t>6.75%</t>
  </si>
  <si>
    <t>Senior Notes | 4.78% senior notes due March 2038</t>
  </si>
  <si>
    <t>4.78%</t>
  </si>
  <si>
    <t>Senior Notes | 6.125% senior notes due September 2039</t>
  </si>
  <si>
    <t>6.125%</t>
  </si>
  <si>
    <t>Senior Notes | 5.75% senior notes due May 2041</t>
  </si>
  <si>
    <t>5.75%</t>
  </si>
  <si>
    <t>Senior Notes | 4.5% senior notes due May 2042</t>
  </si>
  <si>
    <t>4.50%</t>
  </si>
  <si>
    <t>Senior Notes | 4.125% senior notes due November 2042</t>
  </si>
  <si>
    <t>Senior Notes | 5.3% senior notes due December 2043</t>
  </si>
  <si>
    <t>5.30%</t>
  </si>
  <si>
    <t>Senior Notes | 4.75% senior notes due March 2044</t>
  </si>
  <si>
    <t>Senior Notes | 5.125% senior notes due July 2045</t>
  </si>
  <si>
    <t>5.125%</t>
  </si>
  <si>
    <t>Senior Notes | 3.875% senior notes due August 2047</t>
  </si>
  <si>
    <t>Senior Notes | 5.05% senior notes due March 2048</t>
  </si>
  <si>
    <t>5.05%</t>
  </si>
  <si>
    <t>Notes Payable | Floating rate notes due March 2020</t>
  </si>
  <si>
    <t>Notes Payable | Floating rate notes due March 2021</t>
  </si>
  <si>
    <t>Notes Payable | 3-Year tranche loan due November 2021</t>
  </si>
  <si>
    <t>Capital Lease Obligations</t>
  </si>
  <si>
    <t>Other Debt Obligations</t>
  </si>
  <si>
    <t>Debt - Debt Maturities (Details) - USD ($) $ in Millions</t>
  </si>
  <si>
    <t>Long-term Debt, Fiscal Year Maturity [Abstract]</t>
  </si>
  <si>
    <t>Debt - Short-term Debt (Details) - USD ($)</t>
  </si>
  <si>
    <t>Oct. 26, 2018</t>
  </si>
  <si>
    <t>Jan. 03, 2017</t>
  </si>
  <si>
    <t>Mar. 09, 2018</t>
  </si>
  <si>
    <t>Dec. 15, 2017</t>
  </si>
  <si>
    <t>Dec. 03, 2017</t>
  </si>
  <si>
    <t>Short-term Debt [Line Items]</t>
  </si>
  <si>
    <t>Debt face amount</t>
  </si>
  <si>
    <t>Federal home loan bank advances maximum amount available</t>
  </si>
  <si>
    <t>2018 Senior Notes</t>
  </si>
  <si>
    <t>Notes Payable | 3-Year and 5-Year Term Loan</t>
  </si>
  <si>
    <t>Maximum borrowing capacity</t>
  </si>
  <si>
    <t>Senior Notes | 2018 Senior Notes</t>
  </si>
  <si>
    <t>Commercial Paper</t>
  </si>
  <si>
    <t>Short-term debt, weighted average interest rate</t>
  </si>
  <si>
    <t>2.00%</t>
  </si>
  <si>
    <t>Line of Credit | Back-Up Credit Facilities</t>
  </si>
  <si>
    <t>Commitment fee percentage</t>
  </si>
  <si>
    <t>0.03%</t>
  </si>
  <si>
    <t>Line of Credit | Revolving Credit Facility, Expiring May 16, 2019</t>
  </si>
  <si>
    <t>Debt term</t>
  </si>
  <si>
    <t>364 days</t>
  </si>
  <si>
    <t>Line of Credit | Revolving Credit Facility, Expiring July 1, 2020</t>
  </si>
  <si>
    <t>Line of Credit | Revolving Credit Facility, Expiring May 18, 2022</t>
  </si>
  <si>
    <t>Line of Credit | Revolving Credit Facility, Expiring May 17, 2023</t>
  </si>
  <si>
    <t>Line of Credit | 2017 Revolving Credit Facility</t>
  </si>
  <si>
    <t>Bridge Loan</t>
  </si>
  <si>
    <t>Debt issuance cost capitalized</t>
  </si>
  <si>
    <t>Amortization of debt issuance costs</t>
  </si>
  <si>
    <t>Extinguishment of debt</t>
  </si>
  <si>
    <t>Federal Home Loan Bank Advances</t>
  </si>
  <si>
    <t>Debt - Long-Term Borrowings (Details) - USD ($)</t>
  </si>
  <si>
    <t>Jul. 27, 2016</t>
  </si>
  <si>
    <t>May 31, 2016</t>
  </si>
  <si>
    <t>Nov. 30, 2018</t>
  </si>
  <si>
    <t>Proceeds from debt net of issuance costs</t>
  </si>
  <si>
    <t>Proceeds form derivative instruments</t>
  </si>
  <si>
    <t>Unrealized gain (loss) on derivatives, net of tax</t>
  </si>
  <si>
    <t>Gain (loss) to be reclassified during next 12 months</t>
  </si>
  <si>
    <t>Loss on extinguishment of debt before write off</t>
  </si>
  <si>
    <t>Write off of debt issuance cost</t>
  </si>
  <si>
    <t>Debt extinguishment fees</t>
  </si>
  <si>
    <t>Senior Notes | Floating rate notes due March 2021</t>
  </si>
  <si>
    <t>Senior Notes | 3-Year tranche loan due November 2021</t>
  </si>
  <si>
    <t>Senior Notes | Any And All Notes</t>
  </si>
  <si>
    <t>Senior Notes | Senior Notes, 5.75% Due 2017</t>
  </si>
  <si>
    <t>Senior Notes | Senior Notes, 6.60% Due 2019</t>
  </si>
  <si>
    <t>6.60%</t>
  </si>
  <si>
    <t>Senior Notes | Senior Notes, 4.75% Due 2020</t>
  </si>
  <si>
    <t>Senior Notes | Maximum Tender Offer Notes</t>
  </si>
  <si>
    <t>Notes Payable | 5-Year tranche loan due November 2023</t>
  </si>
  <si>
    <t>Repayments of Debt</t>
  </si>
  <si>
    <t>Assumed debt</t>
  </si>
  <si>
    <t>Minimum | Aetna Inc.</t>
  </si>
  <si>
    <t>Maximum | Aetna Inc.</t>
  </si>
  <si>
    <t>Pension Plans and Other Postretirement Plans - Narrative (Details) - USD ($) $ in Millions</t>
  </si>
  <si>
    <t>Defined Benefit Plan Disclosure [Line Items]</t>
  </si>
  <si>
    <t>Defined contribution plan, employer contributions</t>
  </si>
  <si>
    <t>Pre-tax settlement gains (losses)</t>
  </si>
  <si>
    <t>Pension Plan</t>
  </si>
  <si>
    <t>Weighted average discount rate</t>
  </si>
  <si>
    <t>4.40%</t>
  </si>
  <si>
    <t>Discount rate</t>
  </si>
  <si>
    <t>Expected long-term return on plan assets</t>
  </si>
  <si>
    <t>5.50%</t>
  </si>
  <si>
    <t>Employer contributions</t>
  </si>
  <si>
    <t>Multiemployer plans, plan contributions</t>
  </si>
  <si>
    <t>Benefit obligation</t>
  </si>
  <si>
    <t>Net periodic benefit cost</t>
  </si>
  <si>
    <t>Pension Plan | Equity securities</t>
  </si>
  <si>
    <t>Target investment allocations</t>
  </si>
  <si>
    <t>31.00%</t>
  </si>
  <si>
    <t>Pension Plan | Debt securities</t>
  </si>
  <si>
    <t>57.00%</t>
  </si>
  <si>
    <t>Pension Plan | Real Estate Investment</t>
  </si>
  <si>
    <t>6.00%</t>
  </si>
  <si>
    <t>Pension Plan | Private equity investments</t>
  </si>
  <si>
    <t>3.00%</t>
  </si>
  <si>
    <t>Pension Plan | Hedge Funds</t>
  </si>
  <si>
    <t>Pension Plan | Qualified Plan</t>
  </si>
  <si>
    <t>3.10%</t>
  </si>
  <si>
    <t>Other Postretirement Benefits</t>
  </si>
  <si>
    <t>Pension Plans and Other Postretirement Plans - Benefit Obligations and Plan Assets (Details) - Pension Plan - USD ($) $ in Millions</t>
  </si>
  <si>
    <t>Change in benefit obligation:</t>
  </si>
  <si>
    <t>Benefit obligation, beginning of year</t>
  </si>
  <si>
    <t>Acquired benefit obligations</t>
  </si>
  <si>
    <t>Interest cost</t>
  </si>
  <si>
    <t>Actuarial loss (gain)</t>
  </si>
  <si>
    <t>Benefit payments</t>
  </si>
  <si>
    <t>Settlements</t>
  </si>
  <si>
    <t>Benefit obligation, end of year</t>
  </si>
  <si>
    <t>Change in plan assets:</t>
  </si>
  <si>
    <t>Fair value of plan assets, beginning of year</t>
  </si>
  <si>
    <t>Fair value of plan assets acquired</t>
  </si>
  <si>
    <t>Actual return on plan assets</t>
  </si>
  <si>
    <t>Fair value of plan assets, end of year</t>
  </si>
  <si>
    <t>Funded status</t>
  </si>
  <si>
    <t>Assets (liabilities) recognized on the consolidated balance sheet</t>
  </si>
  <si>
    <t>Accrued benefit assets reflected in other assets</t>
  </si>
  <si>
    <t>Accrued benefit liabilities reflected in accrued expenses</t>
  </si>
  <si>
    <t>Accrued benefit liabilities reflected in other long-term liabilities</t>
  </si>
  <si>
    <t>Net liabilities</t>
  </si>
  <si>
    <t>Pension Plans and Other Postretirement Plans - Net Periodic Benefit Costs (Details) - USD ($) $ in Millions</t>
  </si>
  <si>
    <t>Defined Benefit Plan, Net Periodic Benefit Cost (Credit) [Abstract]</t>
  </si>
  <si>
    <t>Settlement losses</t>
  </si>
  <si>
    <t>Expected return on plan assets</t>
  </si>
  <si>
    <t>Amortization of net actuarial loss</t>
  </si>
  <si>
    <t>Pension Plans and Other Postretirement Plans - Fair Value of Pension Plan Assets (Details) - Pension Plan - USD ($) $ in Millions</t>
  </si>
  <si>
    <t>Fair value of plan assets</t>
  </si>
  <si>
    <t>Total pension investments</t>
  </si>
  <si>
    <t>Total pension investments | Level 1</t>
  </si>
  <si>
    <t>Total pension investments | Level 2</t>
  </si>
  <si>
    <t>Total pension investments | Level 3</t>
  </si>
  <si>
    <t>Debt securities | Level 1</t>
  </si>
  <si>
    <t>Debt securities | Level 2</t>
  </si>
  <si>
    <t>Debt securities | Level 3</t>
  </si>
  <si>
    <t>U.s. government securities</t>
  </si>
  <si>
    <t>U.s. government securities | Level 1</t>
  </si>
  <si>
    <t>U.s. government securities | Level 2</t>
  </si>
  <si>
    <t>U.s. government securities | Level 3</t>
  </si>
  <si>
    <t>States, municipalities and political subdivisions | Level 1</t>
  </si>
  <si>
    <t>States, municipalities and political subdivisions | Level 2</t>
  </si>
  <si>
    <t>States, municipalities and political subdivisions | Level 3</t>
  </si>
  <si>
    <t>U.S. corporate securities | Level 1</t>
  </si>
  <si>
    <t>U.S. corporate securities | Level 2</t>
  </si>
  <si>
    <t>U.S. corporate securities | Level 3</t>
  </si>
  <si>
    <t>Foreign securities | Level 1</t>
  </si>
  <si>
    <t>Foreign securities | Level 2</t>
  </si>
  <si>
    <t>Foreign securities | Level 3</t>
  </si>
  <si>
    <t>Residential mortgage-backed securities | Level 1</t>
  </si>
  <si>
    <t>Residential mortgage-backed securities | Level 2</t>
  </si>
  <si>
    <t>Residential mortgage-backed securities | Level 3</t>
  </si>
  <si>
    <t>Commercial mortgage-backed securities | Level 1</t>
  </si>
  <si>
    <t>Commercial mortgage-backed securities | Level 2</t>
  </si>
  <si>
    <t>Commercial mortgage-backed securities | Level 3</t>
  </si>
  <si>
    <t>Other asset-backed securities | Level 1</t>
  </si>
  <si>
    <t>Other asset-backed securities | Level 2</t>
  </si>
  <si>
    <t>Other asset-backed securities | Level 3</t>
  </si>
  <si>
    <t>Redeemable preferred securities | Level 1</t>
  </si>
  <si>
    <t>Redeemable preferred securities | Level 2</t>
  </si>
  <si>
    <t>Redeemable preferred securities | Level 3</t>
  </si>
  <si>
    <t>Equity securities | Level 1</t>
  </si>
  <si>
    <t>Equity securities | Level 2</t>
  </si>
  <si>
    <t>Equity securities | Level 3</t>
  </si>
  <si>
    <t>U.S. Domestic</t>
  </si>
  <si>
    <t>U.S. Domestic | Level 1</t>
  </si>
  <si>
    <t>U.S. Domestic | Level 2</t>
  </si>
  <si>
    <t>U.S. Domestic | Level 3</t>
  </si>
  <si>
    <t>International</t>
  </si>
  <si>
    <t>International | Level 1</t>
  </si>
  <si>
    <t>International | Level 2</t>
  </si>
  <si>
    <t>International | Level 3</t>
  </si>
  <si>
    <t>Domestic real estate</t>
  </si>
  <si>
    <t>Domestic real estate | Level 1</t>
  </si>
  <si>
    <t>Domestic real estate | Level 2</t>
  </si>
  <si>
    <t>Domestic real estate | Level 3</t>
  </si>
  <si>
    <t>Other investments | Level 1</t>
  </si>
  <si>
    <t>Other investments | Level 2</t>
  </si>
  <si>
    <t>Other investments | Level 3</t>
  </si>
  <si>
    <t>Real estate</t>
  </si>
  <si>
    <t>Real estate | Level 1</t>
  </si>
  <si>
    <t>Real estate | Level 2</t>
  </si>
  <si>
    <t>Real estate | Level 3</t>
  </si>
  <si>
    <t>Common/collective trusts</t>
  </si>
  <si>
    <t>Common/collective trusts | Level 1</t>
  </si>
  <si>
    <t>Common/collective trusts | Level 2</t>
  </si>
  <si>
    <t>Common/collective trusts | Level 3</t>
  </si>
  <si>
    <t>Derivatives</t>
  </si>
  <si>
    <t>Derivatives | Level 1</t>
  </si>
  <si>
    <t>Derivatives | Level 2</t>
  </si>
  <si>
    <t>Derivatives | Level 3</t>
  </si>
  <si>
    <t>Common/collective trusts, Equity Securities</t>
  </si>
  <si>
    <t>Common/collective trusts, Debt Securities</t>
  </si>
  <si>
    <t>Private equity investments</t>
  </si>
  <si>
    <t>Hedge fund investments</t>
  </si>
  <si>
    <t>Pension Plans and Other Postretirement Plans - Defined Benefit Plans Expected Benefit (Details) $ in Millions</t>
  </si>
  <si>
    <t>2024-2028</t>
  </si>
  <si>
    <t>Income Taxes - Income Tax Narrative (Details) - USD ($) $ in Millions</t>
  </si>
  <si>
    <t>Operating loss carryforwards</t>
  </si>
  <si>
    <t>Valuation allowance</t>
  </si>
  <si>
    <t>Provisional benefit of revaluation of net DTL due to TCJA</t>
  </si>
  <si>
    <t>Benefit of revaluation of net DTL due to TCJA</t>
  </si>
  <si>
    <t>Income Taxes - Income Tax Provision (Details) - USD ($) $ in Millions</t>
  </si>
  <si>
    <t>Current taxes: [Abstract]</t>
  </si>
  <si>
    <t>Federal</t>
  </si>
  <si>
    <t>State</t>
  </si>
  <si>
    <t>Total current taxes</t>
  </si>
  <si>
    <t>Deferred taxes (benefits): [Abstract]</t>
  </si>
  <si>
    <t>Total deferred income taxes</t>
  </si>
  <si>
    <t>Income Taxes - Income Tax Rate Reconciliation (Details)</t>
  </si>
  <si>
    <t>Effective Income Tax Rate Reconciliation, Amount [Abstract]</t>
  </si>
  <si>
    <t>Statutory income tax rate</t>
  </si>
  <si>
    <t>35.00%</t>
  </si>
  <si>
    <t>State income taxes, net of federal tax benefit</t>
  </si>
  <si>
    <t>27.70%</t>
  </si>
  <si>
    <t>Effect of the Tax Cuts and Jobs Act</t>
  </si>
  <si>
    <t>(7.10%)</t>
  </si>
  <si>
    <t>(18.30%)</t>
  </si>
  <si>
    <t>0.00%</t>
  </si>
  <si>
    <t>0.20%</t>
  </si>
  <si>
    <t>89.50%</t>
  </si>
  <si>
    <t>0.80%</t>
  </si>
  <si>
    <t>Loss on sale of subsidiary</t>
  </si>
  <si>
    <t>(1.80%)</t>
  </si>
  <si>
    <t>(0.90%)</t>
  </si>
  <si>
    <t>Effective income tax rate</t>
  </si>
  <si>
    <t>142.40%</t>
  </si>
  <si>
    <t>19.80%</t>
  </si>
  <si>
    <t>38.40%</t>
  </si>
  <si>
    <t>Income Taxes - Deferred Tax Assets and Liabilities (Details) - USD ($) $ in Millions</t>
  </si>
  <si>
    <t>Deferred income tax assets:</t>
  </si>
  <si>
    <t>Lease and rents</t>
  </si>
  <si>
    <t>Inventory</t>
  </si>
  <si>
    <t>Employee benefits</t>
  </si>
  <si>
    <t>Allowance for doubtful accounts</t>
  </si>
  <si>
    <t>Retirement benefits</t>
  </si>
  <si>
    <t>Net operating loss and capital loss carryforwards</t>
  </si>
  <si>
    <t>Deferred income</t>
  </si>
  <si>
    <t>Insurance reserves</t>
  </si>
  <si>
    <t>Total deferred income tax assets</t>
  </si>
  <si>
    <t>Deferred income tax liabilities:</t>
  </si>
  <si>
    <t>Total deferred income tax liabilities</t>
  </si>
  <si>
    <t>Net deferred income tax liabilities</t>
  </si>
  <si>
    <t>Income Taxes - Unrecognized Tax Benefits (Details) - USD ($) $ in Millions</t>
  </si>
  <si>
    <t>Reconciliation of Unrecognized Tax Benefits, Excluding Amounts Pertaining to Examined Tax Returns [Roll Forward]</t>
  </si>
  <si>
    <t>Additions based on tax positions related to the current year</t>
  </si>
  <si>
    <t>Additions based on tax positions related to prior years</t>
  </si>
  <si>
    <t>Reductions for tax positions of prior years</t>
  </si>
  <si>
    <t>Expiration of statutes of limitation</t>
  </si>
  <si>
    <t>Income tax penalties and interest expense</t>
  </si>
  <si>
    <t>Income tax penalties and interest accrued</t>
  </si>
  <si>
    <t>Unrecognized tax benefits that would impact effective tax rate</t>
  </si>
  <si>
    <t>Stock-based Employee Incentive Plans - Share Based Compensation Expense (Details) - USD ($) $ / shares in Units, $ in Millions</t>
  </si>
  <si>
    <t>Share-based Compensation Arrangement by Share-based Payment Award, Compensation Cost [Line Items]</t>
  </si>
  <si>
    <t>Stock-based compensation expense</t>
  </si>
  <si>
    <t>Shares issued employee stock purchase plan (in shares)</t>
  </si>
  <si>
    <t>Average purchase price of shares purchased (in dollars per share)</t>
  </si>
  <si>
    <t>Stock Appreciation Rights (SARs)</t>
  </si>
  <si>
    <t>Award vesting period</t>
  </si>
  <si>
    <t>Accelerated compensation cost</t>
  </si>
  <si>
    <t>Expiration period</t>
  </si>
  <si>
    <t>Employee Stock Options and Stock Appreciation Rights</t>
  </si>
  <si>
    <t>Compensation not yet recognized, options</t>
  </si>
  <si>
    <t>Compensation not yet recognized, period for recognition</t>
  </si>
  <si>
    <t>1 year 2 months 12 days</t>
  </si>
  <si>
    <t>Expected to vest (in shares)</t>
  </si>
  <si>
    <t>Restricted Stock Units and Performance Share Units</t>
  </si>
  <si>
    <t>Compensation not yet recognized, other than options</t>
  </si>
  <si>
    <t>2 years 4 days</t>
  </si>
  <si>
    <t>Vested in period, fair value</t>
  </si>
  <si>
    <t>Employee Stock Option</t>
  </si>
  <si>
    <t>4 years</t>
  </si>
  <si>
    <t>7 years</t>
  </si>
  <si>
    <t>Restricted Stock</t>
  </si>
  <si>
    <t>Employee Stock</t>
  </si>
  <si>
    <t>Number of shares authorized</t>
  </si>
  <si>
    <t>Number of shares available for grant</t>
  </si>
  <si>
    <t>Purchase price of common stock percent</t>
  </si>
  <si>
    <t>90.00%</t>
  </si>
  <si>
    <t>85.00%</t>
  </si>
  <si>
    <t>CVS Health 2017 Incentive Compensation Plan</t>
  </si>
  <si>
    <t>Aetna Inc 2010 Stock Incentive Plan</t>
  </si>
  <si>
    <t>Capital shares reserved for future issuance</t>
  </si>
  <si>
    <t>Stock-based Employee Incentive Plans - Valuation and Assumptions (Details) - $ / shares</t>
  </si>
  <si>
    <t>Share-based Compensation Arrangement by Share-based Payment Award [Line Items]</t>
  </si>
  <si>
    <t>Dividend yield</t>
  </si>
  <si>
    <t>2.76%</t>
  </si>
  <si>
    <t>2.56%</t>
  </si>
  <si>
    <t>1.62%</t>
  </si>
  <si>
    <t>Expected volatility</t>
  </si>
  <si>
    <t>21.27%</t>
  </si>
  <si>
    <t>18.39%</t>
  </si>
  <si>
    <t>17.22%</t>
  </si>
  <si>
    <t>Risk-free interest rate</t>
  </si>
  <si>
    <t>2.77%</t>
  </si>
  <si>
    <t>1.77%</t>
  </si>
  <si>
    <t>1.24%</t>
  </si>
  <si>
    <t>Expected life (in years)</t>
  </si>
  <si>
    <t>4 years 9 months</t>
  </si>
  <si>
    <t>4 years 1 month 10 days</t>
  </si>
  <si>
    <t>4 years 2 months 12 days</t>
  </si>
  <si>
    <t>Weighted-average grant date fair value (in dollars per share)</t>
  </si>
  <si>
    <t>1.45%</t>
  </si>
  <si>
    <t>0.88%</t>
  </si>
  <si>
    <t>28.02%</t>
  </si>
  <si>
    <t>22.70%</t>
  </si>
  <si>
    <t>20.64%</t>
  </si>
  <si>
    <t>1.87%</t>
  </si>
  <si>
    <t>0.86%</t>
  </si>
  <si>
    <t>0.45%</t>
  </si>
  <si>
    <t>Stock-based Employee Incentive Plans - Restricted Stock Activity (Details) - Restricted Stock Units and Performance Share Units shares in Thousands</t>
  </si>
  <si>
    <t>Dec. 31, 2018$ / sharesshares</t>
  </si>
  <si>
    <t>Units</t>
  </si>
  <si>
    <t>Unvested at beginning of period (in shares) | shares</t>
  </si>
  <si>
    <t>Granted (in shares) | shares</t>
  </si>
  <si>
    <t>Vested (in shares) | shares</t>
  </si>
  <si>
    <t>Forfeited (in shares) | shares</t>
  </si>
  <si>
    <t>Unvested at end of period (in shares) | shares</t>
  </si>
  <si>
    <t>Weighted average grant date fair value (in dollars per share)</t>
  </si>
  <si>
    <t>Unvested at beginning of year (in dollars per share) | $ / shares</t>
  </si>
  <si>
    <t>Granted (in dollars per share) | $ / shares</t>
  </si>
  <si>
    <t>Vested (in dollars per share) | $ / shares</t>
  </si>
  <si>
    <t>Forfeited (in dollars per share) | $ / shares</t>
  </si>
  <si>
    <t>Unvested at end of year (in dollars per share) | $ / shares</t>
  </si>
  <si>
    <t>Stock-based Employee Incentive Plans - Stock option and SAR Activity (Details) - USD ($) $ / shares in Units, shares in Thousands, $ in Thousands</t>
  </si>
  <si>
    <t>Payments for taxes for net share settlement of equity awards</t>
  </si>
  <si>
    <t>Intrinsic value of stock options and SARs exercised</t>
  </si>
  <si>
    <t>Fair value of stock options and SARs vested</t>
  </si>
  <si>
    <t>Share-based Compensation Arrangement by Share-based Payment Award, Options, Outstanding [Roll Forward]</t>
  </si>
  <si>
    <t>Shares, Outstanding at December 31, 2017</t>
  </si>
  <si>
    <t>Shares granted</t>
  </si>
  <si>
    <t>Shares exercised</t>
  </si>
  <si>
    <t>Shares forfeited</t>
  </si>
  <si>
    <t>Shares expired</t>
  </si>
  <si>
    <t>Shares, Outstanding at December 31, 2018</t>
  </si>
  <si>
    <t>Share-based Compensation Arrangement by Share-based Payment Award, Options, Outstanding, Weighted Average Exercise Price [Abstract]</t>
  </si>
  <si>
    <t>Weighted average exercise price, outstanding at December 31, 2017 ($ per share)</t>
  </si>
  <si>
    <t>Weighted average exercise price, granted ($ per share)</t>
  </si>
  <si>
    <t>Weighted average exercise price, exercised ($ per share)</t>
  </si>
  <si>
    <t>Weighted average exercise price, forfeited ($ per share)</t>
  </si>
  <si>
    <t>Weighted average exercise price, expired ($ per share)</t>
  </si>
  <si>
    <t>Weighted average exercise price, outstanding at December 31, 2018 ($ per share)</t>
  </si>
  <si>
    <t>Share-based Compensation Arrangement by Share-based Payment Award, Options, Additional Disclosures [Abstract]</t>
  </si>
  <si>
    <t>Weighted average contractual term, outstanding at December 31, 2018</t>
  </si>
  <si>
    <t>4 years 29 days</t>
  </si>
  <si>
    <t>Aggregate Intrinsic value outstanding at December 31, 2018</t>
  </si>
  <si>
    <t>Shares exercisable at December 31, 2018</t>
  </si>
  <si>
    <t>Weighted average exercise price exercisable at December 31, 2018</t>
  </si>
  <si>
    <t>Weighted average remaining contractual term exercisable at December 31, 2018</t>
  </si>
  <si>
    <t>2 years 2 months 23 days</t>
  </si>
  <si>
    <t>Aggregate intrinsic value exercisable at December 31, 2018</t>
  </si>
  <si>
    <t>Shares vested at December 31, 2018 and expected to vest in the future</t>
  </si>
  <si>
    <t>Weighted average exercise price vested at December 31, 2018 and expected to vest in the future</t>
  </si>
  <si>
    <t>Weighted average remaining contractual term vested at December 31, 2018 and expected to vest in the future</t>
  </si>
  <si>
    <t>4 years 18 days</t>
  </si>
  <si>
    <t>Aggregate intrinsic value vested at December 31, 2018 and expected to vest in the future</t>
  </si>
  <si>
    <t>Shareholders' Equity - Repurchases (Details) - USD ($) shares in Millions</t>
  </si>
  <si>
    <t>Apr. 30, 2017</t>
  </si>
  <si>
    <t>Jan. 31, 2017</t>
  </si>
  <si>
    <t>Jan. 31, 2016</t>
  </si>
  <si>
    <t>Aug. 31, 2016</t>
  </si>
  <si>
    <t>Equity, Class of Treasury Stock [Line Items]</t>
  </si>
  <si>
    <t>Stock repurchased during the period (in shares)</t>
  </si>
  <si>
    <t>Stock repurchased during the period</t>
  </si>
  <si>
    <t>2016 Repurchase Program</t>
  </si>
  <si>
    <t>Purchases not to exceed</t>
  </si>
  <si>
    <t>Repurchase authorizations remaining at period end</t>
  </si>
  <si>
    <t>2014 Repurchase Program</t>
  </si>
  <si>
    <t>Accelerated share repurchases agreement amount</t>
  </si>
  <si>
    <t>Accelerated share repurchases percent of notional amount received in shares</t>
  </si>
  <si>
    <t>80.00%</t>
  </si>
  <si>
    <t>Number of shares purchased (in shares)</t>
  </si>
  <si>
    <t>Amount of repurchases under the program</t>
  </si>
  <si>
    <t>Accelerated share repurchases, maximum number of shares</t>
  </si>
  <si>
    <t>Accelerated share repurchases, percent of notional amount in shares to be received at end of program</t>
  </si>
  <si>
    <t>20.00%</t>
  </si>
  <si>
    <t>Foreign Exchange Forward | 2014 Repurchase Program</t>
  </si>
  <si>
    <t>Derivative notional amount</t>
  </si>
  <si>
    <t>Shareholders' Equity - Dividends (Details) - $ / shares</t>
  </si>
  <si>
    <t>Dividends Payable [Line Items]</t>
  </si>
  <si>
    <t>Total Dividends</t>
  </si>
  <si>
    <t>Shareholders' Equity - Statutory Accounting Practices (Details) $ in Millions</t>
  </si>
  <si>
    <t>Statutory Accounting Practices [Line Items]</t>
  </si>
  <si>
    <t>Estimated minimum statutory surplus required by regulators</t>
  </si>
  <si>
    <t>Investments on deposit with regulatory bodies</t>
  </si>
  <si>
    <t>Estimated maximum dividend distributions permitted in 2019 without prior regulatory approval</t>
  </si>
  <si>
    <t>Insurance and HMO</t>
  </si>
  <si>
    <t>Combined statutory capital and surplus</t>
  </si>
  <si>
    <t>Shareholders' Equity NCI (Details) - USD ($) $ in Millions</t>
  </si>
  <si>
    <t>Noncontrolling Interest [Abstract]</t>
  </si>
  <si>
    <t>Stockholders' Equity Attributable to Noncontrolling Interest</t>
  </si>
  <si>
    <t>Other Comprehensive (Loss) Income (Details) - USD ($) $ in Millions</t>
  </si>
  <si>
    <t>Jan. 01, 2017</t>
  </si>
  <si>
    <t>Jan. 01, 2016</t>
  </si>
  <si>
    <t>Accumulated Other Comprehensive Income (Loss) [Roll Forward]</t>
  </si>
  <si>
    <t>Balance at beginning of period</t>
  </si>
  <si>
    <t>Balance at end of period</t>
  </si>
  <si>
    <t>Accumulated Net Investment Gain (Loss) Attributable to Parent [Member]</t>
  </si>
  <si>
    <t>Other comprehensive income (loss), before reclassifications</t>
  </si>
  <si>
    <t>Amounts reclassified from accumulated other comprehensive (income) loss</t>
  </si>
  <si>
    <t>Other comprehensive income (loss) before reclassifications, pretax</t>
  </si>
  <si>
    <t>Amounts reclassified from accumulated other comprehensive (income) loss, pretax</t>
  </si>
  <si>
    <t>Accumulated Foreign Currency Adjustment Attributable to Parent [Member]</t>
  </si>
  <si>
    <t>Accumulated Net Gain (Loss) from Cash Flow Hedges Attributable to Parent [Member]</t>
  </si>
  <si>
    <t>Accumulated Defined Benefit Plans Adjustment Attributable to Parent [Member]</t>
  </si>
  <si>
    <t>Earnings Per Common Share (Details) - USD ($) $ / shares in Units, shares in Millions, $ in Millions</t>
  </si>
  <si>
    <t>Earnings Per Share, Basic and Diluted [Line Items]</t>
  </si>
  <si>
    <t>Income allocated to participating securities</t>
  </si>
  <si>
    <t>Income (loss) from continuing operations attributable to CVS Health</t>
  </si>
  <si>
    <t>Weighted Average Number of Shares Outstanding Reconciliation [Abstract]</t>
  </si>
  <si>
    <t>Weighted average shares, basic (in shares)</t>
  </si>
  <si>
    <t>Effect of dilutive securities (in shares)</t>
  </si>
  <si>
    <t>Weighted average shares, diluted (in shares)</t>
  </si>
  <si>
    <t>Antidilutive Securities Excluded from Computation of Earnings Per Share, Amount (in shares)</t>
  </si>
  <si>
    <t>Common Equivalent Shares [Member]</t>
  </si>
  <si>
    <t>Reinsurance - Narrative (Details) - Subsequent Event</t>
  </si>
  <si>
    <t>Jan. 31, 2019agreement</t>
  </si>
  <si>
    <t>Effects of Reinsurance [Line Items]</t>
  </si>
  <si>
    <t>Number of reinsurance contracts entered into</t>
  </si>
  <si>
    <t>Four years reinsurance agreement with unrelated insurer</t>
  </si>
  <si>
    <t>Reinsurance - Reinsurance Recoverables (Details) $ in Millions</t>
  </si>
  <si>
    <t>Ceded Credit Risk [Line Items]</t>
  </si>
  <si>
    <t>Total reinsurance recoverables</t>
  </si>
  <si>
    <t>Hartford Life And Accident Insurance Company [Member]</t>
  </si>
  <si>
    <t>Lincoln Life &amp; Annuity Company of New York</t>
  </si>
  <si>
    <t>Constitution Life</t>
  </si>
  <si>
    <t>VOYA Retirement Insurance and Annuity Company</t>
  </si>
  <si>
    <t>All Other</t>
  </si>
  <si>
    <t>Reinsurance - Effects of Reinsurance (Details) - USD ($) $ in Millions</t>
  </si>
  <si>
    <t>Premiums Earned, Net [Abstract]</t>
  </si>
  <si>
    <t>Direct</t>
  </si>
  <si>
    <t>Assumed</t>
  </si>
  <si>
    <t>Ceded</t>
  </si>
  <si>
    <t>Net premiums</t>
  </si>
  <si>
    <t>Policyholder Benefits and Claims Incurred, Net [Abstract]</t>
  </si>
  <si>
    <t>Net benefit costs</t>
  </si>
  <si>
    <t>Commitments and Contingencies (Details) $ in Millions</t>
  </si>
  <si>
    <t>Oct. 15, 2018USD ($)</t>
  </si>
  <si>
    <t>Sep. 30, 2015store</t>
  </si>
  <si>
    <t>Dec. 31, 2018USD ($)personlease</t>
  </si>
  <si>
    <t>Mar. 31, 2017USD ($)</t>
  </si>
  <si>
    <t>Loss Contingencies [Line Items]</t>
  </si>
  <si>
    <t>Guarantor obligations, maximum exposure</t>
  </si>
  <si>
    <t>Contractual Obligations To Maintain Levels Of Separate Accounts</t>
  </si>
  <si>
    <t>Number of leases guaranteed | lease</t>
  </si>
  <si>
    <t>Discounted amount of insurance-related assessment liability</t>
  </si>
  <si>
    <t>Insurance-related assessment, discount rate</t>
  </si>
  <si>
    <t>Guaranty liabilities</t>
  </si>
  <si>
    <t>Number of store locations with subpoenas for documents | store</t>
  </si>
  <si>
    <t>Provider Proceedings</t>
  </si>
  <si>
    <t>Loss contingency, damages awarded</t>
  </si>
  <si>
    <t>CMS Actions</t>
  </si>
  <si>
    <t>Sample size of audit | person</t>
  </si>
  <si>
    <t>Segment Reporting - Narrative (Details)</t>
  </si>
  <si>
    <t>Aetna Inc. | Customer Concentration Risk | Revenues</t>
  </si>
  <si>
    <t>Concentration Risk [Line Items]</t>
  </si>
  <si>
    <t>Concentration risk, percentage</t>
  </si>
  <si>
    <t>9.80%</t>
  </si>
  <si>
    <t>12.30%</t>
  </si>
  <si>
    <t>11.70%</t>
  </si>
  <si>
    <t>Segment Reporting - Summarized financial information of segments (Details) - USD ($) $ in Millions</t>
  </si>
  <si>
    <t>Segment Reporting Information [Line Items]</t>
  </si>
  <si>
    <t>Revenues from customers</t>
  </si>
  <si>
    <t>Operating income (loss)</t>
  </si>
  <si>
    <t>Additions to property and equipment</t>
  </si>
  <si>
    <t>Operating Segments | Pharmacy Services</t>
  </si>
  <si>
    <t>Co-payments</t>
  </si>
  <si>
    <t>Reversal of legal settlement accrual</t>
  </si>
  <si>
    <t>Operating Segments | Retail/LTC</t>
  </si>
  <si>
    <t>Acquisition-related integration costs</t>
  </si>
  <si>
    <t>Impairment of long-lived asset</t>
  </si>
  <si>
    <t>Loss on divestiture of subsidiary</t>
  </si>
  <si>
    <t>Operating Segments | Health Care Benefits</t>
  </si>
  <si>
    <t>Operating Segments | Corporate/Other</t>
  </si>
  <si>
    <t>Business Combination Acquisition Related Costs and Integration Related Costs</t>
  </si>
  <si>
    <t>Adjustments</t>
  </si>
  <si>
    <t>Adjustments | Operating Segments | Pharmacy Services</t>
  </si>
  <si>
    <t>Adjustments | Operating Segments | Retail/LTC</t>
  </si>
  <si>
    <t>Adjustments | Operating Segments | Corporate/Other</t>
  </si>
  <si>
    <t>Adjustments | Intersegment Eliminations</t>
  </si>
  <si>
    <t>Senior Notes | Operating Segments | Corporate/Other</t>
  </si>
  <si>
    <t>Interest income</t>
  </si>
  <si>
    <t>Segment Reporting - Schedule of segment financial information adjusted (Details) - USD ($) $ in Millions</t>
  </si>
  <si>
    <t>As Previously Reported</t>
  </si>
  <si>
    <t>As Previously Reported | Operating Segments | Pharmacy Services</t>
  </si>
  <si>
    <t>As Previously Reported | Operating Segments | Retail/LTC</t>
  </si>
  <si>
    <t>As Previously Reported | Operating Segments | Corporate/Other</t>
  </si>
  <si>
    <t>As Previously Reported | Intersegment Eliminations</t>
  </si>
  <si>
    <t>Quarterly Financial Information (Unaudited) (Details) - USD ($) $ / shares in Units, $ in Millions</t>
  </si>
  <si>
    <t>Quarterly Financial information [Line Items]</t>
  </si>
  <si>
    <t>Income (loss) from discontinued operations attributable to CVS Health (in dollars per share)</t>
  </si>
  <si>
    <t>Dividends per common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48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297082165</v>
      </c>
    </row>
    <row r="14" spans="1:4">
      <c r="A14" s="4" t="s">
        <v>23</v>
      </c>
      <c r="B14" s="4" t="s">
        <v>24</v>
      </c>
    </row>
    <row r="15" spans="1:4">
      <c r="A15" s="4" t="s">
        <v>25</v>
      </c>
      <c r="B15" s="4" t="s">
        <v>26</v>
      </c>
    </row>
    <row r="16" spans="1:4">
      <c r="A16" s="4" t="s">
        <v>27</v>
      </c>
      <c r="B16" s="4" t="s">
        <v>24</v>
      </c>
    </row>
    <row r="17" spans="1:4">
      <c r="A17" s="4" t="s">
        <v>28</v>
      </c>
      <c r="D17" s="6" t="n">
        <v>65262991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5"/>
    <col customWidth="1" max="8" min="8" width="18"/>
    <col customWidth="1" max="9" min="9" width="15"/>
  </cols>
  <sheetData>
    <row r="1" spans="1:9">
      <c r="A1" s="1" t="s">
        <v>1396</v>
      </c>
      <c r="B1" s="2" t="s">
        <v>478</v>
      </c>
      <c r="F1" s="2" t="s">
        <v>1</v>
      </c>
    </row>
    <row r="2" spans="1:9">
      <c r="B2" s="2" t="s">
        <v>1397</v>
      </c>
      <c r="C2" s="2" t="s">
        <v>1398</v>
      </c>
      <c r="D2" s="2" t="s">
        <v>1399</v>
      </c>
      <c r="E2" s="2" t="s">
        <v>652</v>
      </c>
      <c r="F2" s="2" t="s">
        <v>30</v>
      </c>
      <c r="G2" s="2" t="s">
        <v>31</v>
      </c>
      <c r="H2" s="2" t="s">
        <v>2</v>
      </c>
      <c r="I2" s="2" t="s">
        <v>1400</v>
      </c>
    </row>
    <row r="3" spans="1:9">
      <c r="A3" s="3" t="s">
        <v>1401</v>
      </c>
    </row>
    <row r="4" spans="1:9">
      <c r="A4" s="4" t="s">
        <v>1402</v>
      </c>
      <c r="F4" s="9" t="n">
        <v>55.4</v>
      </c>
      <c r="G4" s="9" t="n">
        <v>47.5</v>
      </c>
    </row>
    <row r="5" spans="1:9">
      <c r="A5" s="4" t="s">
        <v>1403</v>
      </c>
      <c r="F5" s="6" t="n">
        <v>4400000000</v>
      </c>
      <c r="G5" s="6" t="n">
        <v>4500000000</v>
      </c>
    </row>
    <row r="6" spans="1:9">
      <c r="A6" s="4" t="s">
        <v>1404</v>
      </c>
    </row>
    <row r="7" spans="1:9">
      <c r="A7" s="3" t="s">
        <v>1401</v>
      </c>
    </row>
    <row r="8" spans="1:9">
      <c r="A8" s="4" t="s">
        <v>1405</v>
      </c>
      <c r="H8" s="6" t="n">
        <v>15000000000</v>
      </c>
    </row>
    <row r="9" spans="1:9">
      <c r="A9" s="4" t="s">
        <v>1406</v>
      </c>
      <c r="H9" s="5" t="n">
        <v>13900000000</v>
      </c>
    </row>
    <row r="10" spans="1:9">
      <c r="A10" s="4" t="s">
        <v>1407</v>
      </c>
    </row>
    <row r="11" spans="1:9">
      <c r="A11" s="3" t="s">
        <v>1401</v>
      </c>
    </row>
    <row r="12" spans="1:9">
      <c r="A12" s="4" t="s">
        <v>1405</v>
      </c>
      <c r="H12" s="5" t="n">
        <v>10000000000</v>
      </c>
    </row>
    <row r="13" spans="1:9">
      <c r="A13" s="4" t="s">
        <v>1406</v>
      </c>
      <c r="H13" s="6" t="n">
        <v>0</v>
      </c>
    </row>
    <row r="14" spans="1:9">
      <c r="A14" s="4" t="s">
        <v>1408</v>
      </c>
      <c r="E14" s="6" t="n">
        <v>725000000</v>
      </c>
      <c r="I14" s="6" t="n">
        <v>3600000000</v>
      </c>
    </row>
    <row r="15" spans="1:9">
      <c r="A15" s="4" t="s">
        <v>1409</v>
      </c>
      <c r="C15" s="4" t="s">
        <v>1410</v>
      </c>
      <c r="E15" s="4" t="s">
        <v>1410</v>
      </c>
    </row>
    <row r="16" spans="1:9">
      <c r="A16" s="4" t="s">
        <v>1411</v>
      </c>
      <c r="C16" s="9" t="n">
        <v>36.1</v>
      </c>
      <c r="E16" s="9" t="n">
        <v>6.2</v>
      </c>
    </row>
    <row r="17" spans="1:9">
      <c r="A17" s="4" t="s">
        <v>1412</v>
      </c>
      <c r="C17" s="6" t="n">
        <v>2900000000</v>
      </c>
      <c r="E17" s="6" t="n">
        <v>580000000</v>
      </c>
    </row>
    <row r="18" spans="1:9">
      <c r="A18" s="4" t="s">
        <v>1413</v>
      </c>
      <c r="B18" s="9" t="n">
        <v>9.9</v>
      </c>
      <c r="C18" s="9" t="n">
        <v>9.9</v>
      </c>
      <c r="D18" s="9" t="n">
        <v>1.4</v>
      </c>
    </row>
    <row r="19" spans="1:9">
      <c r="A19" s="4" t="s">
        <v>1414</v>
      </c>
      <c r="B19" s="4" t="s">
        <v>1415</v>
      </c>
      <c r="D19" s="4" t="s">
        <v>1415</v>
      </c>
    </row>
    <row r="20" spans="1:9">
      <c r="A20" s="4" t="s">
        <v>1416</v>
      </c>
    </row>
    <row r="21" spans="1:9">
      <c r="A21" s="3" t="s">
        <v>1401</v>
      </c>
    </row>
    <row r="22" spans="1:9">
      <c r="A22" s="4" t="s">
        <v>1417</v>
      </c>
      <c r="C22" s="6" t="n">
        <v>700000000</v>
      </c>
      <c r="E22" s="6" t="n">
        <v>145000000</v>
      </c>
    </row>
  </sheetData>
  <mergeCells count="3">
    <mergeCell ref="A1:A2"/>
    <mergeCell ref="B1:E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18</v>
      </c>
      <c r="B1" s="2" t="s">
        <v>2</v>
      </c>
      <c r="C1" s="2" t="s">
        <v>593</v>
      </c>
      <c r="D1" s="2" t="s">
        <v>4</v>
      </c>
      <c r="E1" s="2" t="s">
        <v>594</v>
      </c>
      <c r="F1" s="2" t="s">
        <v>30</v>
      </c>
      <c r="G1" s="2" t="s">
        <v>595</v>
      </c>
      <c r="H1" s="2" t="s">
        <v>596</v>
      </c>
      <c r="I1" s="2" t="s">
        <v>597</v>
      </c>
    </row>
    <row r="2" spans="1:9">
      <c r="A2" s="3" t="s">
        <v>1419</v>
      </c>
    </row>
    <row r="3" spans="1:9">
      <c r="A3" s="4" t="s">
        <v>1420</v>
      </c>
      <c r="B3" s="7" t="n">
        <v>0.5</v>
      </c>
      <c r="C3" s="7" t="n">
        <v>0.5</v>
      </c>
      <c r="D3" s="7" t="n">
        <v>0.5</v>
      </c>
      <c r="E3" s="7" t="n">
        <v>0.5</v>
      </c>
      <c r="F3" s="7" t="n">
        <v>0.5</v>
      </c>
      <c r="G3" s="7" t="n">
        <v>0.5</v>
      </c>
      <c r="H3" s="7" t="n">
        <v>0.5</v>
      </c>
      <c r="I3" s="7" t="n">
        <v>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478</v>
      </c>
    </row>
    <row r="2" spans="1:2">
      <c r="B2" s="2" t="s">
        <v>768</v>
      </c>
    </row>
    <row r="3" spans="1:2">
      <c r="A3" s="3" t="s">
        <v>1422</v>
      </c>
    </row>
    <row r="4" spans="1:2">
      <c r="A4" s="4" t="s">
        <v>1423</v>
      </c>
      <c r="B4" s="6" t="n">
        <v>5358</v>
      </c>
    </row>
    <row r="5" spans="1:2">
      <c r="A5" s="4" t="s">
        <v>1424</v>
      </c>
      <c r="B5" s="5" t="n">
        <v>630</v>
      </c>
    </row>
    <row r="6" spans="1:2">
      <c r="A6" s="4" t="s">
        <v>1425</v>
      </c>
      <c r="B6" s="5" t="n">
        <v>584</v>
      </c>
    </row>
    <row r="7" spans="1:2">
      <c r="A7" s="4" t="s">
        <v>1426</v>
      </c>
    </row>
    <row r="8" spans="1:2">
      <c r="A8" s="3" t="s">
        <v>1422</v>
      </c>
    </row>
    <row r="9" spans="1:2">
      <c r="A9" s="4" t="s">
        <v>1427</v>
      </c>
      <c r="B9" s="5" t="n">
        <v>11100</v>
      </c>
    </row>
    <row r="10" spans="1:2">
      <c r="A10" s="4" t="s">
        <v>156</v>
      </c>
      <c r="B10" s="6" t="n">
        <v>9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28</v>
      </c>
      <c r="B1" s="2" t="s">
        <v>2</v>
      </c>
      <c r="C1" s="2" t="s">
        <v>30</v>
      </c>
    </row>
    <row r="2" spans="1:3">
      <c r="A2" s="3" t="s">
        <v>1429</v>
      </c>
    </row>
    <row r="3" spans="1:3">
      <c r="A3" s="4" t="s">
        <v>1430</v>
      </c>
      <c r="B3" s="6" t="n">
        <v>318</v>
      </c>
      <c r="C3" s="6" t="n">
        <v>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31</v>
      </c>
      <c r="B1" s="2" t="s">
        <v>1</v>
      </c>
    </row>
    <row r="2" spans="1:7">
      <c r="B2" s="2" t="s">
        <v>2</v>
      </c>
      <c r="C2" s="2" t="s">
        <v>30</v>
      </c>
      <c r="D2" s="2" t="s">
        <v>31</v>
      </c>
      <c r="E2" s="2" t="s">
        <v>651</v>
      </c>
      <c r="F2" s="2" t="s">
        <v>1432</v>
      </c>
      <c r="G2" s="2" t="s">
        <v>1433</v>
      </c>
    </row>
    <row r="3" spans="1:7">
      <c r="A3" s="3" t="s">
        <v>1434</v>
      </c>
    </row>
    <row r="4" spans="1:7">
      <c r="A4" s="4" t="s">
        <v>1435</v>
      </c>
      <c r="B4" s="6" t="n">
        <v>37695</v>
      </c>
      <c r="C4" s="6" t="n">
        <v>36834</v>
      </c>
      <c r="D4" s="6" t="n">
        <v>37203</v>
      </c>
    </row>
    <row r="5" spans="1:7">
      <c r="A5" s="4" t="s">
        <v>205</v>
      </c>
      <c r="B5" s="5" t="n">
        <v>-13</v>
      </c>
    </row>
    <row r="6" spans="1:7">
      <c r="A6" s="4" t="s">
        <v>71</v>
      </c>
      <c r="B6" s="5" t="n">
        <v>274</v>
      </c>
      <c r="C6" s="5" t="n">
        <v>140</v>
      </c>
      <c r="D6" s="5" t="n">
        <v>53</v>
      </c>
    </row>
    <row r="7" spans="1:7">
      <c r="A7" s="4" t="s">
        <v>1436</v>
      </c>
      <c r="B7" s="5" t="n">
        <v>58543</v>
      </c>
      <c r="C7" s="5" t="n">
        <v>37695</v>
      </c>
      <c r="D7" s="5" t="n">
        <v>36834</v>
      </c>
    </row>
    <row r="8" spans="1:7">
      <c r="A8" s="4" t="s">
        <v>1437</v>
      </c>
    </row>
    <row r="9" spans="1:7">
      <c r="A9" s="3" t="s">
        <v>1434</v>
      </c>
    </row>
    <row r="10" spans="1:7">
      <c r="A10" s="4" t="s">
        <v>1435</v>
      </c>
      <c r="B10" s="5" t="n">
        <v>0</v>
      </c>
      <c r="C10" s="5" t="n">
        <v>0</v>
      </c>
      <c r="D10" s="5" t="n">
        <v>0</v>
      </c>
    </row>
    <row r="11" spans="1:7">
      <c r="A11" s="4" t="s">
        <v>1438</v>
      </c>
      <c r="B11" s="5" t="n">
        <v>97</v>
      </c>
      <c r="C11" s="5" t="n">
        <v>0</v>
      </c>
      <c r="D11" s="5" t="n">
        <v>0</v>
      </c>
    </row>
    <row r="12" spans="1:7">
      <c r="A12" s="4" t="s">
        <v>1439</v>
      </c>
      <c r="B12" s="5" t="n">
        <v>0</v>
      </c>
      <c r="C12" s="5" t="n">
        <v>0</v>
      </c>
      <c r="D12" s="5" t="n">
        <v>0</v>
      </c>
    </row>
    <row r="13" spans="1:7">
      <c r="A13" s="4" t="s">
        <v>71</v>
      </c>
      <c r="B13" s="5" t="n">
        <v>97</v>
      </c>
      <c r="C13" s="5" t="n">
        <v>0</v>
      </c>
      <c r="D13" s="5" t="n">
        <v>0</v>
      </c>
    </row>
    <row r="14" spans="1:7">
      <c r="A14" s="4" t="s">
        <v>1436</v>
      </c>
      <c r="B14" s="5" t="n">
        <v>97</v>
      </c>
      <c r="C14" s="5" t="n">
        <v>0</v>
      </c>
      <c r="D14" s="5" t="n">
        <v>0</v>
      </c>
    </row>
    <row r="15" spans="1:7">
      <c r="A15" s="4" t="s">
        <v>1440</v>
      </c>
      <c r="B15" s="5" t="n">
        <v>1</v>
      </c>
    </row>
    <row r="16" spans="1:7">
      <c r="A16" s="4" t="s">
        <v>1441</v>
      </c>
      <c r="B16" s="5" t="n">
        <v>132</v>
      </c>
    </row>
    <row r="17" spans="1:7">
      <c r="A17" s="4" t="s">
        <v>1442</v>
      </c>
    </row>
    <row r="18" spans="1:7">
      <c r="A18" s="3" t="s">
        <v>1434</v>
      </c>
    </row>
    <row r="19" spans="1:7">
      <c r="A19" s="4" t="s">
        <v>1435</v>
      </c>
      <c r="B19" s="5" t="n">
        <v>-129</v>
      </c>
      <c r="C19" s="5" t="n">
        <v>-127</v>
      </c>
      <c r="D19" s="5" t="n">
        <v>-165</v>
      </c>
    </row>
    <row r="20" spans="1:7">
      <c r="A20" s="4" t="s">
        <v>71</v>
      </c>
      <c r="B20" s="5" t="n">
        <v>-29</v>
      </c>
      <c r="C20" s="5" t="n">
        <v>-2</v>
      </c>
      <c r="D20" s="5" t="n">
        <v>38</v>
      </c>
    </row>
    <row r="21" spans="1:7">
      <c r="A21" s="4" t="s">
        <v>1436</v>
      </c>
      <c r="B21" s="5" t="n">
        <v>-158</v>
      </c>
      <c r="C21" s="5" t="n">
        <v>-129</v>
      </c>
      <c r="D21" s="5" t="n">
        <v>-127</v>
      </c>
    </row>
    <row r="22" spans="1:7">
      <c r="A22" s="4" t="s">
        <v>1443</v>
      </c>
    </row>
    <row r="23" spans="1:7">
      <c r="A23" s="3" t="s">
        <v>1434</v>
      </c>
    </row>
    <row r="24" spans="1:7">
      <c r="A24" s="4" t="s">
        <v>1435</v>
      </c>
      <c r="B24" s="5" t="n">
        <v>-15</v>
      </c>
      <c r="C24" s="5" t="n">
        <v>-5</v>
      </c>
      <c r="D24" s="5" t="n">
        <v>-7</v>
      </c>
    </row>
    <row r="25" spans="1:7">
      <c r="A25" s="4" t="s">
        <v>205</v>
      </c>
      <c r="E25" s="6" t="n">
        <v>-3</v>
      </c>
      <c r="F25" s="6" t="n">
        <v>0</v>
      </c>
      <c r="G25" s="6" t="n">
        <v>0</v>
      </c>
    </row>
    <row r="26" spans="1:7">
      <c r="A26" s="4" t="s">
        <v>1438</v>
      </c>
      <c r="B26" s="5" t="n">
        <v>344</v>
      </c>
      <c r="C26" s="5" t="n">
        <v>-11</v>
      </c>
      <c r="D26" s="5" t="n">
        <v>0</v>
      </c>
    </row>
    <row r="27" spans="1:7">
      <c r="A27" s="4" t="s">
        <v>1439</v>
      </c>
      <c r="B27" s="5" t="n">
        <v>-14</v>
      </c>
      <c r="C27" s="5" t="n">
        <v>1</v>
      </c>
      <c r="D27" s="5" t="n">
        <v>2</v>
      </c>
    </row>
    <row r="28" spans="1:7">
      <c r="A28" s="4" t="s">
        <v>71</v>
      </c>
      <c r="B28" s="5" t="n">
        <v>330</v>
      </c>
      <c r="C28" s="5" t="n">
        <v>-10</v>
      </c>
      <c r="D28" s="5" t="n">
        <v>2</v>
      </c>
    </row>
    <row r="29" spans="1:7">
      <c r="A29" s="4" t="s">
        <v>1436</v>
      </c>
      <c r="B29" s="5" t="n">
        <v>312</v>
      </c>
      <c r="C29" s="5" t="n">
        <v>-15</v>
      </c>
      <c r="D29" s="5" t="n">
        <v>-5</v>
      </c>
    </row>
    <row r="30" spans="1:7">
      <c r="A30" s="4" t="s">
        <v>1440</v>
      </c>
      <c r="B30" s="5" t="n">
        <v>-465</v>
      </c>
      <c r="C30" s="5" t="n">
        <v>18</v>
      </c>
      <c r="D30" s="5" t="n">
        <v>0</v>
      </c>
    </row>
    <row r="31" spans="1:7">
      <c r="A31" s="4" t="s">
        <v>1441</v>
      </c>
      <c r="B31" s="5" t="n">
        <v>-19</v>
      </c>
      <c r="C31" s="5" t="n">
        <v>2</v>
      </c>
      <c r="D31" s="5" t="n">
        <v>3</v>
      </c>
    </row>
    <row r="32" spans="1:7">
      <c r="A32" s="4" t="s">
        <v>1444</v>
      </c>
    </row>
    <row r="33" spans="1:7">
      <c r="A33" s="3" t="s">
        <v>1434</v>
      </c>
    </row>
    <row r="34" spans="1:7">
      <c r="A34" s="4" t="s">
        <v>1435</v>
      </c>
      <c r="B34" s="5" t="n">
        <v>-21</v>
      </c>
      <c r="C34" s="5" t="n">
        <v>-173</v>
      </c>
      <c r="D34" s="5" t="n">
        <v>-186</v>
      </c>
    </row>
    <row r="35" spans="1:7">
      <c r="A35" s="4" t="s">
        <v>205</v>
      </c>
      <c r="E35" s="5" t="n">
        <v>-4</v>
      </c>
      <c r="F35" s="5" t="n">
        <v>0</v>
      </c>
      <c r="G35" s="5" t="n">
        <v>0</v>
      </c>
    </row>
    <row r="36" spans="1:7">
      <c r="A36" s="4" t="s">
        <v>1438</v>
      </c>
      <c r="B36" s="5" t="n">
        <v>-132</v>
      </c>
      <c r="C36" s="5" t="n">
        <v>0</v>
      </c>
      <c r="D36" s="5" t="n">
        <v>0</v>
      </c>
    </row>
    <row r="37" spans="1:7">
      <c r="A37" s="4" t="s">
        <v>1439</v>
      </c>
      <c r="B37" s="5" t="n">
        <v>8</v>
      </c>
      <c r="C37" s="5" t="n">
        <v>152</v>
      </c>
      <c r="D37" s="5" t="n">
        <v>13</v>
      </c>
    </row>
    <row r="38" spans="1:7">
      <c r="A38" s="4" t="s">
        <v>71</v>
      </c>
      <c r="B38" s="5" t="n">
        <v>-124</v>
      </c>
      <c r="C38" s="5" t="n">
        <v>152</v>
      </c>
      <c r="D38" s="5" t="n">
        <v>13</v>
      </c>
    </row>
    <row r="39" spans="1:7">
      <c r="A39" s="4" t="s">
        <v>1436</v>
      </c>
      <c r="B39" s="5" t="n">
        <v>-149</v>
      </c>
      <c r="C39" s="5" t="n">
        <v>-21</v>
      </c>
      <c r="D39" s="5" t="n">
        <v>-173</v>
      </c>
    </row>
    <row r="40" spans="1:7">
      <c r="A40" s="4" t="s">
        <v>1440</v>
      </c>
      <c r="B40" s="5" t="n">
        <v>-178</v>
      </c>
      <c r="C40" s="5" t="n">
        <v>0</v>
      </c>
      <c r="D40" s="5" t="n">
        <v>0</v>
      </c>
    </row>
    <row r="41" spans="1:7">
      <c r="A41" s="4" t="s">
        <v>1441</v>
      </c>
      <c r="B41" s="5" t="n">
        <v>-11</v>
      </c>
      <c r="C41" s="5" t="n">
        <v>-249</v>
      </c>
      <c r="D41" s="5" t="n">
        <v>-21</v>
      </c>
    </row>
    <row r="42" spans="1:7">
      <c r="A42" s="4" t="s">
        <v>180</v>
      </c>
    </row>
    <row r="43" spans="1:7">
      <c r="A43" s="3" t="s">
        <v>1434</v>
      </c>
    </row>
    <row r="44" spans="1:7">
      <c r="A44" s="4" t="s">
        <v>1435</v>
      </c>
      <c r="B44" s="5" t="n">
        <v>-165</v>
      </c>
      <c r="C44" s="5" t="n">
        <v>-305</v>
      </c>
      <c r="D44" s="5" t="n">
        <v>-358</v>
      </c>
    </row>
    <row r="45" spans="1:7">
      <c r="A45" s="4" t="s">
        <v>205</v>
      </c>
      <c r="B45" s="5" t="n">
        <v>-7</v>
      </c>
      <c r="E45" s="6" t="n">
        <v>-7</v>
      </c>
      <c r="F45" s="6" t="n">
        <v>0</v>
      </c>
      <c r="G45" s="6" t="n">
        <v>0</v>
      </c>
    </row>
    <row r="46" spans="1:7">
      <c r="A46" s="4" t="s">
        <v>71</v>
      </c>
      <c r="B46" s="5" t="n">
        <v>274</v>
      </c>
      <c r="C46" s="5" t="n">
        <v>140</v>
      </c>
      <c r="D46" s="5" t="n">
        <v>53</v>
      </c>
    </row>
    <row r="47" spans="1:7">
      <c r="A47" s="4" t="s">
        <v>1436</v>
      </c>
      <c r="B47" s="6" t="n">
        <v>102</v>
      </c>
      <c r="C47" s="6" t="n">
        <v>-165</v>
      </c>
      <c r="D47" s="6" t="n">
        <v>-30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592</v>
      </c>
      <c r="J1" s="2" t="s">
        <v>1</v>
      </c>
    </row>
    <row r="2" spans="1:12">
      <c r="B2" s="2" t="s">
        <v>2</v>
      </c>
      <c r="C2" s="2" t="s">
        <v>593</v>
      </c>
      <c r="D2" s="2" t="s">
        <v>4</v>
      </c>
      <c r="E2" s="2" t="s">
        <v>594</v>
      </c>
      <c r="F2" s="2" t="s">
        <v>30</v>
      </c>
      <c r="G2" s="2" t="s">
        <v>595</v>
      </c>
      <c r="H2" s="2" t="s">
        <v>596</v>
      </c>
      <c r="I2" s="2" t="s">
        <v>597</v>
      </c>
      <c r="J2" s="2" t="s">
        <v>2</v>
      </c>
      <c r="K2" s="2" t="s">
        <v>30</v>
      </c>
      <c r="L2" s="2" t="s">
        <v>31</v>
      </c>
    </row>
    <row r="3" spans="1:12">
      <c r="A3" s="3" t="s">
        <v>1446</v>
      </c>
    </row>
    <row r="4" spans="1:12">
      <c r="A4" s="4" t="s">
        <v>48</v>
      </c>
      <c r="B4" s="6" t="n">
        <v>-422</v>
      </c>
      <c r="C4" s="6" t="n">
        <v>1390</v>
      </c>
      <c r="D4" s="6" t="n">
        <v>-2562</v>
      </c>
      <c r="E4" s="6" t="n">
        <v>998</v>
      </c>
      <c r="F4" s="6" t="n">
        <v>3287</v>
      </c>
      <c r="G4" s="6" t="n">
        <v>1285</v>
      </c>
      <c r="H4" s="6" t="n">
        <v>1097</v>
      </c>
      <c r="I4" s="6" t="n">
        <v>962</v>
      </c>
      <c r="J4" s="6" t="n">
        <v>-596</v>
      </c>
      <c r="K4" s="6" t="n">
        <v>6631</v>
      </c>
      <c r="L4" s="6" t="n">
        <v>5320</v>
      </c>
    </row>
    <row r="5" spans="1:12">
      <c r="A5" s="4" t="s">
        <v>1447</v>
      </c>
      <c r="J5" s="5" t="n">
        <v>-3</v>
      </c>
      <c r="K5" s="5" t="n">
        <v>-24</v>
      </c>
      <c r="L5" s="5" t="n">
        <v>-27</v>
      </c>
    </row>
    <row r="6" spans="1:12">
      <c r="A6" s="4" t="s">
        <v>51</v>
      </c>
      <c r="J6" s="5" t="n">
        <v>2</v>
      </c>
      <c r="K6" s="5" t="n">
        <v>-1</v>
      </c>
      <c r="L6" s="5" t="n">
        <v>-2</v>
      </c>
    </row>
    <row r="7" spans="1:12">
      <c r="A7" s="4" t="s">
        <v>1448</v>
      </c>
      <c r="J7" s="6" t="n">
        <v>-597</v>
      </c>
      <c r="K7" s="6" t="n">
        <v>6606</v>
      </c>
      <c r="L7" s="6" t="n">
        <v>5291</v>
      </c>
    </row>
    <row r="8" spans="1:12">
      <c r="A8" s="3" t="s">
        <v>1449</v>
      </c>
    </row>
    <row r="9" spans="1:12">
      <c r="A9" s="4" t="s">
        <v>1450</v>
      </c>
      <c r="J9" s="5" t="n">
        <v>1044</v>
      </c>
      <c r="K9" s="5" t="n">
        <v>1020</v>
      </c>
      <c r="L9" s="5" t="n">
        <v>1073</v>
      </c>
    </row>
    <row r="10" spans="1:12">
      <c r="A10" s="4" t="s">
        <v>1451</v>
      </c>
      <c r="J10" s="5" t="n">
        <v>0</v>
      </c>
      <c r="K10" s="5" t="n">
        <v>4</v>
      </c>
      <c r="L10" s="5" t="n">
        <v>6</v>
      </c>
    </row>
    <row r="11" spans="1:12">
      <c r="A11" s="4" t="s">
        <v>1452</v>
      </c>
      <c r="J11" s="5" t="n">
        <v>1044</v>
      </c>
      <c r="K11" s="5" t="n">
        <v>1024</v>
      </c>
      <c r="L11" s="5" t="n">
        <v>1079</v>
      </c>
    </row>
    <row r="12" spans="1:12">
      <c r="A12" s="4" t="s">
        <v>54</v>
      </c>
      <c r="B12" s="7" t="n">
        <v>-0.37</v>
      </c>
      <c r="C12" s="7" t="n">
        <v>1.36</v>
      </c>
      <c r="D12" s="7" t="n">
        <v>-2.52</v>
      </c>
      <c r="E12" s="7" t="n">
        <v>0.98</v>
      </c>
      <c r="F12" s="7" t="n">
        <v>3.23</v>
      </c>
      <c r="G12" s="7" t="n">
        <v>1.26</v>
      </c>
      <c r="H12" s="7" t="n">
        <v>1.07</v>
      </c>
      <c r="I12" s="7" t="n">
        <v>0.93</v>
      </c>
      <c r="J12" s="7" t="n">
        <v>-0.57</v>
      </c>
      <c r="K12" s="7" t="n">
        <v>6.48</v>
      </c>
      <c r="L12" s="7" t="n">
        <v>4.93</v>
      </c>
    </row>
    <row r="13" spans="1:12">
      <c r="A13" s="4" t="s">
        <v>54</v>
      </c>
      <c r="B13" s="7" t="n">
        <v>-0.37</v>
      </c>
      <c r="C13" s="7" t="n">
        <v>1.36</v>
      </c>
      <c r="D13" s="7" t="n">
        <v>-2.52</v>
      </c>
      <c r="E13" s="7" t="n">
        <v>0.98</v>
      </c>
      <c r="F13" s="7" t="n">
        <v>3.22</v>
      </c>
      <c r="G13" s="7" t="n">
        <v>1.26</v>
      </c>
      <c r="H13" s="7" t="n">
        <v>1.07</v>
      </c>
      <c r="I13" s="7" t="n">
        <v>0.92</v>
      </c>
      <c r="J13" s="7" t="n">
        <v>-0.57</v>
      </c>
      <c r="K13" s="7" t="n">
        <v>6.45</v>
      </c>
      <c r="L13" s="7" t="n">
        <v>4.91</v>
      </c>
    </row>
    <row r="14" spans="1:12">
      <c r="A14" s="4" t="s">
        <v>1310</v>
      </c>
    </row>
    <row r="15" spans="1:12">
      <c r="A15" s="3" t="s">
        <v>1449</v>
      </c>
    </row>
    <row r="16" spans="1:12">
      <c r="A16" s="4" t="s">
        <v>1453</v>
      </c>
      <c r="J16" s="9" t="n">
        <v>13.2</v>
      </c>
      <c r="K16" s="9" t="n">
        <v>10.4</v>
      </c>
      <c r="L16" s="9" t="n">
        <v>6.7</v>
      </c>
    </row>
    <row r="17" spans="1:12">
      <c r="A17" s="4" t="s">
        <v>1454</v>
      </c>
    </row>
    <row r="18" spans="1:12">
      <c r="A18" s="3" t="s">
        <v>1449</v>
      </c>
    </row>
    <row r="19" spans="1:12">
      <c r="A19" s="4" t="s">
        <v>1453</v>
      </c>
      <c r="J19" s="5" t="n">
        <v>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3"/>
  </cols>
  <sheetData>
    <row r="1" spans="1:2">
      <c r="A1" s="1" t="s">
        <v>1455</v>
      </c>
      <c r="B1" s="2" t="s">
        <v>478</v>
      </c>
    </row>
    <row r="2" spans="1:2">
      <c r="B2" s="2" t="s">
        <v>1456</v>
      </c>
    </row>
    <row r="3" spans="1:2">
      <c r="A3" s="3" t="s">
        <v>1457</v>
      </c>
    </row>
    <row r="4" spans="1:2">
      <c r="A4" s="4" t="s">
        <v>1458</v>
      </c>
      <c r="B4" s="5" t="n">
        <v>2</v>
      </c>
    </row>
    <row r="5" spans="1:2">
      <c r="A5" s="4" t="s">
        <v>1459</v>
      </c>
      <c r="B5" s="4" t="s">
        <v>131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1460</v>
      </c>
      <c r="B1" s="2" t="s">
        <v>768</v>
      </c>
    </row>
    <row r="2" spans="1:2">
      <c r="A2" s="3" t="s">
        <v>1461</v>
      </c>
    </row>
    <row r="3" spans="1:2">
      <c r="A3" s="4" t="s">
        <v>1462</v>
      </c>
      <c r="B3" s="6" t="n">
        <v>4541</v>
      </c>
    </row>
    <row r="4" spans="1:2">
      <c r="A4" s="4" t="s">
        <v>1463</v>
      </c>
    </row>
    <row r="5" spans="1:2">
      <c r="A5" s="3" t="s">
        <v>1461</v>
      </c>
    </row>
    <row r="6" spans="1:2">
      <c r="A6" s="4" t="s">
        <v>1462</v>
      </c>
      <c r="B6" s="5" t="n">
        <v>3470</v>
      </c>
    </row>
    <row r="7" spans="1:2">
      <c r="A7" s="4" t="s">
        <v>1464</v>
      </c>
    </row>
    <row r="8" spans="1:2">
      <c r="A8" s="3" t="s">
        <v>1461</v>
      </c>
    </row>
    <row r="9" spans="1:2">
      <c r="A9" s="4" t="s">
        <v>1462</v>
      </c>
      <c r="B9" s="5" t="n">
        <v>424</v>
      </c>
    </row>
    <row r="10" spans="1:2">
      <c r="A10" s="4" t="s">
        <v>1465</v>
      </c>
    </row>
    <row r="11" spans="1:2">
      <c r="A11" s="3" t="s">
        <v>1461</v>
      </c>
    </row>
    <row r="12" spans="1:2">
      <c r="A12" s="4" t="s">
        <v>1462</v>
      </c>
      <c r="B12" s="5" t="n">
        <v>320</v>
      </c>
    </row>
    <row r="13" spans="1:2">
      <c r="A13" s="4" t="s">
        <v>1466</v>
      </c>
    </row>
    <row r="14" spans="1:2">
      <c r="A14" s="3" t="s">
        <v>1461</v>
      </c>
    </row>
    <row r="15" spans="1:2">
      <c r="A15" s="4" t="s">
        <v>1462</v>
      </c>
      <c r="B15" s="5" t="n">
        <v>186</v>
      </c>
    </row>
    <row r="16" spans="1:2">
      <c r="A16" s="4" t="s">
        <v>1467</v>
      </c>
    </row>
    <row r="17" spans="1:2">
      <c r="A17" s="3" t="s">
        <v>1461</v>
      </c>
    </row>
    <row r="18" spans="1:2">
      <c r="A18" s="4" t="s">
        <v>1462</v>
      </c>
      <c r="B18" s="6" t="n">
        <v>14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68</v>
      </c>
      <c r="B1" s="2" t="s">
        <v>1</v>
      </c>
    </row>
    <row r="2" spans="1:4">
      <c r="B2" s="2" t="s">
        <v>2</v>
      </c>
      <c r="C2" s="2" t="s">
        <v>30</v>
      </c>
      <c r="D2" s="2" t="s">
        <v>31</v>
      </c>
    </row>
    <row r="3" spans="1:4">
      <c r="A3" s="3" t="s">
        <v>1469</v>
      </c>
    </row>
    <row r="4" spans="1:4">
      <c r="A4" s="4" t="s">
        <v>1470</v>
      </c>
      <c r="B4" s="6" t="n">
        <v>8365</v>
      </c>
    </row>
    <row r="5" spans="1:4">
      <c r="A5" s="4" t="s">
        <v>1471</v>
      </c>
      <c r="B5" s="5" t="n">
        <v>38</v>
      </c>
    </row>
    <row r="6" spans="1:4">
      <c r="A6" s="4" t="s">
        <v>1472</v>
      </c>
      <c r="B6" s="5" t="n">
        <v>-219</v>
      </c>
    </row>
    <row r="7" spans="1:4">
      <c r="A7" s="4" t="s">
        <v>1473</v>
      </c>
      <c r="B7" s="5" t="n">
        <v>8184</v>
      </c>
    </row>
    <row r="8" spans="1:4">
      <c r="A8" s="3" t="s">
        <v>1474</v>
      </c>
    </row>
    <row r="9" spans="1:4">
      <c r="A9" s="4" t="s">
        <v>1470</v>
      </c>
      <c r="B9" s="5" t="n">
        <v>6773</v>
      </c>
    </row>
    <row r="10" spans="1:4">
      <c r="A10" s="4" t="s">
        <v>1471</v>
      </c>
      <c r="B10" s="5" t="n">
        <v>32</v>
      </c>
    </row>
    <row r="11" spans="1:4">
      <c r="A11" s="4" t="s">
        <v>1472</v>
      </c>
      <c r="B11" s="5" t="n">
        <v>-211</v>
      </c>
    </row>
    <row r="12" spans="1:4">
      <c r="A12" s="4" t="s">
        <v>1475</v>
      </c>
      <c r="B12" s="6" t="n">
        <v>6594</v>
      </c>
      <c r="C12" s="6" t="n">
        <v>2810</v>
      </c>
      <c r="D12" s="6" t="n">
        <v>21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21"/>
    <col customWidth="1" max="3" min="3" width="19"/>
    <col customWidth="1" max="4" min="4" width="32"/>
    <col customWidth="1" max="5" min="5" width="21"/>
  </cols>
  <sheetData>
    <row r="1" spans="1:5">
      <c r="A1" s="1" t="s">
        <v>1476</v>
      </c>
      <c r="B1" s="2" t="s">
        <v>1477</v>
      </c>
      <c r="C1" s="2" t="s">
        <v>1478</v>
      </c>
      <c r="D1" s="2" t="s">
        <v>1479</v>
      </c>
      <c r="E1" s="2" t="s">
        <v>1480</v>
      </c>
    </row>
    <row r="2" spans="1:5">
      <c r="A2" s="3" t="s">
        <v>1481</v>
      </c>
    </row>
    <row r="3" spans="1:5">
      <c r="A3" s="4" t="s">
        <v>1482</v>
      </c>
      <c r="D3" s="6" t="n">
        <v>250</v>
      </c>
    </row>
    <row r="4" spans="1:5">
      <c r="A4" s="4" t="s">
        <v>1483</v>
      </c>
      <c r="D4" s="6" t="n">
        <v>1400</v>
      </c>
    </row>
    <row r="5" spans="1:5">
      <c r="A5" s="4" t="s">
        <v>1484</v>
      </c>
      <c r="D5" s="5" t="n">
        <v>85</v>
      </c>
    </row>
    <row r="6" spans="1:5">
      <c r="A6" s="4" t="s">
        <v>1485</v>
      </c>
      <c r="E6" s="6" t="n">
        <v>231</v>
      </c>
    </row>
    <row r="7" spans="1:5">
      <c r="A7" s="4" t="s">
        <v>1486</v>
      </c>
      <c r="E7" s="4" t="s">
        <v>544</v>
      </c>
    </row>
    <row r="8" spans="1:5">
      <c r="A8" s="4" t="s">
        <v>1487</v>
      </c>
      <c r="D8" s="6" t="n">
        <v>90</v>
      </c>
    </row>
    <row r="9" spans="1:5">
      <c r="A9" s="4" t="s">
        <v>1488</v>
      </c>
      <c r="C9" s="5" t="n">
        <v>8</v>
      </c>
    </row>
    <row r="10" spans="1:5">
      <c r="A10" s="4" t="s">
        <v>1489</v>
      </c>
    </row>
    <row r="11" spans="1:5">
      <c r="A11" s="3" t="s">
        <v>1481</v>
      </c>
    </row>
    <row r="12" spans="1:5">
      <c r="A12" s="4" t="s">
        <v>1490</v>
      </c>
      <c r="B12" s="6" t="n">
        <v>150</v>
      </c>
    </row>
    <row r="13" spans="1:5">
      <c r="A13" s="4" t="s">
        <v>1491</v>
      </c>
    </row>
    <row r="14" spans="1:5">
      <c r="A14" s="3" t="s">
        <v>1481</v>
      </c>
    </row>
    <row r="15" spans="1:5">
      <c r="A15" s="4" t="s">
        <v>1492</v>
      </c>
      <c r="D15" s="5" t="n">
        <v>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221</v>
      </c>
    </row>
    <row r="4" spans="1:2">
      <c r="A4" s="4" t="s">
        <v>78</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493</v>
      </c>
      <c r="B1" s="2" t="s">
        <v>1</v>
      </c>
    </row>
    <row r="2" spans="1:4">
      <c r="B2" s="2" t="s">
        <v>2</v>
      </c>
      <c r="C2" s="2" t="s">
        <v>30</v>
      </c>
      <c r="D2" s="2" t="s">
        <v>31</v>
      </c>
    </row>
    <row r="3" spans="1:4">
      <c r="A3" s="4" t="s">
        <v>1494</v>
      </c>
    </row>
    <row r="4" spans="1:4">
      <c r="A4" s="3" t="s">
        <v>1495</v>
      </c>
    </row>
    <row r="5" spans="1:4">
      <c r="A5" s="4" t="s">
        <v>1496</v>
      </c>
      <c r="B5" s="4" t="s">
        <v>1497</v>
      </c>
      <c r="C5" s="4" t="s">
        <v>1498</v>
      </c>
      <c r="D5" s="4" t="s">
        <v>14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0</v>
      </c>
      <c r="B1" s="2" t="s">
        <v>592</v>
      </c>
      <c r="J1" s="2" t="s">
        <v>1</v>
      </c>
    </row>
    <row r="2" spans="1:12">
      <c r="B2" s="2" t="s">
        <v>2</v>
      </c>
      <c r="C2" s="2" t="s">
        <v>593</v>
      </c>
      <c r="D2" s="2" t="s">
        <v>4</v>
      </c>
      <c r="E2" s="2" t="s">
        <v>594</v>
      </c>
      <c r="F2" s="2" t="s">
        <v>30</v>
      </c>
      <c r="G2" s="2" t="s">
        <v>595</v>
      </c>
      <c r="H2" s="2" t="s">
        <v>596</v>
      </c>
      <c r="I2" s="2" t="s">
        <v>597</v>
      </c>
      <c r="J2" s="2" t="s">
        <v>2</v>
      </c>
      <c r="K2" s="2" t="s">
        <v>30</v>
      </c>
      <c r="L2" s="2" t="s">
        <v>31</v>
      </c>
    </row>
    <row r="3" spans="1:12">
      <c r="A3" s="3" t="s">
        <v>1501</v>
      </c>
    </row>
    <row r="4" spans="1:12">
      <c r="A4" s="4" t="s">
        <v>1502</v>
      </c>
      <c r="J4" s="6" t="n">
        <v>193919</v>
      </c>
      <c r="K4" s="6" t="n">
        <v>184765</v>
      </c>
      <c r="L4" s="6" t="n">
        <v>177526</v>
      </c>
    </row>
    <row r="5" spans="1:12">
      <c r="A5" s="4" t="s">
        <v>34</v>
      </c>
      <c r="J5" s="5" t="n">
        <v>660</v>
      </c>
      <c r="K5" s="5" t="n">
        <v>21</v>
      </c>
      <c r="L5" s="5" t="n">
        <v>20</v>
      </c>
    </row>
    <row r="6" spans="1:12">
      <c r="A6" s="4" t="s">
        <v>35</v>
      </c>
      <c r="B6" s="6" t="n">
        <v>54424</v>
      </c>
      <c r="C6" s="6" t="n">
        <v>47490</v>
      </c>
      <c r="D6" s="6" t="n">
        <v>46922</v>
      </c>
      <c r="E6" s="6" t="n">
        <v>45743</v>
      </c>
      <c r="F6" s="6" t="n">
        <v>48391</v>
      </c>
      <c r="G6" s="6" t="n">
        <v>46186</v>
      </c>
      <c r="H6" s="6" t="n">
        <v>45689</v>
      </c>
      <c r="I6" s="6" t="n">
        <v>44520</v>
      </c>
      <c r="J6" s="5" t="n">
        <v>194579</v>
      </c>
      <c r="K6" s="5" t="n">
        <v>184786</v>
      </c>
      <c r="L6" s="5" t="n">
        <v>177546</v>
      </c>
    </row>
    <row r="7" spans="1:12">
      <c r="A7" s="4" t="s">
        <v>1503</v>
      </c>
      <c r="B7" s="6" t="n">
        <v>824</v>
      </c>
      <c r="C7" s="5" t="n">
        <v>2574</v>
      </c>
      <c r="D7" s="5" t="n">
        <v>-1373</v>
      </c>
      <c r="E7" s="5" t="n">
        <v>1996</v>
      </c>
      <c r="F7" s="5" t="n">
        <v>3114</v>
      </c>
      <c r="G7" s="5" t="n">
        <v>2504</v>
      </c>
      <c r="H7" s="5" t="n">
        <v>2121</v>
      </c>
      <c r="I7" s="5" t="n">
        <v>1799</v>
      </c>
      <c r="J7" s="5" t="n">
        <v>4021</v>
      </c>
      <c r="K7" s="5" t="n">
        <v>9538</v>
      </c>
      <c r="L7" s="5" t="n">
        <v>10386</v>
      </c>
    </row>
    <row r="8" spans="1:12">
      <c r="A8" s="4" t="s">
        <v>165</v>
      </c>
      <c r="J8" s="5" t="n">
        <v>2718</v>
      </c>
      <c r="K8" s="5" t="n">
        <v>2479</v>
      </c>
      <c r="L8" s="5" t="n">
        <v>2475</v>
      </c>
    </row>
    <row r="9" spans="1:12">
      <c r="A9" s="4" t="s">
        <v>1504</v>
      </c>
      <c r="J9" s="5" t="n">
        <v>2123</v>
      </c>
      <c r="K9" s="5" t="n">
        <v>2049</v>
      </c>
      <c r="L9" s="5" t="n">
        <v>2279</v>
      </c>
    </row>
    <row r="10" spans="1:12">
      <c r="A10" s="4" t="s">
        <v>150</v>
      </c>
      <c r="J10" s="5" t="n">
        <v>44343</v>
      </c>
      <c r="K10" s="5" t="n">
        <v>0</v>
      </c>
      <c r="L10" s="5" t="n">
        <v>3455</v>
      </c>
    </row>
    <row r="11" spans="1:12">
      <c r="A11" s="4" t="s">
        <v>39</v>
      </c>
      <c r="J11" s="5" t="n">
        <v>-6149</v>
      </c>
      <c r="K11" s="5" t="n">
        <v>-181</v>
      </c>
      <c r="L11" s="5" t="n">
        <v>0</v>
      </c>
    </row>
    <row r="12" spans="1:12">
      <c r="A12" s="4" t="s">
        <v>511</v>
      </c>
      <c r="K12" s="5" t="n">
        <v>215</v>
      </c>
    </row>
    <row r="13" spans="1:12">
      <c r="A13" s="4" t="s">
        <v>714</v>
      </c>
    </row>
    <row r="14" spans="1:12">
      <c r="A14" s="3" t="s">
        <v>1501</v>
      </c>
    </row>
    <row r="15" spans="1:12">
      <c r="A15" s="4" t="s">
        <v>39</v>
      </c>
      <c r="J15" s="5" t="n">
        <v>0</v>
      </c>
      <c r="K15" s="5" t="n">
        <v>0</v>
      </c>
    </row>
    <row r="16" spans="1:12">
      <c r="A16" s="4" t="s">
        <v>559</v>
      </c>
    </row>
    <row r="17" spans="1:12">
      <c r="A17" s="3" t="s">
        <v>1501</v>
      </c>
    </row>
    <row r="18" spans="1:12">
      <c r="A18" s="4" t="s">
        <v>39</v>
      </c>
      <c r="J18" s="5" t="n">
        <v>-6149</v>
      </c>
      <c r="K18" s="5" t="n">
        <v>-181</v>
      </c>
    </row>
    <row r="19" spans="1:12">
      <c r="A19" s="4" t="s">
        <v>713</v>
      </c>
    </row>
    <row r="20" spans="1:12">
      <c r="A20" s="3" t="s">
        <v>1501</v>
      </c>
    </row>
    <row r="21" spans="1:12">
      <c r="A21" s="4" t="s">
        <v>39</v>
      </c>
      <c r="J21" s="5" t="n">
        <v>0</v>
      </c>
      <c r="K21" s="5" t="n">
        <v>0</v>
      </c>
    </row>
    <row r="22" spans="1:12">
      <c r="A22" s="4" t="s">
        <v>601</v>
      </c>
    </row>
    <row r="23" spans="1:12">
      <c r="A23" s="3" t="s">
        <v>1501</v>
      </c>
    </row>
    <row r="24" spans="1:12">
      <c r="A24" s="4" t="s">
        <v>35</v>
      </c>
      <c r="J24" s="5" t="n">
        <v>134128</v>
      </c>
    </row>
    <row r="25" spans="1:12">
      <c r="A25" s="4" t="s">
        <v>1505</v>
      </c>
    </row>
    <row r="26" spans="1:12">
      <c r="A26" s="3" t="s">
        <v>1501</v>
      </c>
    </row>
    <row r="27" spans="1:12">
      <c r="A27" s="4" t="s">
        <v>1502</v>
      </c>
      <c r="J27" s="5" t="n">
        <v>134115</v>
      </c>
      <c r="K27" s="5" t="n">
        <v>130596</v>
      </c>
      <c r="L27" s="5" t="n">
        <v>119963</v>
      </c>
    </row>
    <row r="28" spans="1:12">
      <c r="A28" s="4" t="s">
        <v>34</v>
      </c>
      <c r="J28" s="5" t="n">
        <v>13</v>
      </c>
      <c r="K28" s="5" t="n">
        <v>5</v>
      </c>
      <c r="L28" s="5" t="n">
        <v>2</v>
      </c>
    </row>
    <row r="29" spans="1:12">
      <c r="A29" s="4" t="s">
        <v>35</v>
      </c>
      <c r="J29" s="5" t="n">
        <v>134128</v>
      </c>
      <c r="K29" s="5" t="n">
        <v>130601</v>
      </c>
      <c r="L29" s="5" t="n">
        <v>119965</v>
      </c>
    </row>
    <row r="30" spans="1:12">
      <c r="A30" s="4" t="s">
        <v>1503</v>
      </c>
      <c r="J30" s="5" t="n">
        <v>4699</v>
      </c>
      <c r="K30" s="5" t="n">
        <v>4657</v>
      </c>
      <c r="L30" s="5" t="n">
        <v>4570</v>
      </c>
    </row>
    <row r="31" spans="1:12">
      <c r="A31" s="4" t="s">
        <v>165</v>
      </c>
      <c r="J31" s="5" t="n">
        <v>712</v>
      </c>
      <c r="K31" s="5" t="n">
        <v>712</v>
      </c>
      <c r="L31" s="5" t="n">
        <v>714</v>
      </c>
    </row>
    <row r="32" spans="1:12">
      <c r="A32" s="4" t="s">
        <v>1504</v>
      </c>
      <c r="J32" s="5" t="n">
        <v>326</v>
      </c>
      <c r="K32" s="5" t="n">
        <v>311</v>
      </c>
      <c r="L32" s="5" t="n">
        <v>295</v>
      </c>
    </row>
    <row r="33" spans="1:12">
      <c r="A33" s="4" t="s">
        <v>1506</v>
      </c>
      <c r="J33" s="5" t="n">
        <v>11400</v>
      </c>
      <c r="K33" s="5" t="n">
        <v>10800</v>
      </c>
      <c r="L33" s="5" t="n">
        <v>10500</v>
      </c>
    </row>
    <row r="34" spans="1:12">
      <c r="A34" s="4" t="s">
        <v>1507</v>
      </c>
      <c r="L34" s="5" t="n">
        <v>88</v>
      </c>
    </row>
    <row r="35" spans="1:12">
      <c r="A35" s="4" t="s">
        <v>1508</v>
      </c>
    </row>
    <row r="36" spans="1:12">
      <c r="A36" s="3" t="s">
        <v>1501</v>
      </c>
    </row>
    <row r="37" spans="1:12">
      <c r="A37" s="4" t="s">
        <v>1502</v>
      </c>
      <c r="J37" s="5" t="n">
        <v>83989</v>
      </c>
      <c r="K37" s="5" t="n">
        <v>79398</v>
      </c>
      <c r="L37" s="5" t="n">
        <v>81100</v>
      </c>
    </row>
    <row r="38" spans="1:12">
      <c r="A38" s="4" t="s">
        <v>34</v>
      </c>
      <c r="J38" s="5" t="n">
        <v>0</v>
      </c>
      <c r="K38" s="5" t="n">
        <v>0</v>
      </c>
      <c r="L38" s="5" t="n">
        <v>0</v>
      </c>
    </row>
    <row r="39" spans="1:12">
      <c r="A39" s="4" t="s">
        <v>35</v>
      </c>
      <c r="J39" s="5" t="n">
        <v>83989</v>
      </c>
      <c r="K39" s="5" t="n">
        <v>79398</v>
      </c>
      <c r="L39" s="5" t="n">
        <v>81100</v>
      </c>
    </row>
    <row r="40" spans="1:12">
      <c r="A40" s="4" t="s">
        <v>1503</v>
      </c>
      <c r="J40" s="5" t="n">
        <v>620</v>
      </c>
      <c r="K40" s="5" t="n">
        <v>6558</v>
      </c>
      <c r="L40" s="5" t="n">
        <v>7437</v>
      </c>
    </row>
    <row r="41" spans="1:12">
      <c r="A41" s="4" t="s">
        <v>165</v>
      </c>
      <c r="J41" s="5" t="n">
        <v>1698</v>
      </c>
      <c r="K41" s="5" t="n">
        <v>1651</v>
      </c>
      <c r="L41" s="5" t="n">
        <v>1642</v>
      </c>
    </row>
    <row r="42" spans="1:12">
      <c r="A42" s="4" t="s">
        <v>1504</v>
      </c>
      <c r="J42" s="5" t="n">
        <v>1350</v>
      </c>
      <c r="K42" s="5" t="n">
        <v>1398</v>
      </c>
      <c r="L42" s="5" t="n">
        <v>1732</v>
      </c>
    </row>
    <row r="43" spans="1:12">
      <c r="A43" s="4" t="s">
        <v>1509</v>
      </c>
      <c r="J43" s="5" t="n">
        <v>7</v>
      </c>
      <c r="K43" s="5" t="n">
        <v>34</v>
      </c>
      <c r="L43" s="5" t="n">
        <v>281</v>
      </c>
    </row>
    <row r="44" spans="1:12">
      <c r="A44" s="4" t="s">
        <v>39</v>
      </c>
      <c r="J44" s="5" t="n">
        <v>6149</v>
      </c>
      <c r="K44" s="5" t="n">
        <v>-181</v>
      </c>
    </row>
    <row r="45" spans="1:12">
      <c r="A45" s="4" t="s">
        <v>511</v>
      </c>
      <c r="K45" s="5" t="n">
        <v>215</v>
      </c>
      <c r="L45" s="5" t="n">
        <v>34</v>
      </c>
    </row>
    <row r="46" spans="1:12">
      <c r="A46" s="4" t="s">
        <v>1510</v>
      </c>
      <c r="J46" s="5" t="n">
        <v>43</v>
      </c>
    </row>
    <row r="47" spans="1:12">
      <c r="A47" s="4" t="s">
        <v>1511</v>
      </c>
      <c r="J47" s="5" t="n">
        <v>86</v>
      </c>
    </row>
    <row r="48" spans="1:12">
      <c r="A48" s="4" t="s">
        <v>1512</v>
      </c>
    </row>
    <row r="49" spans="1:12">
      <c r="A49" s="3" t="s">
        <v>1501</v>
      </c>
    </row>
    <row r="50" spans="1:12">
      <c r="A50" s="4" t="s">
        <v>1502</v>
      </c>
      <c r="J50" s="5" t="n">
        <v>5504</v>
      </c>
      <c r="K50" s="5" t="n">
        <v>0</v>
      </c>
      <c r="L50" s="5" t="n">
        <v>0</v>
      </c>
    </row>
    <row r="51" spans="1:12">
      <c r="A51" s="4" t="s">
        <v>34</v>
      </c>
      <c r="J51" s="5" t="n">
        <v>45</v>
      </c>
      <c r="K51" s="5" t="n">
        <v>0</v>
      </c>
      <c r="L51" s="5" t="n">
        <v>0</v>
      </c>
    </row>
    <row r="52" spans="1:12">
      <c r="A52" s="4" t="s">
        <v>35</v>
      </c>
      <c r="J52" s="5" t="n">
        <v>5549</v>
      </c>
      <c r="K52" s="5" t="n">
        <v>0</v>
      </c>
      <c r="L52" s="5" t="n">
        <v>0</v>
      </c>
    </row>
    <row r="53" spans="1:12">
      <c r="A53" s="4" t="s">
        <v>1503</v>
      </c>
      <c r="J53" s="5" t="n">
        <v>276</v>
      </c>
      <c r="K53" s="5" t="n">
        <v>0</v>
      </c>
      <c r="L53" s="5" t="n">
        <v>0</v>
      </c>
    </row>
    <row r="54" spans="1:12">
      <c r="A54" s="4" t="s">
        <v>165</v>
      </c>
      <c r="J54" s="5" t="n">
        <v>170</v>
      </c>
      <c r="K54" s="5" t="n">
        <v>0</v>
      </c>
      <c r="L54" s="5" t="n">
        <v>0</v>
      </c>
    </row>
    <row r="55" spans="1:12">
      <c r="A55" s="4" t="s">
        <v>1504</v>
      </c>
      <c r="J55" s="5" t="n">
        <v>46</v>
      </c>
      <c r="K55" s="5" t="n">
        <v>0</v>
      </c>
      <c r="L55" s="5" t="n">
        <v>0</v>
      </c>
    </row>
    <row r="56" spans="1:12">
      <c r="A56" s="4" t="s">
        <v>1513</v>
      </c>
    </row>
    <row r="57" spans="1:12">
      <c r="A57" s="3" t="s">
        <v>1501</v>
      </c>
    </row>
    <row r="58" spans="1:12">
      <c r="A58" s="4" t="s">
        <v>1502</v>
      </c>
      <c r="J58" s="5" t="n">
        <v>4</v>
      </c>
      <c r="K58" s="5" t="n">
        <v>0</v>
      </c>
      <c r="L58" s="5" t="n">
        <v>0</v>
      </c>
    </row>
    <row r="59" spans="1:12">
      <c r="A59" s="4" t="s">
        <v>34</v>
      </c>
      <c r="J59" s="5" t="n">
        <v>602</v>
      </c>
      <c r="K59" s="5" t="n">
        <v>16</v>
      </c>
    </row>
    <row r="60" spans="1:12">
      <c r="A60" s="4" t="s">
        <v>35</v>
      </c>
      <c r="J60" s="5" t="n">
        <v>606</v>
      </c>
      <c r="K60" s="5" t="n">
        <v>16</v>
      </c>
      <c r="L60" s="5" t="n">
        <v>18</v>
      </c>
    </row>
    <row r="61" spans="1:12">
      <c r="A61" s="4" t="s">
        <v>1503</v>
      </c>
      <c r="J61" s="5" t="n">
        <v>-805</v>
      </c>
      <c r="K61" s="5" t="n">
        <v>-936</v>
      </c>
      <c r="L61" s="5" t="n">
        <v>-900</v>
      </c>
    </row>
    <row r="62" spans="1:12">
      <c r="A62" s="4" t="s">
        <v>165</v>
      </c>
      <c r="J62" s="5" t="n">
        <v>138</v>
      </c>
      <c r="K62" s="5" t="n">
        <v>116</v>
      </c>
      <c r="L62" s="5" t="n">
        <v>119</v>
      </c>
    </row>
    <row r="63" spans="1:12">
      <c r="A63" s="4" t="s">
        <v>1504</v>
      </c>
      <c r="J63" s="5" t="n">
        <v>401</v>
      </c>
      <c r="K63" s="5" t="n">
        <v>340</v>
      </c>
      <c r="L63" s="5" t="n">
        <v>252</v>
      </c>
    </row>
    <row r="64" spans="1:12">
      <c r="A64" s="4" t="s">
        <v>1514</v>
      </c>
      <c r="J64" s="5" t="n">
        <v>485</v>
      </c>
      <c r="K64" s="5" t="n">
        <v>40</v>
      </c>
      <c r="L64" s="5" t="n">
        <v>10</v>
      </c>
    </row>
    <row r="65" spans="1:12">
      <c r="A65" s="4" t="s">
        <v>605</v>
      </c>
    </row>
    <row r="66" spans="1:12">
      <c r="A66" s="3" t="s">
        <v>1501</v>
      </c>
    </row>
    <row r="67" spans="1:12">
      <c r="A67" s="4" t="s">
        <v>1502</v>
      </c>
      <c r="J67" s="5" t="n">
        <v>-29693</v>
      </c>
      <c r="K67" s="5" t="n">
        <v>-25229</v>
      </c>
      <c r="L67" s="5" t="n">
        <v>-23537</v>
      </c>
    </row>
    <row r="68" spans="1:12">
      <c r="A68" s="4" t="s">
        <v>34</v>
      </c>
      <c r="J68" s="5" t="n">
        <v>0</v>
      </c>
      <c r="K68" s="5" t="n">
        <v>0</v>
      </c>
      <c r="L68" s="5" t="n">
        <v>0</v>
      </c>
    </row>
    <row r="69" spans="1:12">
      <c r="A69" s="4" t="s">
        <v>35</v>
      </c>
      <c r="J69" s="5" t="n">
        <v>-29693</v>
      </c>
      <c r="K69" s="5" t="n">
        <v>-25229</v>
      </c>
      <c r="L69" s="5" t="n">
        <v>-23537</v>
      </c>
    </row>
    <row r="70" spans="1:12">
      <c r="A70" s="4" t="s">
        <v>1503</v>
      </c>
      <c r="J70" s="5" t="n">
        <v>-769</v>
      </c>
      <c r="K70" s="5" t="n">
        <v>-741</v>
      </c>
      <c r="L70" s="5" t="n">
        <v>-721</v>
      </c>
    </row>
    <row r="71" spans="1:12">
      <c r="A71" s="4" t="s">
        <v>165</v>
      </c>
      <c r="J71" s="5" t="n">
        <v>0</v>
      </c>
      <c r="K71" s="5" t="n">
        <v>0</v>
      </c>
      <c r="L71" s="5" t="n">
        <v>0</v>
      </c>
    </row>
    <row r="72" spans="1:12">
      <c r="A72" s="4" t="s">
        <v>1504</v>
      </c>
      <c r="J72" s="5" t="n">
        <v>0</v>
      </c>
      <c r="K72" s="5" t="n">
        <v>0</v>
      </c>
      <c r="L72" s="5" t="n">
        <v>0</v>
      </c>
    </row>
    <row r="73" spans="1:12">
      <c r="A73" s="4" t="s">
        <v>1515</v>
      </c>
    </row>
    <row r="74" spans="1:12">
      <c r="A74" s="3" t="s">
        <v>1501</v>
      </c>
    </row>
    <row r="75" spans="1:12">
      <c r="A75" s="4" t="s">
        <v>35</v>
      </c>
      <c r="C75" s="6" t="n">
        <v>221</v>
      </c>
      <c r="D75" s="6" t="n">
        <v>214</v>
      </c>
      <c r="E75" s="6" t="n">
        <v>50</v>
      </c>
      <c r="F75" s="6" t="n">
        <v>6</v>
      </c>
      <c r="G75" s="6" t="n">
        <v>5</v>
      </c>
      <c r="H75" s="6" t="n">
        <v>4</v>
      </c>
      <c r="I75" s="6" t="n">
        <v>6</v>
      </c>
      <c r="K75" s="5" t="n">
        <v>21</v>
      </c>
      <c r="L75" s="5" t="n">
        <v>20</v>
      </c>
    </row>
    <row r="76" spans="1:12">
      <c r="A76" s="4" t="s">
        <v>1503</v>
      </c>
      <c r="K76" s="5" t="n">
        <v>21</v>
      </c>
      <c r="L76" s="5" t="n">
        <v>20</v>
      </c>
    </row>
    <row r="77" spans="1:12">
      <c r="A77" s="4" t="s">
        <v>1516</v>
      </c>
    </row>
    <row r="78" spans="1:12">
      <c r="A78" s="3" t="s">
        <v>1501</v>
      </c>
    </row>
    <row r="79" spans="1:12">
      <c r="A79" s="4" t="s">
        <v>35</v>
      </c>
      <c r="K79" s="5" t="n">
        <v>5</v>
      </c>
      <c r="L79" s="5" t="n">
        <v>2</v>
      </c>
    </row>
    <row r="80" spans="1:12">
      <c r="A80" s="4" t="s">
        <v>1503</v>
      </c>
      <c r="K80" s="5" t="n">
        <v>-98</v>
      </c>
      <c r="L80" s="5" t="n">
        <v>-106</v>
      </c>
    </row>
    <row r="81" spans="1:12">
      <c r="A81" s="4" t="s">
        <v>1517</v>
      </c>
    </row>
    <row r="82" spans="1:12">
      <c r="A82" s="3" t="s">
        <v>1501</v>
      </c>
    </row>
    <row r="83" spans="1:12">
      <c r="A83" s="4" t="s">
        <v>35</v>
      </c>
      <c r="K83" s="5" t="n">
        <v>0</v>
      </c>
      <c r="L83" s="5" t="n">
        <v>0</v>
      </c>
    </row>
    <row r="84" spans="1:12">
      <c r="A84" s="4" t="s">
        <v>1503</v>
      </c>
      <c r="K84" s="5" t="n">
        <v>89</v>
      </c>
      <c r="L84" s="5" t="n">
        <v>135</v>
      </c>
    </row>
    <row r="85" spans="1:12">
      <c r="A85" s="4" t="s">
        <v>1518</v>
      </c>
    </row>
    <row r="86" spans="1:12">
      <c r="A86" s="3" t="s">
        <v>1501</v>
      </c>
    </row>
    <row r="87" spans="1:12">
      <c r="A87" s="4" t="s">
        <v>35</v>
      </c>
      <c r="K87" s="5" t="n">
        <v>16</v>
      </c>
      <c r="L87" s="5" t="n">
        <v>18</v>
      </c>
    </row>
    <row r="88" spans="1:12">
      <c r="A88" s="4" t="s">
        <v>1503</v>
      </c>
      <c r="K88" s="5" t="n">
        <v>30</v>
      </c>
      <c r="L88" s="5" t="n">
        <v>-9</v>
      </c>
    </row>
    <row r="89" spans="1:12">
      <c r="A89" s="4" t="s">
        <v>1519</v>
      </c>
    </row>
    <row r="90" spans="1:12">
      <c r="A90" s="3" t="s">
        <v>1501</v>
      </c>
    </row>
    <row r="91" spans="1:12">
      <c r="A91" s="4" t="s">
        <v>35</v>
      </c>
      <c r="K91" s="5" t="n">
        <v>0</v>
      </c>
      <c r="L91" s="5" t="n">
        <v>0</v>
      </c>
    </row>
    <row r="92" spans="1:12">
      <c r="A92" s="4" t="s">
        <v>1503</v>
      </c>
      <c r="K92" s="6" t="n">
        <v>0</v>
      </c>
      <c r="L92" s="6" t="n">
        <v>0</v>
      </c>
    </row>
    <row r="93" spans="1:12">
      <c r="A93" s="4" t="s">
        <v>1520</v>
      </c>
    </row>
    <row r="94" spans="1:12">
      <c r="A94" s="3" t="s">
        <v>1501</v>
      </c>
    </row>
    <row r="95" spans="1:12">
      <c r="A95" s="4" t="s">
        <v>1521</v>
      </c>
      <c r="J95" s="5" t="n">
        <v>536</v>
      </c>
    </row>
    <row r="96" spans="1:12">
      <c r="A96" s="4" t="s">
        <v>150</v>
      </c>
      <c r="J96" s="6" t="n">
        <v>40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2</v>
      </c>
      <c r="B1" s="2" t="s">
        <v>592</v>
      </c>
      <c r="J1" s="2" t="s">
        <v>1</v>
      </c>
    </row>
    <row r="2" spans="1:12">
      <c r="B2" s="2" t="s">
        <v>2</v>
      </c>
      <c r="C2" s="2" t="s">
        <v>593</v>
      </c>
      <c r="D2" s="2" t="s">
        <v>4</v>
      </c>
      <c r="E2" s="2" t="s">
        <v>594</v>
      </c>
      <c r="F2" s="2" t="s">
        <v>30</v>
      </c>
      <c r="G2" s="2" t="s">
        <v>595</v>
      </c>
      <c r="H2" s="2" t="s">
        <v>596</v>
      </c>
      <c r="I2" s="2" t="s">
        <v>597</v>
      </c>
      <c r="J2" s="2" t="s">
        <v>2</v>
      </c>
      <c r="K2" s="2" t="s">
        <v>30</v>
      </c>
      <c r="L2" s="2" t="s">
        <v>31</v>
      </c>
    </row>
    <row r="3" spans="1:12">
      <c r="A3" s="3" t="s">
        <v>1501</v>
      </c>
    </row>
    <row r="4" spans="1:12">
      <c r="A4" s="4" t="s">
        <v>35</v>
      </c>
      <c r="B4" s="6" t="n">
        <v>54424</v>
      </c>
      <c r="C4" s="6" t="n">
        <v>47490</v>
      </c>
      <c r="D4" s="6" t="n">
        <v>46922</v>
      </c>
      <c r="E4" s="6" t="n">
        <v>45743</v>
      </c>
      <c r="F4" s="6" t="n">
        <v>48391</v>
      </c>
      <c r="G4" s="6" t="n">
        <v>46186</v>
      </c>
      <c r="H4" s="6" t="n">
        <v>45689</v>
      </c>
      <c r="I4" s="6" t="n">
        <v>44520</v>
      </c>
      <c r="J4" s="6" t="n">
        <v>194579</v>
      </c>
      <c r="K4" s="6" t="n">
        <v>184786</v>
      </c>
      <c r="L4" s="6" t="n">
        <v>177546</v>
      </c>
    </row>
    <row r="5" spans="1:12">
      <c r="A5" s="4" t="s">
        <v>37</v>
      </c>
      <c r="J5" s="5" t="n">
        <v>156447</v>
      </c>
      <c r="K5" s="5" t="n">
        <v>153448</v>
      </c>
      <c r="L5" s="5" t="n">
        <v>146533</v>
      </c>
    </row>
    <row r="6" spans="1:12">
      <c r="A6" s="4" t="s">
        <v>38</v>
      </c>
      <c r="J6" s="5" t="n">
        <v>6594</v>
      </c>
      <c r="K6" s="5" t="n">
        <v>2810</v>
      </c>
      <c r="L6" s="5" t="n">
        <v>2179</v>
      </c>
    </row>
    <row r="7" spans="1:12">
      <c r="A7" s="4" t="s">
        <v>40</v>
      </c>
      <c r="K7" s="5" t="n">
        <v>18990</v>
      </c>
      <c r="L7" s="5" t="n">
        <v>18448</v>
      </c>
    </row>
    <row r="8" spans="1:12">
      <c r="A8" s="4" t="s">
        <v>1503</v>
      </c>
      <c r="B8" s="6" t="n">
        <v>824</v>
      </c>
      <c r="C8" s="5" t="n">
        <v>2574</v>
      </c>
      <c r="D8" s="5" t="n">
        <v>-1373</v>
      </c>
      <c r="E8" s="5" t="n">
        <v>1996</v>
      </c>
      <c r="F8" s="5" t="n">
        <v>3114</v>
      </c>
      <c r="G8" s="5" t="n">
        <v>2504</v>
      </c>
      <c r="H8" s="5" t="n">
        <v>2121</v>
      </c>
      <c r="I8" s="5" t="n">
        <v>1799</v>
      </c>
      <c r="J8" s="5" t="n">
        <v>4021</v>
      </c>
      <c r="K8" s="5" t="n">
        <v>9538</v>
      </c>
      <c r="L8" s="5" t="n">
        <v>10386</v>
      </c>
    </row>
    <row r="9" spans="1:12">
      <c r="A9" s="4" t="s">
        <v>601</v>
      </c>
    </row>
    <row r="10" spans="1:12">
      <c r="A10" s="3" t="s">
        <v>1501</v>
      </c>
    </row>
    <row r="11" spans="1:12">
      <c r="A11" s="4" t="s">
        <v>35</v>
      </c>
      <c r="J11" s="5" t="n">
        <v>134128</v>
      </c>
    </row>
    <row r="12" spans="1:12">
      <c r="A12" s="4" t="s">
        <v>1505</v>
      </c>
    </row>
    <row r="13" spans="1:12">
      <c r="A13" s="3" t="s">
        <v>1501</v>
      </c>
    </row>
    <row r="14" spans="1:12">
      <c r="A14" s="4" t="s">
        <v>35</v>
      </c>
      <c r="J14" s="5" t="n">
        <v>134128</v>
      </c>
      <c r="K14" s="5" t="n">
        <v>130601</v>
      </c>
      <c r="L14" s="5" t="n">
        <v>119965</v>
      </c>
    </row>
    <row r="15" spans="1:12">
      <c r="A15" s="4" t="s">
        <v>37</v>
      </c>
      <c r="K15" s="5" t="n">
        <v>121799</v>
      </c>
      <c r="L15" s="5" t="n">
        <v>111949</v>
      </c>
    </row>
    <row r="16" spans="1:12">
      <c r="A16" s="4" t="s">
        <v>38</v>
      </c>
      <c r="K16" s="5" t="n">
        <v>2810</v>
      </c>
      <c r="L16" s="5" t="n">
        <v>2179</v>
      </c>
    </row>
    <row r="17" spans="1:12">
      <c r="A17" s="4" t="s">
        <v>40</v>
      </c>
      <c r="K17" s="5" t="n">
        <v>1335</v>
      </c>
      <c r="L17" s="5" t="n">
        <v>1267</v>
      </c>
    </row>
    <row r="18" spans="1:12">
      <c r="A18" s="4" t="s">
        <v>1503</v>
      </c>
      <c r="J18" s="5" t="n">
        <v>4699</v>
      </c>
      <c r="K18" s="5" t="n">
        <v>4657</v>
      </c>
      <c r="L18" s="5" t="n">
        <v>4570</v>
      </c>
    </row>
    <row r="19" spans="1:12">
      <c r="A19" s="4" t="s">
        <v>1508</v>
      </c>
    </row>
    <row r="20" spans="1:12">
      <c r="A20" s="3" t="s">
        <v>1501</v>
      </c>
    </row>
    <row r="21" spans="1:12">
      <c r="A21" s="4" t="s">
        <v>35</v>
      </c>
      <c r="J21" s="5" t="n">
        <v>83989</v>
      </c>
      <c r="K21" s="5" t="n">
        <v>79398</v>
      </c>
      <c r="L21" s="5" t="n">
        <v>81100</v>
      </c>
    </row>
    <row r="22" spans="1:12">
      <c r="A22" s="4" t="s">
        <v>37</v>
      </c>
      <c r="K22" s="5" t="n">
        <v>56066</v>
      </c>
      <c r="L22" s="5" t="n">
        <v>57339</v>
      </c>
    </row>
    <row r="23" spans="1:12">
      <c r="A23" s="4" t="s">
        <v>38</v>
      </c>
      <c r="K23" s="5" t="n">
        <v>0</v>
      </c>
      <c r="L23" s="5" t="n">
        <v>0</v>
      </c>
    </row>
    <row r="24" spans="1:12">
      <c r="A24" s="4" t="s">
        <v>40</v>
      </c>
      <c r="K24" s="5" t="n">
        <v>16774</v>
      </c>
      <c r="L24" s="5" t="n">
        <v>16324</v>
      </c>
    </row>
    <row r="25" spans="1:12">
      <c r="A25" s="4" t="s">
        <v>1503</v>
      </c>
      <c r="J25" s="5" t="n">
        <v>620</v>
      </c>
      <c r="K25" s="5" t="n">
        <v>6558</v>
      </c>
      <c r="L25" s="5" t="n">
        <v>7437</v>
      </c>
    </row>
    <row r="26" spans="1:12">
      <c r="A26" s="4" t="s">
        <v>1513</v>
      </c>
    </row>
    <row r="27" spans="1:12">
      <c r="A27" s="3" t="s">
        <v>1501</v>
      </c>
    </row>
    <row r="28" spans="1:12">
      <c r="A28" s="4" t="s">
        <v>35</v>
      </c>
      <c r="J28" s="5" t="n">
        <v>606</v>
      </c>
      <c r="K28" s="5" t="n">
        <v>16</v>
      </c>
      <c r="L28" s="5" t="n">
        <v>18</v>
      </c>
    </row>
    <row r="29" spans="1:12">
      <c r="A29" s="4" t="s">
        <v>37</v>
      </c>
      <c r="K29" s="5" t="n">
        <v>0</v>
      </c>
      <c r="L29" s="5" t="n">
        <v>0</v>
      </c>
    </row>
    <row r="30" spans="1:12">
      <c r="A30" s="4" t="s">
        <v>38</v>
      </c>
      <c r="K30" s="5" t="n">
        <v>0</v>
      </c>
      <c r="L30" s="5" t="n">
        <v>0</v>
      </c>
    </row>
    <row r="31" spans="1:12">
      <c r="A31" s="4" t="s">
        <v>40</v>
      </c>
      <c r="K31" s="5" t="n">
        <v>952</v>
      </c>
      <c r="L31" s="5" t="n">
        <v>918</v>
      </c>
    </row>
    <row r="32" spans="1:12">
      <c r="A32" s="4" t="s">
        <v>1503</v>
      </c>
      <c r="J32" s="5" t="n">
        <v>-805</v>
      </c>
      <c r="K32" s="5" t="n">
        <v>-936</v>
      </c>
      <c r="L32" s="5" t="n">
        <v>-900</v>
      </c>
    </row>
    <row r="33" spans="1:12">
      <c r="A33" s="4" t="s">
        <v>605</v>
      </c>
    </row>
    <row r="34" spans="1:12">
      <c r="A34" s="3" t="s">
        <v>1501</v>
      </c>
    </row>
    <row r="35" spans="1:12">
      <c r="A35" s="4" t="s">
        <v>35</v>
      </c>
      <c r="J35" s="5" t="n">
        <v>-29693</v>
      </c>
      <c r="K35" s="5" t="n">
        <v>-25229</v>
      </c>
      <c r="L35" s="5" t="n">
        <v>-23537</v>
      </c>
    </row>
    <row r="36" spans="1:12">
      <c r="A36" s="4" t="s">
        <v>37</v>
      </c>
      <c r="K36" s="5" t="n">
        <v>-24417</v>
      </c>
      <c r="L36" s="5" t="n">
        <v>-22755</v>
      </c>
    </row>
    <row r="37" spans="1:12">
      <c r="A37" s="4" t="s">
        <v>38</v>
      </c>
      <c r="K37" s="5" t="n">
        <v>0</v>
      </c>
      <c r="L37" s="5" t="n">
        <v>0</v>
      </c>
    </row>
    <row r="38" spans="1:12">
      <c r="A38" s="4" t="s">
        <v>40</v>
      </c>
      <c r="K38" s="5" t="n">
        <v>-71</v>
      </c>
      <c r="L38" s="5" t="n">
        <v>-61</v>
      </c>
    </row>
    <row r="39" spans="1:12">
      <c r="A39" s="4" t="s">
        <v>1503</v>
      </c>
      <c r="J39" s="6" t="n">
        <v>-769</v>
      </c>
      <c r="K39" s="5" t="n">
        <v>-741</v>
      </c>
      <c r="L39" s="5" t="n">
        <v>-721</v>
      </c>
    </row>
    <row r="40" spans="1:12">
      <c r="A40" s="4" t="s">
        <v>1523</v>
      </c>
    </row>
    <row r="41" spans="1:12">
      <c r="A41" s="3" t="s">
        <v>1501</v>
      </c>
    </row>
    <row r="42" spans="1:12">
      <c r="A42" s="4" t="s">
        <v>35</v>
      </c>
      <c r="K42" s="5" t="n">
        <v>184765</v>
      </c>
      <c r="L42" s="5" t="n">
        <v>177526</v>
      </c>
    </row>
    <row r="43" spans="1:12">
      <c r="A43" s="4" t="s">
        <v>37</v>
      </c>
      <c r="K43" s="5" t="n">
        <v>153410</v>
      </c>
      <c r="L43" s="5" t="n">
        <v>146490</v>
      </c>
    </row>
    <row r="44" spans="1:12">
      <c r="A44" s="4" t="s">
        <v>38</v>
      </c>
      <c r="K44" s="5" t="n">
        <v>2810</v>
      </c>
      <c r="L44" s="5" t="n">
        <v>2179</v>
      </c>
    </row>
    <row r="45" spans="1:12">
      <c r="A45" s="4" t="s">
        <v>40</v>
      </c>
      <c r="K45" s="5" t="n">
        <v>19028</v>
      </c>
      <c r="L45" s="5" t="n">
        <v>18491</v>
      </c>
    </row>
    <row r="46" spans="1:12">
      <c r="A46" s="4" t="s">
        <v>1503</v>
      </c>
      <c r="K46" s="5" t="n">
        <v>9517</v>
      </c>
      <c r="L46" s="5" t="n">
        <v>10366</v>
      </c>
    </row>
    <row r="47" spans="1:12">
      <c r="A47" s="4" t="s">
        <v>1524</v>
      </c>
    </row>
    <row r="48" spans="1:12">
      <c r="A48" s="3" t="s">
        <v>1501</v>
      </c>
    </row>
    <row r="49" spans="1:12">
      <c r="A49" s="4" t="s">
        <v>35</v>
      </c>
      <c r="K49" s="5" t="n">
        <v>130596</v>
      </c>
      <c r="L49" s="5" t="n">
        <v>119963</v>
      </c>
    </row>
    <row r="50" spans="1:12">
      <c r="A50" s="4" t="s">
        <v>37</v>
      </c>
      <c r="K50" s="5" t="n">
        <v>121746</v>
      </c>
      <c r="L50" s="5" t="n">
        <v>111883</v>
      </c>
    </row>
    <row r="51" spans="1:12">
      <c r="A51" s="4" t="s">
        <v>38</v>
      </c>
      <c r="K51" s="5" t="n">
        <v>2810</v>
      </c>
      <c r="L51" s="5" t="n">
        <v>2179</v>
      </c>
    </row>
    <row r="52" spans="1:12">
      <c r="A52" s="4" t="s">
        <v>40</v>
      </c>
      <c r="K52" s="5" t="n">
        <v>1285</v>
      </c>
      <c r="L52" s="5" t="n">
        <v>1225</v>
      </c>
    </row>
    <row r="53" spans="1:12">
      <c r="A53" s="4" t="s">
        <v>1503</v>
      </c>
      <c r="K53" s="5" t="n">
        <v>4755</v>
      </c>
      <c r="L53" s="5" t="n">
        <v>4676</v>
      </c>
    </row>
    <row r="54" spans="1:12">
      <c r="A54" s="4" t="s">
        <v>1525</v>
      </c>
    </row>
    <row r="55" spans="1:12">
      <c r="A55" s="3" t="s">
        <v>1501</v>
      </c>
    </row>
    <row r="56" spans="1:12">
      <c r="A56" s="4" t="s">
        <v>35</v>
      </c>
      <c r="K56" s="5" t="n">
        <v>79398</v>
      </c>
      <c r="L56" s="5" t="n">
        <v>81100</v>
      </c>
    </row>
    <row r="57" spans="1:12">
      <c r="A57" s="4" t="s">
        <v>37</v>
      </c>
      <c r="K57" s="5" t="n">
        <v>56081</v>
      </c>
      <c r="L57" s="5" t="n">
        <v>57362</v>
      </c>
    </row>
    <row r="58" spans="1:12">
      <c r="A58" s="4" t="s">
        <v>38</v>
      </c>
      <c r="K58" s="5" t="n">
        <v>0</v>
      </c>
      <c r="L58" s="5" t="n">
        <v>0</v>
      </c>
    </row>
    <row r="59" spans="1:12">
      <c r="A59" s="4" t="s">
        <v>40</v>
      </c>
      <c r="K59" s="5" t="n">
        <v>16848</v>
      </c>
      <c r="L59" s="5" t="n">
        <v>16436</v>
      </c>
    </row>
    <row r="60" spans="1:12">
      <c r="A60" s="4" t="s">
        <v>1503</v>
      </c>
      <c r="K60" s="5" t="n">
        <v>6469</v>
      </c>
      <c r="L60" s="5" t="n">
        <v>7302</v>
      </c>
    </row>
    <row r="61" spans="1:12">
      <c r="A61" s="4" t="s">
        <v>1526</v>
      </c>
    </row>
    <row r="62" spans="1:12">
      <c r="A62" s="3" t="s">
        <v>1501</v>
      </c>
    </row>
    <row r="63" spans="1:12">
      <c r="A63" s="4" t="s">
        <v>35</v>
      </c>
      <c r="K63" s="5" t="n">
        <v>0</v>
      </c>
      <c r="L63" s="5" t="n">
        <v>0</v>
      </c>
    </row>
    <row r="64" spans="1:12">
      <c r="A64" s="4" t="s">
        <v>37</v>
      </c>
      <c r="K64" s="5" t="n">
        <v>0</v>
      </c>
      <c r="L64" s="5" t="n">
        <v>0</v>
      </c>
    </row>
    <row r="65" spans="1:12">
      <c r="A65" s="4" t="s">
        <v>38</v>
      </c>
      <c r="K65" s="5" t="n">
        <v>0</v>
      </c>
      <c r="L65" s="5" t="n">
        <v>0</v>
      </c>
    </row>
    <row r="66" spans="1:12">
      <c r="A66" s="4" t="s">
        <v>40</v>
      </c>
      <c r="K66" s="5" t="n">
        <v>966</v>
      </c>
      <c r="L66" s="5" t="n">
        <v>891</v>
      </c>
    </row>
    <row r="67" spans="1:12">
      <c r="A67" s="4" t="s">
        <v>1503</v>
      </c>
      <c r="K67" s="5" t="n">
        <v>-966</v>
      </c>
      <c r="L67" s="5" t="n">
        <v>-891</v>
      </c>
    </row>
    <row r="68" spans="1:12">
      <c r="A68" s="4" t="s">
        <v>1527</v>
      </c>
    </row>
    <row r="69" spans="1:12">
      <c r="A69" s="3" t="s">
        <v>1501</v>
      </c>
    </row>
    <row r="70" spans="1:12">
      <c r="A70" s="4" t="s">
        <v>35</v>
      </c>
      <c r="K70" s="5" t="n">
        <v>-25229</v>
      </c>
      <c r="L70" s="5" t="n">
        <v>-23537</v>
      </c>
    </row>
    <row r="71" spans="1:12">
      <c r="A71" s="4" t="s">
        <v>37</v>
      </c>
      <c r="K71" s="5" t="n">
        <v>-24417</v>
      </c>
      <c r="L71" s="5" t="n">
        <v>-22755</v>
      </c>
    </row>
    <row r="72" spans="1:12">
      <c r="A72" s="4" t="s">
        <v>38</v>
      </c>
      <c r="K72" s="5" t="n">
        <v>0</v>
      </c>
      <c r="L72" s="5" t="n">
        <v>0</v>
      </c>
    </row>
    <row r="73" spans="1:12">
      <c r="A73" s="4" t="s">
        <v>40</v>
      </c>
      <c r="K73" s="5" t="n">
        <v>-71</v>
      </c>
      <c r="L73" s="5" t="n">
        <v>-61</v>
      </c>
    </row>
    <row r="74" spans="1:12">
      <c r="A74" s="4" t="s">
        <v>1503</v>
      </c>
      <c r="K74" s="5" t="n">
        <v>-741</v>
      </c>
      <c r="L74" s="5" t="n">
        <v>-721</v>
      </c>
    </row>
    <row r="75" spans="1:12">
      <c r="A75" s="4" t="s">
        <v>1515</v>
      </c>
    </row>
    <row r="76" spans="1:12">
      <c r="A76" s="3" t="s">
        <v>1501</v>
      </c>
    </row>
    <row r="77" spans="1:12">
      <c r="A77" s="4" t="s">
        <v>35</v>
      </c>
      <c r="C77" s="6" t="n">
        <v>221</v>
      </c>
      <c r="D77" s="6" t="n">
        <v>214</v>
      </c>
      <c r="E77" s="6" t="n">
        <v>50</v>
      </c>
      <c r="F77" s="6" t="n">
        <v>6</v>
      </c>
      <c r="G77" s="6" t="n">
        <v>5</v>
      </c>
      <c r="H77" s="6" t="n">
        <v>4</v>
      </c>
      <c r="I77" s="6" t="n">
        <v>6</v>
      </c>
      <c r="K77" s="5" t="n">
        <v>21</v>
      </c>
      <c r="L77" s="5" t="n">
        <v>20</v>
      </c>
    </row>
    <row r="78" spans="1:12">
      <c r="A78" s="4" t="s">
        <v>37</v>
      </c>
      <c r="K78" s="5" t="n">
        <v>38</v>
      </c>
      <c r="L78" s="5" t="n">
        <v>43</v>
      </c>
    </row>
    <row r="79" spans="1:12">
      <c r="A79" s="4" t="s">
        <v>38</v>
      </c>
      <c r="K79" s="5" t="n">
        <v>0</v>
      </c>
      <c r="L79" s="5" t="n">
        <v>0</v>
      </c>
    </row>
    <row r="80" spans="1:12">
      <c r="A80" s="4" t="s">
        <v>40</v>
      </c>
      <c r="K80" s="5" t="n">
        <v>-38</v>
      </c>
      <c r="L80" s="5" t="n">
        <v>-43</v>
      </c>
    </row>
    <row r="81" spans="1:12">
      <c r="A81" s="4" t="s">
        <v>1503</v>
      </c>
      <c r="K81" s="5" t="n">
        <v>21</v>
      </c>
      <c r="L81" s="5" t="n">
        <v>20</v>
      </c>
    </row>
    <row r="82" spans="1:12">
      <c r="A82" s="4" t="s">
        <v>1516</v>
      </c>
    </row>
    <row r="83" spans="1:12">
      <c r="A83" s="3" t="s">
        <v>1501</v>
      </c>
    </row>
    <row r="84" spans="1:12">
      <c r="A84" s="4" t="s">
        <v>35</v>
      </c>
      <c r="K84" s="5" t="n">
        <v>5</v>
      </c>
      <c r="L84" s="5" t="n">
        <v>2</v>
      </c>
    </row>
    <row r="85" spans="1:12">
      <c r="A85" s="4" t="s">
        <v>37</v>
      </c>
      <c r="K85" s="5" t="n">
        <v>53</v>
      </c>
      <c r="L85" s="5" t="n">
        <v>66</v>
      </c>
    </row>
    <row r="86" spans="1:12">
      <c r="A86" s="4" t="s">
        <v>38</v>
      </c>
      <c r="K86" s="5" t="n">
        <v>0</v>
      </c>
      <c r="L86" s="5" t="n">
        <v>0</v>
      </c>
    </row>
    <row r="87" spans="1:12">
      <c r="A87" s="4" t="s">
        <v>40</v>
      </c>
      <c r="K87" s="5" t="n">
        <v>50</v>
      </c>
      <c r="L87" s="5" t="n">
        <v>42</v>
      </c>
    </row>
    <row r="88" spans="1:12">
      <c r="A88" s="4" t="s">
        <v>1503</v>
      </c>
      <c r="K88" s="5" t="n">
        <v>-98</v>
      </c>
      <c r="L88" s="5" t="n">
        <v>-106</v>
      </c>
    </row>
    <row r="89" spans="1:12">
      <c r="A89" s="4" t="s">
        <v>1517</v>
      </c>
    </row>
    <row r="90" spans="1:12">
      <c r="A90" s="3" t="s">
        <v>1501</v>
      </c>
    </row>
    <row r="91" spans="1:12">
      <c r="A91" s="4" t="s">
        <v>35</v>
      </c>
      <c r="K91" s="5" t="n">
        <v>0</v>
      </c>
      <c r="L91" s="5" t="n">
        <v>0</v>
      </c>
    </row>
    <row r="92" spans="1:12">
      <c r="A92" s="4" t="s">
        <v>37</v>
      </c>
      <c r="K92" s="5" t="n">
        <v>-15</v>
      </c>
      <c r="L92" s="5" t="n">
        <v>-23</v>
      </c>
    </row>
    <row r="93" spans="1:12">
      <c r="A93" s="4" t="s">
        <v>38</v>
      </c>
      <c r="K93" s="5" t="n">
        <v>0</v>
      </c>
      <c r="L93" s="5" t="n">
        <v>0</v>
      </c>
    </row>
    <row r="94" spans="1:12">
      <c r="A94" s="4" t="s">
        <v>40</v>
      </c>
      <c r="K94" s="5" t="n">
        <v>-74</v>
      </c>
      <c r="L94" s="5" t="n">
        <v>-112</v>
      </c>
    </row>
    <row r="95" spans="1:12">
      <c r="A95" s="4" t="s">
        <v>1503</v>
      </c>
      <c r="K95" s="5" t="n">
        <v>89</v>
      </c>
      <c r="L95" s="5" t="n">
        <v>135</v>
      </c>
    </row>
    <row r="96" spans="1:12">
      <c r="A96" s="4" t="s">
        <v>1518</v>
      </c>
    </row>
    <row r="97" spans="1:12">
      <c r="A97" s="3" t="s">
        <v>1501</v>
      </c>
    </row>
    <row r="98" spans="1:12">
      <c r="A98" s="4" t="s">
        <v>35</v>
      </c>
      <c r="K98" s="5" t="n">
        <v>16</v>
      </c>
      <c r="L98" s="5" t="n">
        <v>18</v>
      </c>
    </row>
    <row r="99" spans="1:12">
      <c r="A99" s="4" t="s">
        <v>37</v>
      </c>
      <c r="K99" s="5" t="n">
        <v>0</v>
      </c>
      <c r="L99" s="5" t="n">
        <v>0</v>
      </c>
    </row>
    <row r="100" spans="1:12">
      <c r="A100" s="4" t="s">
        <v>38</v>
      </c>
      <c r="K100" s="5" t="n">
        <v>0</v>
      </c>
      <c r="L100" s="5" t="n">
        <v>0</v>
      </c>
    </row>
    <row r="101" spans="1:12">
      <c r="A101" s="4" t="s">
        <v>40</v>
      </c>
      <c r="K101" s="5" t="n">
        <v>-14</v>
      </c>
      <c r="L101" s="5" t="n">
        <v>27</v>
      </c>
    </row>
    <row r="102" spans="1:12">
      <c r="A102" s="4" t="s">
        <v>1503</v>
      </c>
      <c r="K102" s="5" t="n">
        <v>30</v>
      </c>
      <c r="L102" s="5" t="n">
        <v>-9</v>
      </c>
    </row>
    <row r="103" spans="1:12">
      <c r="A103" s="4" t="s">
        <v>1519</v>
      </c>
    </row>
    <row r="104" spans="1:12">
      <c r="A104" s="3" t="s">
        <v>1501</v>
      </c>
    </row>
    <row r="105" spans="1:12">
      <c r="A105" s="4" t="s">
        <v>35</v>
      </c>
      <c r="K105" s="5" t="n">
        <v>0</v>
      </c>
      <c r="L105" s="5" t="n">
        <v>0</v>
      </c>
    </row>
    <row r="106" spans="1:12">
      <c r="A106" s="4" t="s">
        <v>37</v>
      </c>
      <c r="K106" s="5" t="n">
        <v>0</v>
      </c>
      <c r="L106" s="5" t="n">
        <v>0</v>
      </c>
    </row>
    <row r="107" spans="1:12">
      <c r="A107" s="4" t="s">
        <v>38</v>
      </c>
      <c r="K107" s="5" t="n">
        <v>0</v>
      </c>
      <c r="L107" s="5" t="n">
        <v>0</v>
      </c>
    </row>
    <row r="108" spans="1:12">
      <c r="A108" s="4" t="s">
        <v>40</v>
      </c>
      <c r="K108" s="5" t="n">
        <v>0</v>
      </c>
      <c r="L108" s="5" t="n">
        <v>0</v>
      </c>
    </row>
    <row r="109" spans="1:12">
      <c r="A109" s="4" t="s">
        <v>1503</v>
      </c>
      <c r="K109" s="6" t="n">
        <v>0</v>
      </c>
      <c r="L109"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8</v>
      </c>
      <c r="B1" s="2" t="s">
        <v>592</v>
      </c>
      <c r="J1" s="2" t="s">
        <v>1</v>
      </c>
    </row>
    <row r="2" spans="1:12">
      <c r="B2" s="2" t="s">
        <v>2</v>
      </c>
      <c r="C2" s="2" t="s">
        <v>593</v>
      </c>
      <c r="D2" s="2" t="s">
        <v>4</v>
      </c>
      <c r="E2" s="2" t="s">
        <v>594</v>
      </c>
      <c r="F2" s="2" t="s">
        <v>30</v>
      </c>
      <c r="G2" s="2" t="s">
        <v>595</v>
      </c>
      <c r="H2" s="2" t="s">
        <v>596</v>
      </c>
      <c r="I2" s="2" t="s">
        <v>597</v>
      </c>
      <c r="J2" s="2" t="s">
        <v>2</v>
      </c>
      <c r="K2" s="2" t="s">
        <v>30</v>
      </c>
      <c r="L2" s="2" t="s">
        <v>31</v>
      </c>
    </row>
    <row r="3" spans="1:12">
      <c r="A3" s="3" t="s">
        <v>1529</v>
      </c>
    </row>
    <row r="4" spans="1:12">
      <c r="A4" s="4" t="s">
        <v>35</v>
      </c>
      <c r="B4" s="6" t="n">
        <v>54424</v>
      </c>
      <c r="C4" s="6" t="n">
        <v>47490</v>
      </c>
      <c r="D4" s="6" t="n">
        <v>46922</v>
      </c>
      <c r="E4" s="6" t="n">
        <v>45743</v>
      </c>
      <c r="F4" s="6" t="n">
        <v>48391</v>
      </c>
      <c r="G4" s="6" t="n">
        <v>46186</v>
      </c>
      <c r="H4" s="6" t="n">
        <v>45689</v>
      </c>
      <c r="I4" s="6" t="n">
        <v>44520</v>
      </c>
      <c r="J4" s="6" t="n">
        <v>194579</v>
      </c>
      <c r="K4" s="6" t="n">
        <v>184786</v>
      </c>
      <c r="L4" s="6" t="n">
        <v>177546</v>
      </c>
    </row>
    <row r="5" spans="1:12">
      <c r="A5" s="4" t="s">
        <v>1503</v>
      </c>
      <c r="B5" s="5" t="n">
        <v>824</v>
      </c>
      <c r="C5" s="5" t="n">
        <v>2574</v>
      </c>
      <c r="D5" s="5" t="n">
        <v>-1373</v>
      </c>
      <c r="E5" s="5" t="n">
        <v>1996</v>
      </c>
      <c r="F5" s="5" t="n">
        <v>3114</v>
      </c>
      <c r="G5" s="5" t="n">
        <v>2504</v>
      </c>
      <c r="H5" s="5" t="n">
        <v>2121</v>
      </c>
      <c r="I5" s="5" t="n">
        <v>1799</v>
      </c>
      <c r="J5" s="5" t="n">
        <v>4021</v>
      </c>
      <c r="K5" s="5" t="n">
        <v>9538</v>
      </c>
      <c r="L5" s="5" t="n">
        <v>10386</v>
      </c>
    </row>
    <row r="6" spans="1:12">
      <c r="A6" s="4" t="s">
        <v>48</v>
      </c>
      <c r="B6" s="5" t="n">
        <v>-422</v>
      </c>
      <c r="C6" s="5" t="n">
        <v>1390</v>
      </c>
      <c r="D6" s="5" t="n">
        <v>-2562</v>
      </c>
      <c r="E6" s="5" t="n">
        <v>998</v>
      </c>
      <c r="F6" s="5" t="n">
        <v>3287</v>
      </c>
      <c r="G6" s="5" t="n">
        <v>1285</v>
      </c>
      <c r="H6" s="5" t="n">
        <v>1097</v>
      </c>
      <c r="I6" s="5" t="n">
        <v>962</v>
      </c>
      <c r="J6" s="5" t="n">
        <v>-596</v>
      </c>
      <c r="K6" s="5" t="n">
        <v>6631</v>
      </c>
      <c r="L6" s="5" t="n">
        <v>5320</v>
      </c>
    </row>
    <row r="7" spans="1:12">
      <c r="A7" s="4" t="s">
        <v>52</v>
      </c>
      <c r="B7" s="6" t="n">
        <v>-419</v>
      </c>
      <c r="C7" s="6" t="n">
        <v>1390</v>
      </c>
      <c r="D7" s="6" t="n">
        <v>-2563</v>
      </c>
      <c r="E7" s="6" t="n">
        <v>998</v>
      </c>
      <c r="F7" s="6" t="n">
        <v>3287</v>
      </c>
      <c r="G7" s="6" t="n">
        <v>1285</v>
      </c>
      <c r="H7" s="6" t="n">
        <v>1098</v>
      </c>
      <c r="I7" s="6" t="n">
        <v>952</v>
      </c>
      <c r="J7" s="6" t="n">
        <v>-594</v>
      </c>
      <c r="K7" s="6" t="n">
        <v>6622</v>
      </c>
      <c r="L7" s="6" t="n">
        <v>5317</v>
      </c>
    </row>
    <row r="8" spans="1:12">
      <c r="A8" s="4" t="s">
        <v>54</v>
      </c>
      <c r="B8" s="7" t="n">
        <v>-0.37</v>
      </c>
      <c r="C8" s="7" t="n">
        <v>1.36</v>
      </c>
      <c r="D8" s="7" t="n">
        <v>-2.52</v>
      </c>
      <c r="E8" s="7" t="n">
        <v>0.98</v>
      </c>
      <c r="F8" s="7" t="n">
        <v>3.23</v>
      </c>
      <c r="G8" s="7" t="n">
        <v>1.26</v>
      </c>
      <c r="H8" s="7" t="n">
        <v>1.07</v>
      </c>
      <c r="I8" s="7" t="n">
        <v>0.93</v>
      </c>
      <c r="J8" s="7" t="n">
        <v>-0.57</v>
      </c>
      <c r="K8" s="7" t="n">
        <v>6.48</v>
      </c>
      <c r="L8" s="7" t="n">
        <v>4.93</v>
      </c>
    </row>
    <row r="9" spans="1:12">
      <c r="A9" s="4" t="s">
        <v>1530</v>
      </c>
      <c r="B9" s="5" t="n">
        <v>0</v>
      </c>
      <c r="C9" s="5" t="n">
        <v>0</v>
      </c>
      <c r="D9" s="5" t="n">
        <v>0</v>
      </c>
      <c r="E9" s="5" t="n">
        <v>0</v>
      </c>
      <c r="F9" s="5" t="n">
        <v>0</v>
      </c>
      <c r="G9" s="5" t="n">
        <v>0</v>
      </c>
      <c r="H9" s="5" t="n">
        <v>0</v>
      </c>
      <c r="I9" s="8" t="n">
        <v>-0.01</v>
      </c>
      <c r="J9" s="5" t="n">
        <v>0</v>
      </c>
      <c r="K9" s="8" t="n">
        <v>-0.01</v>
      </c>
      <c r="L9" s="5" t="n">
        <v>0</v>
      </c>
    </row>
    <row r="10" spans="1:12">
      <c r="A10" s="4" t="s">
        <v>56</v>
      </c>
      <c r="B10" s="8" t="n">
        <v>-0.37</v>
      </c>
      <c r="C10" s="8" t="n">
        <v>1.36</v>
      </c>
      <c r="D10" s="8" t="n">
        <v>-2.52</v>
      </c>
      <c r="E10" s="8" t="n">
        <v>0.98</v>
      </c>
      <c r="F10" s="8" t="n">
        <v>3.23</v>
      </c>
      <c r="G10" s="8" t="n">
        <v>1.26</v>
      </c>
      <c r="H10" s="8" t="n">
        <v>1.07</v>
      </c>
      <c r="I10" s="8" t="n">
        <v>0.92</v>
      </c>
      <c r="J10" s="8" t="n">
        <v>-0.57</v>
      </c>
      <c r="K10" s="8" t="n">
        <v>6.47</v>
      </c>
      <c r="L10" s="8" t="n">
        <v>4.93</v>
      </c>
    </row>
    <row r="11" spans="1:12">
      <c r="A11" s="4" t="s">
        <v>54</v>
      </c>
      <c r="B11" s="8" t="n">
        <v>-0.37</v>
      </c>
      <c r="C11" s="8" t="n">
        <v>1.36</v>
      </c>
      <c r="D11" s="8" t="n">
        <v>-2.52</v>
      </c>
      <c r="E11" s="8" t="n">
        <v>0.98</v>
      </c>
      <c r="F11" s="8" t="n">
        <v>3.22</v>
      </c>
      <c r="G11" s="8" t="n">
        <v>1.26</v>
      </c>
      <c r="H11" s="8" t="n">
        <v>1.07</v>
      </c>
      <c r="I11" s="8" t="n">
        <v>0.92</v>
      </c>
      <c r="J11" s="8" t="n">
        <v>-0.57</v>
      </c>
      <c r="K11" s="8" t="n">
        <v>6.45</v>
      </c>
      <c r="L11" s="8" t="n">
        <v>4.91</v>
      </c>
    </row>
    <row r="12" spans="1:12">
      <c r="A12" s="4" t="s">
        <v>1530</v>
      </c>
      <c r="B12" s="5" t="n">
        <v>0</v>
      </c>
      <c r="C12" s="5" t="n">
        <v>0</v>
      </c>
      <c r="D12" s="5" t="n">
        <v>0</v>
      </c>
      <c r="E12" s="5" t="n">
        <v>0</v>
      </c>
      <c r="F12" s="5" t="n">
        <v>0</v>
      </c>
      <c r="G12" s="5" t="n">
        <v>0</v>
      </c>
      <c r="H12" s="5" t="n">
        <v>0</v>
      </c>
      <c r="I12" s="8" t="n">
        <v>-0.01</v>
      </c>
      <c r="J12" s="5" t="n">
        <v>0</v>
      </c>
      <c r="K12" s="8" t="n">
        <v>-0.01</v>
      </c>
      <c r="L12" s="5" t="n">
        <v>0</v>
      </c>
    </row>
    <row r="13" spans="1:12">
      <c r="A13" s="4" t="s">
        <v>56</v>
      </c>
      <c r="B13" s="8" t="n">
        <v>-0.37</v>
      </c>
      <c r="C13" s="8" t="n">
        <v>1.36</v>
      </c>
      <c r="D13" s="8" t="n">
        <v>-2.52</v>
      </c>
      <c r="E13" s="8" t="n">
        <v>0.98</v>
      </c>
      <c r="F13" s="8" t="n">
        <v>3.22</v>
      </c>
      <c r="G13" s="8" t="n">
        <v>1.26</v>
      </c>
      <c r="H13" s="8" t="n">
        <v>1.07</v>
      </c>
      <c r="I13" s="8" t="n">
        <v>0.92</v>
      </c>
      <c r="J13" s="8" t="n">
        <v>-0.57</v>
      </c>
      <c r="K13" s="8" t="n">
        <v>6.44</v>
      </c>
      <c r="L13" s="7" t="n">
        <v>4.9</v>
      </c>
    </row>
    <row r="14" spans="1:12">
      <c r="A14" s="4" t="s">
        <v>1531</v>
      </c>
      <c r="B14" s="7" t="n">
        <v>0.5</v>
      </c>
      <c r="C14" s="7" t="n">
        <v>0.5</v>
      </c>
      <c r="D14" s="7" t="n">
        <v>0.5</v>
      </c>
      <c r="E14" s="7" t="n">
        <v>0.5</v>
      </c>
      <c r="F14" s="10" t="n">
        <v>0.5</v>
      </c>
      <c r="G14" s="10" t="n">
        <v>0.5</v>
      </c>
      <c r="H14" s="10" t="n">
        <v>0.5</v>
      </c>
      <c r="I14" s="10" t="n">
        <v>0.5</v>
      </c>
      <c r="J14" s="6" t="n">
        <v>2</v>
      </c>
      <c r="K14" s="6" t="n">
        <v>2</v>
      </c>
    </row>
    <row r="15" spans="1:12">
      <c r="A15" s="4" t="s">
        <v>43</v>
      </c>
      <c r="J15" s="6" t="n">
        <v>2619</v>
      </c>
      <c r="K15" s="6" t="n">
        <v>1062</v>
      </c>
      <c r="L15" s="6" t="n">
        <v>1078</v>
      </c>
    </row>
    <row r="16" spans="1:12">
      <c r="A16" s="4" t="s">
        <v>1515</v>
      </c>
    </row>
    <row r="17" spans="1:12">
      <c r="A17" s="3" t="s">
        <v>1529</v>
      </c>
    </row>
    <row r="18" spans="1:12">
      <c r="A18" s="4" t="s">
        <v>35</v>
      </c>
      <c r="C18" s="6" t="n">
        <v>221</v>
      </c>
      <c r="D18" s="6" t="n">
        <v>214</v>
      </c>
      <c r="E18" s="6" t="n">
        <v>50</v>
      </c>
      <c r="F18" s="6" t="n">
        <v>6</v>
      </c>
      <c r="G18" s="6" t="n">
        <v>5</v>
      </c>
      <c r="H18" s="6" t="n">
        <v>4</v>
      </c>
      <c r="I18" s="6" t="n">
        <v>6</v>
      </c>
      <c r="K18" s="5" t="n">
        <v>21</v>
      </c>
      <c r="L18" s="5" t="n">
        <v>20</v>
      </c>
    </row>
    <row r="19" spans="1:12">
      <c r="A19" s="4" t="s">
        <v>1503</v>
      </c>
      <c r="K19" s="6" t="n">
        <v>21</v>
      </c>
      <c r="L19" s="6" t="n">
        <v>20</v>
      </c>
    </row>
    <row r="20" spans="1:12">
      <c r="A20" s="4" t="s">
        <v>43</v>
      </c>
      <c r="C20" s="6" t="n">
        <v>221</v>
      </c>
      <c r="D20" s="6" t="n">
        <v>214</v>
      </c>
      <c r="E20" s="6" t="n">
        <v>50</v>
      </c>
      <c r="F20" s="6" t="n">
        <v>6</v>
      </c>
      <c r="G20" s="6" t="n">
        <v>5</v>
      </c>
      <c r="H20" s="6" t="n">
        <v>4</v>
      </c>
      <c r="I20" s="6" t="n">
        <v>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93919</v>
      </c>
      <c r="C4" s="6" t="n">
        <v>184765</v>
      </c>
      <c r="D4" s="6" t="n">
        <v>177526</v>
      </c>
    </row>
    <row r="5" spans="1:4">
      <c r="A5" s="4" t="s">
        <v>34</v>
      </c>
      <c r="B5" s="5" t="n">
        <v>660</v>
      </c>
      <c r="C5" s="5" t="n">
        <v>21</v>
      </c>
      <c r="D5" s="5" t="n">
        <v>20</v>
      </c>
    </row>
    <row r="6" spans="1:4">
      <c r="A6" s="4" t="s">
        <v>35</v>
      </c>
      <c r="B6" s="5" t="n">
        <v>194579</v>
      </c>
      <c r="C6" s="5" t="n">
        <v>184786</v>
      </c>
      <c r="D6" s="5" t="n">
        <v>177546</v>
      </c>
    </row>
    <row r="7" spans="1:4">
      <c r="A7" s="3" t="s">
        <v>36</v>
      </c>
    </row>
    <row r="8" spans="1:4">
      <c r="A8" s="4" t="s">
        <v>37</v>
      </c>
      <c r="B8" s="5" t="n">
        <v>156447</v>
      </c>
      <c r="C8" s="5" t="n">
        <v>153448</v>
      </c>
      <c r="D8" s="5" t="n">
        <v>146533</v>
      </c>
    </row>
    <row r="9" spans="1:4">
      <c r="A9" s="4" t="s">
        <v>38</v>
      </c>
      <c r="B9" s="5" t="n">
        <v>6594</v>
      </c>
      <c r="C9" s="5" t="n">
        <v>2810</v>
      </c>
      <c r="D9" s="5" t="n">
        <v>2179</v>
      </c>
    </row>
    <row r="10" spans="1:4">
      <c r="A10" s="4" t="s">
        <v>39</v>
      </c>
      <c r="B10" s="5" t="n">
        <v>6149</v>
      </c>
      <c r="C10" s="5" t="n">
        <v>181</v>
      </c>
      <c r="D10" s="5" t="n">
        <v>0</v>
      </c>
    </row>
    <row r="11" spans="1:4">
      <c r="A11" s="4" t="s">
        <v>40</v>
      </c>
      <c r="B11" s="5" t="n">
        <v>21368</v>
      </c>
      <c r="C11" s="5" t="n">
        <v>18809</v>
      </c>
      <c r="D11" s="5" t="n">
        <v>18448</v>
      </c>
    </row>
    <row r="12" spans="1:4">
      <c r="A12" s="4" t="s">
        <v>41</v>
      </c>
      <c r="B12" s="5" t="n">
        <v>190558</v>
      </c>
      <c r="C12" s="5" t="n">
        <v>175248</v>
      </c>
      <c r="D12" s="5" t="n">
        <v>167160</v>
      </c>
    </row>
    <row r="13" spans="1:4">
      <c r="A13" s="4" t="s">
        <v>42</v>
      </c>
      <c r="B13" s="5" t="n">
        <v>4021</v>
      </c>
      <c r="C13" s="5" t="n">
        <v>9538</v>
      </c>
      <c r="D13" s="5" t="n">
        <v>10386</v>
      </c>
    </row>
    <row r="14" spans="1:4">
      <c r="A14" s="4" t="s">
        <v>43</v>
      </c>
      <c r="B14" s="5" t="n">
        <v>2619</v>
      </c>
      <c r="C14" s="5" t="n">
        <v>1062</v>
      </c>
      <c r="D14" s="5" t="n">
        <v>1078</v>
      </c>
    </row>
    <row r="15" spans="1:4">
      <c r="A15" s="4" t="s">
        <v>44</v>
      </c>
      <c r="B15" s="5" t="n">
        <v>0</v>
      </c>
      <c r="C15" s="5" t="n">
        <v>0</v>
      </c>
      <c r="D15" s="5" t="n">
        <v>643</v>
      </c>
    </row>
    <row r="16" spans="1:4">
      <c r="A16" s="4" t="s">
        <v>45</v>
      </c>
      <c r="B16" s="5" t="n">
        <v>-4</v>
      </c>
      <c r="C16" s="5" t="n">
        <v>208</v>
      </c>
      <c r="D16" s="5" t="n">
        <v>28</v>
      </c>
    </row>
    <row r="17" spans="1:4">
      <c r="A17" s="4" t="s">
        <v>46</v>
      </c>
      <c r="B17" s="5" t="n">
        <v>1406</v>
      </c>
      <c r="C17" s="5" t="n">
        <v>8268</v>
      </c>
      <c r="D17" s="5" t="n">
        <v>8637</v>
      </c>
    </row>
    <row r="18" spans="1:4">
      <c r="A18" s="4" t="s">
        <v>47</v>
      </c>
      <c r="B18" s="5" t="n">
        <v>2002</v>
      </c>
      <c r="C18" s="5" t="n">
        <v>1637</v>
      </c>
      <c r="D18" s="5" t="n">
        <v>3317</v>
      </c>
    </row>
    <row r="19" spans="1:4">
      <c r="A19" s="4" t="s">
        <v>48</v>
      </c>
      <c r="B19" s="5" t="n">
        <v>-596</v>
      </c>
      <c r="C19" s="5" t="n">
        <v>6631</v>
      </c>
      <c r="D19" s="5" t="n">
        <v>5320</v>
      </c>
    </row>
    <row r="20" spans="1:4">
      <c r="A20" s="4" t="s">
        <v>49</v>
      </c>
      <c r="B20" s="5" t="n">
        <v>0</v>
      </c>
      <c r="C20" s="5" t="n">
        <v>-8</v>
      </c>
      <c r="D20" s="5" t="n">
        <v>-1</v>
      </c>
    </row>
    <row r="21" spans="1:4">
      <c r="A21" s="4" t="s">
        <v>50</v>
      </c>
      <c r="B21" s="5" t="n">
        <v>-596</v>
      </c>
      <c r="C21" s="5" t="n">
        <v>6623</v>
      </c>
      <c r="D21" s="5" t="n">
        <v>5319</v>
      </c>
    </row>
    <row r="22" spans="1:4">
      <c r="A22" s="4" t="s">
        <v>51</v>
      </c>
      <c r="B22" s="5" t="n">
        <v>2</v>
      </c>
      <c r="C22" s="5" t="n">
        <v>-1</v>
      </c>
      <c r="D22" s="5" t="n">
        <v>-2</v>
      </c>
    </row>
    <row r="23" spans="1:4">
      <c r="A23" s="4" t="s">
        <v>52</v>
      </c>
      <c r="B23" s="6" t="n">
        <v>-594</v>
      </c>
      <c r="C23" s="6" t="n">
        <v>6622</v>
      </c>
      <c r="D23" s="6" t="n">
        <v>5317</v>
      </c>
    </row>
    <row r="24" spans="1:4">
      <c r="A24" s="3" t="s">
        <v>53</v>
      </c>
    </row>
    <row r="25" spans="1:4">
      <c r="A25" s="4" t="s">
        <v>54</v>
      </c>
      <c r="B25" s="7" t="n">
        <v>-0.57</v>
      </c>
      <c r="C25" s="7" t="n">
        <v>6.48</v>
      </c>
      <c r="D25" s="7" t="n">
        <v>4.93</v>
      </c>
    </row>
    <row r="26" spans="1:4">
      <c r="A26" s="4" t="s">
        <v>55</v>
      </c>
      <c r="B26" s="5" t="n">
        <v>0</v>
      </c>
      <c r="C26" s="8" t="n">
        <v>-0.01</v>
      </c>
      <c r="D26" s="5" t="n">
        <v>0</v>
      </c>
    </row>
    <row r="27" spans="1:4">
      <c r="A27" s="4" t="s">
        <v>56</v>
      </c>
      <c r="B27" s="7" t="n">
        <v>-0.57</v>
      </c>
      <c r="C27" s="7" t="n">
        <v>6.47</v>
      </c>
      <c r="D27" s="7" t="n">
        <v>4.93</v>
      </c>
    </row>
    <row r="28" spans="1:4">
      <c r="A28" s="4" t="s">
        <v>57</v>
      </c>
      <c r="B28" s="5" t="n">
        <v>1044</v>
      </c>
      <c r="C28" s="5" t="n">
        <v>1020</v>
      </c>
      <c r="D28" s="5" t="n">
        <v>1073</v>
      </c>
    </row>
    <row r="29" spans="1:4">
      <c r="A29" s="3" t="s">
        <v>58</v>
      </c>
    </row>
    <row r="30" spans="1:4">
      <c r="A30" s="4" t="s">
        <v>54</v>
      </c>
      <c r="B30" s="7" t="n">
        <v>-0.57</v>
      </c>
      <c r="C30" s="7" t="n">
        <v>6.45</v>
      </c>
      <c r="D30" s="7" t="n">
        <v>4.91</v>
      </c>
    </row>
    <row r="31" spans="1:4">
      <c r="A31" s="4" t="s">
        <v>55</v>
      </c>
      <c r="B31" s="5" t="n">
        <v>0</v>
      </c>
      <c r="C31" s="8" t="n">
        <v>-0.01</v>
      </c>
      <c r="D31" s="5" t="n">
        <v>0</v>
      </c>
    </row>
    <row r="32" spans="1:4">
      <c r="A32" s="4" t="s">
        <v>56</v>
      </c>
      <c r="B32" s="7" t="n">
        <v>-0.57</v>
      </c>
      <c r="C32" s="7" t="n">
        <v>6.44</v>
      </c>
      <c r="D32" s="7" t="n">
        <v>4.9</v>
      </c>
    </row>
    <row r="33" spans="1:4">
      <c r="A33" s="4" t="s">
        <v>59</v>
      </c>
      <c r="B33" s="5" t="n">
        <v>1044</v>
      </c>
      <c r="C33" s="5" t="n">
        <v>1024</v>
      </c>
      <c r="D33" s="5" t="n">
        <v>1079</v>
      </c>
    </row>
    <row r="34" spans="1:4">
      <c r="A34" s="4" t="s">
        <v>60</v>
      </c>
      <c r="B34" s="6" t="n">
        <v>2</v>
      </c>
      <c r="C34" s="6" t="n">
        <v>2</v>
      </c>
      <c r="D34" s="7" t="n">
        <v>1.7</v>
      </c>
    </row>
    <row r="35" spans="1:4">
      <c r="A35" s="4" t="s">
        <v>61</v>
      </c>
    </row>
    <row r="36" spans="1:4">
      <c r="A36" s="3" t="s">
        <v>32</v>
      </c>
    </row>
    <row r="37" spans="1:4">
      <c r="A37" s="4" t="s">
        <v>33</v>
      </c>
      <c r="B37" s="6" t="n">
        <v>183910</v>
      </c>
      <c r="C37" s="6" t="n">
        <v>180063</v>
      </c>
      <c r="D37" s="6" t="n">
        <v>173377</v>
      </c>
    </row>
    <row r="38" spans="1:4">
      <c r="A38" s="4" t="s">
        <v>62</v>
      </c>
    </row>
    <row r="39" spans="1:4">
      <c r="A39" s="3" t="s">
        <v>32</v>
      </c>
    </row>
    <row r="40" spans="1:4">
      <c r="A40" s="4" t="s">
        <v>33</v>
      </c>
      <c r="B40" s="5" t="n">
        <v>8184</v>
      </c>
      <c r="C40" s="5" t="n">
        <v>3558</v>
      </c>
      <c r="D40" s="5" t="n">
        <v>3069</v>
      </c>
    </row>
    <row r="41" spans="1:4">
      <c r="A41" s="4" t="s">
        <v>63</v>
      </c>
    </row>
    <row r="42" spans="1:4">
      <c r="A42" s="3" t="s">
        <v>32</v>
      </c>
    </row>
    <row r="43" spans="1:4">
      <c r="A43" s="4" t="s">
        <v>33</v>
      </c>
      <c r="B43" s="6" t="n">
        <v>1825</v>
      </c>
      <c r="C43" s="6" t="n">
        <v>1144</v>
      </c>
      <c r="D43" s="6" t="n">
        <v>10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78</v>
      </c>
      <c r="B10" s="4" t="s">
        <v>284</v>
      </c>
    </row>
    <row r="11" spans="1:2">
      <c r="A11" s="4" t="s">
        <v>285</v>
      </c>
      <c r="B11" s="4" t="s">
        <v>286</v>
      </c>
    </row>
    <row r="12" spans="1:2">
      <c r="A12" s="4" t="s">
        <v>287</v>
      </c>
      <c r="B12" s="4" t="s">
        <v>288</v>
      </c>
    </row>
    <row r="13" spans="1:2">
      <c r="A13" s="4" t="s">
        <v>80</v>
      </c>
      <c r="B13" s="4" t="s">
        <v>289</v>
      </c>
    </row>
    <row r="14" spans="1:2">
      <c r="A14" s="4" t="s">
        <v>290</v>
      </c>
      <c r="B14" s="4" t="s">
        <v>291</v>
      </c>
    </row>
    <row r="15" spans="1:2">
      <c r="A15" s="4" t="s">
        <v>292</v>
      </c>
      <c r="B15" s="4" t="s">
        <v>293</v>
      </c>
    </row>
    <row r="16" spans="1:2">
      <c r="A16" s="4" t="s">
        <v>294</v>
      </c>
      <c r="B16" s="4" t="s">
        <v>295</v>
      </c>
    </row>
    <row r="17" spans="1:2">
      <c r="A17" s="4" t="s">
        <v>85</v>
      </c>
      <c r="B17" s="4" t="s">
        <v>296</v>
      </c>
    </row>
    <row r="18" spans="1:2">
      <c r="A18" s="4" t="s">
        <v>297</v>
      </c>
      <c r="B18" s="4" t="s">
        <v>298</v>
      </c>
    </row>
    <row r="19" spans="1:2">
      <c r="A19" s="4" t="s">
        <v>299</v>
      </c>
      <c r="B19" s="4" t="s">
        <v>300</v>
      </c>
    </row>
    <row r="20" spans="1:2">
      <c r="A20" s="4" t="s">
        <v>232</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7</v>
      </c>
      <c r="B30" s="4" t="s">
        <v>320</v>
      </c>
    </row>
    <row r="31" spans="1:2">
      <c r="A31" s="4" t="s">
        <v>321</v>
      </c>
      <c r="B31" s="4" t="s">
        <v>322</v>
      </c>
    </row>
    <row r="32" spans="1:2">
      <c r="A32" s="4" t="s">
        <v>323</v>
      </c>
      <c r="B32" s="4" t="s">
        <v>324</v>
      </c>
    </row>
    <row r="33" spans="1:2">
      <c r="A33" s="4" t="s">
        <v>325</v>
      </c>
      <c r="B33" s="4" t="s">
        <v>326</v>
      </c>
    </row>
    <row r="34" spans="1:2">
      <c r="A34" s="4" t="s">
        <v>327</v>
      </c>
      <c r="B34" s="4" t="s">
        <v>328</v>
      </c>
    </row>
    <row r="35" spans="1:2">
      <c r="A35" s="4" t="s">
        <v>329</v>
      </c>
      <c r="B35" s="4" t="s">
        <v>330</v>
      </c>
    </row>
    <row r="36" spans="1:2">
      <c r="A36" s="4" t="s">
        <v>331</v>
      </c>
      <c r="B36" s="4" t="s">
        <v>332</v>
      </c>
    </row>
    <row r="37" spans="1:2">
      <c r="A37" s="4" t="s">
        <v>333</v>
      </c>
      <c r="B37" s="4" t="s">
        <v>334</v>
      </c>
    </row>
    <row r="38" spans="1:2">
      <c r="A38" s="4" t="s">
        <v>335</v>
      </c>
      <c r="B38" s="4" t="s">
        <v>336</v>
      </c>
    </row>
    <row r="39" spans="1:2">
      <c r="A39" s="4" t="s">
        <v>337</v>
      </c>
      <c r="B39" s="4" t="s">
        <v>338</v>
      </c>
    </row>
    <row r="40" spans="1:2">
      <c r="A40" s="4" t="s">
        <v>339</v>
      </c>
      <c r="B40" s="4" t="s">
        <v>340</v>
      </c>
    </row>
    <row r="41" spans="1:2">
      <c r="A41" s="4" t="s">
        <v>341</v>
      </c>
      <c r="B41" s="4" t="s">
        <v>342</v>
      </c>
    </row>
    <row r="42" spans="1:2">
      <c r="A42" s="4" t="s">
        <v>343</v>
      </c>
      <c r="B42"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1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0</v>
      </c>
      <c r="B4" s="6" t="n">
        <v>-596</v>
      </c>
      <c r="C4" s="6" t="n">
        <v>6623</v>
      </c>
      <c r="D4" s="6" t="n">
        <v>5319</v>
      </c>
    </row>
    <row r="5" spans="1:4">
      <c r="A5" s="3" t="s">
        <v>66</v>
      </c>
    </row>
    <row r="6" spans="1:4">
      <c r="A6" s="4" t="s">
        <v>67</v>
      </c>
      <c r="B6" s="5" t="n">
        <v>97</v>
      </c>
      <c r="C6" s="5" t="n">
        <v>0</v>
      </c>
      <c r="D6" s="5" t="n">
        <v>0</v>
      </c>
    </row>
    <row r="7" spans="1:4">
      <c r="A7" s="4" t="s">
        <v>68</v>
      </c>
      <c r="B7" s="5" t="n">
        <v>-29</v>
      </c>
      <c r="C7" s="5" t="n">
        <v>-2</v>
      </c>
      <c r="D7" s="5" t="n">
        <v>38</v>
      </c>
    </row>
    <row r="8" spans="1:4">
      <c r="A8" s="4" t="s">
        <v>69</v>
      </c>
      <c r="B8" s="5" t="n">
        <v>330</v>
      </c>
      <c r="C8" s="5" t="n">
        <v>-10</v>
      </c>
      <c r="D8" s="5" t="n">
        <v>2</v>
      </c>
    </row>
    <row r="9" spans="1:4">
      <c r="A9" s="4" t="s">
        <v>70</v>
      </c>
      <c r="B9" s="5" t="n">
        <v>-124</v>
      </c>
      <c r="C9" s="5" t="n">
        <v>152</v>
      </c>
      <c r="D9" s="5" t="n">
        <v>13</v>
      </c>
    </row>
    <row r="10" spans="1:4">
      <c r="A10" s="4" t="s">
        <v>71</v>
      </c>
      <c r="B10" s="5" t="n">
        <v>274</v>
      </c>
      <c r="C10" s="5" t="n">
        <v>140</v>
      </c>
      <c r="D10" s="5" t="n">
        <v>53</v>
      </c>
    </row>
    <row r="11" spans="1:4">
      <c r="A11" s="4" t="s">
        <v>72</v>
      </c>
      <c r="B11" s="5" t="n">
        <v>-322</v>
      </c>
      <c r="C11" s="5" t="n">
        <v>6763</v>
      </c>
      <c r="D11" s="5" t="n">
        <v>5372</v>
      </c>
    </row>
    <row r="12" spans="1:4">
      <c r="A12" s="4" t="s">
        <v>73</v>
      </c>
      <c r="B12" s="5" t="n">
        <v>2</v>
      </c>
      <c r="C12" s="5" t="n">
        <v>-1</v>
      </c>
      <c r="D12" s="5" t="n">
        <v>-2</v>
      </c>
    </row>
    <row r="13" spans="1:4">
      <c r="A13" s="4" t="s">
        <v>74</v>
      </c>
      <c r="B13" s="6" t="n">
        <v>-320</v>
      </c>
      <c r="C13" s="6" t="n">
        <v>6762</v>
      </c>
      <c r="D13" s="6" t="n">
        <v>53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2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2</v>
      </c>
      <c r="B1" s="2" t="s">
        <v>1</v>
      </c>
    </row>
    <row r="2" spans="1:2">
      <c r="B2" s="2" t="s">
        <v>2</v>
      </c>
    </row>
    <row r="3" spans="1:2">
      <c r="A3" s="3" t="s">
        <v>22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2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v>
      </c>
    </row>
    <row r="3" spans="1:2">
      <c r="A3" s="3" t="s">
        <v>230</v>
      </c>
    </row>
    <row r="4" spans="1:2">
      <c r="A4" s="4" t="s">
        <v>407</v>
      </c>
      <c r="B4" s="4" t="s">
        <v>408</v>
      </c>
    </row>
    <row r="5" spans="1:2">
      <c r="A5" s="4" t="s">
        <v>409</v>
      </c>
      <c r="B5" s="4" t="s">
        <v>410</v>
      </c>
    </row>
    <row r="6" spans="1:2">
      <c r="A6" s="4" t="s">
        <v>411</v>
      </c>
      <c r="B6"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2</v>
      </c>
    </row>
    <row r="3" spans="1:2">
      <c r="A3" s="3" t="s">
        <v>233</v>
      </c>
    </row>
    <row r="4" spans="1:2">
      <c r="A4" s="4" t="s">
        <v>413</v>
      </c>
      <c r="B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23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v>
      </c>
    </row>
    <row r="3" spans="1:2">
      <c r="A3" s="3" t="s">
        <v>239</v>
      </c>
    </row>
    <row r="4" spans="1:2">
      <c r="A4" s="4" t="s">
        <v>421</v>
      </c>
      <c r="B4" s="4" t="s">
        <v>422</v>
      </c>
    </row>
    <row r="5" spans="1:2">
      <c r="A5" s="4" t="s">
        <v>423</v>
      </c>
      <c r="B5" s="4" t="s">
        <v>422</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42</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245</v>
      </c>
    </row>
    <row r="4" spans="1:2">
      <c r="A4" s="4" t="s">
        <v>167</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3</v>
      </c>
      <c r="B1" s="2" t="s">
        <v>1</v>
      </c>
    </row>
    <row r="2" spans="1:2">
      <c r="B2" s="2" t="s">
        <v>2</v>
      </c>
    </row>
    <row r="3" spans="1:2">
      <c r="A3" s="3" t="s">
        <v>249</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4059</v>
      </c>
      <c r="C3" s="6" t="n">
        <v>1696</v>
      </c>
    </row>
    <row r="4" spans="1:3">
      <c r="A4" s="4" t="s">
        <v>78</v>
      </c>
      <c r="B4" s="5" t="n">
        <v>2522</v>
      </c>
      <c r="C4" s="5" t="n">
        <v>111</v>
      </c>
    </row>
    <row r="5" spans="1:3">
      <c r="A5" s="4" t="s">
        <v>79</v>
      </c>
      <c r="B5" s="5" t="n">
        <v>17631</v>
      </c>
      <c r="C5" s="5" t="n">
        <v>13181</v>
      </c>
    </row>
    <row r="6" spans="1:3">
      <c r="A6" s="4" t="s">
        <v>80</v>
      </c>
      <c r="B6" s="5" t="n">
        <v>16450</v>
      </c>
      <c r="C6" s="5" t="n">
        <v>15296</v>
      </c>
    </row>
    <row r="7" spans="1:3">
      <c r="A7" s="4" t="s">
        <v>81</v>
      </c>
      <c r="B7" s="5" t="n">
        <v>4581</v>
      </c>
      <c r="C7" s="5" t="n">
        <v>945</v>
      </c>
    </row>
    <row r="8" spans="1:3">
      <c r="A8" s="4" t="s">
        <v>82</v>
      </c>
      <c r="B8" s="5" t="n">
        <v>45243</v>
      </c>
      <c r="C8" s="5" t="n">
        <v>31229</v>
      </c>
    </row>
    <row r="9" spans="1:3">
      <c r="A9" s="4" t="s">
        <v>83</v>
      </c>
      <c r="B9" s="5" t="n">
        <v>15732</v>
      </c>
      <c r="C9" s="5" t="n">
        <v>112</v>
      </c>
    </row>
    <row r="10" spans="1:3">
      <c r="A10" s="4" t="s">
        <v>84</v>
      </c>
      <c r="B10" s="5" t="n">
        <v>11349</v>
      </c>
      <c r="C10" s="5" t="n">
        <v>10292</v>
      </c>
    </row>
    <row r="11" spans="1:3">
      <c r="A11" s="4" t="s">
        <v>85</v>
      </c>
      <c r="B11" s="5" t="n">
        <v>78678</v>
      </c>
      <c r="C11" s="5" t="n">
        <v>38451</v>
      </c>
    </row>
    <row r="12" spans="1:3">
      <c r="A12" s="4" t="s">
        <v>86</v>
      </c>
      <c r="B12" s="5" t="n">
        <v>36524</v>
      </c>
      <c r="C12" s="5" t="n">
        <v>13630</v>
      </c>
    </row>
    <row r="13" spans="1:3">
      <c r="A13" s="4" t="s">
        <v>87</v>
      </c>
      <c r="B13" s="5" t="n">
        <v>3884</v>
      </c>
      <c r="C13" s="5" t="n">
        <v>0</v>
      </c>
    </row>
    <row r="14" spans="1:3">
      <c r="A14" s="4" t="s">
        <v>88</v>
      </c>
      <c r="B14" s="5" t="n">
        <v>5046</v>
      </c>
      <c r="C14" s="5" t="n">
        <v>1417</v>
      </c>
    </row>
    <row r="15" spans="1:3">
      <c r="A15" s="4" t="s">
        <v>89</v>
      </c>
      <c r="B15" s="5" t="n">
        <v>196456</v>
      </c>
      <c r="C15" s="5" t="n">
        <v>95131</v>
      </c>
    </row>
    <row r="16" spans="1:3">
      <c r="A16" s="3" t="s">
        <v>90</v>
      </c>
    </row>
    <row r="17" spans="1:3">
      <c r="A17" s="4" t="s">
        <v>91</v>
      </c>
      <c r="B17" s="5" t="n">
        <v>8925</v>
      </c>
      <c r="C17" s="5" t="n">
        <v>8863</v>
      </c>
    </row>
    <row r="18" spans="1:3">
      <c r="A18" s="4" t="s">
        <v>92</v>
      </c>
      <c r="B18" s="5" t="n">
        <v>12302</v>
      </c>
      <c r="C18" s="5" t="n">
        <v>10355</v>
      </c>
    </row>
    <row r="19" spans="1:3">
      <c r="A19" s="4" t="s">
        <v>93</v>
      </c>
      <c r="B19" s="5" t="n">
        <v>5210</v>
      </c>
      <c r="C19" s="5" t="n">
        <v>5</v>
      </c>
    </row>
    <row r="20" spans="1:3">
      <c r="A20" s="4" t="s">
        <v>94</v>
      </c>
      <c r="B20" s="5" t="n">
        <v>2939</v>
      </c>
      <c r="C20" s="5" t="n">
        <v>0</v>
      </c>
    </row>
    <row r="21" spans="1:3">
      <c r="A21" s="4" t="s">
        <v>95</v>
      </c>
      <c r="B21" s="5" t="n">
        <v>10711</v>
      </c>
      <c r="C21" s="5" t="n">
        <v>6581</v>
      </c>
    </row>
    <row r="22" spans="1:3">
      <c r="A22" s="4" t="s">
        <v>96</v>
      </c>
      <c r="B22" s="5" t="n">
        <v>1937</v>
      </c>
      <c r="C22" s="5" t="n">
        <v>23</v>
      </c>
    </row>
    <row r="23" spans="1:3">
      <c r="A23" s="4" t="s">
        <v>97</v>
      </c>
      <c r="B23" s="5" t="n">
        <v>720</v>
      </c>
      <c r="C23" s="5" t="n">
        <v>1276</v>
      </c>
    </row>
    <row r="24" spans="1:3">
      <c r="A24" s="4" t="s">
        <v>98</v>
      </c>
      <c r="B24" s="5" t="n">
        <v>1265</v>
      </c>
      <c r="C24" s="5" t="n">
        <v>3545</v>
      </c>
    </row>
    <row r="25" spans="1:3">
      <c r="A25" s="4" t="s">
        <v>99</v>
      </c>
      <c r="B25" s="5" t="n">
        <v>44009</v>
      </c>
      <c r="C25" s="5" t="n">
        <v>30648</v>
      </c>
    </row>
    <row r="26" spans="1:3">
      <c r="A26" s="4" t="s">
        <v>100</v>
      </c>
      <c r="B26" s="5" t="n">
        <v>71444</v>
      </c>
      <c r="C26" s="5" t="n">
        <v>22181</v>
      </c>
    </row>
    <row r="27" spans="1:3">
      <c r="A27" s="4" t="s">
        <v>101</v>
      </c>
      <c r="B27" s="5" t="n">
        <v>7677</v>
      </c>
      <c r="C27" s="5" t="n">
        <v>2996</v>
      </c>
    </row>
    <row r="28" spans="1:3">
      <c r="A28" s="4" t="s">
        <v>102</v>
      </c>
      <c r="B28" s="5" t="n">
        <v>3884</v>
      </c>
      <c r="C28" s="5" t="n">
        <v>0</v>
      </c>
    </row>
    <row r="29" spans="1:3">
      <c r="A29" s="4" t="s">
        <v>103</v>
      </c>
      <c r="B29" s="5" t="n">
        <v>8119</v>
      </c>
      <c r="C29" s="5" t="n">
        <v>334</v>
      </c>
    </row>
    <row r="30" spans="1:3">
      <c r="A30" s="4" t="s">
        <v>104</v>
      </c>
      <c r="B30" s="5" t="n">
        <v>2780</v>
      </c>
      <c r="C30" s="5" t="n">
        <v>1277</v>
      </c>
    </row>
    <row r="31" spans="1:3">
      <c r="A31" s="4" t="s">
        <v>105</v>
      </c>
      <c r="B31" s="5" t="n">
        <v>137913</v>
      </c>
      <c r="C31" s="5" t="n">
        <v>57436</v>
      </c>
    </row>
    <row r="32" spans="1:3">
      <c r="A32" s="4" t="s">
        <v>106</v>
      </c>
      <c r="B32" s="4" t="s">
        <v>107</v>
      </c>
      <c r="C32" s="4" t="s">
        <v>107</v>
      </c>
    </row>
    <row r="33" spans="1:3">
      <c r="A33" s="3" t="s">
        <v>108</v>
      </c>
    </row>
    <row r="34" spans="1:3">
      <c r="A34" s="4" t="s">
        <v>109</v>
      </c>
      <c r="B34" s="5" t="n">
        <v>0</v>
      </c>
      <c r="C34" s="5" t="n">
        <v>0</v>
      </c>
    </row>
    <row r="35" spans="1:3">
      <c r="A35" s="4" t="s">
        <v>110</v>
      </c>
      <c r="B35" s="5" t="n">
        <v>45440</v>
      </c>
      <c r="C35" s="5" t="n">
        <v>32096</v>
      </c>
    </row>
    <row r="36" spans="1:3">
      <c r="A36" s="4" t="s">
        <v>111</v>
      </c>
      <c r="B36" s="5" t="n">
        <v>-28228</v>
      </c>
      <c r="C36" s="5" t="n">
        <v>-37796</v>
      </c>
    </row>
    <row r="37" spans="1:3">
      <c r="A37" s="4" t="s">
        <v>112</v>
      </c>
      <c r="B37" s="5" t="n">
        <v>40911</v>
      </c>
      <c r="C37" s="5" t="n">
        <v>43556</v>
      </c>
    </row>
    <row r="38" spans="1:3">
      <c r="A38" s="4" t="s">
        <v>113</v>
      </c>
      <c r="B38" s="5" t="n">
        <v>102</v>
      </c>
      <c r="C38" s="5" t="n">
        <v>-165</v>
      </c>
    </row>
    <row r="39" spans="1:3">
      <c r="A39" s="4" t="s">
        <v>114</v>
      </c>
      <c r="B39" s="5" t="n">
        <v>58225</v>
      </c>
      <c r="C39" s="5" t="n">
        <v>37691</v>
      </c>
    </row>
    <row r="40" spans="1:3">
      <c r="A40" s="4" t="s">
        <v>115</v>
      </c>
      <c r="B40" s="5" t="n">
        <v>318</v>
      </c>
      <c r="C40" s="5" t="n">
        <v>4</v>
      </c>
    </row>
    <row r="41" spans="1:3">
      <c r="A41" s="4" t="s">
        <v>116</v>
      </c>
      <c r="B41" s="5" t="n">
        <v>58543</v>
      </c>
      <c r="C41" s="5" t="n">
        <v>37695</v>
      </c>
    </row>
    <row r="42" spans="1:3">
      <c r="A42" s="4" t="s">
        <v>117</v>
      </c>
      <c r="B42" s="6" t="n">
        <v>196456</v>
      </c>
      <c r="C42" s="6" t="n">
        <v>95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8</v>
      </c>
      <c r="B1" s="2" t="s">
        <v>1</v>
      </c>
    </row>
    <row r="2" spans="1:2">
      <c r="B2" s="2" t="s">
        <v>2</v>
      </c>
    </row>
    <row r="3" spans="1:2">
      <c r="A3" s="3" t="s">
        <v>252</v>
      </c>
    </row>
    <row r="4" spans="1:2">
      <c r="A4" s="4" t="s">
        <v>251</v>
      </c>
      <c r="B4"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0</v>
      </c>
      <c r="B1" s="2" t="s">
        <v>1</v>
      </c>
    </row>
    <row r="2" spans="1:2">
      <c r="B2" s="2" t="s">
        <v>2</v>
      </c>
    </row>
    <row r="3" spans="1:2">
      <c r="A3" s="3" t="s">
        <v>255</v>
      </c>
    </row>
    <row r="4" spans="1:2">
      <c r="A4" s="4" t="s">
        <v>256</v>
      </c>
      <c r="B4"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259</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9</v>
      </c>
      <c r="B1" s="2" t="s">
        <v>1</v>
      </c>
    </row>
    <row r="2" spans="1:2">
      <c r="B2" s="2" t="s">
        <v>2</v>
      </c>
    </row>
    <row r="3" spans="1:2">
      <c r="A3" s="3" t="s">
        <v>265</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269</v>
      </c>
    </row>
    <row r="4" spans="1:2">
      <c r="A4" s="4" t="s">
        <v>475</v>
      </c>
      <c r="B4"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70"/>
    <col customWidth="1" max="5" min="5" width="32"/>
    <col customWidth="1" max="6" min="6" width="28"/>
    <col customWidth="1" max="7" min="7" width="14"/>
    <col customWidth="1" max="8" min="8" width="21"/>
    <col customWidth="1" max="9" min="9" width="21"/>
    <col customWidth="1" max="10" min="10" width="21"/>
    <col customWidth="1" max="11" min="11" width="21"/>
  </cols>
  <sheetData>
    <row r="1" spans="1:11">
      <c r="A1" s="1" t="s">
        <v>477</v>
      </c>
      <c r="B1" s="2" t="s">
        <v>478</v>
      </c>
      <c r="D1" s="2" t="s">
        <v>1</v>
      </c>
    </row>
    <row r="2" spans="1:11">
      <c r="B2" s="2" t="s">
        <v>479</v>
      </c>
      <c r="C2" s="2" t="s">
        <v>480</v>
      </c>
      <c r="D2" s="2" t="s">
        <v>481</v>
      </c>
      <c r="E2" s="2" t="s">
        <v>482</v>
      </c>
      <c r="F2" s="2" t="s">
        <v>483</v>
      </c>
      <c r="G2" s="2" t="s">
        <v>484</v>
      </c>
      <c r="H2" s="2" t="s">
        <v>485</v>
      </c>
      <c r="I2" s="2" t="s">
        <v>486</v>
      </c>
      <c r="J2" s="2" t="s">
        <v>487</v>
      </c>
      <c r="K2" s="2" t="s">
        <v>488</v>
      </c>
    </row>
    <row r="3" spans="1:11">
      <c r="A3" s="3" t="s">
        <v>489</v>
      </c>
    </row>
    <row r="4" spans="1:11">
      <c r="A4" s="4" t="s">
        <v>490</v>
      </c>
      <c r="F4" s="8" t="n">
        <v>0.35</v>
      </c>
    </row>
    <row r="5" spans="1:11">
      <c r="A5" s="4" t="s">
        <v>491</v>
      </c>
      <c r="E5" s="4" t="s">
        <v>492</v>
      </c>
    </row>
    <row r="6" spans="1:11">
      <c r="A6" s="4" t="s">
        <v>493</v>
      </c>
      <c r="B6" s="5" t="n">
        <v>9900</v>
      </c>
      <c r="D6" s="5" t="n">
        <v>9900</v>
      </c>
    </row>
    <row r="7" spans="1:11">
      <c r="A7" s="4" t="s">
        <v>494</v>
      </c>
      <c r="B7" s="5" t="n">
        <v>1100</v>
      </c>
      <c r="D7" s="5" t="n">
        <v>1100</v>
      </c>
    </row>
    <row r="8" spans="1:11">
      <c r="A8" s="4" t="s">
        <v>495</v>
      </c>
      <c r="B8" s="5" t="n">
        <v>92</v>
      </c>
      <c r="D8" s="5" t="n">
        <v>92</v>
      </c>
    </row>
    <row r="9" spans="1:11">
      <c r="A9" s="4" t="s">
        <v>496</v>
      </c>
      <c r="B9" s="5" t="n">
        <v>1</v>
      </c>
      <c r="D9" s="5" t="n">
        <v>1</v>
      </c>
    </row>
    <row r="10" spans="1:11">
      <c r="A10" s="4" t="s">
        <v>497</v>
      </c>
      <c r="B10" s="5" t="n">
        <v>38</v>
      </c>
      <c r="D10" s="5" t="n">
        <v>38</v>
      </c>
    </row>
    <row r="11" spans="1:11">
      <c r="A11" s="4" t="s">
        <v>498</v>
      </c>
      <c r="D11" s="5" t="n">
        <v>4</v>
      </c>
    </row>
    <row r="12" spans="1:11">
      <c r="A12" s="4" t="s">
        <v>499</v>
      </c>
      <c r="B12" s="6" t="n">
        <v>230000000</v>
      </c>
      <c r="D12" s="6" t="n">
        <v>230000000</v>
      </c>
      <c r="E12" s="6" t="n">
        <v>190000000</v>
      </c>
      <c r="F12" s="6" t="n">
        <v>149000000</v>
      </c>
    </row>
    <row r="13" spans="1:11">
      <c r="A13" s="4" t="s">
        <v>500</v>
      </c>
      <c r="B13" s="5" t="n">
        <v>6000000</v>
      </c>
      <c r="D13" s="5" t="n">
        <v>6000000</v>
      </c>
      <c r="E13" s="5" t="n">
        <v>14000000</v>
      </c>
      <c r="F13" s="5" t="n">
        <v>0</v>
      </c>
    </row>
    <row r="14" spans="1:11">
      <c r="A14" s="4" t="s">
        <v>501</v>
      </c>
      <c r="B14" s="6" t="n">
        <v>22000000</v>
      </c>
      <c r="D14" s="5" t="n">
        <v>22000000</v>
      </c>
    </row>
    <row r="15" spans="1:11">
      <c r="A15" s="4" t="s">
        <v>502</v>
      </c>
      <c r="D15" s="5" t="n">
        <v>1700000000</v>
      </c>
      <c r="E15" s="5" t="n">
        <v>1700000000</v>
      </c>
      <c r="F15" s="5" t="n">
        <v>1700000000</v>
      </c>
    </row>
    <row r="16" spans="1:11">
      <c r="A16" s="4" t="s">
        <v>503</v>
      </c>
      <c r="D16" s="5" t="n">
        <v>0</v>
      </c>
      <c r="E16" s="5" t="n">
        <v>0</v>
      </c>
      <c r="F16" s="5" t="n">
        <v>0</v>
      </c>
    </row>
    <row r="17" spans="1:11">
      <c r="A17" s="4" t="s">
        <v>504</v>
      </c>
      <c r="D17" s="5" t="n">
        <v>0</v>
      </c>
      <c r="E17" s="5" t="n">
        <v>0</v>
      </c>
      <c r="F17" s="5" t="n">
        <v>0</v>
      </c>
    </row>
    <row r="18" spans="1:11">
      <c r="A18" s="4" t="s">
        <v>505</v>
      </c>
      <c r="B18" s="4" t="s">
        <v>506</v>
      </c>
    </row>
    <row r="19" spans="1:11">
      <c r="A19" s="4" t="s">
        <v>507</v>
      </c>
      <c r="B19" s="6" t="n">
        <v>16000000</v>
      </c>
      <c r="D19" s="5" t="n">
        <v>16000000</v>
      </c>
    </row>
    <row r="20" spans="1:11">
      <c r="A20" s="4" t="s">
        <v>508</v>
      </c>
      <c r="B20" s="5" t="n">
        <v>2100000000</v>
      </c>
      <c r="D20" s="5" t="n">
        <v>2100000000</v>
      </c>
    </row>
    <row r="21" spans="1:11">
      <c r="A21" s="4" t="s">
        <v>509</v>
      </c>
      <c r="B21" s="5" t="n">
        <v>865000000</v>
      </c>
      <c r="D21" s="5" t="n">
        <v>865000000</v>
      </c>
      <c r="E21" s="6" t="n">
        <v>696000000</v>
      </c>
    </row>
    <row r="22" spans="1:11">
      <c r="A22" s="4" t="s">
        <v>510</v>
      </c>
      <c r="E22" s="5" t="n">
        <v>71</v>
      </c>
    </row>
    <row r="23" spans="1:11">
      <c r="A23" s="4" t="s">
        <v>511</v>
      </c>
      <c r="E23" s="6" t="n">
        <v>215000000</v>
      </c>
    </row>
    <row r="24" spans="1:11">
      <c r="A24" s="4" t="s">
        <v>512</v>
      </c>
      <c r="B24" s="5" t="n">
        <v>269000000</v>
      </c>
      <c r="D24" s="6" t="n">
        <v>269000000</v>
      </c>
      <c r="E24" s="5" t="n">
        <v>306000000</v>
      </c>
    </row>
    <row r="25" spans="1:11">
      <c r="A25" s="4" t="s">
        <v>513</v>
      </c>
      <c r="C25" s="4" t="s">
        <v>514</v>
      </c>
    </row>
    <row r="26" spans="1:11">
      <c r="A26" s="4" t="s">
        <v>515</v>
      </c>
      <c r="F26" s="5" t="n">
        <v>39000000</v>
      </c>
    </row>
    <row r="27" spans="1:11">
      <c r="A27" s="4" t="s">
        <v>516</v>
      </c>
      <c r="D27" s="4" t="s">
        <v>517</v>
      </c>
    </row>
    <row r="28" spans="1:11">
      <c r="A28" s="4" t="s">
        <v>518</v>
      </c>
      <c r="D28" s="6" t="n">
        <v>157000000</v>
      </c>
      <c r="E28" s="5" t="n">
        <v>0</v>
      </c>
      <c r="F28" s="5" t="n">
        <v>56000000</v>
      </c>
    </row>
    <row r="29" spans="1:11">
      <c r="A29" s="4" t="s">
        <v>519</v>
      </c>
      <c r="D29" s="5" t="n">
        <v>0</v>
      </c>
    </row>
    <row r="30" spans="1:11">
      <c r="A30" s="4" t="s">
        <v>520</v>
      </c>
      <c r="D30" s="5" t="n">
        <v>364000000</v>
      </c>
      <c r="E30" s="5" t="n">
        <v>230000000</v>
      </c>
      <c r="F30" s="6" t="n">
        <v>216000000</v>
      </c>
    </row>
    <row r="31" spans="1:11">
      <c r="A31" s="4" t="s">
        <v>521</v>
      </c>
      <c r="B31" s="6" t="n">
        <v>100000000</v>
      </c>
      <c r="D31" s="6" t="n">
        <v>100000000</v>
      </c>
      <c r="E31" s="6" t="n">
        <v>1500000000</v>
      </c>
    </row>
    <row r="32" spans="1:11">
      <c r="A32" s="4" t="s">
        <v>522</v>
      </c>
      <c r="B32" s="5" t="n">
        <v>1</v>
      </c>
      <c r="D32" s="5" t="n">
        <v>1</v>
      </c>
      <c r="E32" s="5" t="n">
        <v>1</v>
      </c>
    </row>
    <row r="33" spans="1:11">
      <c r="A33" s="4" t="s">
        <v>523</v>
      </c>
      <c r="G33" s="4" t="s">
        <v>524</v>
      </c>
    </row>
    <row r="34" spans="1:11">
      <c r="A34" s="4" t="s">
        <v>525</v>
      </c>
      <c r="F34" s="5" t="n">
        <v>39</v>
      </c>
    </row>
    <row r="35" spans="1:11">
      <c r="A35" s="4" t="s">
        <v>526</v>
      </c>
      <c r="D35" s="6" t="n">
        <v>183000000</v>
      </c>
      <c r="E35" s="6" t="n">
        <v>183000000</v>
      </c>
      <c r="F35" s="6" t="n">
        <v>163000000</v>
      </c>
    </row>
    <row r="36" spans="1:11">
      <c r="A36" s="4" t="s">
        <v>527</v>
      </c>
      <c r="D36" s="5" t="n">
        <v>45000000</v>
      </c>
      <c r="E36" s="5" t="n">
        <v>35000000</v>
      </c>
      <c r="F36" s="5" t="n">
        <v>39000000</v>
      </c>
    </row>
    <row r="37" spans="1:11">
      <c r="A37" s="4" t="s">
        <v>528</v>
      </c>
      <c r="D37" s="5" t="n">
        <v>135000000</v>
      </c>
      <c r="E37" s="5" t="n">
        <v>139000000</v>
      </c>
      <c r="F37" s="6" t="n">
        <v>140000000</v>
      </c>
    </row>
    <row r="38" spans="1:11">
      <c r="A38" s="4" t="s">
        <v>205</v>
      </c>
      <c r="B38" s="6" t="n">
        <v>13000000</v>
      </c>
      <c r="D38" s="5" t="n">
        <v>13000000</v>
      </c>
    </row>
    <row r="39" spans="1:11">
      <c r="A39" s="4" t="s">
        <v>529</v>
      </c>
      <c r="B39" s="5" t="n">
        <v>196456000000</v>
      </c>
      <c r="D39" s="5" t="n">
        <v>196456000000</v>
      </c>
      <c r="E39" s="5" t="n">
        <v>95131000000</v>
      </c>
    </row>
    <row r="40" spans="1:11">
      <c r="A40" s="4" t="s">
        <v>105</v>
      </c>
      <c r="B40" s="6" t="n">
        <v>137913000000</v>
      </c>
      <c r="D40" s="6" t="n">
        <v>137913000000</v>
      </c>
      <c r="E40" s="6" t="n">
        <v>57436000000</v>
      </c>
    </row>
    <row r="41" spans="1:11">
      <c r="A41" s="4" t="s">
        <v>530</v>
      </c>
    </row>
    <row r="42" spans="1:11">
      <c r="A42" s="3" t="s">
        <v>489</v>
      </c>
    </row>
    <row r="43" spans="1:11">
      <c r="A43" s="4" t="s">
        <v>531</v>
      </c>
      <c r="B43" s="5" t="n">
        <v>4</v>
      </c>
      <c r="D43" s="5" t="n">
        <v>4</v>
      </c>
    </row>
    <row r="44" spans="1:11">
      <c r="A44" s="4" t="s">
        <v>180</v>
      </c>
    </row>
    <row r="45" spans="1:11">
      <c r="A45" s="3" t="s">
        <v>489</v>
      </c>
    </row>
    <row r="46" spans="1:11">
      <c r="A46" s="4" t="s">
        <v>205</v>
      </c>
      <c r="B46" s="6" t="n">
        <v>7000000</v>
      </c>
      <c r="D46" s="6" t="n">
        <v>7000000</v>
      </c>
      <c r="I46" s="6" t="n">
        <v>7000000</v>
      </c>
      <c r="J46" s="6" t="n">
        <v>0</v>
      </c>
      <c r="K46" s="6" t="n">
        <v>0</v>
      </c>
    </row>
    <row r="47" spans="1:11">
      <c r="A47" s="4" t="s">
        <v>532</v>
      </c>
    </row>
    <row r="48" spans="1:11">
      <c r="A48" s="3" t="s">
        <v>489</v>
      </c>
    </row>
    <row r="49" spans="1:11">
      <c r="A49" s="4" t="s">
        <v>533</v>
      </c>
      <c r="C49" s="6" t="n">
        <v>1900000000</v>
      </c>
    </row>
    <row r="50" spans="1:11">
      <c r="A50" s="4" t="s">
        <v>534</v>
      </c>
      <c r="C50" s="6" t="n">
        <v>60000000</v>
      </c>
    </row>
    <row r="51" spans="1:11">
      <c r="A51" s="4" t="s">
        <v>535</v>
      </c>
      <c r="C51" s="4" t="s">
        <v>536</v>
      </c>
    </row>
    <row r="52" spans="1:11">
      <c r="A52" s="4" t="s">
        <v>302</v>
      </c>
    </row>
    <row r="53" spans="1:11">
      <c r="A53" s="3" t="s">
        <v>489</v>
      </c>
    </row>
    <row r="54" spans="1:11">
      <c r="A54" s="4" t="s">
        <v>537</v>
      </c>
      <c r="B54" s="5" t="n">
        <v>816000000</v>
      </c>
      <c r="D54" s="5" t="n">
        <v>816000000</v>
      </c>
    </row>
    <row r="55" spans="1:11">
      <c r="A55" s="4" t="s">
        <v>538</v>
      </c>
      <c r="B55" s="5" t="n">
        <v>536000000</v>
      </c>
      <c r="D55" s="5" t="n">
        <v>536000000</v>
      </c>
    </row>
    <row r="56" spans="1:11">
      <c r="A56" s="4" t="s">
        <v>539</v>
      </c>
    </row>
    <row r="57" spans="1:11">
      <c r="A57" s="3" t="s">
        <v>489</v>
      </c>
    </row>
    <row r="58" spans="1:11">
      <c r="A58" s="4" t="s">
        <v>537</v>
      </c>
      <c r="B58" s="5" t="n">
        <v>1900000000</v>
      </c>
      <c r="D58" s="5" t="n">
        <v>1900000000</v>
      </c>
    </row>
    <row r="59" spans="1:11">
      <c r="A59" s="4" t="s">
        <v>538</v>
      </c>
      <c r="B59" s="6" t="n">
        <v>6200000000</v>
      </c>
      <c r="D59" s="6" t="n">
        <v>6200000000</v>
      </c>
    </row>
    <row r="60" spans="1:11">
      <c r="A60" s="4" t="s">
        <v>540</v>
      </c>
    </row>
    <row r="61" spans="1:11">
      <c r="A61" s="3" t="s">
        <v>489</v>
      </c>
    </row>
    <row r="62" spans="1:11">
      <c r="A62" s="4" t="s">
        <v>541</v>
      </c>
      <c r="D62" s="4" t="s">
        <v>542</v>
      </c>
    </row>
    <row r="63" spans="1:11">
      <c r="A63" s="4" t="s">
        <v>543</v>
      </c>
      <c r="B63" s="4" t="s">
        <v>544</v>
      </c>
    </row>
    <row r="64" spans="1:11">
      <c r="A64" s="4" t="s">
        <v>545</v>
      </c>
      <c r="B64" s="4" t="s">
        <v>544</v>
      </c>
    </row>
    <row r="65" spans="1:11">
      <c r="A65" s="4" t="s">
        <v>546</v>
      </c>
      <c r="D65" s="4" t="s">
        <v>536</v>
      </c>
    </row>
    <row r="66" spans="1:11">
      <c r="A66" s="4" t="s">
        <v>547</v>
      </c>
    </row>
    <row r="67" spans="1:11">
      <c r="A67" s="3" t="s">
        <v>489</v>
      </c>
    </row>
    <row r="68" spans="1:11">
      <c r="A68" s="4" t="s">
        <v>548</v>
      </c>
      <c r="D68" s="4" t="s">
        <v>549</v>
      </c>
    </row>
    <row r="69" spans="1:11">
      <c r="A69" s="4" t="s">
        <v>550</v>
      </c>
    </row>
    <row r="70" spans="1:11">
      <c r="A70" s="3" t="s">
        <v>489</v>
      </c>
    </row>
    <row r="71" spans="1:11">
      <c r="A71" s="4" t="s">
        <v>548</v>
      </c>
      <c r="D71" s="4" t="s">
        <v>536</v>
      </c>
    </row>
    <row r="72" spans="1:11">
      <c r="A72" s="4" t="s">
        <v>551</v>
      </c>
    </row>
    <row r="73" spans="1:11">
      <c r="A73" s="3" t="s">
        <v>489</v>
      </c>
    </row>
    <row r="74" spans="1:11">
      <c r="A74" s="4" t="s">
        <v>541</v>
      </c>
      <c r="D74" s="4" t="s">
        <v>552</v>
      </c>
    </row>
    <row r="75" spans="1:11">
      <c r="A75" s="4" t="s">
        <v>543</v>
      </c>
      <c r="B75" s="4" t="s">
        <v>553</v>
      </c>
    </row>
    <row r="76" spans="1:11">
      <c r="A76" s="4" t="s">
        <v>545</v>
      </c>
      <c r="B76" s="4" t="s">
        <v>554</v>
      </c>
    </row>
    <row r="77" spans="1:11">
      <c r="A77" s="4" t="s">
        <v>546</v>
      </c>
      <c r="D77" s="4" t="s">
        <v>549</v>
      </c>
    </row>
    <row r="78" spans="1:11">
      <c r="A78" s="4" t="s">
        <v>555</v>
      </c>
    </row>
    <row r="79" spans="1:11">
      <c r="A79" s="3" t="s">
        <v>489</v>
      </c>
    </row>
    <row r="80" spans="1:11">
      <c r="A80" s="4" t="s">
        <v>548</v>
      </c>
      <c r="D80" s="4" t="s">
        <v>556</v>
      </c>
    </row>
    <row r="81" spans="1:11">
      <c r="A81" s="4" t="s">
        <v>557</v>
      </c>
    </row>
    <row r="82" spans="1:11">
      <c r="A82" s="3" t="s">
        <v>489</v>
      </c>
    </row>
    <row r="83" spans="1:11">
      <c r="A83" s="4" t="s">
        <v>548</v>
      </c>
      <c r="D83" s="4" t="s">
        <v>558</v>
      </c>
    </row>
    <row r="84" spans="1:11">
      <c r="A84" s="4" t="s">
        <v>559</v>
      </c>
    </row>
    <row r="85" spans="1:11">
      <c r="A85" s="3" t="s">
        <v>489</v>
      </c>
    </row>
    <row r="86" spans="1:11">
      <c r="A86" s="4" t="s">
        <v>493</v>
      </c>
      <c r="B86" s="5" t="n">
        <v>9900</v>
      </c>
      <c r="D86" s="5" t="n">
        <v>9900</v>
      </c>
    </row>
    <row r="87" spans="1:11">
      <c r="A87" s="4" t="s">
        <v>560</v>
      </c>
    </row>
    <row r="88" spans="1:11">
      <c r="A88" s="3" t="s">
        <v>489</v>
      </c>
    </row>
    <row r="89" spans="1:11">
      <c r="A89" s="4" t="s">
        <v>529</v>
      </c>
      <c r="H89" s="6" t="n">
        <v>20000000000</v>
      </c>
    </row>
    <row r="90" spans="1:11">
      <c r="A90" s="4" t="s">
        <v>105</v>
      </c>
      <c r="H90" s="6" t="n">
        <v>20000000000</v>
      </c>
    </row>
  </sheetData>
  <mergeCells count="3">
    <mergeCell ref="A1:A2"/>
    <mergeCell ref="B1:C1"/>
    <mergeCell ref="D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216</v>
      </c>
    </row>
    <row r="4" spans="1:4">
      <c r="A4" s="4" t="s">
        <v>562</v>
      </c>
      <c r="B4" s="6" t="n">
        <v>6896</v>
      </c>
      <c r="C4" s="6" t="n">
        <v>7895</v>
      </c>
    </row>
    <row r="5" spans="1:4">
      <c r="A5" s="4" t="s">
        <v>563</v>
      </c>
      <c r="B5" s="5" t="n">
        <v>7655</v>
      </c>
      <c r="C5" s="5" t="n">
        <v>5109</v>
      </c>
    </row>
    <row r="6" spans="1:4">
      <c r="A6" s="4" t="s">
        <v>564</v>
      </c>
      <c r="B6" s="5" t="n">
        <v>2259</v>
      </c>
      <c r="C6" s="5" t="n">
        <v>31</v>
      </c>
    </row>
    <row r="7" spans="1:4">
      <c r="A7" s="4" t="s">
        <v>565</v>
      </c>
      <c r="B7" s="5" t="n">
        <v>821</v>
      </c>
      <c r="C7" s="5" t="n">
        <v>146</v>
      </c>
    </row>
    <row r="8" spans="1:4">
      <c r="A8" s="4" t="s">
        <v>566</v>
      </c>
      <c r="B8" s="5" t="n">
        <v>17631</v>
      </c>
      <c r="C8" s="5" t="n">
        <v>13181</v>
      </c>
    </row>
    <row r="9" spans="1:4">
      <c r="A9" s="3" t="s">
        <v>567</v>
      </c>
    </row>
    <row r="10" spans="1:4">
      <c r="A10" s="4" t="s">
        <v>568</v>
      </c>
      <c r="B10" s="5" t="n">
        <v>307</v>
      </c>
      <c r="C10" s="5" t="n">
        <v>286</v>
      </c>
      <c r="D10" s="6" t="n">
        <v>161</v>
      </c>
    </row>
    <row r="11" spans="1:4">
      <c r="A11" s="4" t="s">
        <v>569</v>
      </c>
      <c r="B11" s="5" t="n">
        <v>256</v>
      </c>
      <c r="C11" s="5" t="n">
        <v>177</v>
      </c>
      <c r="D11" s="5" t="n">
        <v>221</v>
      </c>
    </row>
    <row r="12" spans="1:4">
      <c r="A12" s="4" t="s">
        <v>570</v>
      </c>
      <c r="B12" s="5" t="n">
        <v>-70</v>
      </c>
      <c r="C12" s="5" t="n">
        <v>-156</v>
      </c>
      <c r="D12" s="5" t="n">
        <v>-96</v>
      </c>
    </row>
    <row r="13" spans="1:4">
      <c r="A13" s="4" t="s">
        <v>571</v>
      </c>
      <c r="B13" s="6" t="n">
        <v>493</v>
      </c>
      <c r="C13" s="6" t="n">
        <v>307</v>
      </c>
      <c r="D13" s="6" t="n">
        <v>2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26869</v>
      </c>
      <c r="C3" s="6" t="n">
        <v>24290</v>
      </c>
    </row>
    <row r="4" spans="1:3">
      <c r="A4" s="4" t="s">
        <v>575</v>
      </c>
      <c r="B4" s="5" t="n">
        <v>-15520</v>
      </c>
      <c r="C4" s="5" t="n">
        <v>-13998</v>
      </c>
    </row>
    <row r="5" spans="1:3">
      <c r="A5" s="4" t="s">
        <v>576</v>
      </c>
      <c r="B5" s="5" t="n">
        <v>11349</v>
      </c>
      <c r="C5" s="5" t="n">
        <v>10292</v>
      </c>
    </row>
    <row r="6" spans="1:3">
      <c r="A6" s="3" t="s">
        <v>577</v>
      </c>
    </row>
    <row r="7" spans="1:3">
      <c r="A7" s="4" t="s">
        <v>578</v>
      </c>
      <c r="B7" s="5" t="n">
        <v>582</v>
      </c>
      <c r="C7" s="5" t="n">
        <v>588</v>
      </c>
    </row>
    <row r="8" spans="1:3">
      <c r="A8" s="4" t="s">
        <v>579</v>
      </c>
      <c r="B8" s="5" t="n">
        <v>-163</v>
      </c>
      <c r="C8" s="5" t="n">
        <v>-140</v>
      </c>
    </row>
    <row r="9" spans="1:3">
      <c r="A9" s="4" t="s">
        <v>580</v>
      </c>
      <c r="B9" s="5" t="n">
        <v>419</v>
      </c>
      <c r="C9" s="5" t="n">
        <v>448</v>
      </c>
    </row>
    <row r="10" spans="1:3">
      <c r="A10" s="4" t="s">
        <v>581</v>
      </c>
    </row>
    <row r="11" spans="1:3">
      <c r="A11" s="3" t="s">
        <v>573</v>
      </c>
    </row>
    <row r="12" spans="1:3">
      <c r="A12" s="4" t="s">
        <v>574</v>
      </c>
      <c r="B12" s="5" t="n">
        <v>1872</v>
      </c>
      <c r="C12" s="5" t="n">
        <v>1707</v>
      </c>
    </row>
    <row r="13" spans="1:3">
      <c r="A13" s="4" t="s">
        <v>582</v>
      </c>
    </row>
    <row r="14" spans="1:3">
      <c r="A14" s="3" t="s">
        <v>573</v>
      </c>
    </row>
    <row r="15" spans="1:3">
      <c r="A15" s="4" t="s">
        <v>574</v>
      </c>
      <c r="B15" s="5" t="n">
        <v>3785</v>
      </c>
      <c r="C15" s="5" t="n">
        <v>3343</v>
      </c>
    </row>
    <row r="16" spans="1:3">
      <c r="A16" s="4" t="s">
        <v>583</v>
      </c>
    </row>
    <row r="17" spans="1:3">
      <c r="A17" s="3" t="s">
        <v>573</v>
      </c>
    </row>
    <row r="18" spans="1:3">
      <c r="A18" s="4" t="s">
        <v>574</v>
      </c>
      <c r="B18" s="5" t="n">
        <v>13028</v>
      </c>
      <c r="C18" s="5" t="n">
        <v>11963</v>
      </c>
    </row>
    <row r="19" spans="1:3">
      <c r="A19" s="4" t="s">
        <v>584</v>
      </c>
    </row>
    <row r="20" spans="1:3">
      <c r="A20" s="3" t="s">
        <v>573</v>
      </c>
    </row>
    <row r="21" spans="1:3">
      <c r="A21" s="4" t="s">
        <v>574</v>
      </c>
      <c r="B21" s="5" t="n">
        <v>5384</v>
      </c>
      <c r="C21" s="5" t="n">
        <v>4793</v>
      </c>
    </row>
    <row r="22" spans="1:3">
      <c r="A22" s="4" t="s">
        <v>585</v>
      </c>
    </row>
    <row r="23" spans="1:3">
      <c r="A23" s="3" t="s">
        <v>573</v>
      </c>
    </row>
    <row r="24" spans="1:3">
      <c r="A24" s="4" t="s">
        <v>574</v>
      </c>
      <c r="B24" s="6" t="n">
        <v>2800</v>
      </c>
      <c r="C24" s="6" t="n">
        <v>2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587</v>
      </c>
    </row>
    <row r="3" spans="1:2">
      <c r="A3" s="3" t="s">
        <v>588</v>
      </c>
    </row>
    <row r="4" spans="1:2">
      <c r="A4" s="4" t="s">
        <v>568</v>
      </c>
      <c r="B4" s="6" t="n">
        <v>39</v>
      </c>
    </row>
    <row r="5" spans="1:2">
      <c r="A5" s="4" t="s">
        <v>214</v>
      </c>
      <c r="B5" s="5" t="n">
        <v>1</v>
      </c>
    </row>
    <row r="6" spans="1:2">
      <c r="A6" s="4" t="s">
        <v>589</v>
      </c>
      <c r="B6" s="5" t="n">
        <v>-2</v>
      </c>
    </row>
    <row r="7" spans="1:2">
      <c r="A7" s="4" t="s">
        <v>515</v>
      </c>
      <c r="B7" s="5" t="n">
        <v>-39</v>
      </c>
    </row>
    <row r="8" spans="1:2">
      <c r="A8" s="4" t="s">
        <v>590</v>
      </c>
      <c r="B8" s="5" t="n">
        <v>1</v>
      </c>
    </row>
    <row r="9" spans="1:2">
      <c r="A9" s="4" t="s">
        <v>571</v>
      </c>
      <c r="B9"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92</v>
      </c>
      <c r="J1" s="2" t="s">
        <v>1</v>
      </c>
    </row>
    <row r="2" spans="1:12">
      <c r="B2" s="2" t="s">
        <v>2</v>
      </c>
      <c r="C2" s="2" t="s">
        <v>593</v>
      </c>
      <c r="D2" s="2" t="s">
        <v>4</v>
      </c>
      <c r="E2" s="2" t="s">
        <v>594</v>
      </c>
      <c r="F2" s="2" t="s">
        <v>30</v>
      </c>
      <c r="G2" s="2" t="s">
        <v>595</v>
      </c>
      <c r="H2" s="2" t="s">
        <v>596</v>
      </c>
      <c r="I2" s="2" t="s">
        <v>597</v>
      </c>
      <c r="J2" s="2" t="s">
        <v>2</v>
      </c>
      <c r="K2" s="2" t="s">
        <v>30</v>
      </c>
      <c r="L2" s="2" t="s">
        <v>31</v>
      </c>
    </row>
    <row r="3" spans="1:12">
      <c r="A3" s="3" t="s">
        <v>598</v>
      </c>
    </row>
    <row r="4" spans="1:12">
      <c r="A4" s="4" t="s">
        <v>33</v>
      </c>
      <c r="J4" s="6" t="n">
        <v>193919</v>
      </c>
      <c r="K4" s="6" t="n">
        <v>184765</v>
      </c>
      <c r="L4" s="6" t="n">
        <v>177526</v>
      </c>
    </row>
    <row r="5" spans="1:12">
      <c r="A5" s="4" t="s">
        <v>34</v>
      </c>
      <c r="J5" s="5" t="n">
        <v>660</v>
      </c>
      <c r="K5" s="5" t="n">
        <v>21</v>
      </c>
      <c r="L5" s="5" t="n">
        <v>20</v>
      </c>
    </row>
    <row r="6" spans="1:12">
      <c r="A6" s="4" t="s">
        <v>35</v>
      </c>
      <c r="B6" s="6" t="n">
        <v>54424</v>
      </c>
      <c r="C6" s="6" t="n">
        <v>47490</v>
      </c>
      <c r="D6" s="6" t="n">
        <v>46922</v>
      </c>
      <c r="E6" s="6" t="n">
        <v>45743</v>
      </c>
      <c r="F6" s="6" t="n">
        <v>48391</v>
      </c>
      <c r="G6" s="6" t="n">
        <v>46186</v>
      </c>
      <c r="H6" s="6" t="n">
        <v>45689</v>
      </c>
      <c r="I6" s="6" t="n">
        <v>44520</v>
      </c>
      <c r="J6" s="5" t="n">
        <v>194579</v>
      </c>
      <c r="K6" s="5" t="n">
        <v>184786</v>
      </c>
      <c r="L6" s="5" t="n">
        <v>177546</v>
      </c>
    </row>
    <row r="7" spans="1:12">
      <c r="A7" s="4" t="s">
        <v>599</v>
      </c>
    </row>
    <row r="8" spans="1:12">
      <c r="A8" s="3" t="s">
        <v>598</v>
      </c>
    </row>
    <row r="9" spans="1:12">
      <c r="A9" s="4" t="s">
        <v>33</v>
      </c>
      <c r="J9" s="5" t="n">
        <v>164845</v>
      </c>
    </row>
    <row r="10" spans="1:12">
      <c r="A10" s="4" t="s">
        <v>600</v>
      </c>
    </row>
    <row r="11" spans="1:12">
      <c r="A11" s="3" t="s">
        <v>598</v>
      </c>
    </row>
    <row r="12" spans="1:12">
      <c r="A12" s="4" t="s">
        <v>33</v>
      </c>
      <c r="J12" s="5" t="n">
        <v>19055</v>
      </c>
    </row>
    <row r="13" spans="1:12">
      <c r="A13" s="4" t="s">
        <v>62</v>
      </c>
    </row>
    <row r="14" spans="1:12">
      <c r="A14" s="3" t="s">
        <v>598</v>
      </c>
    </row>
    <row r="15" spans="1:12">
      <c r="A15" s="4" t="s">
        <v>33</v>
      </c>
      <c r="J15" s="5" t="n">
        <v>8184</v>
      </c>
      <c r="K15" s="5" t="n">
        <v>3558</v>
      </c>
      <c r="L15" s="5" t="n">
        <v>3069</v>
      </c>
    </row>
    <row r="16" spans="1:12">
      <c r="A16" s="4" t="s">
        <v>146</v>
      </c>
    </row>
    <row r="17" spans="1:12">
      <c r="A17" s="3" t="s">
        <v>598</v>
      </c>
    </row>
    <row r="18" spans="1:12">
      <c r="A18" s="4" t="s">
        <v>33</v>
      </c>
      <c r="J18" s="5" t="n">
        <v>1835</v>
      </c>
    </row>
    <row r="19" spans="1:12">
      <c r="A19" s="4" t="s">
        <v>601</v>
      </c>
    </row>
    <row r="20" spans="1:12">
      <c r="A20" s="3" t="s">
        <v>598</v>
      </c>
    </row>
    <row r="21" spans="1:12">
      <c r="A21" s="4" t="s">
        <v>35</v>
      </c>
      <c r="J21" s="5" t="n">
        <v>134128</v>
      </c>
    </row>
    <row r="22" spans="1:12">
      <c r="A22" s="4" t="s">
        <v>602</v>
      </c>
    </row>
    <row r="23" spans="1:12">
      <c r="A23" s="3" t="s">
        <v>598</v>
      </c>
    </row>
    <row r="24" spans="1:12">
      <c r="A24" s="4" t="s">
        <v>35</v>
      </c>
      <c r="J24" s="5" t="n">
        <v>46934</v>
      </c>
    </row>
    <row r="25" spans="1:12">
      <c r="A25" s="4" t="s">
        <v>603</v>
      </c>
    </row>
    <row r="26" spans="1:12">
      <c r="A26" s="3" t="s">
        <v>598</v>
      </c>
    </row>
    <row r="27" spans="1:12">
      <c r="A27" s="4" t="s">
        <v>35</v>
      </c>
      <c r="J27" s="5" t="n">
        <v>83261</v>
      </c>
    </row>
    <row r="28" spans="1:12">
      <c r="A28" s="4" t="s">
        <v>604</v>
      </c>
    </row>
    <row r="29" spans="1:12">
      <c r="A29" s="3" t="s">
        <v>598</v>
      </c>
    </row>
    <row r="30" spans="1:12">
      <c r="A30" s="4" t="s">
        <v>35</v>
      </c>
      <c r="J30" s="5" t="n">
        <v>3933</v>
      </c>
    </row>
    <row r="31" spans="1:12">
      <c r="A31" s="4" t="s">
        <v>605</v>
      </c>
    </row>
    <row r="32" spans="1:12">
      <c r="A32" s="3" t="s">
        <v>598</v>
      </c>
    </row>
    <row r="33" spans="1:12">
      <c r="A33" s="4" t="s">
        <v>33</v>
      </c>
      <c r="J33" s="5" t="n">
        <v>-29693</v>
      </c>
      <c r="K33" s="5" t="n">
        <v>-25229</v>
      </c>
      <c r="L33" s="5" t="n">
        <v>-23537</v>
      </c>
    </row>
    <row r="34" spans="1:12">
      <c r="A34" s="4" t="s">
        <v>34</v>
      </c>
      <c r="J34" s="5" t="n">
        <v>0</v>
      </c>
      <c r="K34" s="5" t="n">
        <v>0</v>
      </c>
      <c r="L34" s="5" t="n">
        <v>0</v>
      </c>
    </row>
    <row r="35" spans="1:12">
      <c r="A35" s="4" t="s">
        <v>35</v>
      </c>
      <c r="J35" s="5" t="n">
        <v>-29693</v>
      </c>
      <c r="K35" s="5" t="n">
        <v>-25229</v>
      </c>
      <c r="L35" s="5" t="n">
        <v>-23537</v>
      </c>
    </row>
    <row r="36" spans="1:12">
      <c r="A36" s="4" t="s">
        <v>606</v>
      </c>
    </row>
    <row r="37" spans="1:12">
      <c r="A37" s="3" t="s">
        <v>598</v>
      </c>
    </row>
    <row r="38" spans="1:12">
      <c r="A38" s="4" t="s">
        <v>33</v>
      </c>
      <c r="J38" s="5" t="n">
        <v>-29693</v>
      </c>
    </row>
    <row r="39" spans="1:12">
      <c r="A39" s="4" t="s">
        <v>607</v>
      </c>
    </row>
    <row r="40" spans="1:12">
      <c r="A40" s="3" t="s">
        <v>598</v>
      </c>
    </row>
    <row r="41" spans="1:12">
      <c r="A41" s="4" t="s">
        <v>33</v>
      </c>
      <c r="J41" s="5" t="n">
        <v>0</v>
      </c>
    </row>
    <row r="42" spans="1:12">
      <c r="A42" s="4" t="s">
        <v>608</v>
      </c>
    </row>
    <row r="43" spans="1:12">
      <c r="A43" s="3" t="s">
        <v>598</v>
      </c>
    </row>
    <row r="44" spans="1:12">
      <c r="A44" s="4" t="s">
        <v>33</v>
      </c>
      <c r="J44" s="5" t="n">
        <v>0</v>
      </c>
    </row>
    <row r="45" spans="1:12">
      <c r="A45" s="4" t="s">
        <v>609</v>
      </c>
    </row>
    <row r="46" spans="1:12">
      <c r="A46" s="3" t="s">
        <v>598</v>
      </c>
    </row>
    <row r="47" spans="1:12">
      <c r="A47" s="4" t="s">
        <v>33</v>
      </c>
      <c r="J47" s="5" t="n">
        <v>0</v>
      </c>
    </row>
    <row r="48" spans="1:12">
      <c r="A48" s="4" t="s">
        <v>610</v>
      </c>
    </row>
    <row r="49" spans="1:12">
      <c r="A49" s="3" t="s">
        <v>598</v>
      </c>
    </row>
    <row r="50" spans="1:12">
      <c r="A50" s="4" t="s">
        <v>33</v>
      </c>
      <c r="J50" s="5" t="n">
        <v>134115</v>
      </c>
      <c r="K50" s="5" t="n">
        <v>130596</v>
      </c>
      <c r="L50" s="5" t="n">
        <v>119963</v>
      </c>
    </row>
    <row r="51" spans="1:12">
      <c r="A51" s="4" t="s">
        <v>34</v>
      </c>
      <c r="J51" s="5" t="n">
        <v>13</v>
      </c>
      <c r="K51" s="5" t="n">
        <v>5</v>
      </c>
      <c r="L51" s="5" t="n">
        <v>2</v>
      </c>
    </row>
    <row r="52" spans="1:12">
      <c r="A52" s="4" t="s">
        <v>35</v>
      </c>
      <c r="J52" s="5" t="n">
        <v>134128</v>
      </c>
      <c r="K52" s="5" t="n">
        <v>130601</v>
      </c>
      <c r="L52" s="5" t="n">
        <v>119965</v>
      </c>
    </row>
    <row r="53" spans="1:12">
      <c r="A53" s="4" t="s">
        <v>611</v>
      </c>
    </row>
    <row r="54" spans="1:12">
      <c r="A54" s="3" t="s">
        <v>598</v>
      </c>
    </row>
    <row r="55" spans="1:12">
      <c r="A55" s="4" t="s">
        <v>33</v>
      </c>
      <c r="J55" s="5" t="n">
        <v>130195</v>
      </c>
    </row>
    <row r="56" spans="1:12">
      <c r="A56" s="4" t="s">
        <v>612</v>
      </c>
    </row>
    <row r="57" spans="1:12">
      <c r="A57" s="3" t="s">
        <v>598</v>
      </c>
    </row>
    <row r="58" spans="1:12">
      <c r="A58" s="4" t="s">
        <v>33</v>
      </c>
      <c r="J58" s="5" t="n">
        <v>0</v>
      </c>
    </row>
    <row r="59" spans="1:12">
      <c r="A59" s="4" t="s">
        <v>613</v>
      </c>
    </row>
    <row r="60" spans="1:12">
      <c r="A60" s="3" t="s">
        <v>598</v>
      </c>
    </row>
    <row r="61" spans="1:12">
      <c r="A61" s="4" t="s">
        <v>33</v>
      </c>
      <c r="J61" s="5" t="n">
        <v>3361</v>
      </c>
    </row>
    <row r="62" spans="1:12">
      <c r="A62" s="4" t="s">
        <v>614</v>
      </c>
    </row>
    <row r="63" spans="1:12">
      <c r="A63" s="3" t="s">
        <v>598</v>
      </c>
    </row>
    <row r="64" spans="1:12">
      <c r="A64" s="4" t="s">
        <v>33</v>
      </c>
      <c r="J64" s="5" t="n">
        <v>559</v>
      </c>
    </row>
    <row r="65" spans="1:12">
      <c r="A65" s="4" t="s">
        <v>615</v>
      </c>
    </row>
    <row r="66" spans="1:12">
      <c r="A66" s="3" t="s">
        <v>598</v>
      </c>
    </row>
    <row r="67" spans="1:12">
      <c r="A67" s="4" t="s">
        <v>33</v>
      </c>
      <c r="J67" s="5" t="n">
        <v>83989</v>
      </c>
      <c r="K67" s="5" t="n">
        <v>79398</v>
      </c>
      <c r="L67" s="5" t="n">
        <v>81100</v>
      </c>
    </row>
    <row r="68" spans="1:12">
      <c r="A68" s="4" t="s">
        <v>34</v>
      </c>
      <c r="J68" s="5" t="n">
        <v>0</v>
      </c>
      <c r="K68" s="5" t="n">
        <v>0</v>
      </c>
      <c r="L68" s="5" t="n">
        <v>0</v>
      </c>
    </row>
    <row r="69" spans="1:12">
      <c r="A69" s="4" t="s">
        <v>35</v>
      </c>
      <c r="J69" s="5" t="n">
        <v>83989</v>
      </c>
      <c r="K69" s="5" t="n">
        <v>79398</v>
      </c>
      <c r="L69" s="5" t="n">
        <v>81100</v>
      </c>
    </row>
    <row r="70" spans="1:12">
      <c r="A70" s="4" t="s">
        <v>616</v>
      </c>
    </row>
    <row r="71" spans="1:12">
      <c r="A71" s="3" t="s">
        <v>598</v>
      </c>
    </row>
    <row r="72" spans="1:12">
      <c r="A72" s="4" t="s">
        <v>33</v>
      </c>
      <c r="J72" s="5" t="n">
        <v>64179</v>
      </c>
    </row>
    <row r="73" spans="1:12">
      <c r="A73" s="4" t="s">
        <v>617</v>
      </c>
    </row>
    <row r="74" spans="1:12">
      <c r="A74" s="3" t="s">
        <v>598</v>
      </c>
    </row>
    <row r="75" spans="1:12">
      <c r="A75" s="4" t="s">
        <v>33</v>
      </c>
      <c r="J75" s="5" t="n">
        <v>19055</v>
      </c>
    </row>
    <row r="76" spans="1:12">
      <c r="A76" s="4" t="s">
        <v>618</v>
      </c>
    </row>
    <row r="77" spans="1:12">
      <c r="A77" s="3" t="s">
        <v>598</v>
      </c>
    </row>
    <row r="78" spans="1:12">
      <c r="A78" s="4" t="s">
        <v>33</v>
      </c>
      <c r="J78" s="5" t="n">
        <v>0</v>
      </c>
    </row>
    <row r="79" spans="1:12">
      <c r="A79" s="4" t="s">
        <v>619</v>
      </c>
    </row>
    <row r="80" spans="1:12">
      <c r="A80" s="3" t="s">
        <v>598</v>
      </c>
    </row>
    <row r="81" spans="1:12">
      <c r="A81" s="4" t="s">
        <v>33</v>
      </c>
      <c r="J81" s="5" t="n">
        <v>755</v>
      </c>
    </row>
    <row r="82" spans="1:12">
      <c r="A82" s="4" t="s">
        <v>620</v>
      </c>
    </row>
    <row r="83" spans="1:12">
      <c r="A83" s="3" t="s">
        <v>598</v>
      </c>
    </row>
    <row r="84" spans="1:12">
      <c r="A84" s="4" t="s">
        <v>33</v>
      </c>
      <c r="J84" s="5" t="n">
        <v>5504</v>
      </c>
      <c r="K84" s="5" t="n">
        <v>0</v>
      </c>
      <c r="L84" s="5" t="n">
        <v>0</v>
      </c>
    </row>
    <row r="85" spans="1:12">
      <c r="A85" s="4" t="s">
        <v>34</v>
      </c>
      <c r="J85" s="5" t="n">
        <v>45</v>
      </c>
      <c r="K85" s="5" t="n">
        <v>0</v>
      </c>
      <c r="L85" s="5" t="n">
        <v>0</v>
      </c>
    </row>
    <row r="86" spans="1:12">
      <c r="A86" s="4" t="s">
        <v>35</v>
      </c>
      <c r="J86" s="5" t="n">
        <v>5549</v>
      </c>
      <c r="K86" s="5" t="n">
        <v>0</v>
      </c>
      <c r="L86" s="5" t="n">
        <v>0</v>
      </c>
    </row>
    <row r="87" spans="1:12">
      <c r="A87" s="4" t="s">
        <v>621</v>
      </c>
    </row>
    <row r="88" spans="1:12">
      <c r="A88" s="3" t="s">
        <v>598</v>
      </c>
    </row>
    <row r="89" spans="1:12">
      <c r="A89" s="4" t="s">
        <v>33</v>
      </c>
      <c r="J89" s="5" t="n">
        <v>164</v>
      </c>
    </row>
    <row r="90" spans="1:12">
      <c r="A90" s="4" t="s">
        <v>622</v>
      </c>
    </row>
    <row r="91" spans="1:12">
      <c r="A91" s="3" t="s">
        <v>598</v>
      </c>
    </row>
    <row r="92" spans="1:12">
      <c r="A92" s="4" t="s">
        <v>33</v>
      </c>
      <c r="J92" s="5" t="n">
        <v>0</v>
      </c>
    </row>
    <row r="93" spans="1:12">
      <c r="A93" s="4" t="s">
        <v>623</v>
      </c>
    </row>
    <row r="94" spans="1:12">
      <c r="A94" s="3" t="s">
        <v>598</v>
      </c>
    </row>
    <row r="95" spans="1:12">
      <c r="A95" s="4" t="s">
        <v>33</v>
      </c>
      <c r="J95" s="5" t="n">
        <v>4819</v>
      </c>
    </row>
    <row r="96" spans="1:12">
      <c r="A96" s="4" t="s">
        <v>624</v>
      </c>
    </row>
    <row r="97" spans="1:12">
      <c r="A97" s="3" t="s">
        <v>598</v>
      </c>
    </row>
    <row r="98" spans="1:12">
      <c r="A98" s="4" t="s">
        <v>33</v>
      </c>
      <c r="J98" s="5" t="n">
        <v>521</v>
      </c>
    </row>
    <row r="99" spans="1:12">
      <c r="A99" s="4" t="s">
        <v>625</v>
      </c>
    </row>
    <row r="100" spans="1:12">
      <c r="A100" s="3" t="s">
        <v>598</v>
      </c>
    </row>
    <row r="101" spans="1:12">
      <c r="A101" s="4" t="s">
        <v>33</v>
      </c>
      <c r="J101" s="5" t="n">
        <v>4</v>
      </c>
      <c r="K101" s="5" t="n">
        <v>0</v>
      </c>
      <c r="L101" s="5" t="n">
        <v>0</v>
      </c>
    </row>
    <row r="102" spans="1:12">
      <c r="A102" s="4" t="s">
        <v>34</v>
      </c>
      <c r="J102" s="5" t="n">
        <v>602</v>
      </c>
      <c r="K102" s="5" t="n">
        <v>16</v>
      </c>
    </row>
    <row r="103" spans="1:12">
      <c r="A103" s="4" t="s">
        <v>35</v>
      </c>
      <c r="J103" s="5" t="n">
        <v>606</v>
      </c>
      <c r="K103" s="6" t="n">
        <v>16</v>
      </c>
      <c r="L103" s="6" t="n">
        <v>18</v>
      </c>
    </row>
    <row r="104" spans="1:12">
      <c r="A104" s="4" t="s">
        <v>626</v>
      </c>
    </row>
    <row r="105" spans="1:12">
      <c r="A105" s="3" t="s">
        <v>598</v>
      </c>
    </row>
    <row r="106" spans="1:12">
      <c r="A106" s="4" t="s">
        <v>33</v>
      </c>
      <c r="J106" s="5" t="n">
        <v>0</v>
      </c>
    </row>
    <row r="107" spans="1:12">
      <c r="A107" s="4" t="s">
        <v>627</v>
      </c>
    </row>
    <row r="108" spans="1:12">
      <c r="A108" s="3" t="s">
        <v>598</v>
      </c>
    </row>
    <row r="109" spans="1:12">
      <c r="A109" s="4" t="s">
        <v>33</v>
      </c>
      <c r="J109" s="5" t="n">
        <v>0</v>
      </c>
    </row>
    <row r="110" spans="1:12">
      <c r="A110" s="4" t="s">
        <v>628</v>
      </c>
    </row>
    <row r="111" spans="1:12">
      <c r="A111" s="3" t="s">
        <v>598</v>
      </c>
    </row>
    <row r="112" spans="1:12">
      <c r="A112" s="4" t="s">
        <v>33</v>
      </c>
      <c r="J112" s="5" t="n">
        <v>4</v>
      </c>
    </row>
    <row r="113" spans="1:12">
      <c r="A113" s="4" t="s">
        <v>629</v>
      </c>
    </row>
    <row r="114" spans="1:12">
      <c r="A114" s="3" t="s">
        <v>598</v>
      </c>
    </row>
    <row r="115" spans="1:12">
      <c r="A115" s="4" t="s">
        <v>33</v>
      </c>
      <c r="J115" s="6"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8</v>
      </c>
      <c r="B1" s="2" t="s">
        <v>2</v>
      </c>
      <c r="C1" s="2" t="s">
        <v>30</v>
      </c>
    </row>
    <row r="2" spans="1:3">
      <c r="A2" s="3" t="s">
        <v>119</v>
      </c>
    </row>
    <row r="3" spans="1:3">
      <c r="A3" s="4" t="s">
        <v>120</v>
      </c>
      <c r="B3" s="7" t="n">
        <v>0.01</v>
      </c>
      <c r="C3" s="7" t="n">
        <v>0.01</v>
      </c>
    </row>
    <row r="4" spans="1:3">
      <c r="A4" s="4" t="s">
        <v>121</v>
      </c>
      <c r="B4" s="9" t="n">
        <v>0.1</v>
      </c>
      <c r="C4" s="9" t="n">
        <v>0.1</v>
      </c>
    </row>
    <row r="5" spans="1:3">
      <c r="A5" s="4" t="s">
        <v>122</v>
      </c>
      <c r="B5" s="5" t="n">
        <v>0</v>
      </c>
      <c r="C5" s="5" t="n">
        <v>0</v>
      </c>
    </row>
    <row r="6" spans="1:3">
      <c r="A6" s="4" t="s">
        <v>123</v>
      </c>
      <c r="B6" s="5" t="n">
        <v>0</v>
      </c>
      <c r="C6" s="5" t="n">
        <v>0</v>
      </c>
    </row>
    <row r="7" spans="1:3">
      <c r="A7" s="4" t="s">
        <v>124</v>
      </c>
      <c r="B7" s="7" t="n">
        <v>0.01</v>
      </c>
      <c r="C7" s="7" t="n">
        <v>0.01</v>
      </c>
    </row>
    <row r="8" spans="1:3">
      <c r="A8" s="4" t="s">
        <v>125</v>
      </c>
      <c r="B8" s="5" t="n">
        <v>3200</v>
      </c>
      <c r="C8" s="5" t="n">
        <v>3200</v>
      </c>
    </row>
    <row r="9" spans="1:3">
      <c r="A9" s="4" t="s">
        <v>126</v>
      </c>
      <c r="B9" s="5" t="n">
        <v>1720</v>
      </c>
      <c r="C9" s="5" t="n">
        <v>1712</v>
      </c>
    </row>
    <row r="10" spans="1:3">
      <c r="A10" s="4" t="s">
        <v>127</v>
      </c>
      <c r="B10" s="5" t="n">
        <v>1295</v>
      </c>
      <c r="C10" s="5" t="n">
        <v>1014</v>
      </c>
    </row>
    <row r="11" spans="1:3">
      <c r="A11" s="4" t="s">
        <v>128</v>
      </c>
      <c r="B11" s="5" t="n">
        <v>425</v>
      </c>
      <c r="C11" s="5" t="n">
        <v>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2</v>
      </c>
      <c r="D2" s="2" t="s">
        <v>30</v>
      </c>
    </row>
    <row r="3" spans="1:4">
      <c r="A3" s="3" t="s">
        <v>216</v>
      </c>
    </row>
    <row r="4" spans="1:4">
      <c r="A4" s="4" t="s">
        <v>631</v>
      </c>
      <c r="C4" s="6" t="n">
        <v>6896</v>
      </c>
      <c r="D4" s="6" t="n">
        <v>7895</v>
      </c>
    </row>
    <row r="5" spans="1:4">
      <c r="A5" s="4" t="s">
        <v>632</v>
      </c>
      <c r="B5" s="6" t="n">
        <v>53</v>
      </c>
      <c r="C5" s="6" t="n">
        <v>67</v>
      </c>
      <c r="D5" s="6" t="n">
        <v>53</v>
      </c>
    </row>
    <row r="6" spans="1:4">
      <c r="A6" s="3" t="s">
        <v>633</v>
      </c>
    </row>
    <row r="7" spans="1:4">
      <c r="A7" s="4" t="s">
        <v>634</v>
      </c>
      <c r="B7" s="5" t="n">
        <v>53</v>
      </c>
    </row>
    <row r="8" spans="1:4">
      <c r="A8" s="4" t="s">
        <v>635</v>
      </c>
      <c r="B8" s="5" t="n">
        <v>17</v>
      </c>
    </row>
    <row r="9" spans="1:4">
      <c r="A9" s="4" t="s">
        <v>636</v>
      </c>
      <c r="B9" s="5" t="n">
        <v>332</v>
      </c>
    </row>
    <row r="10" spans="1:4">
      <c r="A10" s="4" t="s">
        <v>637</v>
      </c>
      <c r="B10" s="5" t="n">
        <v>-335</v>
      </c>
    </row>
    <row r="11" spans="1:4">
      <c r="A11" s="4" t="s">
        <v>638</v>
      </c>
      <c r="B11" s="6" t="n">
        <v>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216</v>
      </c>
    </row>
    <row r="4" spans="1:4">
      <c r="A4" s="4" t="s">
        <v>640</v>
      </c>
      <c r="C4" s="6" t="n">
        <v>-13</v>
      </c>
      <c r="D4" s="6" t="n">
        <v>-2</v>
      </c>
    </row>
    <row r="5" spans="1:4">
      <c r="A5" s="4" t="s">
        <v>641</v>
      </c>
      <c r="C5" s="5" t="n">
        <v>5</v>
      </c>
      <c r="D5" s="5" t="n">
        <v>1</v>
      </c>
    </row>
    <row r="6" spans="1:4">
      <c r="A6" s="4" t="s">
        <v>49</v>
      </c>
      <c r="B6" s="6" t="n">
        <v>0</v>
      </c>
      <c r="C6" s="6" t="n">
        <v>-8</v>
      </c>
      <c r="D6"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478</v>
      </c>
    </row>
    <row r="2" spans="1:4">
      <c r="B2" s="2" t="s">
        <v>643</v>
      </c>
      <c r="C2" s="2" t="s">
        <v>2</v>
      </c>
      <c r="D2" s="2" t="s">
        <v>30</v>
      </c>
    </row>
    <row r="3" spans="1:4">
      <c r="A3" s="3" t="s">
        <v>644</v>
      </c>
    </row>
    <row r="4" spans="1:4">
      <c r="A4" s="4" t="s">
        <v>645</v>
      </c>
      <c r="B4" s="4" t="s">
        <v>558</v>
      </c>
    </row>
    <row r="5" spans="1:4">
      <c r="A5" s="4" t="s">
        <v>83</v>
      </c>
      <c r="C5" s="6" t="n">
        <v>15732</v>
      </c>
      <c r="D5" s="6" t="n">
        <v>112</v>
      </c>
    </row>
    <row r="6" spans="1:4">
      <c r="A6" s="4" t="s">
        <v>646</v>
      </c>
    </row>
    <row r="7" spans="1:4">
      <c r="A7" s="3" t="s">
        <v>644</v>
      </c>
    </row>
    <row r="8" spans="1:4">
      <c r="A8" s="4" t="s">
        <v>83</v>
      </c>
      <c r="C8" s="5" t="n">
        <v>1069</v>
      </c>
    </row>
    <row r="9" spans="1:4">
      <c r="A9" s="4" t="s">
        <v>647</v>
      </c>
    </row>
    <row r="10" spans="1:4">
      <c r="A10" s="3" t="s">
        <v>644</v>
      </c>
    </row>
    <row r="11" spans="1:4">
      <c r="A11" s="4" t="s">
        <v>83</v>
      </c>
      <c r="C11" s="5" t="n">
        <v>270</v>
      </c>
    </row>
    <row r="12" spans="1:4">
      <c r="A12" s="4" t="s">
        <v>648</v>
      </c>
    </row>
    <row r="13" spans="1:4">
      <c r="A13" s="3" t="s">
        <v>644</v>
      </c>
    </row>
    <row r="14" spans="1:4">
      <c r="A14" s="4" t="s">
        <v>83</v>
      </c>
      <c r="C14" s="5" t="n">
        <v>524</v>
      </c>
    </row>
    <row r="15" spans="1:4">
      <c r="A15" s="4" t="s">
        <v>649</v>
      </c>
    </row>
    <row r="16" spans="1:4">
      <c r="A16" s="3" t="s">
        <v>644</v>
      </c>
    </row>
    <row r="17" spans="1:4">
      <c r="A17" s="4" t="s">
        <v>83</v>
      </c>
      <c r="C17" s="6" t="n">
        <v>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50</v>
      </c>
      <c r="B1" s="2" t="s">
        <v>592</v>
      </c>
      <c r="J1" s="2" t="s">
        <v>1</v>
      </c>
    </row>
    <row r="2" spans="1:14">
      <c r="B2" s="2" t="s">
        <v>2</v>
      </c>
      <c r="C2" s="2" t="s">
        <v>593</v>
      </c>
      <c r="D2" s="2" t="s">
        <v>4</v>
      </c>
      <c r="E2" s="2" t="s">
        <v>594</v>
      </c>
      <c r="F2" s="2" t="s">
        <v>30</v>
      </c>
      <c r="G2" s="2" t="s">
        <v>595</v>
      </c>
      <c r="H2" s="2" t="s">
        <v>596</v>
      </c>
      <c r="I2" s="2" t="s">
        <v>597</v>
      </c>
      <c r="J2" s="2" t="s">
        <v>2</v>
      </c>
      <c r="K2" s="2" t="s">
        <v>30</v>
      </c>
      <c r="L2" s="2" t="s">
        <v>31</v>
      </c>
      <c r="M2" s="2" t="s">
        <v>651</v>
      </c>
      <c r="N2" s="2" t="s">
        <v>652</v>
      </c>
    </row>
    <row r="3" spans="1:14">
      <c r="A3" s="3" t="s">
        <v>653</v>
      </c>
    </row>
    <row r="4" spans="1:14">
      <c r="A4" s="4" t="s">
        <v>95</v>
      </c>
      <c r="B4" s="6" t="n">
        <v>10711</v>
      </c>
      <c r="F4" s="6" t="n">
        <v>6581</v>
      </c>
      <c r="J4" s="6" t="n">
        <v>10711</v>
      </c>
      <c r="K4" s="6" t="n">
        <v>6581</v>
      </c>
    </row>
    <row r="5" spans="1:14">
      <c r="A5" s="4" t="s">
        <v>99</v>
      </c>
      <c r="B5" s="5" t="n">
        <v>44009</v>
      </c>
      <c r="F5" s="5" t="n">
        <v>30648</v>
      </c>
      <c r="J5" s="5" t="n">
        <v>44009</v>
      </c>
      <c r="K5" s="5" t="n">
        <v>30648</v>
      </c>
    </row>
    <row r="6" spans="1:14">
      <c r="A6" s="4" t="s">
        <v>101</v>
      </c>
      <c r="B6" s="5" t="n">
        <v>7677</v>
      </c>
      <c r="F6" s="5" t="n">
        <v>2996</v>
      </c>
      <c r="J6" s="5" t="n">
        <v>7677</v>
      </c>
      <c r="K6" s="5" t="n">
        <v>2996</v>
      </c>
    </row>
    <row r="7" spans="1:14">
      <c r="A7" s="4" t="s">
        <v>105</v>
      </c>
      <c r="B7" s="5" t="n">
        <v>137913</v>
      </c>
      <c r="F7" s="5" t="n">
        <v>57436</v>
      </c>
      <c r="J7" s="5" t="n">
        <v>137913</v>
      </c>
      <c r="K7" s="5" t="n">
        <v>57436</v>
      </c>
    </row>
    <row r="8" spans="1:14">
      <c r="A8" s="4" t="s">
        <v>112</v>
      </c>
      <c r="B8" s="5" t="n">
        <v>40911</v>
      </c>
      <c r="F8" s="5" t="n">
        <v>43556</v>
      </c>
      <c r="J8" s="5" t="n">
        <v>40911</v>
      </c>
      <c r="K8" s="5" t="n">
        <v>43556</v>
      </c>
    </row>
    <row r="9" spans="1:14">
      <c r="A9" s="4" t="s">
        <v>114</v>
      </c>
      <c r="B9" s="5" t="n">
        <v>58225</v>
      </c>
      <c r="F9" s="5" t="n">
        <v>37691</v>
      </c>
      <c r="J9" s="5" t="n">
        <v>58225</v>
      </c>
      <c r="K9" s="5" t="n">
        <v>37691</v>
      </c>
    </row>
    <row r="10" spans="1:14">
      <c r="A10" s="4" t="s">
        <v>116</v>
      </c>
      <c r="B10" s="5" t="n">
        <v>58543</v>
      </c>
      <c r="F10" s="5" t="n">
        <v>37695</v>
      </c>
      <c r="J10" s="5" t="n">
        <v>58543</v>
      </c>
      <c r="K10" s="5" t="n">
        <v>37695</v>
      </c>
      <c r="L10" s="6" t="n">
        <v>36834</v>
      </c>
      <c r="N10" s="6" t="n">
        <v>37203</v>
      </c>
    </row>
    <row r="11" spans="1:14">
      <c r="A11" s="3" t="s">
        <v>654</v>
      </c>
    </row>
    <row r="12" spans="1:14">
      <c r="A12" s="4" t="s">
        <v>33</v>
      </c>
      <c r="J12" s="5" t="n">
        <v>193919</v>
      </c>
      <c r="K12" s="5" t="n">
        <v>184765</v>
      </c>
      <c r="L12" s="5" t="n">
        <v>177526</v>
      </c>
    </row>
    <row r="13" spans="1:14">
      <c r="A13" s="4" t="s">
        <v>35</v>
      </c>
      <c r="B13" s="5" t="n">
        <v>54424</v>
      </c>
      <c r="C13" s="6" t="n">
        <v>47490</v>
      </c>
      <c r="D13" s="6" t="n">
        <v>46922</v>
      </c>
      <c r="E13" s="6" t="n">
        <v>45743</v>
      </c>
      <c r="F13" s="5" t="n">
        <v>48391</v>
      </c>
      <c r="G13" s="6" t="n">
        <v>46186</v>
      </c>
      <c r="H13" s="6" t="n">
        <v>45689</v>
      </c>
      <c r="I13" s="6" t="n">
        <v>44520</v>
      </c>
      <c r="J13" s="5" t="n">
        <v>194579</v>
      </c>
      <c r="K13" s="5" t="n">
        <v>184786</v>
      </c>
      <c r="L13" s="5" t="n">
        <v>177546</v>
      </c>
    </row>
    <row r="14" spans="1:14">
      <c r="A14" s="4" t="s">
        <v>37</v>
      </c>
      <c r="J14" s="5" t="n">
        <v>156447</v>
      </c>
      <c r="K14" s="5" t="n">
        <v>153448</v>
      </c>
      <c r="L14" s="5" t="n">
        <v>146533</v>
      </c>
    </row>
    <row r="15" spans="1:14">
      <c r="A15" s="4" t="s">
        <v>41</v>
      </c>
      <c r="J15" s="5" t="n">
        <v>190558</v>
      </c>
      <c r="K15" s="5" t="n">
        <v>175248</v>
      </c>
      <c r="L15" s="5" t="n">
        <v>167160</v>
      </c>
    </row>
    <row r="16" spans="1:14">
      <c r="A16" s="4" t="s">
        <v>42</v>
      </c>
      <c r="B16" s="5" t="n">
        <v>824</v>
      </c>
      <c r="C16" s="5" t="n">
        <v>2574</v>
      </c>
      <c r="D16" s="5" t="n">
        <v>-1373</v>
      </c>
      <c r="E16" s="5" t="n">
        <v>1996</v>
      </c>
      <c r="F16" s="5" t="n">
        <v>3114</v>
      </c>
      <c r="G16" s="5" t="n">
        <v>2504</v>
      </c>
      <c r="H16" s="5" t="n">
        <v>2121</v>
      </c>
      <c r="I16" s="5" t="n">
        <v>1799</v>
      </c>
      <c r="J16" s="5" t="n">
        <v>4021</v>
      </c>
      <c r="K16" s="5" t="n">
        <v>9538</v>
      </c>
      <c r="L16" s="5" t="n">
        <v>10386</v>
      </c>
    </row>
    <row r="17" spans="1:14">
      <c r="A17" s="4" t="s">
        <v>46</v>
      </c>
      <c r="J17" s="5" t="n">
        <v>1406</v>
      </c>
      <c r="K17" s="5" t="n">
        <v>8268</v>
      </c>
      <c r="L17" s="5" t="n">
        <v>8637</v>
      </c>
    </row>
    <row r="18" spans="1:14">
      <c r="A18" s="4" t="s">
        <v>47</v>
      </c>
      <c r="J18" s="5" t="n">
        <v>2002</v>
      </c>
      <c r="K18" s="5" t="n">
        <v>1637</v>
      </c>
      <c r="L18" s="5" t="n">
        <v>3317</v>
      </c>
    </row>
    <row r="19" spans="1:14">
      <c r="A19" s="4" t="s">
        <v>655</v>
      </c>
      <c r="B19" s="5" t="n">
        <v>-422</v>
      </c>
      <c r="C19" s="5" t="n">
        <v>1390</v>
      </c>
      <c r="D19" s="5" t="n">
        <v>-2562</v>
      </c>
      <c r="E19" s="5" t="n">
        <v>998</v>
      </c>
      <c r="F19" s="5" t="n">
        <v>3287</v>
      </c>
      <c r="G19" s="5" t="n">
        <v>1285</v>
      </c>
      <c r="H19" s="5" t="n">
        <v>1097</v>
      </c>
      <c r="I19" s="5" t="n">
        <v>962</v>
      </c>
      <c r="J19" s="5" t="n">
        <v>-596</v>
      </c>
      <c r="K19" s="5" t="n">
        <v>6631</v>
      </c>
      <c r="L19" s="5" t="n">
        <v>5320</v>
      </c>
    </row>
    <row r="20" spans="1:14">
      <c r="A20" s="4" t="s">
        <v>656</v>
      </c>
      <c r="J20" s="5" t="n">
        <v>-596</v>
      </c>
      <c r="K20" s="5" t="n">
        <v>6623</v>
      </c>
      <c r="L20" s="5" t="n">
        <v>5319</v>
      </c>
    </row>
    <row r="21" spans="1:14">
      <c r="A21" s="4" t="s">
        <v>657</v>
      </c>
      <c r="B21" s="5" t="n">
        <v>-419</v>
      </c>
      <c r="C21" s="6" t="n">
        <v>1390</v>
      </c>
      <c r="D21" s="6" t="n">
        <v>-2563</v>
      </c>
      <c r="E21" s="6" t="n">
        <v>998</v>
      </c>
      <c r="F21" s="6" t="n">
        <v>3287</v>
      </c>
      <c r="G21" s="6" t="n">
        <v>1285</v>
      </c>
      <c r="H21" s="6" t="n">
        <v>1098</v>
      </c>
      <c r="I21" s="6" t="n">
        <v>952</v>
      </c>
      <c r="J21" s="5" t="n">
        <v>-594</v>
      </c>
      <c r="K21" s="5" t="n">
        <v>6622</v>
      </c>
      <c r="L21" s="5" t="n">
        <v>5317</v>
      </c>
    </row>
    <row r="22" spans="1:14">
      <c r="A22" s="3" t="s">
        <v>164</v>
      </c>
    </row>
    <row r="23" spans="1:14">
      <c r="A23" s="4" t="s">
        <v>656</v>
      </c>
      <c r="J23" s="5" t="n">
        <v>-596</v>
      </c>
      <c r="K23" s="5" t="n">
        <v>6623</v>
      </c>
      <c r="L23" s="5" t="n">
        <v>5319</v>
      </c>
    </row>
    <row r="24" spans="1:14">
      <c r="A24" s="4" t="s">
        <v>172</v>
      </c>
      <c r="J24" s="5" t="n">
        <v>165</v>
      </c>
      <c r="K24" s="5" t="n">
        <v>-333</v>
      </c>
      <c r="L24" s="5" t="n">
        <v>152</v>
      </c>
    </row>
    <row r="25" spans="1:14">
      <c r="A25" s="4" t="s">
        <v>658</v>
      </c>
    </row>
    <row r="26" spans="1:14">
      <c r="A26" s="3" t="s">
        <v>653</v>
      </c>
    </row>
    <row r="27" spans="1:14">
      <c r="A27" s="4" t="s">
        <v>95</v>
      </c>
      <c r="B27" s="5" t="n">
        <v>-18</v>
      </c>
      <c r="J27" s="5" t="n">
        <v>-18</v>
      </c>
      <c r="M27" s="6" t="n">
        <v>17</v>
      </c>
    </row>
    <row r="28" spans="1:14">
      <c r="A28" s="4" t="s">
        <v>99</v>
      </c>
      <c r="B28" s="5" t="n">
        <v>-18</v>
      </c>
      <c r="J28" s="5" t="n">
        <v>-18</v>
      </c>
    </row>
    <row r="29" spans="1:14">
      <c r="A29" s="4" t="s">
        <v>101</v>
      </c>
      <c r="B29" s="5" t="n">
        <v>4</v>
      </c>
      <c r="J29" s="5" t="n">
        <v>4</v>
      </c>
      <c r="M29" s="5" t="n">
        <v>-4</v>
      </c>
    </row>
    <row r="30" spans="1:14">
      <c r="A30" s="4" t="s">
        <v>105</v>
      </c>
      <c r="B30" s="5" t="n">
        <v>-14</v>
      </c>
      <c r="J30" s="5" t="n">
        <v>-14</v>
      </c>
      <c r="M30" s="5" t="n">
        <v>13</v>
      </c>
    </row>
    <row r="31" spans="1:14">
      <c r="A31" s="4" t="s">
        <v>112</v>
      </c>
      <c r="B31" s="5" t="n">
        <v>14</v>
      </c>
      <c r="J31" s="5" t="n">
        <v>14</v>
      </c>
      <c r="M31" s="5" t="n">
        <v>-13</v>
      </c>
    </row>
    <row r="32" spans="1:14">
      <c r="A32" s="4" t="s">
        <v>114</v>
      </c>
      <c r="B32" s="5" t="n">
        <v>14</v>
      </c>
      <c r="J32" s="5" t="n">
        <v>14</v>
      </c>
      <c r="M32" s="5" t="n">
        <v>-13</v>
      </c>
    </row>
    <row r="33" spans="1:14">
      <c r="A33" s="4" t="s">
        <v>116</v>
      </c>
      <c r="B33" s="5" t="n">
        <v>14</v>
      </c>
      <c r="J33" s="5" t="n">
        <v>14</v>
      </c>
      <c r="M33" s="5" t="n">
        <v>-13</v>
      </c>
    </row>
    <row r="34" spans="1:14">
      <c r="A34" s="3" t="s">
        <v>654</v>
      </c>
    </row>
    <row r="35" spans="1:14">
      <c r="A35" s="4" t="s">
        <v>35</v>
      </c>
      <c r="J35" s="5" t="n">
        <v>3</v>
      </c>
    </row>
    <row r="36" spans="1:14">
      <c r="A36" s="4" t="s">
        <v>37</v>
      </c>
      <c r="J36" s="5" t="n">
        <v>2</v>
      </c>
    </row>
    <row r="37" spans="1:14">
      <c r="A37" s="4" t="s">
        <v>41</v>
      </c>
      <c r="J37" s="5" t="n">
        <v>2</v>
      </c>
    </row>
    <row r="38" spans="1:14">
      <c r="A38" s="4" t="s">
        <v>42</v>
      </c>
      <c r="J38" s="5" t="n">
        <v>1</v>
      </c>
    </row>
    <row r="39" spans="1:14">
      <c r="A39" s="4" t="s">
        <v>46</v>
      </c>
      <c r="J39" s="5" t="n">
        <v>1</v>
      </c>
    </row>
    <row r="40" spans="1:14">
      <c r="A40" s="4" t="s">
        <v>47</v>
      </c>
      <c r="J40" s="5" t="n">
        <v>0</v>
      </c>
    </row>
    <row r="41" spans="1:14">
      <c r="A41" s="4" t="s">
        <v>655</v>
      </c>
      <c r="J41" s="5" t="n">
        <v>1</v>
      </c>
    </row>
    <row r="42" spans="1:14">
      <c r="A42" s="4" t="s">
        <v>656</v>
      </c>
      <c r="J42" s="5" t="n">
        <v>1</v>
      </c>
    </row>
    <row r="43" spans="1:14">
      <c r="A43" s="4" t="s">
        <v>657</v>
      </c>
      <c r="J43" s="5" t="n">
        <v>1</v>
      </c>
    </row>
    <row r="44" spans="1:14">
      <c r="A44" s="3" t="s">
        <v>164</v>
      </c>
    </row>
    <row r="45" spans="1:14">
      <c r="A45" s="4" t="s">
        <v>656</v>
      </c>
      <c r="J45" s="5" t="n">
        <v>1</v>
      </c>
    </row>
    <row r="46" spans="1:14">
      <c r="A46" s="4" t="s">
        <v>172</v>
      </c>
      <c r="J46" s="5" t="n">
        <v>-1</v>
      </c>
    </row>
    <row r="47" spans="1:14">
      <c r="A47" s="4" t="s">
        <v>659</v>
      </c>
    </row>
    <row r="48" spans="1:14">
      <c r="A48" s="3" t="s">
        <v>653</v>
      </c>
    </row>
    <row r="49" spans="1:14">
      <c r="A49" s="4" t="s">
        <v>95</v>
      </c>
      <c r="B49" s="5" t="n">
        <v>10693</v>
      </c>
      <c r="J49" s="5" t="n">
        <v>10693</v>
      </c>
      <c r="M49" s="5" t="n">
        <v>6598</v>
      </c>
    </row>
    <row r="50" spans="1:14">
      <c r="A50" s="4" t="s">
        <v>99</v>
      </c>
      <c r="B50" s="5" t="n">
        <v>43991</v>
      </c>
      <c r="J50" s="5" t="n">
        <v>43991</v>
      </c>
    </row>
    <row r="51" spans="1:14">
      <c r="A51" s="4" t="s">
        <v>101</v>
      </c>
      <c r="B51" s="5" t="n">
        <v>7681</v>
      </c>
      <c r="J51" s="5" t="n">
        <v>7681</v>
      </c>
      <c r="M51" s="5" t="n">
        <v>2992</v>
      </c>
    </row>
    <row r="52" spans="1:14">
      <c r="A52" s="4" t="s">
        <v>105</v>
      </c>
      <c r="B52" s="5" t="n">
        <v>137899</v>
      </c>
      <c r="J52" s="5" t="n">
        <v>137899</v>
      </c>
      <c r="M52" s="5" t="n">
        <v>57449</v>
      </c>
    </row>
    <row r="53" spans="1:14">
      <c r="A53" s="4" t="s">
        <v>112</v>
      </c>
      <c r="B53" s="5" t="n">
        <v>40925</v>
      </c>
      <c r="J53" s="5" t="n">
        <v>40925</v>
      </c>
      <c r="M53" s="5" t="n">
        <v>43543</v>
      </c>
    </row>
    <row r="54" spans="1:14">
      <c r="A54" s="4" t="s">
        <v>114</v>
      </c>
      <c r="B54" s="5" t="n">
        <v>58239</v>
      </c>
      <c r="J54" s="5" t="n">
        <v>58239</v>
      </c>
      <c r="M54" s="5" t="n">
        <v>37678</v>
      </c>
    </row>
    <row r="55" spans="1:14">
      <c r="A55" s="4" t="s">
        <v>116</v>
      </c>
      <c r="B55" s="6" t="n">
        <v>58557</v>
      </c>
      <c r="J55" s="5" t="n">
        <v>58557</v>
      </c>
      <c r="M55" s="6" t="n">
        <v>37682</v>
      </c>
    </row>
    <row r="56" spans="1:14">
      <c r="A56" s="3" t="s">
        <v>654</v>
      </c>
    </row>
    <row r="57" spans="1:14">
      <c r="A57" s="4" t="s">
        <v>35</v>
      </c>
      <c r="J57" s="5" t="n">
        <v>194582</v>
      </c>
    </row>
    <row r="58" spans="1:14">
      <c r="A58" s="4" t="s">
        <v>37</v>
      </c>
      <c r="J58" s="5" t="n">
        <v>156449</v>
      </c>
    </row>
    <row r="59" spans="1:14">
      <c r="A59" s="4" t="s">
        <v>41</v>
      </c>
      <c r="J59" s="5" t="n">
        <v>190560</v>
      </c>
    </row>
    <row r="60" spans="1:14">
      <c r="A60" s="4" t="s">
        <v>42</v>
      </c>
      <c r="J60" s="5" t="n">
        <v>4022</v>
      </c>
    </row>
    <row r="61" spans="1:14">
      <c r="A61" s="4" t="s">
        <v>46</v>
      </c>
      <c r="J61" s="5" t="n">
        <v>1407</v>
      </c>
    </row>
    <row r="62" spans="1:14">
      <c r="A62" s="4" t="s">
        <v>47</v>
      </c>
      <c r="J62" s="5" t="n">
        <v>2002</v>
      </c>
    </row>
    <row r="63" spans="1:14">
      <c r="A63" s="4" t="s">
        <v>655</v>
      </c>
      <c r="J63" s="5" t="n">
        <v>-595</v>
      </c>
    </row>
    <row r="64" spans="1:14">
      <c r="A64" s="4" t="s">
        <v>656</v>
      </c>
      <c r="J64" s="5" t="n">
        <v>-595</v>
      </c>
    </row>
    <row r="65" spans="1:14">
      <c r="A65" s="4" t="s">
        <v>657</v>
      </c>
      <c r="J65" s="5" t="n">
        <v>-593</v>
      </c>
    </row>
    <row r="66" spans="1:14">
      <c r="A66" s="3" t="s">
        <v>164</v>
      </c>
    </row>
    <row r="67" spans="1:14">
      <c r="A67" s="4" t="s">
        <v>656</v>
      </c>
      <c r="J67" s="5" t="n">
        <v>-595</v>
      </c>
    </row>
    <row r="68" spans="1:14">
      <c r="A68" s="4" t="s">
        <v>172</v>
      </c>
      <c r="J68" s="5" t="n">
        <v>164</v>
      </c>
    </row>
    <row r="69" spans="1:14">
      <c r="A69" s="4" t="s">
        <v>61</v>
      </c>
    </row>
    <row r="70" spans="1:14">
      <c r="A70" s="3" t="s">
        <v>654</v>
      </c>
    </row>
    <row r="71" spans="1:14">
      <c r="A71" s="4" t="s">
        <v>33</v>
      </c>
      <c r="J71" s="5" t="n">
        <v>183910</v>
      </c>
      <c r="K71" s="6" t="n">
        <v>180063</v>
      </c>
      <c r="L71" s="6" t="n">
        <v>173377</v>
      </c>
    </row>
    <row r="72" spans="1:14">
      <c r="A72" s="4" t="s">
        <v>660</v>
      </c>
    </row>
    <row r="73" spans="1:14">
      <c r="A73" s="3" t="s">
        <v>654</v>
      </c>
    </row>
    <row r="74" spans="1:14">
      <c r="A74" s="4" t="s">
        <v>33</v>
      </c>
      <c r="J74" s="5" t="n">
        <v>3</v>
      </c>
    </row>
    <row r="75" spans="1:14">
      <c r="A75" s="4" t="s">
        <v>661</v>
      </c>
    </row>
    <row r="76" spans="1:14">
      <c r="A76" s="3" t="s">
        <v>654</v>
      </c>
    </row>
    <row r="77" spans="1:14">
      <c r="A77" s="4" t="s">
        <v>33</v>
      </c>
      <c r="J77" s="6" t="n">
        <v>18391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2</v>
      </c>
      <c r="B1" s="2" t="s">
        <v>1</v>
      </c>
    </row>
    <row r="2" spans="1:7">
      <c r="B2" s="2" t="s">
        <v>2</v>
      </c>
      <c r="C2" s="2" t="s">
        <v>30</v>
      </c>
      <c r="D2" s="2" t="s">
        <v>31</v>
      </c>
      <c r="E2" s="2" t="s">
        <v>2</v>
      </c>
      <c r="F2" s="2" t="s">
        <v>30</v>
      </c>
      <c r="G2" s="2" t="s">
        <v>31</v>
      </c>
    </row>
    <row r="3" spans="1:7">
      <c r="A3" s="3" t="s">
        <v>663</v>
      </c>
    </row>
    <row r="4" spans="1:7">
      <c r="A4" s="4" t="s">
        <v>77</v>
      </c>
      <c r="E4" s="6" t="n">
        <v>4059</v>
      </c>
      <c r="F4" s="6" t="n">
        <v>1696</v>
      </c>
      <c r="G4" s="6" t="n">
        <v>3371</v>
      </c>
    </row>
    <row r="5" spans="1:7">
      <c r="A5" s="4" t="s">
        <v>500</v>
      </c>
      <c r="E5" s="5" t="n">
        <v>6</v>
      </c>
      <c r="F5" s="5" t="n">
        <v>14</v>
      </c>
      <c r="G5" s="5" t="n">
        <v>0</v>
      </c>
    </row>
    <row r="6" spans="1:7">
      <c r="A6" s="4" t="s">
        <v>499</v>
      </c>
      <c r="E6" s="5" t="n">
        <v>230</v>
      </c>
      <c r="F6" s="5" t="n">
        <v>190</v>
      </c>
      <c r="G6" s="5" t="n">
        <v>149</v>
      </c>
    </row>
    <row r="7" spans="1:7">
      <c r="A7" s="4" t="s">
        <v>664</v>
      </c>
      <c r="B7" s="6" t="n">
        <v>1900</v>
      </c>
      <c r="C7" s="6" t="n">
        <v>3520</v>
      </c>
      <c r="D7" s="6" t="n">
        <v>2608</v>
      </c>
      <c r="E7" s="6" t="n">
        <v>4295</v>
      </c>
      <c r="F7" s="5" t="n">
        <v>1900</v>
      </c>
      <c r="G7" s="5" t="n">
        <v>3520</v>
      </c>
    </row>
    <row r="8" spans="1:7">
      <c r="A8" s="3" t="s">
        <v>665</v>
      </c>
    </row>
    <row r="9" spans="1:7">
      <c r="A9" s="4" t="s">
        <v>144</v>
      </c>
      <c r="B9" s="5" t="n">
        <v>-42226</v>
      </c>
      <c r="C9" s="5" t="n">
        <v>-1181</v>
      </c>
      <c r="D9" s="5" t="n">
        <v>-524</v>
      </c>
    </row>
    <row r="10" spans="1:7">
      <c r="A10" s="4" t="s">
        <v>147</v>
      </c>
      <c r="B10" s="5" t="n">
        <v>-43285</v>
      </c>
      <c r="C10" s="5" t="n">
        <v>-2877</v>
      </c>
      <c r="D10" s="5" t="n">
        <v>-2470</v>
      </c>
    </row>
    <row r="11" spans="1:7">
      <c r="A11" s="4" t="s">
        <v>666</v>
      </c>
      <c r="B11" s="5" t="n">
        <v>2395</v>
      </c>
      <c r="C11" s="5" t="n">
        <v>-1620</v>
      </c>
      <c r="D11" s="5" t="n">
        <v>912</v>
      </c>
    </row>
    <row r="12" spans="1:7">
      <c r="A12" s="4" t="s">
        <v>162</v>
      </c>
      <c r="B12" s="5" t="n">
        <v>1900</v>
      </c>
      <c r="C12" s="5" t="n">
        <v>3520</v>
      </c>
      <c r="D12" s="5" t="n">
        <v>2608</v>
      </c>
    </row>
    <row r="13" spans="1:7">
      <c r="A13" s="4" t="s">
        <v>162</v>
      </c>
      <c r="B13" s="5" t="n">
        <v>4295</v>
      </c>
      <c r="C13" s="5" t="n">
        <v>1900</v>
      </c>
      <c r="D13" s="5" t="n">
        <v>3520</v>
      </c>
    </row>
    <row r="14" spans="1:7">
      <c r="A14" s="4" t="s">
        <v>667</v>
      </c>
    </row>
    <row r="15" spans="1:7">
      <c r="A15" s="3" t="s">
        <v>663</v>
      </c>
    </row>
    <row r="16" spans="1:7">
      <c r="A16" s="4" t="s">
        <v>664</v>
      </c>
      <c r="B16" s="5" t="n">
        <v>1696</v>
      </c>
      <c r="C16" s="5" t="n">
        <v>3371</v>
      </c>
      <c r="D16" s="5" t="n">
        <v>2459</v>
      </c>
      <c r="F16" s="5" t="n">
        <v>1696</v>
      </c>
      <c r="G16" s="5" t="n">
        <v>3371</v>
      </c>
    </row>
    <row r="17" spans="1:7">
      <c r="A17" s="3" t="s">
        <v>665</v>
      </c>
    </row>
    <row r="18" spans="1:7">
      <c r="A18" s="4" t="s">
        <v>144</v>
      </c>
      <c r="C18" s="5" t="n">
        <v>-1236</v>
      </c>
      <c r="D18" s="5" t="n">
        <v>-524</v>
      </c>
    </row>
    <row r="19" spans="1:7">
      <c r="A19" s="4" t="s">
        <v>147</v>
      </c>
      <c r="C19" s="5" t="n">
        <v>-2932</v>
      </c>
      <c r="D19" s="5" t="n">
        <v>-2470</v>
      </c>
    </row>
    <row r="20" spans="1:7">
      <c r="A20" s="4" t="s">
        <v>666</v>
      </c>
      <c r="C20" s="5" t="n">
        <v>-1675</v>
      </c>
      <c r="D20" s="5" t="n">
        <v>912</v>
      </c>
    </row>
    <row r="21" spans="1:7">
      <c r="A21" s="4" t="s">
        <v>162</v>
      </c>
      <c r="B21" s="5" t="n">
        <v>1696</v>
      </c>
      <c r="C21" s="5" t="n">
        <v>3371</v>
      </c>
      <c r="D21" s="5" t="n">
        <v>2459</v>
      </c>
    </row>
    <row r="22" spans="1:7">
      <c r="A22" s="4" t="s">
        <v>162</v>
      </c>
      <c r="C22" s="5" t="n">
        <v>1696</v>
      </c>
      <c r="D22" s="5" t="n">
        <v>3371</v>
      </c>
    </row>
    <row r="23" spans="1:7">
      <c r="A23" s="4" t="s">
        <v>668</v>
      </c>
    </row>
    <row r="24" spans="1:7">
      <c r="A24" s="3" t="s">
        <v>663</v>
      </c>
    </row>
    <row r="25" spans="1:7">
      <c r="A25" s="4" t="s">
        <v>664</v>
      </c>
      <c r="B25" s="5" t="n">
        <v>204</v>
      </c>
      <c r="C25" s="5" t="n">
        <v>149</v>
      </c>
      <c r="D25" s="5" t="n">
        <v>149</v>
      </c>
      <c r="F25" s="6" t="n">
        <v>204</v>
      </c>
      <c r="G25" s="6" t="n">
        <v>149</v>
      </c>
    </row>
    <row r="26" spans="1:7">
      <c r="A26" s="3" t="s">
        <v>665</v>
      </c>
    </row>
    <row r="27" spans="1:7">
      <c r="A27" s="4" t="s">
        <v>144</v>
      </c>
      <c r="C27" s="5" t="n">
        <v>55</v>
      </c>
    </row>
    <row r="28" spans="1:7">
      <c r="A28" s="4" t="s">
        <v>147</v>
      </c>
      <c r="C28" s="5" t="n">
        <v>55</v>
      </c>
    </row>
    <row r="29" spans="1:7">
      <c r="A29" s="4" t="s">
        <v>666</v>
      </c>
      <c r="C29" s="5" t="n">
        <v>55</v>
      </c>
      <c r="D29" s="5" t="n">
        <v>0</v>
      </c>
    </row>
    <row r="30" spans="1:7">
      <c r="A30" s="4" t="s">
        <v>162</v>
      </c>
      <c r="B30" s="6" t="n">
        <v>204</v>
      </c>
      <c r="C30" s="5" t="n">
        <v>149</v>
      </c>
      <c r="D30" s="5" t="n">
        <v>149</v>
      </c>
    </row>
    <row r="31" spans="1:7">
      <c r="A31" s="4" t="s">
        <v>162</v>
      </c>
      <c r="C31" s="6" t="n">
        <v>204</v>
      </c>
      <c r="D31" s="6" t="n">
        <v>1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31"/>
    <col customWidth="1" max="3" min="3" width="32"/>
    <col customWidth="1" max="4" min="4" width="21"/>
  </cols>
  <sheetData>
    <row r="1" spans="1:4">
      <c r="A1" s="1" t="s">
        <v>669</v>
      </c>
      <c r="B1" s="2" t="s">
        <v>670</v>
      </c>
      <c r="C1" s="2" t="s">
        <v>671</v>
      </c>
      <c r="D1" s="2" t="s">
        <v>672</v>
      </c>
    </row>
    <row r="2" spans="1:4">
      <c r="A2" s="3" t="s">
        <v>673</v>
      </c>
    </row>
    <row r="3" spans="1:4">
      <c r="A3" s="4" t="s">
        <v>674</v>
      </c>
      <c r="C3" s="6" t="n">
        <v>73429</v>
      </c>
      <c r="D3" s="6" t="n">
        <v>27002</v>
      </c>
    </row>
    <row r="4" spans="1:4">
      <c r="A4" s="4" t="s">
        <v>675</v>
      </c>
      <c r="C4" s="5" t="n">
        <v>9900</v>
      </c>
    </row>
    <row r="5" spans="1:4">
      <c r="A5" s="4" t="s">
        <v>494</v>
      </c>
      <c r="C5" s="5" t="n">
        <v>1100</v>
      </c>
    </row>
    <row r="6" spans="1:4">
      <c r="A6" s="4" t="s">
        <v>676</v>
      </c>
    </row>
    <row r="7" spans="1:4">
      <c r="A7" s="3" t="s">
        <v>673</v>
      </c>
    </row>
    <row r="8" spans="1:4">
      <c r="A8" s="4" t="s">
        <v>677</v>
      </c>
      <c r="B8" s="6" t="n">
        <v>145</v>
      </c>
    </row>
    <row r="9" spans="1:4">
      <c r="A9" s="4" t="s">
        <v>678</v>
      </c>
      <c r="B9" s="8" t="n">
        <v>0.84</v>
      </c>
    </row>
    <row r="10" spans="1:4">
      <c r="A10" s="4" t="s">
        <v>679</v>
      </c>
      <c r="B10" s="6" t="n">
        <v>212</v>
      </c>
    </row>
    <row r="11" spans="1:4">
      <c r="A11" s="4" t="s">
        <v>533</v>
      </c>
      <c r="B11" s="6" t="n">
        <v>70000</v>
      </c>
    </row>
    <row r="12" spans="1:4">
      <c r="A12" s="4" t="s">
        <v>680</v>
      </c>
      <c r="B12" s="5" t="n">
        <v>78000</v>
      </c>
    </row>
    <row r="13" spans="1:4">
      <c r="A13" s="4" t="s">
        <v>674</v>
      </c>
      <c r="B13" s="5" t="n">
        <v>45000</v>
      </c>
    </row>
    <row r="14" spans="1:4">
      <c r="A14" s="4" t="s">
        <v>681</v>
      </c>
      <c r="B14" s="5" t="n">
        <v>165</v>
      </c>
    </row>
    <row r="15" spans="1:4">
      <c r="A15" s="4" t="s">
        <v>101</v>
      </c>
      <c r="B15" s="6" t="n">
        <v>4574</v>
      </c>
    </row>
    <row r="16" spans="1:4">
      <c r="A16" s="4" t="s">
        <v>682</v>
      </c>
      <c r="C16" s="6" t="n">
        <v>5600</v>
      </c>
    </row>
    <row r="17" spans="1:4">
      <c r="A17" s="4" t="s">
        <v>683</v>
      </c>
      <c r="C17" s="5" t="n">
        <v>146</v>
      </c>
    </row>
    <row r="18" spans="1:4">
      <c r="A18" s="4" t="s">
        <v>684</v>
      </c>
      <c r="C18" s="6" t="n">
        <v>147</v>
      </c>
      <c r="D18" s="6"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85</v>
      </c>
      <c r="B1" s="2" t="s">
        <v>686</v>
      </c>
    </row>
    <row r="2" spans="1:2">
      <c r="A2" s="3" t="s">
        <v>673</v>
      </c>
    </row>
    <row r="3" spans="1:2">
      <c r="A3" s="4" t="s">
        <v>687</v>
      </c>
      <c r="B3" s="6" t="n">
        <v>48089000000</v>
      </c>
    </row>
    <row r="4" spans="1:2">
      <c r="A4" s="4" t="s">
        <v>688</v>
      </c>
      <c r="B4" s="5" t="n">
        <v>22117000000</v>
      </c>
    </row>
    <row r="5" spans="1:2">
      <c r="A5" s="4" t="s">
        <v>689</v>
      </c>
      <c r="B5" s="5" t="n">
        <v>367000000</v>
      </c>
    </row>
    <row r="6" spans="1:2">
      <c r="A6" s="4" t="s">
        <v>690</v>
      </c>
      <c r="B6" s="5" t="n">
        <v>-807000000</v>
      </c>
    </row>
    <row r="7" spans="1:2">
      <c r="A7" s="4" t="s">
        <v>691</v>
      </c>
      <c r="B7" s="6" t="n">
        <v>69766000000</v>
      </c>
    </row>
    <row r="8" spans="1:2">
      <c r="A8" s="4" t="s">
        <v>692</v>
      </c>
      <c r="B8" s="9" t="n">
        <v>274.4</v>
      </c>
    </row>
    <row r="9" spans="1:2">
      <c r="A9" s="4" t="s">
        <v>693</v>
      </c>
      <c r="B9" s="9" t="n">
        <v>9.9</v>
      </c>
    </row>
    <row r="10" spans="1:2">
      <c r="A10" s="4" t="s">
        <v>694</v>
      </c>
      <c r="B10" s="9" t="n">
        <v>327.6</v>
      </c>
    </row>
    <row r="11" spans="1:2">
      <c r="A11" s="4" t="s">
        <v>695</v>
      </c>
      <c r="B11" s="7" t="n">
        <v>80.59</v>
      </c>
    </row>
    <row r="12" spans="1:2">
      <c r="A12" s="4" t="s">
        <v>696</v>
      </c>
      <c r="B12" s="6" t="n">
        <v>23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698</v>
      </c>
      <c r="D1" s="2" t="s">
        <v>30</v>
      </c>
      <c r="E1" s="2" t="s">
        <v>31</v>
      </c>
    </row>
    <row r="2" spans="1:5">
      <c r="A2" s="3" t="s">
        <v>673</v>
      </c>
    </row>
    <row r="3" spans="1:5">
      <c r="A3" s="4" t="s">
        <v>85</v>
      </c>
      <c r="B3" s="6" t="n">
        <v>78678</v>
      </c>
      <c r="D3" s="6" t="n">
        <v>38451</v>
      </c>
      <c r="E3" s="6" t="n">
        <v>38249</v>
      </c>
    </row>
    <row r="4" spans="1:5">
      <c r="A4" s="4" t="s">
        <v>699</v>
      </c>
      <c r="C4" s="6" t="n">
        <v>5357</v>
      </c>
    </row>
    <row r="5" spans="1:5">
      <c r="A5" s="4" t="s">
        <v>676</v>
      </c>
    </row>
    <row r="6" spans="1:5">
      <c r="A6" s="3" t="s">
        <v>673</v>
      </c>
    </row>
    <row r="7" spans="1:5">
      <c r="A7" s="4" t="s">
        <v>77</v>
      </c>
      <c r="C7" s="5" t="n">
        <v>6565</v>
      </c>
    </row>
    <row r="8" spans="1:5">
      <c r="A8" s="4" t="s">
        <v>700</v>
      </c>
      <c r="C8" s="5" t="n">
        <v>4089</v>
      </c>
    </row>
    <row r="9" spans="1:5">
      <c r="A9" s="4" t="s">
        <v>81</v>
      </c>
      <c r="C9" s="5" t="n">
        <v>3896</v>
      </c>
    </row>
    <row r="10" spans="1:5">
      <c r="A10" s="4" t="s">
        <v>701</v>
      </c>
      <c r="C10" s="5" t="n">
        <v>17991</v>
      </c>
    </row>
    <row r="11" spans="1:5">
      <c r="A11" s="4" t="s">
        <v>85</v>
      </c>
      <c r="C11" s="5" t="n">
        <v>46684</v>
      </c>
    </row>
    <row r="12" spans="1:5">
      <c r="A12" s="4" t="s">
        <v>702</v>
      </c>
      <c r="C12" s="5" t="n">
        <v>23746</v>
      </c>
    </row>
    <row r="13" spans="1:5">
      <c r="A13" s="4" t="s">
        <v>703</v>
      </c>
      <c r="C13" s="5" t="n">
        <v>8282</v>
      </c>
    </row>
    <row r="14" spans="1:5">
      <c r="A14" s="4" t="s">
        <v>704</v>
      </c>
      <c r="C14" s="5" t="n">
        <v>111253</v>
      </c>
    </row>
    <row r="15" spans="1:5">
      <c r="A15" s="4" t="s">
        <v>93</v>
      </c>
      <c r="C15" s="5" t="n">
        <v>5359</v>
      </c>
    </row>
    <row r="16" spans="1:5">
      <c r="A16" s="4" t="s">
        <v>699</v>
      </c>
      <c r="C16" s="5" t="n">
        <v>10026</v>
      </c>
    </row>
    <row r="17" spans="1:5">
      <c r="A17" s="4" t="s">
        <v>705</v>
      </c>
      <c r="C17" s="5" t="n">
        <v>8098</v>
      </c>
    </row>
    <row r="18" spans="1:5">
      <c r="A18" s="4" t="s">
        <v>101</v>
      </c>
      <c r="C18" s="5" t="n">
        <v>4574</v>
      </c>
    </row>
    <row r="19" spans="1:5">
      <c r="A19" s="4" t="s">
        <v>104</v>
      </c>
      <c r="C19" s="5" t="n">
        <v>13101</v>
      </c>
    </row>
    <row r="20" spans="1:5">
      <c r="A20" s="4" t="s">
        <v>706</v>
      </c>
      <c r="C20" s="5" t="n">
        <v>41158</v>
      </c>
    </row>
    <row r="21" spans="1:5">
      <c r="A21" s="4" t="s">
        <v>115</v>
      </c>
      <c r="C21" s="5" t="n">
        <v>329</v>
      </c>
    </row>
    <row r="22" spans="1:5">
      <c r="A22" s="4" t="s">
        <v>691</v>
      </c>
      <c r="C22" s="5" t="n">
        <v>69766</v>
      </c>
    </row>
    <row r="23" spans="1:5">
      <c r="A23" s="4" t="s">
        <v>564</v>
      </c>
      <c r="C23" s="5" t="n">
        <v>2400</v>
      </c>
    </row>
    <row r="24" spans="1:5">
      <c r="A24" s="4" t="s">
        <v>707</v>
      </c>
      <c r="C24" s="5" t="n">
        <v>2800</v>
      </c>
    </row>
    <row r="25" spans="1:5">
      <c r="A25" s="4" t="s">
        <v>708</v>
      </c>
      <c r="C25" s="5" t="n">
        <v>424</v>
      </c>
    </row>
    <row r="26" spans="1:5">
      <c r="A26" s="4" t="s">
        <v>565</v>
      </c>
      <c r="C26" s="5" t="n">
        <v>1700</v>
      </c>
    </row>
    <row r="27" spans="1:5">
      <c r="A27" s="4" t="s">
        <v>709</v>
      </c>
      <c r="C27" s="5" t="n">
        <v>1800</v>
      </c>
    </row>
    <row r="28" spans="1:5">
      <c r="A28" s="4" t="s">
        <v>710</v>
      </c>
      <c r="C28" s="6"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11</v>
      </c>
      <c r="B1" s="2" t="s">
        <v>2</v>
      </c>
      <c r="C1" s="2" t="s">
        <v>698</v>
      </c>
      <c r="D1" s="2" t="s">
        <v>30</v>
      </c>
      <c r="E1" s="2" t="s">
        <v>31</v>
      </c>
    </row>
    <row r="2" spans="1:5">
      <c r="A2" s="3" t="s">
        <v>712</v>
      </c>
    </row>
    <row r="3" spans="1:5">
      <c r="A3" s="4" t="s">
        <v>85</v>
      </c>
      <c r="B3" s="6" t="n">
        <v>78678</v>
      </c>
      <c r="D3" s="6" t="n">
        <v>38451</v>
      </c>
      <c r="E3" s="6" t="n">
        <v>38249</v>
      </c>
    </row>
    <row r="4" spans="1:5">
      <c r="A4" s="4" t="s">
        <v>713</v>
      </c>
    </row>
    <row r="5" spans="1:5">
      <c r="A5" s="3" t="s">
        <v>712</v>
      </c>
    </row>
    <row r="6" spans="1:5">
      <c r="A6" s="4" t="s">
        <v>85</v>
      </c>
      <c r="B6" s="5" t="n">
        <v>44484</v>
      </c>
      <c r="D6" s="5" t="n">
        <v>0</v>
      </c>
      <c r="E6" s="5" t="n">
        <v>0</v>
      </c>
    </row>
    <row r="7" spans="1:5">
      <c r="A7" s="4" t="s">
        <v>714</v>
      </c>
    </row>
    <row r="8" spans="1:5">
      <c r="A8" s="3" t="s">
        <v>712</v>
      </c>
    </row>
    <row r="9" spans="1:5">
      <c r="A9" s="4" t="s">
        <v>85</v>
      </c>
      <c r="B9" s="5" t="n">
        <v>23388</v>
      </c>
      <c r="D9" s="5" t="n">
        <v>21819</v>
      </c>
      <c r="E9" s="5" t="n">
        <v>21637</v>
      </c>
    </row>
    <row r="10" spans="1:5">
      <c r="A10" s="4" t="s">
        <v>559</v>
      </c>
    </row>
    <row r="11" spans="1:5">
      <c r="A11" s="3" t="s">
        <v>712</v>
      </c>
    </row>
    <row r="12" spans="1:5">
      <c r="A12" s="4" t="s">
        <v>85</v>
      </c>
      <c r="B12" s="6" t="n">
        <v>10806</v>
      </c>
      <c r="D12" s="6" t="n">
        <v>16632</v>
      </c>
      <c r="E12" s="6" t="n">
        <v>16612</v>
      </c>
    </row>
    <row r="13" spans="1:5">
      <c r="A13" s="4" t="s">
        <v>676</v>
      </c>
    </row>
    <row r="14" spans="1:5">
      <c r="A14" s="3" t="s">
        <v>712</v>
      </c>
    </row>
    <row r="15" spans="1:5">
      <c r="A15" s="4" t="s">
        <v>85</v>
      </c>
      <c r="C15" s="6" t="n">
        <v>46684</v>
      </c>
    </row>
    <row r="16" spans="1:5">
      <c r="A16" s="4" t="s">
        <v>715</v>
      </c>
    </row>
    <row r="17" spans="1:5">
      <c r="A17" s="3" t="s">
        <v>712</v>
      </c>
    </row>
    <row r="18" spans="1:5">
      <c r="A18" s="4" t="s">
        <v>85</v>
      </c>
      <c r="C18" s="5" t="n">
        <v>44484</v>
      </c>
    </row>
    <row r="19" spans="1:5">
      <c r="A19" s="4" t="s">
        <v>716</v>
      </c>
    </row>
    <row r="20" spans="1:5">
      <c r="A20" s="3" t="s">
        <v>712</v>
      </c>
    </row>
    <row r="21" spans="1:5">
      <c r="A21" s="4" t="s">
        <v>85</v>
      </c>
      <c r="C21" s="5" t="n">
        <v>1500</v>
      </c>
    </row>
    <row r="22" spans="1:5">
      <c r="A22" s="4" t="s">
        <v>717</v>
      </c>
    </row>
    <row r="23" spans="1:5">
      <c r="A23" s="3" t="s">
        <v>712</v>
      </c>
    </row>
    <row r="24" spans="1:5">
      <c r="A24" s="4" t="s">
        <v>85</v>
      </c>
      <c r="C24" s="6" t="n">
        <v>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719</v>
      </c>
    </row>
    <row r="2" spans="1:2">
      <c r="A2" s="3" t="s">
        <v>720</v>
      </c>
    </row>
    <row r="3" spans="1:2">
      <c r="A3" s="4" t="s">
        <v>721</v>
      </c>
      <c r="B3" s="4" t="s">
        <v>722</v>
      </c>
    </row>
    <row r="4" spans="1:2">
      <c r="A4" s="3" t="s">
        <v>723</v>
      </c>
    </row>
    <row r="5" spans="1:2">
      <c r="A5" s="4" t="s">
        <v>724</v>
      </c>
      <c r="B5" s="6" t="n">
        <v>23746</v>
      </c>
    </row>
    <row r="6" spans="1:2">
      <c r="A6" s="4" t="s">
        <v>725</v>
      </c>
    </row>
    <row r="7" spans="1:2">
      <c r="A7" s="3" t="s">
        <v>723</v>
      </c>
    </row>
    <row r="8" spans="1:2">
      <c r="A8" s="4" t="s">
        <v>726</v>
      </c>
      <c r="B8" s="5" t="n">
        <v>101</v>
      </c>
    </row>
    <row r="9" spans="1:2">
      <c r="A9" s="4" t="s">
        <v>727</v>
      </c>
    </row>
    <row r="10" spans="1:2">
      <c r="A10" s="3" t="s">
        <v>723</v>
      </c>
    </row>
    <row r="11" spans="1:2">
      <c r="A11" s="4" t="s">
        <v>726</v>
      </c>
      <c r="B11" s="5" t="n">
        <v>4100</v>
      </c>
    </row>
    <row r="12" spans="1:2">
      <c r="A12" s="4" t="s">
        <v>728</v>
      </c>
    </row>
    <row r="13" spans="1:2">
      <c r="A13" s="3" t="s">
        <v>720</v>
      </c>
    </row>
    <row r="14" spans="1:2">
      <c r="A14" s="4" t="s">
        <v>729</v>
      </c>
      <c r="B14" s="6" t="n">
        <v>13630</v>
      </c>
    </row>
    <row r="15" spans="1:2">
      <c r="A15" s="4" t="s">
        <v>721</v>
      </c>
      <c r="B15" s="4" t="s">
        <v>730</v>
      </c>
    </row>
    <row r="16" spans="1:2">
      <c r="A16" s="4" t="s">
        <v>731</v>
      </c>
      <c r="B16" s="4" t="s">
        <v>732</v>
      </c>
    </row>
    <row r="17" spans="1:2">
      <c r="A17" s="4" t="s">
        <v>733</v>
      </c>
    </row>
    <row r="18" spans="1:2">
      <c r="A18" s="3" t="s">
        <v>720</v>
      </c>
    </row>
    <row r="19" spans="1:2">
      <c r="A19" s="4" t="s">
        <v>729</v>
      </c>
      <c r="B19" s="6" t="n">
        <v>1060</v>
      </c>
    </row>
    <row r="20" spans="1:2">
      <c r="A20" s="4" t="s">
        <v>721</v>
      </c>
      <c r="B20" s="4" t="s">
        <v>536</v>
      </c>
    </row>
    <row r="21" spans="1:2">
      <c r="A21" s="4" t="s">
        <v>734</v>
      </c>
    </row>
    <row r="22" spans="1:2">
      <c r="A22" s="3" t="s">
        <v>720</v>
      </c>
    </row>
    <row r="23" spans="1:2">
      <c r="A23" s="4" t="s">
        <v>729</v>
      </c>
      <c r="B23" s="6" t="n">
        <v>4200</v>
      </c>
    </row>
    <row r="24" spans="1:2">
      <c r="A24" s="4" t="s">
        <v>721</v>
      </c>
      <c r="B24" s="4" t="s">
        <v>735</v>
      </c>
    </row>
    <row r="25" spans="1:2">
      <c r="A25" s="4" t="s">
        <v>736</v>
      </c>
      <c r="B25" s="4" t="s">
        <v>732</v>
      </c>
    </row>
    <row r="26" spans="1:2">
      <c r="A26" s="4" t="s">
        <v>731</v>
      </c>
      <c r="B26" s="4" t="s">
        <v>536</v>
      </c>
    </row>
    <row r="27" spans="1:2">
      <c r="A27" s="4" t="s">
        <v>737</v>
      </c>
    </row>
    <row r="28" spans="1:2">
      <c r="A28" s="3" t="s">
        <v>720</v>
      </c>
    </row>
    <row r="29" spans="1:2">
      <c r="A29" s="4" t="s">
        <v>729</v>
      </c>
      <c r="B29" s="6" t="n">
        <v>590</v>
      </c>
    </row>
    <row r="30" spans="1:2">
      <c r="A30" s="4" t="s">
        <v>721</v>
      </c>
      <c r="B30" s="4" t="s">
        <v>735</v>
      </c>
    </row>
    <row r="31" spans="1:2">
      <c r="A31" s="4" t="s">
        <v>727</v>
      </c>
    </row>
    <row r="32" spans="1:2">
      <c r="A32" s="3" t="s">
        <v>720</v>
      </c>
    </row>
    <row r="33" spans="1:2">
      <c r="A33" s="4" t="s">
        <v>729</v>
      </c>
      <c r="B33" s="6" t="n">
        <v>65</v>
      </c>
    </row>
    <row r="34" spans="1:2">
      <c r="A34" s="4" t="s">
        <v>721</v>
      </c>
      <c r="B34" s="4" t="s">
        <v>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31</v>
      </c>
    </row>
    <row r="3" spans="1:4">
      <c r="A3" s="3" t="s">
        <v>130</v>
      </c>
    </row>
    <row r="4" spans="1:4">
      <c r="A4" s="4" t="s">
        <v>131</v>
      </c>
      <c r="B4" s="6" t="n">
        <v>186519</v>
      </c>
      <c r="C4" s="6" t="n">
        <v>176594</v>
      </c>
      <c r="D4" s="6" t="n">
        <v>172310</v>
      </c>
    </row>
    <row r="5" spans="1:4">
      <c r="A5" s="4" t="s">
        <v>132</v>
      </c>
      <c r="B5" s="5" t="n">
        <v>-148821</v>
      </c>
      <c r="C5" s="5" t="n">
        <v>-146469</v>
      </c>
      <c r="D5" s="5" t="n">
        <v>-140312</v>
      </c>
    </row>
    <row r="6" spans="1:4">
      <c r="A6" s="4" t="s">
        <v>133</v>
      </c>
      <c r="B6" s="5" t="n">
        <v>-7057</v>
      </c>
      <c r="C6" s="5" t="n">
        <v>-2810</v>
      </c>
      <c r="D6" s="5" t="n">
        <v>-2199</v>
      </c>
    </row>
    <row r="7" spans="1:4">
      <c r="A7" s="4" t="s">
        <v>134</v>
      </c>
      <c r="B7" s="5" t="n">
        <v>-17234</v>
      </c>
      <c r="C7" s="5" t="n">
        <v>-15348</v>
      </c>
      <c r="D7" s="5" t="n">
        <v>-15478</v>
      </c>
    </row>
    <row r="8" spans="1:4">
      <c r="A8" s="4" t="s">
        <v>135</v>
      </c>
      <c r="B8" s="5" t="n">
        <v>644</v>
      </c>
      <c r="C8" s="5" t="n">
        <v>21</v>
      </c>
      <c r="D8" s="5" t="n">
        <v>20</v>
      </c>
    </row>
    <row r="9" spans="1:4">
      <c r="A9" s="4" t="s">
        <v>136</v>
      </c>
      <c r="B9" s="5" t="n">
        <v>-2803</v>
      </c>
      <c r="C9" s="5" t="n">
        <v>-1072</v>
      </c>
      <c r="D9" s="5" t="n">
        <v>-1140</v>
      </c>
    </row>
    <row r="10" spans="1:4">
      <c r="A10" s="4" t="s">
        <v>137</v>
      </c>
      <c r="B10" s="5" t="n">
        <v>-2383</v>
      </c>
      <c r="C10" s="5" t="n">
        <v>-2909</v>
      </c>
      <c r="D10" s="5" t="n">
        <v>-3060</v>
      </c>
    </row>
    <row r="11" spans="1:4">
      <c r="A11" s="4" t="s">
        <v>138</v>
      </c>
      <c r="B11" s="5" t="n">
        <v>8865</v>
      </c>
      <c r="C11" s="5" t="n">
        <v>8007</v>
      </c>
      <c r="D11" s="5" t="n">
        <v>10141</v>
      </c>
    </row>
    <row r="12" spans="1:4">
      <c r="A12" s="3" t="s">
        <v>139</v>
      </c>
    </row>
    <row r="13" spans="1:4">
      <c r="A13" s="4" t="s">
        <v>140</v>
      </c>
      <c r="B13" s="5" t="n">
        <v>817</v>
      </c>
      <c r="C13" s="5" t="n">
        <v>61</v>
      </c>
      <c r="D13" s="5" t="n">
        <v>91</v>
      </c>
    </row>
    <row r="14" spans="1:4">
      <c r="A14" s="4" t="s">
        <v>141</v>
      </c>
      <c r="B14" s="5" t="n">
        <v>-692</v>
      </c>
      <c r="C14" s="5" t="n">
        <v>-137</v>
      </c>
      <c r="D14" s="5" t="n">
        <v>-80</v>
      </c>
    </row>
    <row r="15" spans="1:4">
      <c r="A15" s="4" t="s">
        <v>142</v>
      </c>
      <c r="B15" s="5" t="n">
        <v>-2037</v>
      </c>
      <c r="C15" s="5" t="n">
        <v>-1918</v>
      </c>
      <c r="D15" s="5" t="n">
        <v>-2224</v>
      </c>
    </row>
    <row r="16" spans="1:4">
      <c r="A16" s="4" t="s">
        <v>143</v>
      </c>
      <c r="B16" s="5" t="n">
        <v>0</v>
      </c>
      <c r="C16" s="5" t="n">
        <v>265</v>
      </c>
      <c r="D16" s="5" t="n">
        <v>230</v>
      </c>
    </row>
    <row r="17" spans="1:4">
      <c r="A17" s="4" t="s">
        <v>144</v>
      </c>
      <c r="B17" s="5" t="n">
        <v>-42226</v>
      </c>
      <c r="C17" s="5" t="n">
        <v>-1181</v>
      </c>
      <c r="D17" s="5" t="n">
        <v>-524</v>
      </c>
    </row>
    <row r="18" spans="1:4">
      <c r="A18" s="4" t="s">
        <v>145</v>
      </c>
      <c r="B18" s="5" t="n">
        <v>832</v>
      </c>
      <c r="C18" s="5" t="n">
        <v>0</v>
      </c>
      <c r="D18" s="5" t="n">
        <v>0</v>
      </c>
    </row>
    <row r="19" spans="1:4">
      <c r="A19" s="4" t="s">
        <v>146</v>
      </c>
      <c r="B19" s="5" t="n">
        <v>21</v>
      </c>
      <c r="C19" s="5" t="n">
        <v>33</v>
      </c>
      <c r="D19" s="5" t="n">
        <v>37</v>
      </c>
    </row>
    <row r="20" spans="1:4">
      <c r="A20" s="4" t="s">
        <v>147</v>
      </c>
      <c r="B20" s="5" t="n">
        <v>-43285</v>
      </c>
      <c r="C20" s="5" t="n">
        <v>-2877</v>
      </c>
      <c r="D20" s="5" t="n">
        <v>-2470</v>
      </c>
    </row>
    <row r="21" spans="1:4">
      <c r="A21" s="3" t="s">
        <v>148</v>
      </c>
    </row>
    <row r="22" spans="1:4">
      <c r="A22" s="4" t="s">
        <v>149</v>
      </c>
      <c r="B22" s="5" t="n">
        <v>-556</v>
      </c>
      <c r="C22" s="5" t="n">
        <v>-598</v>
      </c>
      <c r="D22" s="5" t="n">
        <v>1874</v>
      </c>
    </row>
    <row r="23" spans="1:4">
      <c r="A23" s="4" t="s">
        <v>150</v>
      </c>
      <c r="B23" s="5" t="n">
        <v>44343</v>
      </c>
      <c r="C23" s="5" t="n">
        <v>0</v>
      </c>
      <c r="D23" s="5" t="n">
        <v>3455</v>
      </c>
    </row>
    <row r="24" spans="1:4">
      <c r="A24" s="4" t="s">
        <v>151</v>
      </c>
      <c r="B24" s="5" t="n">
        <v>-5522</v>
      </c>
      <c r="C24" s="5" t="n">
        <v>0</v>
      </c>
      <c r="D24" s="5" t="n">
        <v>-5943</v>
      </c>
    </row>
    <row r="25" spans="1:4">
      <c r="A25" s="4" t="s">
        <v>152</v>
      </c>
      <c r="B25" s="5" t="n">
        <v>0</v>
      </c>
      <c r="C25" s="5" t="n">
        <v>0</v>
      </c>
      <c r="D25" s="5" t="n">
        <v>-39</v>
      </c>
    </row>
    <row r="26" spans="1:4">
      <c r="A26" s="4" t="s">
        <v>153</v>
      </c>
      <c r="B26" s="5" t="n">
        <v>0</v>
      </c>
      <c r="C26" s="5" t="n">
        <v>0</v>
      </c>
      <c r="D26" s="5" t="n">
        <v>-26</v>
      </c>
    </row>
    <row r="27" spans="1:4">
      <c r="A27" s="4" t="s">
        <v>154</v>
      </c>
      <c r="B27" s="5" t="n">
        <v>446</v>
      </c>
      <c r="C27" s="5" t="n">
        <v>0</v>
      </c>
      <c r="D27" s="5" t="n">
        <v>0</v>
      </c>
    </row>
    <row r="28" spans="1:4">
      <c r="A28" s="4" t="s">
        <v>155</v>
      </c>
      <c r="B28" s="5" t="n">
        <v>0</v>
      </c>
      <c r="C28" s="5" t="n">
        <v>-4361</v>
      </c>
      <c r="D28" s="5" t="n">
        <v>-4461</v>
      </c>
    </row>
    <row r="29" spans="1:4">
      <c r="A29" s="4" t="s">
        <v>156</v>
      </c>
      <c r="B29" s="5" t="n">
        <v>-2038</v>
      </c>
      <c r="C29" s="5" t="n">
        <v>-2049</v>
      </c>
      <c r="D29" s="5" t="n">
        <v>-1840</v>
      </c>
    </row>
    <row r="30" spans="1:4">
      <c r="A30" s="4" t="s">
        <v>157</v>
      </c>
      <c r="B30" s="5" t="n">
        <v>242</v>
      </c>
      <c r="C30" s="5" t="n">
        <v>329</v>
      </c>
      <c r="D30" s="5" t="n">
        <v>296</v>
      </c>
    </row>
    <row r="31" spans="1:4">
      <c r="A31" s="4" t="s">
        <v>158</v>
      </c>
      <c r="B31" s="5" t="n">
        <v>-97</v>
      </c>
      <c r="C31" s="5" t="n">
        <v>-71</v>
      </c>
      <c r="D31" s="5" t="n">
        <v>-72</v>
      </c>
    </row>
    <row r="32" spans="1:4">
      <c r="A32" s="4" t="s">
        <v>146</v>
      </c>
      <c r="B32" s="5" t="n">
        <v>1</v>
      </c>
      <c r="C32" s="5" t="n">
        <v>-1</v>
      </c>
      <c r="D32" s="5" t="n">
        <v>-5</v>
      </c>
    </row>
    <row r="33" spans="1:4">
      <c r="A33" s="4" t="s">
        <v>159</v>
      </c>
      <c r="B33" s="5" t="n">
        <v>36819</v>
      </c>
      <c r="C33" s="5" t="n">
        <v>-6751</v>
      </c>
      <c r="D33" s="5" t="n">
        <v>-6761</v>
      </c>
    </row>
    <row r="34" spans="1:4">
      <c r="A34" s="4" t="s">
        <v>160</v>
      </c>
      <c r="B34" s="5" t="n">
        <v>-4</v>
      </c>
      <c r="C34" s="5" t="n">
        <v>1</v>
      </c>
      <c r="D34" s="5" t="n">
        <v>2</v>
      </c>
    </row>
    <row r="35" spans="1:4">
      <c r="A35" s="4" t="s">
        <v>161</v>
      </c>
      <c r="B35" s="5" t="n">
        <v>2395</v>
      </c>
      <c r="C35" s="5" t="n">
        <v>-1620</v>
      </c>
      <c r="D35" s="5" t="n">
        <v>912</v>
      </c>
    </row>
    <row r="36" spans="1:4">
      <c r="A36" s="4" t="s">
        <v>162</v>
      </c>
      <c r="B36" s="5" t="n">
        <v>1900</v>
      </c>
      <c r="C36" s="5" t="n">
        <v>3520</v>
      </c>
      <c r="D36" s="5" t="n">
        <v>2608</v>
      </c>
    </row>
    <row r="37" spans="1:4">
      <c r="A37" s="4" t="s">
        <v>162</v>
      </c>
      <c r="B37" s="5" t="n">
        <v>4295</v>
      </c>
      <c r="C37" s="5" t="n">
        <v>1900</v>
      </c>
      <c r="D37" s="5" t="n">
        <v>3520</v>
      </c>
    </row>
    <row r="38" spans="1:4">
      <c r="A38" s="3" t="s">
        <v>163</v>
      </c>
    </row>
    <row r="39" spans="1:4">
      <c r="A39" s="4" t="s">
        <v>50</v>
      </c>
      <c r="B39" s="5" t="n">
        <v>-596</v>
      </c>
      <c r="C39" s="5" t="n">
        <v>6623</v>
      </c>
      <c r="D39" s="5" t="n">
        <v>5319</v>
      </c>
    </row>
    <row r="40" spans="1:4">
      <c r="A40" s="3" t="s">
        <v>164</v>
      </c>
    </row>
    <row r="41" spans="1:4">
      <c r="A41" s="4" t="s">
        <v>165</v>
      </c>
      <c r="B41" s="5" t="n">
        <v>2718</v>
      </c>
      <c r="C41" s="5" t="n">
        <v>2479</v>
      </c>
      <c r="D41" s="5" t="n">
        <v>2475</v>
      </c>
    </row>
    <row r="42" spans="1:4">
      <c r="A42" s="4" t="s">
        <v>39</v>
      </c>
      <c r="B42" s="5" t="n">
        <v>6149</v>
      </c>
      <c r="C42" s="5" t="n">
        <v>181</v>
      </c>
      <c r="D42" s="5" t="n">
        <v>0</v>
      </c>
    </row>
    <row r="43" spans="1:4">
      <c r="A43" s="4" t="s">
        <v>166</v>
      </c>
      <c r="B43" s="5" t="n">
        <v>0</v>
      </c>
      <c r="C43" s="5" t="n">
        <v>187</v>
      </c>
      <c r="D43" s="5" t="n">
        <v>0</v>
      </c>
    </row>
    <row r="44" spans="1:4">
      <c r="A44" s="4" t="s">
        <v>167</v>
      </c>
      <c r="B44" s="5" t="n">
        <v>280</v>
      </c>
      <c r="C44" s="5" t="n">
        <v>234</v>
      </c>
      <c r="D44" s="5" t="n">
        <v>222</v>
      </c>
    </row>
    <row r="45" spans="1:4">
      <c r="A45" s="4" t="s">
        <v>44</v>
      </c>
      <c r="B45" s="5" t="n">
        <v>0</v>
      </c>
      <c r="C45" s="5" t="n">
        <v>0</v>
      </c>
      <c r="D45" s="5" t="n">
        <v>643</v>
      </c>
    </row>
    <row r="46" spans="1:4">
      <c r="A46" s="4" t="s">
        <v>101</v>
      </c>
      <c r="B46" s="5" t="n">
        <v>87</v>
      </c>
      <c r="C46" s="5" t="n">
        <v>-1334</v>
      </c>
      <c r="D46" s="5" t="n">
        <v>18</v>
      </c>
    </row>
    <row r="47" spans="1:4">
      <c r="A47" s="4" t="s">
        <v>168</v>
      </c>
      <c r="B47" s="5" t="n">
        <v>339</v>
      </c>
      <c r="C47" s="5" t="n">
        <v>53</v>
      </c>
      <c r="D47" s="5" t="n">
        <v>135</v>
      </c>
    </row>
    <row r="48" spans="1:4">
      <c r="A48" s="3" t="s">
        <v>169</v>
      </c>
    </row>
    <row r="49" spans="1:4">
      <c r="A49" s="4" t="s">
        <v>79</v>
      </c>
      <c r="B49" s="5" t="n">
        <v>-1139</v>
      </c>
      <c r="C49" s="5" t="n">
        <v>-941</v>
      </c>
      <c r="D49" s="5" t="n">
        <v>-243</v>
      </c>
    </row>
    <row r="50" spans="1:4">
      <c r="A50" s="4" t="s">
        <v>80</v>
      </c>
      <c r="B50" s="5" t="n">
        <v>-1153</v>
      </c>
      <c r="C50" s="5" t="n">
        <v>-514</v>
      </c>
      <c r="D50" s="5" t="n">
        <v>-742</v>
      </c>
    </row>
    <row r="51" spans="1:4">
      <c r="A51" s="4" t="s">
        <v>88</v>
      </c>
      <c r="B51" s="5" t="n">
        <v>-3</v>
      </c>
      <c r="C51" s="5" t="n">
        <v>-338</v>
      </c>
      <c r="D51" s="5" t="n">
        <v>-8</v>
      </c>
    </row>
    <row r="52" spans="1:4">
      <c r="A52" s="4" t="s">
        <v>170</v>
      </c>
      <c r="B52" s="5" t="n">
        <v>2489</v>
      </c>
      <c r="C52" s="5" t="n">
        <v>1710</v>
      </c>
      <c r="D52" s="5" t="n">
        <v>2189</v>
      </c>
    </row>
    <row r="53" spans="1:4">
      <c r="A53" s="4" t="s">
        <v>171</v>
      </c>
      <c r="B53" s="5" t="n">
        <v>-471</v>
      </c>
      <c r="C53" s="5" t="n">
        <v>0</v>
      </c>
      <c r="D53" s="5" t="n">
        <v>-19</v>
      </c>
    </row>
    <row r="54" spans="1:4">
      <c r="A54" s="4" t="s">
        <v>172</v>
      </c>
      <c r="B54" s="6" t="n">
        <v>165</v>
      </c>
      <c r="C54" s="6" t="n">
        <v>-333</v>
      </c>
      <c r="D54" s="6" t="n">
        <v>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3" t="s">
        <v>219</v>
      </c>
    </row>
    <row r="4" spans="1:3">
      <c r="A4" s="4" t="s">
        <v>35</v>
      </c>
      <c r="B4" s="6" t="n">
        <v>243398</v>
      </c>
      <c r="C4" s="6" t="n">
        <v>236000</v>
      </c>
    </row>
    <row r="5" spans="1:3">
      <c r="A5" s="4" t="s">
        <v>739</v>
      </c>
      <c r="B5" s="6" t="n">
        <v>1123</v>
      </c>
      <c r="C5" s="6" t="n">
        <v>6813</v>
      </c>
    </row>
    <row r="6" spans="1:3">
      <c r="A6" s="4" t="s">
        <v>740</v>
      </c>
      <c r="B6" s="7" t="n">
        <v>0.87</v>
      </c>
      <c r="C6" s="7" t="n">
        <v>5.25</v>
      </c>
    </row>
    <row r="7" spans="1:3">
      <c r="A7" s="4" t="s">
        <v>741</v>
      </c>
      <c r="B7" s="7" t="n">
        <v>0.86</v>
      </c>
      <c r="C7" s="7" t="n">
        <v>5.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25"/>
    <col customWidth="1" max="3" min="3" width="14"/>
    <col customWidth="1" max="4" min="4" width="14"/>
  </cols>
  <sheetData>
    <row r="1" spans="1:4">
      <c r="A1" s="1" t="s">
        <v>742</v>
      </c>
      <c r="B1" s="2" t="s">
        <v>1</v>
      </c>
    </row>
    <row r="2" spans="1:4">
      <c r="B2" s="2" t="s">
        <v>2</v>
      </c>
      <c r="C2" s="2" t="s">
        <v>30</v>
      </c>
      <c r="D2" s="2" t="s">
        <v>31</v>
      </c>
    </row>
    <row r="3" spans="1:4">
      <c r="A3" s="3" t="s">
        <v>743</v>
      </c>
    </row>
    <row r="4" spans="1:4">
      <c r="A4" s="4" t="s">
        <v>78</v>
      </c>
      <c r="B4" s="6" t="n">
        <v>18254</v>
      </c>
    </row>
    <row r="5" spans="1:4">
      <c r="A5" s="4" t="s">
        <v>744</v>
      </c>
      <c r="B5" s="5" t="n">
        <v>2359</v>
      </c>
    </row>
    <row r="6" spans="1:4">
      <c r="A6" s="4" t="s">
        <v>83</v>
      </c>
      <c r="B6" s="5" t="n">
        <v>15732</v>
      </c>
      <c r="C6" s="6" t="n">
        <v>112</v>
      </c>
    </row>
    <row r="7" spans="1:4">
      <c r="A7" s="4" t="s">
        <v>745</v>
      </c>
      <c r="B7" s="5" t="n">
        <v>531</v>
      </c>
    </row>
    <row r="8" spans="1:4">
      <c r="A8" s="4" t="s">
        <v>34</v>
      </c>
      <c r="B8" s="6" t="n">
        <v>660</v>
      </c>
      <c r="C8" s="5" t="n">
        <v>21</v>
      </c>
      <c r="D8" s="6" t="n">
        <v>20</v>
      </c>
    </row>
    <row r="9" spans="1:4">
      <c r="A9" s="4" t="s">
        <v>746</v>
      </c>
    </row>
    <row r="10" spans="1:4">
      <c r="A10" s="3" t="s">
        <v>743</v>
      </c>
    </row>
    <row r="11" spans="1:4">
      <c r="A11" s="4" t="s">
        <v>78</v>
      </c>
      <c r="D11" s="5" t="n">
        <v>111</v>
      </c>
    </row>
    <row r="12" spans="1:4">
      <c r="A12" s="4" t="s">
        <v>747</v>
      </c>
    </row>
    <row r="13" spans="1:4">
      <c r="A13" s="3" t="s">
        <v>743</v>
      </c>
    </row>
    <row r="14" spans="1:4">
      <c r="A14" s="4" t="s">
        <v>748</v>
      </c>
      <c r="B14" s="4" t="s">
        <v>749</v>
      </c>
    </row>
    <row r="15" spans="1:4">
      <c r="A15" s="4" t="s">
        <v>750</v>
      </c>
    </row>
    <row r="16" spans="1:4">
      <c r="A16" s="3" t="s">
        <v>743</v>
      </c>
    </row>
    <row r="17" spans="1:4">
      <c r="A17" s="4" t="s">
        <v>748</v>
      </c>
      <c r="B17" s="4" t="s">
        <v>751</v>
      </c>
    </row>
    <row r="18" spans="1:4">
      <c r="A18" s="4" t="s">
        <v>752</v>
      </c>
    </row>
    <row r="19" spans="1:4">
      <c r="A19" s="3" t="s">
        <v>743</v>
      </c>
    </row>
    <row r="20" spans="1:4">
      <c r="A20" s="4" t="s">
        <v>748</v>
      </c>
      <c r="B20" s="4" t="s">
        <v>753</v>
      </c>
    </row>
    <row r="21" spans="1:4">
      <c r="A21" s="4" t="s">
        <v>754</v>
      </c>
    </row>
    <row r="22" spans="1:4">
      <c r="A22" s="3" t="s">
        <v>743</v>
      </c>
    </row>
    <row r="23" spans="1:4">
      <c r="A23" s="4" t="s">
        <v>34</v>
      </c>
      <c r="C23" s="6" t="n">
        <v>21</v>
      </c>
      <c r="D23" s="6"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5</v>
      </c>
      <c r="B1" s="2" t="s">
        <v>2</v>
      </c>
      <c r="C1" s="2" t="s">
        <v>30</v>
      </c>
    </row>
    <row r="2" spans="1:3">
      <c r="A2" s="3" t="s">
        <v>221</v>
      </c>
    </row>
    <row r="3" spans="1:3">
      <c r="A3" s="4" t="s">
        <v>744</v>
      </c>
      <c r="B3" s="6" t="n">
        <v>2359</v>
      </c>
    </row>
    <row r="4" spans="1:3">
      <c r="A4" s="4" t="s">
        <v>756</v>
      </c>
      <c r="B4" s="5" t="n">
        <v>12896</v>
      </c>
    </row>
    <row r="5" spans="1:3">
      <c r="A5" s="4" t="s">
        <v>757</v>
      </c>
      <c r="B5" s="5" t="n">
        <v>15255</v>
      </c>
    </row>
    <row r="6" spans="1:3">
      <c r="A6" s="4" t="s">
        <v>758</v>
      </c>
      <c r="B6" s="5" t="n">
        <v>145</v>
      </c>
    </row>
    <row r="7" spans="1:3">
      <c r="A7" s="4" t="s">
        <v>759</v>
      </c>
      <c r="B7" s="5" t="n">
        <v>1216</v>
      </c>
    </row>
    <row r="8" spans="1:3">
      <c r="A8" s="4" t="s">
        <v>760</v>
      </c>
      <c r="B8" s="5" t="n">
        <v>1361</v>
      </c>
    </row>
    <row r="9" spans="1:3">
      <c r="A9" s="4" t="s">
        <v>761</v>
      </c>
      <c r="B9" s="5" t="n">
        <v>18</v>
      </c>
    </row>
    <row r="10" spans="1:3">
      <c r="A10" s="4" t="s">
        <v>762</v>
      </c>
      <c r="B10" s="5" t="n">
        <v>1620</v>
      </c>
    </row>
    <row r="11" spans="1:3">
      <c r="A11" s="4" t="s">
        <v>763</v>
      </c>
      <c r="B11" s="5" t="n">
        <v>1638</v>
      </c>
    </row>
    <row r="12" spans="1:3">
      <c r="A12" s="4" t="s">
        <v>764</v>
      </c>
      <c r="B12" s="5" t="n">
        <v>2522</v>
      </c>
      <c r="C12" s="6" t="n">
        <v>111</v>
      </c>
    </row>
    <row r="13" spans="1:3">
      <c r="A13" s="4" t="s">
        <v>765</v>
      </c>
      <c r="B13" s="5" t="n">
        <v>15732</v>
      </c>
      <c r="C13" s="6" t="n">
        <v>112</v>
      </c>
    </row>
    <row r="14" spans="1:3">
      <c r="A14" s="4" t="s">
        <v>766</v>
      </c>
      <c r="B14" s="6" t="n">
        <v>182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8"/>
    <col customWidth="1" max="2" min="2" width="21"/>
  </cols>
  <sheetData>
    <row r="1" spans="1:2">
      <c r="A1" s="1" t="s">
        <v>767</v>
      </c>
      <c r="B1" s="2" t="s">
        <v>768</v>
      </c>
    </row>
    <row r="2" spans="1:2">
      <c r="A2" s="3" t="s">
        <v>769</v>
      </c>
    </row>
    <row r="3" spans="1:2">
      <c r="A3" s="4" t="s">
        <v>174</v>
      </c>
      <c r="B3" s="6" t="n">
        <v>15119</v>
      </c>
    </row>
    <row r="4" spans="1:2">
      <c r="A4" s="4" t="s">
        <v>770</v>
      </c>
      <c r="B4" s="5" t="n">
        <v>172</v>
      </c>
    </row>
    <row r="5" spans="1:2">
      <c r="A5" s="4" t="s">
        <v>771</v>
      </c>
      <c r="B5" s="5" t="n">
        <v>-36</v>
      </c>
    </row>
    <row r="6" spans="1:2">
      <c r="A6" s="4" t="s">
        <v>223</v>
      </c>
      <c r="B6" s="5" t="n">
        <v>15255</v>
      </c>
    </row>
    <row r="7" spans="1:2">
      <c r="A7" s="4" t="s">
        <v>772</v>
      </c>
    </row>
    <row r="8" spans="1:2">
      <c r="A8" s="3" t="s">
        <v>769</v>
      </c>
    </row>
    <row r="9" spans="1:2">
      <c r="A9" s="4" t="s">
        <v>770</v>
      </c>
      <c r="B9" s="5" t="n">
        <v>12</v>
      </c>
    </row>
    <row r="10" spans="1:2">
      <c r="A10" s="4" t="s">
        <v>771</v>
      </c>
      <c r="B10" s="5" t="n">
        <v>-2</v>
      </c>
    </row>
    <row r="11" spans="1:2">
      <c r="A11" s="4" t="s">
        <v>223</v>
      </c>
      <c r="B11" s="5" t="n">
        <v>916</v>
      </c>
    </row>
    <row r="12" spans="1:2">
      <c r="A12" s="4" t="s">
        <v>773</v>
      </c>
    </row>
    <row r="13" spans="1:2">
      <c r="A13" s="3" t="s">
        <v>769</v>
      </c>
    </row>
    <row r="14" spans="1:2">
      <c r="A14" s="4" t="s">
        <v>174</v>
      </c>
      <c r="B14" s="5" t="n">
        <v>1662</v>
      </c>
    </row>
    <row r="15" spans="1:2">
      <c r="A15" s="4" t="s">
        <v>770</v>
      </c>
      <c r="B15" s="5" t="n">
        <v>26</v>
      </c>
    </row>
    <row r="16" spans="1:2">
      <c r="A16" s="4" t="s">
        <v>771</v>
      </c>
      <c r="B16" s="5" t="n">
        <v>0</v>
      </c>
    </row>
    <row r="17" spans="1:2">
      <c r="A17" s="4" t="s">
        <v>223</v>
      </c>
      <c r="B17" s="5" t="n">
        <v>1688</v>
      </c>
    </row>
    <row r="18" spans="1:2">
      <c r="A18" s="4" t="s">
        <v>774</v>
      </c>
    </row>
    <row r="19" spans="1:2">
      <c r="A19" s="3" t="s">
        <v>769</v>
      </c>
    </row>
    <row r="20" spans="1:2">
      <c r="A20" s="4" t="s">
        <v>174</v>
      </c>
      <c r="B20" s="5" t="n">
        <v>2370</v>
      </c>
    </row>
    <row r="21" spans="1:2">
      <c r="A21" s="4" t="s">
        <v>770</v>
      </c>
      <c r="B21" s="5" t="n">
        <v>30</v>
      </c>
    </row>
    <row r="22" spans="1:2">
      <c r="A22" s="4" t="s">
        <v>771</v>
      </c>
      <c r="B22" s="5" t="n">
        <v>-1</v>
      </c>
    </row>
    <row r="23" spans="1:2">
      <c r="A23" s="4" t="s">
        <v>223</v>
      </c>
      <c r="B23" s="5" t="n">
        <v>2399</v>
      </c>
    </row>
    <row r="24" spans="1:2">
      <c r="A24" s="4" t="s">
        <v>775</v>
      </c>
    </row>
    <row r="25" spans="1:2">
      <c r="A25" s="3" t="s">
        <v>769</v>
      </c>
    </row>
    <row r="26" spans="1:2">
      <c r="A26" s="4" t="s">
        <v>174</v>
      </c>
      <c r="B26" s="5" t="n">
        <v>6444</v>
      </c>
    </row>
    <row r="27" spans="1:2">
      <c r="A27" s="4" t="s">
        <v>770</v>
      </c>
      <c r="B27" s="5" t="n">
        <v>61</v>
      </c>
    </row>
    <row r="28" spans="1:2">
      <c r="A28" s="4" t="s">
        <v>771</v>
      </c>
      <c r="B28" s="5" t="n">
        <v>-16</v>
      </c>
    </row>
    <row r="29" spans="1:2">
      <c r="A29" s="4" t="s">
        <v>223</v>
      </c>
      <c r="B29" s="5" t="n">
        <v>6489</v>
      </c>
    </row>
    <row r="30" spans="1:2">
      <c r="A30" s="4" t="s">
        <v>776</v>
      </c>
    </row>
    <row r="31" spans="1:2">
      <c r="A31" s="3" t="s">
        <v>769</v>
      </c>
    </row>
    <row r="32" spans="1:2">
      <c r="A32" s="4" t="s">
        <v>174</v>
      </c>
      <c r="B32" s="5" t="n">
        <v>2355</v>
      </c>
    </row>
    <row r="33" spans="1:2">
      <c r="A33" s="4" t="s">
        <v>770</v>
      </c>
      <c r="B33" s="5" t="n">
        <v>31</v>
      </c>
    </row>
    <row r="34" spans="1:2">
      <c r="A34" s="4" t="s">
        <v>771</v>
      </c>
      <c r="B34" s="5" t="n">
        <v>-3</v>
      </c>
    </row>
    <row r="35" spans="1:2">
      <c r="A35" s="4" t="s">
        <v>223</v>
      </c>
      <c r="B35" s="5" t="n">
        <v>2383</v>
      </c>
    </row>
    <row r="36" spans="1:2">
      <c r="A36" s="4" t="s">
        <v>747</v>
      </c>
    </row>
    <row r="37" spans="1:2">
      <c r="A37" s="3" t="s">
        <v>769</v>
      </c>
    </row>
    <row r="38" spans="1:2">
      <c r="A38" s="4" t="s">
        <v>174</v>
      </c>
      <c r="B38" s="5" t="n">
        <v>567</v>
      </c>
    </row>
    <row r="39" spans="1:2">
      <c r="A39" s="4" t="s">
        <v>770</v>
      </c>
      <c r="B39" s="5" t="n">
        <v>10</v>
      </c>
    </row>
    <row r="40" spans="1:2">
      <c r="A40" s="4" t="s">
        <v>771</v>
      </c>
      <c r="B40" s="5" t="n">
        <v>0</v>
      </c>
    </row>
    <row r="41" spans="1:2">
      <c r="A41" s="4" t="s">
        <v>223</v>
      </c>
      <c r="B41" s="5" t="n">
        <v>577</v>
      </c>
    </row>
    <row r="42" spans="1:2">
      <c r="A42" s="4" t="s">
        <v>750</v>
      </c>
    </row>
    <row r="43" spans="1:2">
      <c r="A43" s="3" t="s">
        <v>769</v>
      </c>
    </row>
    <row r="44" spans="1:2">
      <c r="A44" s="4" t="s">
        <v>174</v>
      </c>
      <c r="B44" s="5" t="n">
        <v>594</v>
      </c>
    </row>
    <row r="45" spans="1:2">
      <c r="A45" s="4" t="s">
        <v>770</v>
      </c>
      <c r="B45" s="5" t="n">
        <v>11</v>
      </c>
    </row>
    <row r="46" spans="1:2">
      <c r="A46" s="4" t="s">
        <v>771</v>
      </c>
      <c r="B46" s="5" t="n">
        <v>0</v>
      </c>
    </row>
    <row r="47" spans="1:2">
      <c r="A47" s="4" t="s">
        <v>223</v>
      </c>
      <c r="B47" s="5" t="n">
        <v>605</v>
      </c>
    </row>
    <row r="48" spans="1:2">
      <c r="A48" s="4" t="s">
        <v>752</v>
      </c>
    </row>
    <row r="49" spans="1:2">
      <c r="A49" s="3" t="s">
        <v>769</v>
      </c>
    </row>
    <row r="50" spans="1:2">
      <c r="A50" s="4" t="s">
        <v>174</v>
      </c>
      <c r="B50" s="5" t="n">
        <v>1097</v>
      </c>
    </row>
    <row r="51" spans="1:2">
      <c r="A51" s="4" t="s">
        <v>770</v>
      </c>
      <c r="B51" s="5" t="n">
        <v>3</v>
      </c>
    </row>
    <row r="52" spans="1:2">
      <c r="A52" s="4" t="s">
        <v>771</v>
      </c>
      <c r="B52" s="5" t="n">
        <v>-15</v>
      </c>
    </row>
    <row r="53" spans="1:2">
      <c r="A53" s="4" t="s">
        <v>223</v>
      </c>
      <c r="B53" s="5" t="n">
        <v>1085</v>
      </c>
    </row>
    <row r="54" spans="1:2">
      <c r="A54" s="4" t="s">
        <v>777</v>
      </c>
    </row>
    <row r="55" spans="1:2">
      <c r="A55" s="3" t="s">
        <v>769</v>
      </c>
    </row>
    <row r="56" spans="1:2">
      <c r="A56" s="4" t="s">
        <v>174</v>
      </c>
      <c r="B56" s="5" t="n">
        <v>30</v>
      </c>
    </row>
    <row r="57" spans="1:2">
      <c r="A57" s="4" t="s">
        <v>770</v>
      </c>
      <c r="B57" s="5" t="n">
        <v>0</v>
      </c>
    </row>
    <row r="58" spans="1:2">
      <c r="A58" s="4" t="s">
        <v>771</v>
      </c>
      <c r="B58" s="5" t="n">
        <v>-1</v>
      </c>
    </row>
    <row r="59" spans="1:2">
      <c r="A59" s="4" t="s">
        <v>223</v>
      </c>
      <c r="B59" s="6" t="n">
        <v>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21"/>
  </cols>
  <sheetData>
    <row r="1" spans="1:2">
      <c r="A1" s="1" t="s">
        <v>778</v>
      </c>
      <c r="B1" s="2" t="s">
        <v>768</v>
      </c>
    </row>
    <row r="2" spans="1:2">
      <c r="A2" s="3" t="s">
        <v>779</v>
      </c>
    </row>
    <row r="3" spans="1:2">
      <c r="A3" s="4" t="s">
        <v>780</v>
      </c>
      <c r="B3" s="6" t="n">
        <v>901</v>
      </c>
    </row>
    <row r="4" spans="1:2">
      <c r="A4" s="4" t="s">
        <v>781</v>
      </c>
      <c r="B4" s="5" t="n">
        <v>5489</v>
      </c>
    </row>
    <row r="5" spans="1:2">
      <c r="A5" s="4" t="s">
        <v>782</v>
      </c>
      <c r="B5" s="5" t="n">
        <v>2973</v>
      </c>
    </row>
    <row r="6" spans="1:2">
      <c r="A6" s="4" t="s">
        <v>783</v>
      </c>
      <c r="B6" s="5" t="n">
        <v>3498</v>
      </c>
    </row>
    <row r="7" spans="1:2">
      <c r="A7" s="4" t="s">
        <v>174</v>
      </c>
      <c r="B7" s="5" t="n">
        <v>15119</v>
      </c>
    </row>
    <row r="8" spans="1:2">
      <c r="A8" s="3" t="s">
        <v>223</v>
      </c>
    </row>
    <row r="9" spans="1:2">
      <c r="A9" s="4" t="s">
        <v>780</v>
      </c>
      <c r="B9" s="5" t="n">
        <v>902</v>
      </c>
    </row>
    <row r="10" spans="1:2">
      <c r="A10" s="4" t="s">
        <v>781</v>
      </c>
      <c r="B10" s="5" t="n">
        <v>5521</v>
      </c>
    </row>
    <row r="11" spans="1:2">
      <c r="A11" s="4" t="s">
        <v>782</v>
      </c>
      <c r="B11" s="5" t="n">
        <v>2999</v>
      </c>
    </row>
    <row r="12" spans="1:2">
      <c r="A12" s="4" t="s">
        <v>783</v>
      </c>
      <c r="B12" s="5" t="n">
        <v>3566</v>
      </c>
    </row>
    <row r="13" spans="1:2">
      <c r="A13" s="4" t="s">
        <v>757</v>
      </c>
      <c r="B13" s="5" t="n">
        <v>15255</v>
      </c>
    </row>
    <row r="14" spans="1:2">
      <c r="A14" s="4" t="s">
        <v>747</v>
      </c>
    </row>
    <row r="15" spans="1:2">
      <c r="A15" s="3" t="s">
        <v>779</v>
      </c>
    </row>
    <row r="16" spans="1:2">
      <c r="A16" s="4" t="s">
        <v>784</v>
      </c>
      <c r="B16" s="5" t="n">
        <v>567</v>
      </c>
    </row>
    <row r="17" spans="1:2">
      <c r="A17" s="4" t="s">
        <v>174</v>
      </c>
      <c r="B17" s="5" t="n">
        <v>567</v>
      </c>
    </row>
    <row r="18" spans="1:2">
      <c r="A18" s="3" t="s">
        <v>223</v>
      </c>
    </row>
    <row r="19" spans="1:2">
      <c r="A19" s="4" t="s">
        <v>784</v>
      </c>
      <c r="B19" s="5" t="n">
        <v>577</v>
      </c>
    </row>
    <row r="20" spans="1:2">
      <c r="A20" s="4" t="s">
        <v>757</v>
      </c>
      <c r="B20" s="5" t="n">
        <v>577</v>
      </c>
    </row>
    <row r="21" spans="1:2">
      <c r="A21" s="4" t="s">
        <v>750</v>
      </c>
    </row>
    <row r="22" spans="1:2">
      <c r="A22" s="3" t="s">
        <v>779</v>
      </c>
    </row>
    <row r="23" spans="1:2">
      <c r="A23" s="4" t="s">
        <v>784</v>
      </c>
      <c r="B23" s="5" t="n">
        <v>594</v>
      </c>
    </row>
    <row r="24" spans="1:2">
      <c r="A24" s="4" t="s">
        <v>174</v>
      </c>
      <c r="B24" s="5" t="n">
        <v>594</v>
      </c>
    </row>
    <row r="25" spans="1:2">
      <c r="A25" s="3" t="s">
        <v>223</v>
      </c>
    </row>
    <row r="26" spans="1:2">
      <c r="A26" s="4" t="s">
        <v>784</v>
      </c>
      <c r="B26" s="5" t="n">
        <v>605</v>
      </c>
    </row>
    <row r="27" spans="1:2">
      <c r="A27" s="4" t="s">
        <v>757</v>
      </c>
      <c r="B27" s="5" t="n">
        <v>605</v>
      </c>
    </row>
    <row r="28" spans="1:2">
      <c r="A28" s="4" t="s">
        <v>752</v>
      </c>
    </row>
    <row r="29" spans="1:2">
      <c r="A29" s="3" t="s">
        <v>779</v>
      </c>
    </row>
    <row r="30" spans="1:2">
      <c r="A30" s="4" t="s">
        <v>784</v>
      </c>
      <c r="B30" s="5" t="n">
        <v>1097</v>
      </c>
    </row>
    <row r="31" spans="1:2">
      <c r="A31" s="4" t="s">
        <v>174</v>
      </c>
      <c r="B31" s="5" t="n">
        <v>1097</v>
      </c>
    </row>
    <row r="32" spans="1:2">
      <c r="A32" s="3" t="s">
        <v>223</v>
      </c>
    </row>
    <row r="33" spans="1:2">
      <c r="A33" s="4" t="s">
        <v>784</v>
      </c>
      <c r="B33" s="5" t="n">
        <v>1085</v>
      </c>
    </row>
    <row r="34" spans="1:2">
      <c r="A34" s="4" t="s">
        <v>757</v>
      </c>
      <c r="B34" s="6" t="n">
        <v>10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3"/>
    <col customWidth="1" max="2" min="2" width="29"/>
  </cols>
  <sheetData>
    <row r="1" spans="1:2">
      <c r="A1" s="1" t="s">
        <v>785</v>
      </c>
      <c r="B1" s="2" t="s">
        <v>786</v>
      </c>
    </row>
    <row r="2" spans="1:2">
      <c r="A2" s="3" t="s">
        <v>743</v>
      </c>
    </row>
    <row r="3" spans="1:2">
      <c r="A3" s="4" t="s">
        <v>787</v>
      </c>
      <c r="B3" s="5" t="n">
        <v>2279</v>
      </c>
    </row>
    <row r="4" spans="1:2">
      <c r="A4" s="4" t="s">
        <v>788</v>
      </c>
      <c r="B4" s="6" t="n">
        <v>2409</v>
      </c>
    </row>
    <row r="5" spans="1:2">
      <c r="A5" s="4" t="s">
        <v>789</v>
      </c>
      <c r="B5" s="6" t="n">
        <v>36</v>
      </c>
    </row>
    <row r="6" spans="1:2">
      <c r="A6" s="4" t="s">
        <v>773</v>
      </c>
    </row>
    <row r="7" spans="1:2">
      <c r="A7" s="3" t="s">
        <v>743</v>
      </c>
    </row>
    <row r="8" spans="1:2">
      <c r="A8" s="4" t="s">
        <v>787</v>
      </c>
      <c r="B8" s="5" t="n">
        <v>8</v>
      </c>
    </row>
    <row r="9" spans="1:2">
      <c r="A9" s="4" t="s">
        <v>788</v>
      </c>
      <c r="B9" s="6" t="n">
        <v>26</v>
      </c>
    </row>
    <row r="10" spans="1:2">
      <c r="A10" s="4" t="s">
        <v>789</v>
      </c>
      <c r="B10" s="6" t="n">
        <v>0</v>
      </c>
    </row>
    <row r="11" spans="1:2">
      <c r="A11" s="4" t="s">
        <v>774</v>
      </c>
    </row>
    <row r="12" spans="1:2">
      <c r="A12" s="3" t="s">
        <v>743</v>
      </c>
    </row>
    <row r="13" spans="1:2">
      <c r="A13" s="4" t="s">
        <v>787</v>
      </c>
      <c r="B13" s="5" t="n">
        <v>54</v>
      </c>
    </row>
    <row r="14" spans="1:2">
      <c r="A14" s="4" t="s">
        <v>788</v>
      </c>
      <c r="B14" s="6" t="n">
        <v>86</v>
      </c>
    </row>
    <row r="15" spans="1:2">
      <c r="A15" s="4" t="s">
        <v>789</v>
      </c>
      <c r="B15" s="6" t="n">
        <v>1</v>
      </c>
    </row>
    <row r="16" spans="1:2">
      <c r="A16" s="4" t="s">
        <v>775</v>
      </c>
    </row>
    <row r="17" spans="1:2">
      <c r="A17" s="3" t="s">
        <v>743</v>
      </c>
    </row>
    <row r="18" spans="1:2">
      <c r="A18" s="4" t="s">
        <v>787</v>
      </c>
      <c r="B18" s="5" t="n">
        <v>1399</v>
      </c>
    </row>
    <row r="19" spans="1:2">
      <c r="A19" s="4" t="s">
        <v>788</v>
      </c>
      <c r="B19" s="6" t="n">
        <v>1431</v>
      </c>
    </row>
    <row r="20" spans="1:2">
      <c r="A20" s="4" t="s">
        <v>789</v>
      </c>
      <c r="B20" s="6" t="n">
        <v>16</v>
      </c>
    </row>
    <row r="21" spans="1:2">
      <c r="A21" s="4" t="s">
        <v>776</v>
      </c>
    </row>
    <row r="22" spans="1:2">
      <c r="A22" s="3" t="s">
        <v>743</v>
      </c>
    </row>
    <row r="23" spans="1:2">
      <c r="A23" s="4" t="s">
        <v>787</v>
      </c>
      <c r="B23" s="5" t="n">
        <v>243</v>
      </c>
    </row>
    <row r="24" spans="1:2">
      <c r="A24" s="4" t="s">
        <v>788</v>
      </c>
      <c r="B24" s="6" t="n">
        <v>314</v>
      </c>
    </row>
    <row r="25" spans="1:2">
      <c r="A25" s="4" t="s">
        <v>789</v>
      </c>
      <c r="B25" s="6" t="n">
        <v>3</v>
      </c>
    </row>
    <row r="26" spans="1:2">
      <c r="A26" s="4" t="s">
        <v>747</v>
      </c>
    </row>
    <row r="27" spans="1:2">
      <c r="A27" s="3" t="s">
        <v>743</v>
      </c>
    </row>
    <row r="28" spans="1:2">
      <c r="A28" s="4" t="s">
        <v>787</v>
      </c>
      <c r="B28" s="5" t="n">
        <v>45</v>
      </c>
    </row>
    <row r="29" spans="1:2">
      <c r="A29" s="4" t="s">
        <v>788</v>
      </c>
      <c r="B29" s="6" t="n">
        <v>1</v>
      </c>
    </row>
    <row r="30" spans="1:2">
      <c r="A30" s="4" t="s">
        <v>789</v>
      </c>
      <c r="B30" s="6" t="n">
        <v>0</v>
      </c>
    </row>
    <row r="31" spans="1:2">
      <c r="A31" s="4" t="s">
        <v>752</v>
      </c>
    </row>
    <row r="32" spans="1:2">
      <c r="A32" s="3" t="s">
        <v>743</v>
      </c>
    </row>
    <row r="33" spans="1:2">
      <c r="A33" s="4" t="s">
        <v>787</v>
      </c>
      <c r="B33" s="5" t="n">
        <v>516</v>
      </c>
    </row>
    <row r="34" spans="1:2">
      <c r="A34" s="4" t="s">
        <v>788</v>
      </c>
      <c r="B34" s="6" t="n">
        <v>528</v>
      </c>
    </row>
    <row r="35" spans="1:2">
      <c r="A35" s="4" t="s">
        <v>789</v>
      </c>
      <c r="B35" s="6" t="n">
        <v>15</v>
      </c>
    </row>
    <row r="36" spans="1:2">
      <c r="A36" s="4" t="s">
        <v>777</v>
      </c>
    </row>
    <row r="37" spans="1:2">
      <c r="A37" s="3" t="s">
        <v>743</v>
      </c>
    </row>
    <row r="38" spans="1:2">
      <c r="A38" s="4" t="s">
        <v>787</v>
      </c>
      <c r="B38" s="5" t="n">
        <v>14</v>
      </c>
    </row>
    <row r="39" spans="1:2">
      <c r="A39" s="4" t="s">
        <v>788</v>
      </c>
      <c r="B39" s="6" t="n">
        <v>23</v>
      </c>
    </row>
    <row r="40" spans="1:2">
      <c r="A40" s="4" t="s">
        <v>789</v>
      </c>
      <c r="B40"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78"/>
    <col customWidth="1" max="2" min="2" width="21"/>
  </cols>
  <sheetData>
    <row r="1" spans="1:2">
      <c r="A1" s="1" t="s">
        <v>790</v>
      </c>
      <c r="B1" s="2" t="s">
        <v>768</v>
      </c>
    </row>
    <row r="2" spans="1:2">
      <c r="A2" s="3" t="s">
        <v>743</v>
      </c>
    </row>
    <row r="3" spans="1:2">
      <c r="A3" s="4" t="s">
        <v>791</v>
      </c>
      <c r="B3" s="6" t="n">
        <v>2409</v>
      </c>
    </row>
    <row r="4" spans="1:2">
      <c r="A4" s="4" t="s">
        <v>792</v>
      </c>
      <c r="B4" s="5" t="n">
        <v>36</v>
      </c>
    </row>
    <row r="5" spans="1:2">
      <c r="A5" s="4" t="s">
        <v>772</v>
      </c>
    </row>
    <row r="6" spans="1:2">
      <c r="A6" s="3" t="s">
        <v>743</v>
      </c>
    </row>
    <row r="7" spans="1:2">
      <c r="A7" s="4" t="s">
        <v>791</v>
      </c>
      <c r="B7" s="5" t="n">
        <v>157</v>
      </c>
    </row>
    <row r="8" spans="1:2">
      <c r="A8" s="4" t="s">
        <v>792</v>
      </c>
      <c r="B8" s="5" t="n">
        <v>2</v>
      </c>
    </row>
    <row r="9" spans="1:2">
      <c r="A9" s="4" t="s">
        <v>793</v>
      </c>
    </row>
    <row r="10" spans="1:2">
      <c r="A10" s="3" t="s">
        <v>743</v>
      </c>
    </row>
    <row r="11" spans="1:2">
      <c r="A11" s="4" t="s">
        <v>791</v>
      </c>
      <c r="B11" s="5" t="n">
        <v>2252</v>
      </c>
    </row>
    <row r="12" spans="1:2">
      <c r="A12" s="4" t="s">
        <v>792</v>
      </c>
      <c r="B12" s="5" t="n">
        <v>34</v>
      </c>
    </row>
    <row r="13" spans="1:2">
      <c r="A13" s="4" t="s">
        <v>747</v>
      </c>
    </row>
    <row r="14" spans="1:2">
      <c r="A14" s="3" t="s">
        <v>743</v>
      </c>
    </row>
    <row r="15" spans="1:2">
      <c r="A15" s="4" t="s">
        <v>791</v>
      </c>
      <c r="B15" s="5" t="n">
        <v>1</v>
      </c>
    </row>
    <row r="16" spans="1:2">
      <c r="A16" s="4" t="s">
        <v>792</v>
      </c>
      <c r="B16" s="5" t="n">
        <v>0</v>
      </c>
    </row>
    <row r="17" spans="1:2">
      <c r="A17" s="4" t="s">
        <v>794</v>
      </c>
    </row>
    <row r="18" spans="1:2">
      <c r="A18" s="3" t="s">
        <v>743</v>
      </c>
    </row>
    <row r="19" spans="1:2">
      <c r="A19" s="4" t="s">
        <v>791</v>
      </c>
      <c r="B19" s="5" t="n">
        <v>0</v>
      </c>
    </row>
    <row r="20" spans="1:2">
      <c r="A20" s="4" t="s">
        <v>792</v>
      </c>
      <c r="B20" s="5" t="n">
        <v>0</v>
      </c>
    </row>
    <row r="21" spans="1:2">
      <c r="A21" s="4" t="s">
        <v>795</v>
      </c>
    </row>
    <row r="22" spans="1:2">
      <c r="A22" s="3" t="s">
        <v>743</v>
      </c>
    </row>
    <row r="23" spans="1:2">
      <c r="A23" s="4" t="s">
        <v>791</v>
      </c>
      <c r="B23" s="5" t="n">
        <v>1</v>
      </c>
    </row>
    <row r="24" spans="1:2">
      <c r="A24" s="4" t="s">
        <v>792</v>
      </c>
      <c r="B24" s="5" t="n">
        <v>0</v>
      </c>
    </row>
    <row r="25" spans="1:2">
      <c r="A25" s="4" t="s">
        <v>752</v>
      </c>
    </row>
    <row r="26" spans="1:2">
      <c r="A26" s="3" t="s">
        <v>743</v>
      </c>
    </row>
    <row r="27" spans="1:2">
      <c r="A27" s="4" t="s">
        <v>791</v>
      </c>
      <c r="B27" s="5" t="n">
        <v>528</v>
      </c>
    </row>
    <row r="28" spans="1:2">
      <c r="A28" s="4" t="s">
        <v>792</v>
      </c>
      <c r="B28" s="5" t="n">
        <v>15</v>
      </c>
    </row>
    <row r="29" spans="1:2">
      <c r="A29" s="4" t="s">
        <v>796</v>
      </c>
    </row>
    <row r="30" spans="1:2">
      <c r="A30" s="3" t="s">
        <v>743</v>
      </c>
    </row>
    <row r="31" spans="1:2">
      <c r="A31" s="4" t="s">
        <v>791</v>
      </c>
      <c r="B31" s="5" t="n">
        <v>4</v>
      </c>
    </row>
    <row r="32" spans="1:2">
      <c r="A32" s="4" t="s">
        <v>792</v>
      </c>
      <c r="B32" s="5" t="n">
        <v>0</v>
      </c>
    </row>
    <row r="33" spans="1:2">
      <c r="A33" s="4" t="s">
        <v>797</v>
      </c>
    </row>
    <row r="34" spans="1:2">
      <c r="A34" s="3" t="s">
        <v>743</v>
      </c>
    </row>
    <row r="35" spans="1:2">
      <c r="A35" s="4" t="s">
        <v>791</v>
      </c>
      <c r="B35" s="5" t="n">
        <v>524</v>
      </c>
    </row>
    <row r="36" spans="1:2">
      <c r="A36" s="4" t="s">
        <v>792</v>
      </c>
      <c r="B36" s="5" t="n">
        <v>15</v>
      </c>
    </row>
    <row r="37" spans="1:2">
      <c r="A37" s="4" t="s">
        <v>780</v>
      </c>
    </row>
    <row r="38" spans="1:2">
      <c r="A38" s="3" t="s">
        <v>743</v>
      </c>
    </row>
    <row r="39" spans="1:2">
      <c r="A39" s="4" t="s">
        <v>791</v>
      </c>
      <c r="B39" s="5" t="n">
        <v>329</v>
      </c>
    </row>
    <row r="40" spans="1:2">
      <c r="A40" s="4" t="s">
        <v>792</v>
      </c>
      <c r="B40" s="5" t="n">
        <v>0</v>
      </c>
    </row>
    <row r="41" spans="1:2">
      <c r="A41" s="4" t="s">
        <v>798</v>
      </c>
    </row>
    <row r="42" spans="1:2">
      <c r="A42" s="3" t="s">
        <v>743</v>
      </c>
    </row>
    <row r="43" spans="1:2">
      <c r="A43" s="4" t="s">
        <v>791</v>
      </c>
      <c r="B43" s="5" t="n">
        <v>21</v>
      </c>
    </row>
    <row r="44" spans="1:2">
      <c r="A44" s="4" t="s">
        <v>792</v>
      </c>
      <c r="B44" s="5" t="n">
        <v>0</v>
      </c>
    </row>
    <row r="45" spans="1:2">
      <c r="A45" s="4" t="s">
        <v>799</v>
      </c>
    </row>
    <row r="46" spans="1:2">
      <c r="A46" s="3" t="s">
        <v>743</v>
      </c>
    </row>
    <row r="47" spans="1:2">
      <c r="A47" s="4" t="s">
        <v>791</v>
      </c>
      <c r="B47" s="5" t="n">
        <v>308</v>
      </c>
    </row>
    <row r="48" spans="1:2">
      <c r="A48" s="4" t="s">
        <v>792</v>
      </c>
      <c r="B48" s="5" t="n">
        <v>0</v>
      </c>
    </row>
    <row r="49" spans="1:2">
      <c r="A49" s="4" t="s">
        <v>781</v>
      </c>
    </row>
    <row r="50" spans="1:2">
      <c r="A50" s="3" t="s">
        <v>743</v>
      </c>
    </row>
    <row r="51" spans="1:2">
      <c r="A51" s="4" t="s">
        <v>791</v>
      </c>
      <c r="B51" s="5" t="n">
        <v>593</v>
      </c>
    </row>
    <row r="52" spans="1:2">
      <c r="A52" s="4" t="s">
        <v>792</v>
      </c>
      <c r="B52" s="5" t="n">
        <v>7</v>
      </c>
    </row>
    <row r="53" spans="1:2">
      <c r="A53" s="4" t="s">
        <v>800</v>
      </c>
    </row>
    <row r="54" spans="1:2">
      <c r="A54" s="3" t="s">
        <v>743</v>
      </c>
    </row>
    <row r="55" spans="1:2">
      <c r="A55" s="4" t="s">
        <v>791</v>
      </c>
      <c r="B55" s="5" t="n">
        <v>36</v>
      </c>
    </row>
    <row r="56" spans="1:2">
      <c r="A56" s="4" t="s">
        <v>792</v>
      </c>
      <c r="B56" s="5" t="n">
        <v>2</v>
      </c>
    </row>
    <row r="57" spans="1:2">
      <c r="A57" s="4" t="s">
        <v>801</v>
      </c>
    </row>
    <row r="58" spans="1:2">
      <c r="A58" s="3" t="s">
        <v>743</v>
      </c>
    </row>
    <row r="59" spans="1:2">
      <c r="A59" s="4" t="s">
        <v>791</v>
      </c>
      <c r="B59" s="5" t="n">
        <v>557</v>
      </c>
    </row>
    <row r="60" spans="1:2">
      <c r="A60" s="4" t="s">
        <v>792</v>
      </c>
      <c r="B60" s="5" t="n">
        <v>5</v>
      </c>
    </row>
    <row r="61" spans="1:2">
      <c r="A61" s="4" t="s">
        <v>782</v>
      </c>
    </row>
    <row r="62" spans="1:2">
      <c r="A62" s="3" t="s">
        <v>743</v>
      </c>
    </row>
    <row r="63" spans="1:2">
      <c r="A63" s="4" t="s">
        <v>791</v>
      </c>
      <c r="B63" s="5" t="n">
        <v>539</v>
      </c>
    </row>
    <row r="64" spans="1:2">
      <c r="A64" s="4" t="s">
        <v>792</v>
      </c>
      <c r="B64" s="5" t="n">
        <v>9</v>
      </c>
    </row>
    <row r="65" spans="1:2">
      <c r="A65" s="4" t="s">
        <v>802</v>
      </c>
    </row>
    <row r="66" spans="1:2">
      <c r="A66" s="3" t="s">
        <v>743</v>
      </c>
    </row>
    <row r="67" spans="1:2">
      <c r="A67" s="4" t="s">
        <v>791</v>
      </c>
      <c r="B67" s="5" t="n">
        <v>47</v>
      </c>
    </row>
    <row r="68" spans="1:2">
      <c r="A68" s="4" t="s">
        <v>792</v>
      </c>
      <c r="B68" s="5" t="n">
        <v>0</v>
      </c>
    </row>
    <row r="69" spans="1:2">
      <c r="A69" s="4" t="s">
        <v>803</v>
      </c>
    </row>
    <row r="70" spans="1:2">
      <c r="A70" s="3" t="s">
        <v>743</v>
      </c>
    </row>
    <row r="71" spans="1:2">
      <c r="A71" s="4" t="s">
        <v>791</v>
      </c>
      <c r="B71" s="5" t="n">
        <v>492</v>
      </c>
    </row>
    <row r="72" spans="1:2">
      <c r="A72" s="4" t="s">
        <v>792</v>
      </c>
      <c r="B72" s="5" t="n">
        <v>9</v>
      </c>
    </row>
    <row r="73" spans="1:2">
      <c r="A73" s="4" t="s">
        <v>783</v>
      </c>
    </row>
    <row r="74" spans="1:2">
      <c r="A74" s="3" t="s">
        <v>743</v>
      </c>
    </row>
    <row r="75" spans="1:2">
      <c r="A75" s="4" t="s">
        <v>791</v>
      </c>
      <c r="B75" s="5" t="n">
        <v>419</v>
      </c>
    </row>
    <row r="76" spans="1:2">
      <c r="A76" s="4" t="s">
        <v>792</v>
      </c>
      <c r="B76" s="5" t="n">
        <v>5</v>
      </c>
    </row>
    <row r="77" spans="1:2">
      <c r="A77" s="4" t="s">
        <v>804</v>
      </c>
    </row>
    <row r="78" spans="1:2">
      <c r="A78" s="3" t="s">
        <v>743</v>
      </c>
    </row>
    <row r="79" spans="1:2">
      <c r="A79" s="4" t="s">
        <v>791</v>
      </c>
      <c r="B79" s="5" t="n">
        <v>49</v>
      </c>
    </row>
    <row r="80" spans="1:2">
      <c r="A80" s="4" t="s">
        <v>792</v>
      </c>
      <c r="B80" s="5" t="n">
        <v>0</v>
      </c>
    </row>
    <row r="81" spans="1:2">
      <c r="A81" s="4" t="s">
        <v>805</v>
      </c>
    </row>
    <row r="82" spans="1:2">
      <c r="A82" s="3" t="s">
        <v>743</v>
      </c>
    </row>
    <row r="83" spans="1:2">
      <c r="A83" s="4" t="s">
        <v>791</v>
      </c>
      <c r="B83" s="5" t="n">
        <v>370</v>
      </c>
    </row>
    <row r="84" spans="1:2">
      <c r="A84" s="4" t="s">
        <v>792</v>
      </c>
      <c r="B84"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21"/>
  </cols>
  <sheetData>
    <row r="1" spans="1:2">
      <c r="A1" s="1" t="s">
        <v>806</v>
      </c>
      <c r="B1" s="2" t="s">
        <v>1</v>
      </c>
    </row>
    <row r="2" spans="1:2">
      <c r="B2" s="2" t="s">
        <v>768</v>
      </c>
    </row>
    <row r="3" spans="1:2">
      <c r="A3" s="3" t="s">
        <v>807</v>
      </c>
    </row>
    <row r="4" spans="1:2">
      <c r="A4" s="4" t="s">
        <v>760</v>
      </c>
      <c r="B4" s="6" t="n">
        <v>1361</v>
      </c>
    </row>
    <row r="5" spans="1:2">
      <c r="A5" s="4" t="s">
        <v>808</v>
      </c>
    </row>
    <row r="6" spans="1:2">
      <c r="A6" s="3" t="s">
        <v>809</v>
      </c>
    </row>
    <row r="7" spans="1:2">
      <c r="A7" s="4" t="s">
        <v>810</v>
      </c>
      <c r="B7" s="5" t="n">
        <v>4</v>
      </c>
    </row>
    <row r="8" spans="1:2">
      <c r="A8" s="4" t="s">
        <v>811</v>
      </c>
      <c r="B8" s="5" t="n">
        <v>27</v>
      </c>
    </row>
    <row r="9" spans="1:2">
      <c r="A9" s="4" t="s">
        <v>812</v>
      </c>
      <c r="B9" s="5" t="n">
        <v>0</v>
      </c>
    </row>
    <row r="10" spans="1:2">
      <c r="A10" s="3" t="s">
        <v>807</v>
      </c>
    </row>
    <row r="11" spans="1:2">
      <c r="A11" s="5" t="n">
        <v>2019</v>
      </c>
      <c r="B11" s="5" t="n">
        <v>145</v>
      </c>
    </row>
    <row r="12" spans="1:2">
      <c r="A12" s="5" t="n">
        <v>2020</v>
      </c>
      <c r="B12" s="5" t="n">
        <v>109</v>
      </c>
    </row>
    <row r="13" spans="1:2">
      <c r="A13" s="5" t="n">
        <v>2021</v>
      </c>
      <c r="B13" s="5" t="n">
        <v>269</v>
      </c>
    </row>
    <row r="14" spans="1:2">
      <c r="A14" s="5" t="n">
        <v>2022</v>
      </c>
      <c r="B14" s="5" t="n">
        <v>228</v>
      </c>
    </row>
    <row r="15" spans="1:2">
      <c r="A15" s="5" t="n">
        <v>2023</v>
      </c>
      <c r="B15" s="5" t="n">
        <v>83</v>
      </c>
    </row>
    <row r="16" spans="1:2">
      <c r="A16" s="4" t="s">
        <v>813</v>
      </c>
      <c r="B16" s="5" t="n">
        <v>527</v>
      </c>
    </row>
    <row r="17" spans="1:2">
      <c r="A17" s="4" t="s">
        <v>760</v>
      </c>
      <c r="B17" s="5" t="n">
        <v>1361</v>
      </c>
    </row>
    <row r="18" spans="1:2">
      <c r="A18" s="4" t="s">
        <v>814</v>
      </c>
    </row>
    <row r="19" spans="1:2">
      <c r="A19" s="3" t="s">
        <v>807</v>
      </c>
    </row>
    <row r="20" spans="1:2">
      <c r="A20" s="4" t="s">
        <v>760</v>
      </c>
      <c r="B20" s="5" t="n">
        <v>42</v>
      </c>
    </row>
    <row r="21" spans="1:2">
      <c r="A21" s="4" t="s">
        <v>815</v>
      </c>
    </row>
    <row r="22" spans="1:2">
      <c r="A22" s="3" t="s">
        <v>807</v>
      </c>
    </row>
    <row r="23" spans="1:2">
      <c r="A23" s="4" t="s">
        <v>760</v>
      </c>
      <c r="B23" s="5" t="n">
        <v>1301</v>
      </c>
    </row>
    <row r="24" spans="1:2">
      <c r="A24" s="4" t="s">
        <v>816</v>
      </c>
    </row>
    <row r="25" spans="1:2">
      <c r="A25" s="3" t="s">
        <v>807</v>
      </c>
    </row>
    <row r="26" spans="1:2">
      <c r="A26" s="4" t="s">
        <v>760</v>
      </c>
      <c r="B26" s="5" t="n">
        <v>18</v>
      </c>
    </row>
    <row r="27" spans="1:2">
      <c r="A27" s="4" t="s">
        <v>817</v>
      </c>
    </row>
    <row r="28" spans="1:2">
      <c r="A28" s="3" t="s">
        <v>807</v>
      </c>
    </row>
    <row r="29" spans="1:2">
      <c r="A29" s="4" t="s">
        <v>760</v>
      </c>
      <c r="B29"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818</v>
      </c>
      <c r="B1" s="2" t="s">
        <v>1</v>
      </c>
    </row>
    <row r="2" spans="1:2">
      <c r="B2" s="2" t="s">
        <v>768</v>
      </c>
    </row>
    <row r="3" spans="1:2">
      <c r="A3" s="3" t="s">
        <v>819</v>
      </c>
    </row>
    <row r="4" spans="1:2">
      <c r="A4" s="4" t="s">
        <v>820</v>
      </c>
      <c r="B4" s="6" t="n">
        <v>660</v>
      </c>
    </row>
    <row r="5" spans="1:2">
      <c r="A5" s="4" t="s">
        <v>821</v>
      </c>
      <c r="B5" s="5" t="n">
        <v>-3</v>
      </c>
    </row>
    <row r="6" spans="1:2">
      <c r="A6" s="4" t="s">
        <v>822</v>
      </c>
      <c r="B6" s="5" t="n">
        <v>657</v>
      </c>
    </row>
    <row r="7" spans="1:2">
      <c r="A7" s="4" t="s">
        <v>823</v>
      </c>
      <c r="B7" s="5" t="n">
        <v>3</v>
      </c>
    </row>
    <row r="8" spans="1:2">
      <c r="A8" s="4" t="s">
        <v>824</v>
      </c>
      <c r="B8" s="5" t="n">
        <v>660</v>
      </c>
    </row>
    <row r="9" spans="1:2">
      <c r="A9" s="4" t="s">
        <v>754</v>
      </c>
    </row>
    <row r="10" spans="1:2">
      <c r="A10" s="3" t="s">
        <v>819</v>
      </c>
    </row>
    <row r="11" spans="1:2">
      <c r="A11" s="4" t="s">
        <v>820</v>
      </c>
      <c r="B11" s="5" t="n">
        <v>637</v>
      </c>
    </row>
    <row r="12" spans="1:2">
      <c r="A12" s="4" t="s">
        <v>760</v>
      </c>
    </row>
    <row r="13" spans="1:2">
      <c r="A13" s="3" t="s">
        <v>819</v>
      </c>
    </row>
    <row r="14" spans="1:2">
      <c r="A14" s="4" t="s">
        <v>820</v>
      </c>
      <c r="B14" s="5" t="n">
        <v>6</v>
      </c>
    </row>
    <row r="15" spans="1:2">
      <c r="A15" s="4" t="s">
        <v>825</v>
      </c>
    </row>
    <row r="16" spans="1:2">
      <c r="A16" s="3" t="s">
        <v>819</v>
      </c>
    </row>
    <row r="17" spans="1:2">
      <c r="A17" s="4" t="s">
        <v>820</v>
      </c>
      <c r="B17" s="5" t="n">
        <v>17</v>
      </c>
    </row>
    <row r="18" spans="1:2">
      <c r="A18" s="4" t="s">
        <v>772</v>
      </c>
    </row>
    <row r="19" spans="1:2">
      <c r="A19" s="3" t="s">
        <v>819</v>
      </c>
    </row>
    <row r="20" spans="1:2">
      <c r="A20" s="4" t="s">
        <v>824</v>
      </c>
      <c r="B20" s="6"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826</v>
      </c>
      <c r="B1" s="2" t="s">
        <v>1</v>
      </c>
    </row>
    <row r="2" spans="1:2">
      <c r="B2" s="2" t="s">
        <v>768</v>
      </c>
    </row>
    <row r="3" spans="1:2">
      <c r="A3" s="3" t="s">
        <v>743</v>
      </c>
    </row>
    <row r="4" spans="1:2">
      <c r="A4" s="4" t="s">
        <v>827</v>
      </c>
      <c r="B4" s="6" t="n">
        <v>389</v>
      </c>
    </row>
    <row r="5" spans="1:2">
      <c r="A5" s="4" t="s">
        <v>828</v>
      </c>
      <c r="B5" s="5" t="n">
        <v>2</v>
      </c>
    </row>
    <row r="6" spans="1:2">
      <c r="A6" s="4" t="s">
        <v>829</v>
      </c>
      <c r="B6"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4"/>
    <col customWidth="1" max="5" min="5" width="16"/>
    <col customWidth="1" max="6" min="6" width="4"/>
    <col customWidth="1" max="7" min="7" width="33"/>
    <col customWidth="1" max="8" min="8" width="4"/>
    <col customWidth="1" max="9" min="9" width="18"/>
    <col customWidth="1" max="10" min="10" width="46"/>
    <col customWidth="1" max="11" min="11" width="32"/>
    <col customWidth="1" max="12" min="12" width="24"/>
  </cols>
  <sheetData>
    <row r="1" spans="1:12">
      <c r="A1" s="1" t="s">
        <v>173</v>
      </c>
      <c r="C1" s="2" t="s">
        <v>174</v>
      </c>
      <c r="D1" s="2" t="s">
        <v>175</v>
      </c>
      <c r="E1" s="2" t="s">
        <v>176</v>
      </c>
      <c r="G1" s="2" t="s">
        <v>177</v>
      </c>
      <c r="H1" s="2" t="s">
        <v>178</v>
      </c>
      <c r="I1" s="2" t="s">
        <v>179</v>
      </c>
      <c r="J1" s="2" t="s">
        <v>180</v>
      </c>
      <c r="K1" s="2" t="s">
        <v>181</v>
      </c>
      <c r="L1" s="2" t="s">
        <v>182</v>
      </c>
    </row>
    <row r="2" spans="1:12">
      <c r="A2" s="4" t="s">
        <v>183</v>
      </c>
      <c r="D2" s="5" t="n">
        <v>1699</v>
      </c>
      <c r="E2" s="5" t="n">
        <v>-598</v>
      </c>
      <c r="F2" s="4" t="s">
        <v>184</v>
      </c>
    </row>
    <row r="3" spans="1:12">
      <c r="A3" s="4" t="s">
        <v>185</v>
      </c>
      <c r="C3" s="6" t="n">
        <v>37203</v>
      </c>
      <c r="E3" s="6" t="n">
        <v>-28917</v>
      </c>
      <c r="F3" s="4" t="s">
        <v>184</v>
      </c>
      <c r="G3" s="6" t="n">
        <v>30965</v>
      </c>
      <c r="I3" s="6" t="n">
        <v>35506</v>
      </c>
      <c r="J3" s="6" t="n">
        <v>-358</v>
      </c>
      <c r="K3" s="6" t="n">
        <v>37196</v>
      </c>
      <c r="L3" s="6" t="n">
        <v>7</v>
      </c>
    </row>
    <row r="4" spans="1:12">
      <c r="A4" s="3" t="s">
        <v>186</v>
      </c>
    </row>
    <row r="5" spans="1:12">
      <c r="A5" s="4" t="s">
        <v>187</v>
      </c>
      <c r="B5" s="4" t="s">
        <v>188</v>
      </c>
      <c r="C5" s="5" t="n">
        <v>5318</v>
      </c>
      <c r="I5" s="5" t="n">
        <v>5317</v>
      </c>
      <c r="K5" s="5" t="n">
        <v>5317</v>
      </c>
      <c r="L5" s="5" t="n">
        <v>1</v>
      </c>
    </row>
    <row r="6" spans="1:12">
      <c r="A6" s="4" t="s">
        <v>50</v>
      </c>
      <c r="C6" s="5" t="n">
        <v>5319</v>
      </c>
    </row>
    <row r="7" spans="1:12">
      <c r="A7" s="4" t="s">
        <v>189</v>
      </c>
      <c r="C7" s="5" t="n">
        <v>53</v>
      </c>
      <c r="J7" s="5" t="n">
        <v>53</v>
      </c>
      <c r="K7" s="5" t="n">
        <v>53</v>
      </c>
    </row>
    <row r="8" spans="1:12">
      <c r="A8" s="4" t="s">
        <v>190</v>
      </c>
      <c r="D8" s="5" t="n">
        <v>6</v>
      </c>
    </row>
    <row r="9" spans="1:12">
      <c r="A9" s="4" t="s">
        <v>191</v>
      </c>
      <c r="C9" s="5" t="n">
        <v>525</v>
      </c>
      <c r="G9" s="5" t="n">
        <v>525</v>
      </c>
      <c r="K9" s="5" t="n">
        <v>525</v>
      </c>
    </row>
    <row r="10" spans="1:12">
      <c r="A10" s="4" t="s">
        <v>192</v>
      </c>
      <c r="B10" s="4" t="s">
        <v>184</v>
      </c>
      <c r="E10" s="5" t="n">
        <v>-46</v>
      </c>
    </row>
    <row r="11" spans="1:12">
      <c r="A11" s="4" t="s">
        <v>193</v>
      </c>
      <c r="C11" s="5" t="n">
        <v>-4421</v>
      </c>
      <c r="E11" s="6" t="n">
        <v>-4566</v>
      </c>
      <c r="F11" s="4" t="s">
        <v>184</v>
      </c>
      <c r="G11" s="5" t="n">
        <v>145</v>
      </c>
      <c r="K11" s="5" t="n">
        <v>-4421</v>
      </c>
    </row>
    <row r="12" spans="1:12">
      <c r="A12" s="4" t="s">
        <v>194</v>
      </c>
      <c r="C12" s="5" t="n">
        <v>-1840</v>
      </c>
      <c r="I12" s="5" t="n">
        <v>-1840</v>
      </c>
      <c r="K12" s="5" t="n">
        <v>-1840</v>
      </c>
    </row>
    <row r="13" spans="1:12">
      <c r="A13" s="4" t="s">
        <v>195</v>
      </c>
      <c r="C13" s="5" t="n">
        <v>-4</v>
      </c>
      <c r="L13" s="5" t="n">
        <v>-4</v>
      </c>
    </row>
    <row r="14" spans="1:12">
      <c r="A14" s="4" t="s">
        <v>196</v>
      </c>
      <c r="D14" s="5" t="n">
        <v>1705</v>
      </c>
      <c r="E14" s="5" t="n">
        <v>-644</v>
      </c>
      <c r="F14" s="4" t="s">
        <v>184</v>
      </c>
    </row>
    <row r="15" spans="1:12">
      <c r="A15" s="4" t="s">
        <v>197</v>
      </c>
      <c r="C15" s="5" t="n">
        <v>36834</v>
      </c>
      <c r="E15" s="6" t="n">
        <v>-33483</v>
      </c>
      <c r="F15" s="4" t="s">
        <v>184</v>
      </c>
      <c r="G15" s="5" t="n">
        <v>31635</v>
      </c>
      <c r="I15" s="5" t="n">
        <v>38983</v>
      </c>
      <c r="J15" s="5" t="n">
        <v>-305</v>
      </c>
      <c r="K15" s="5" t="n">
        <v>36830</v>
      </c>
      <c r="L15" s="5" t="n">
        <v>4</v>
      </c>
    </row>
    <row r="16" spans="1:12">
      <c r="A16" s="3" t="s">
        <v>186</v>
      </c>
    </row>
    <row r="17" spans="1:12">
      <c r="A17" s="4" t="s">
        <v>50</v>
      </c>
      <c r="C17" s="5" t="n">
        <v>6623</v>
      </c>
      <c r="I17" s="5" t="n">
        <v>6622</v>
      </c>
      <c r="K17" s="5" t="n">
        <v>6622</v>
      </c>
      <c r="L17" s="5" t="n">
        <v>1</v>
      </c>
    </row>
    <row r="18" spans="1:12">
      <c r="A18" s="4" t="s">
        <v>189</v>
      </c>
      <c r="C18" s="5" t="n">
        <v>140</v>
      </c>
      <c r="J18" s="5" t="n">
        <v>140</v>
      </c>
      <c r="K18" s="5" t="n">
        <v>140</v>
      </c>
    </row>
    <row r="19" spans="1:12">
      <c r="A19" s="4" t="s">
        <v>190</v>
      </c>
      <c r="D19" s="5" t="n">
        <v>7</v>
      </c>
    </row>
    <row r="20" spans="1:12">
      <c r="A20" s="4" t="s">
        <v>191</v>
      </c>
      <c r="C20" s="5" t="n">
        <v>461</v>
      </c>
      <c r="G20" s="5" t="n">
        <v>461</v>
      </c>
      <c r="K20" s="5" t="n">
        <v>461</v>
      </c>
    </row>
    <row r="21" spans="1:12">
      <c r="A21" s="4" t="s">
        <v>192</v>
      </c>
      <c r="B21" s="4" t="s">
        <v>184</v>
      </c>
      <c r="E21" s="5" t="n">
        <v>-54</v>
      </c>
    </row>
    <row r="22" spans="1:12">
      <c r="A22" s="4" t="s">
        <v>193</v>
      </c>
      <c r="C22" s="5" t="n">
        <v>-4313</v>
      </c>
      <c r="E22" s="6" t="n">
        <v>-4313</v>
      </c>
      <c r="F22" s="4" t="s">
        <v>184</v>
      </c>
      <c r="K22" s="5" t="n">
        <v>-4313</v>
      </c>
    </row>
    <row r="23" spans="1:12">
      <c r="A23" s="4" t="s">
        <v>194</v>
      </c>
      <c r="C23" s="5" t="n">
        <v>-2049</v>
      </c>
      <c r="I23" s="5" t="n">
        <v>-2049</v>
      </c>
      <c r="K23" s="5" t="n">
        <v>-2049</v>
      </c>
    </row>
    <row r="24" spans="1:12">
      <c r="A24" s="4" t="s">
        <v>195</v>
      </c>
      <c r="C24" s="5" t="n">
        <v>-1</v>
      </c>
      <c r="L24" s="5" t="n">
        <v>-1</v>
      </c>
    </row>
    <row r="25" spans="1:12">
      <c r="A25" s="4" t="s">
        <v>198</v>
      </c>
      <c r="D25" s="5" t="n">
        <v>1712</v>
      </c>
      <c r="E25" s="5" t="n">
        <v>-698</v>
      </c>
      <c r="F25" s="4" t="s">
        <v>184</v>
      </c>
    </row>
    <row r="26" spans="1:12">
      <c r="A26" s="4" t="s">
        <v>199</v>
      </c>
      <c r="C26" s="5" t="n">
        <v>37695</v>
      </c>
      <c r="E26" s="6" t="n">
        <v>-37796</v>
      </c>
      <c r="F26" s="4" t="s">
        <v>184</v>
      </c>
      <c r="G26" s="5" t="n">
        <v>32096</v>
      </c>
      <c r="I26" s="5" t="n">
        <v>43556</v>
      </c>
      <c r="J26" s="5" t="n">
        <v>-165</v>
      </c>
      <c r="K26" s="5" t="n">
        <v>37691</v>
      </c>
      <c r="L26" s="5" t="n">
        <v>4</v>
      </c>
    </row>
    <row r="27" spans="1:12">
      <c r="A27" s="3" t="s">
        <v>186</v>
      </c>
    </row>
    <row r="28" spans="1:12">
      <c r="A28" s="4" t="s">
        <v>50</v>
      </c>
      <c r="C28" s="5" t="n">
        <v>-596</v>
      </c>
      <c r="I28" s="5" t="n">
        <v>-594</v>
      </c>
      <c r="K28" s="5" t="n">
        <v>-594</v>
      </c>
      <c r="L28" s="5" t="n">
        <v>-2</v>
      </c>
    </row>
    <row r="29" spans="1:12">
      <c r="A29" s="4" t="s">
        <v>189</v>
      </c>
      <c r="C29" s="5" t="n">
        <v>274</v>
      </c>
      <c r="J29" s="5" t="n">
        <v>274</v>
      </c>
      <c r="K29" s="5" t="n">
        <v>274</v>
      </c>
    </row>
    <row r="30" spans="1:12">
      <c r="A30" s="4" t="s">
        <v>200</v>
      </c>
      <c r="B30" s="4" t="s">
        <v>184</v>
      </c>
      <c r="E30" s="5" t="n">
        <v>274</v>
      </c>
    </row>
    <row r="31" spans="1:12">
      <c r="A31" s="4" t="s">
        <v>201</v>
      </c>
      <c r="C31" s="5" t="n">
        <v>22484</v>
      </c>
      <c r="E31" s="6" t="n">
        <v>9561</v>
      </c>
      <c r="F31" s="4" t="s">
        <v>184</v>
      </c>
      <c r="G31" s="5" t="n">
        <v>12923</v>
      </c>
      <c r="K31" s="5" t="n">
        <v>22484</v>
      </c>
    </row>
    <row r="32" spans="1:12">
      <c r="A32" s="4" t="s">
        <v>190</v>
      </c>
      <c r="D32" s="5" t="n">
        <v>8</v>
      </c>
    </row>
    <row r="33" spans="1:12">
      <c r="A33" s="4" t="s">
        <v>191</v>
      </c>
      <c r="C33" s="5" t="n">
        <v>421</v>
      </c>
      <c r="G33" s="5" t="n">
        <v>421</v>
      </c>
      <c r="K33" s="5" t="n">
        <v>421</v>
      </c>
    </row>
    <row r="34" spans="1:12">
      <c r="A34" s="4" t="s">
        <v>192</v>
      </c>
      <c r="B34" s="4" t="s">
        <v>184</v>
      </c>
      <c r="E34" s="5" t="n">
        <v>-1</v>
      </c>
    </row>
    <row r="35" spans="1:12">
      <c r="A35" s="4" t="s">
        <v>193</v>
      </c>
      <c r="C35" s="5" t="n">
        <v>7</v>
      </c>
      <c r="E35" s="6" t="n">
        <v>7</v>
      </c>
      <c r="F35" s="4" t="s">
        <v>184</v>
      </c>
      <c r="K35" s="5" t="n">
        <v>7</v>
      </c>
    </row>
    <row r="36" spans="1:12">
      <c r="A36" s="4" t="s">
        <v>194</v>
      </c>
      <c r="C36" s="5" t="n">
        <v>-2045</v>
      </c>
      <c r="I36" s="5" t="n">
        <v>-2045</v>
      </c>
      <c r="K36" s="5" t="n">
        <v>-2045</v>
      </c>
    </row>
    <row r="37" spans="1:12">
      <c r="A37" s="4" t="s">
        <v>195</v>
      </c>
      <c r="C37" s="5" t="n">
        <v>-13</v>
      </c>
      <c r="L37" s="5" t="n">
        <v>-13</v>
      </c>
    </row>
    <row r="38" spans="1:12">
      <c r="A38" s="4" t="s">
        <v>202</v>
      </c>
      <c r="C38" s="5" t="n">
        <v>329</v>
      </c>
      <c r="L38" s="5" t="n">
        <v>329</v>
      </c>
    </row>
    <row r="39" spans="1:12">
      <c r="A39" s="4" t="s">
        <v>203</v>
      </c>
      <c r="D39" s="5" t="n">
        <v>1720</v>
      </c>
      <c r="E39" s="5" t="n">
        <v>-425</v>
      </c>
      <c r="F39" s="4" t="s">
        <v>184</v>
      </c>
    </row>
    <row r="40" spans="1:12">
      <c r="A40" s="4" t="s">
        <v>204</v>
      </c>
      <c r="C40" s="5" t="n">
        <v>58543</v>
      </c>
      <c r="E40" s="6" t="n">
        <v>-28228</v>
      </c>
      <c r="F40" s="4" t="s">
        <v>184</v>
      </c>
      <c r="G40" s="6" t="n">
        <v>45440</v>
      </c>
      <c r="I40" s="5" t="n">
        <v>40911</v>
      </c>
      <c r="J40" s="5" t="n">
        <v>102</v>
      </c>
      <c r="K40" s="5" t="n">
        <v>58225</v>
      </c>
      <c r="L40" s="6" t="n">
        <v>318</v>
      </c>
    </row>
    <row r="41" spans="1:12">
      <c r="A41" s="3" t="s">
        <v>186</v>
      </c>
    </row>
    <row r="42" spans="1:12">
      <c r="A42" s="4" t="s">
        <v>205</v>
      </c>
      <c r="C42" s="6" t="n">
        <v>-13</v>
      </c>
      <c r="I42" s="6" t="n">
        <v>-6</v>
      </c>
      <c r="J42" s="6" t="n">
        <v>-7</v>
      </c>
      <c r="K42" s="6" t="n">
        <v>-13</v>
      </c>
    </row>
    <row r="43" spans="1:12"/>
    <row r="44" spans="1:12">
      <c r="A44" s="4" t="s">
        <v>184</v>
      </c>
      <c r="B44" s="4" t="s">
        <v>206</v>
      </c>
    </row>
    <row r="45" spans="1:12">
      <c r="A45" s="4" t="s">
        <v>178</v>
      </c>
      <c r="B45" s="4" t="s">
        <v>207</v>
      </c>
    </row>
    <row r="46" spans="1:12">
      <c r="A46" s="4" t="s">
        <v>188</v>
      </c>
      <c r="B46" s="4" t="s">
        <v>208</v>
      </c>
    </row>
  </sheetData>
  <mergeCells count="47">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A43:K43"/>
    <mergeCell ref="B44:K44"/>
    <mergeCell ref="B45:K45"/>
    <mergeCell ref="B46:K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0</v>
      </c>
      <c r="B1" s="2" t="s">
        <v>2</v>
      </c>
      <c r="C1" s="2" t="s">
        <v>30</v>
      </c>
    </row>
    <row r="2" spans="1:3">
      <c r="A2" s="3" t="s">
        <v>831</v>
      </c>
    </row>
    <row r="3" spans="1:3">
      <c r="A3" s="4" t="s">
        <v>832</v>
      </c>
      <c r="B3" s="6" t="n">
        <v>15255</v>
      </c>
    </row>
    <row r="4" spans="1:3">
      <c r="A4" s="4" t="s">
        <v>773</v>
      </c>
    </row>
    <row r="5" spans="1:3">
      <c r="A5" s="3" t="s">
        <v>831</v>
      </c>
    </row>
    <row r="6" spans="1:3">
      <c r="A6" s="4" t="s">
        <v>832</v>
      </c>
      <c r="B6" s="5" t="n">
        <v>1688</v>
      </c>
    </row>
    <row r="7" spans="1:3">
      <c r="A7" s="4" t="s">
        <v>774</v>
      </c>
    </row>
    <row r="8" spans="1:3">
      <c r="A8" s="3" t="s">
        <v>831</v>
      </c>
    </row>
    <row r="9" spans="1:3">
      <c r="A9" s="4" t="s">
        <v>832</v>
      </c>
      <c r="B9" s="5" t="n">
        <v>2399</v>
      </c>
    </row>
    <row r="10" spans="1:3">
      <c r="A10" s="4" t="s">
        <v>775</v>
      </c>
    </row>
    <row r="11" spans="1:3">
      <c r="A11" s="3" t="s">
        <v>831</v>
      </c>
    </row>
    <row r="12" spans="1:3">
      <c r="A12" s="4" t="s">
        <v>832</v>
      </c>
      <c r="B12" s="5" t="n">
        <v>6489</v>
      </c>
    </row>
    <row r="13" spans="1:3">
      <c r="A13" s="4" t="s">
        <v>776</v>
      </c>
    </row>
    <row r="14" spans="1:3">
      <c r="A14" s="3" t="s">
        <v>831</v>
      </c>
    </row>
    <row r="15" spans="1:3">
      <c r="A15" s="4" t="s">
        <v>832</v>
      </c>
      <c r="B15" s="5" t="n">
        <v>2383</v>
      </c>
    </row>
    <row r="16" spans="1:3">
      <c r="A16" s="4" t="s">
        <v>747</v>
      </c>
    </row>
    <row r="17" spans="1:3">
      <c r="A17" s="3" t="s">
        <v>831</v>
      </c>
    </row>
    <row r="18" spans="1:3">
      <c r="A18" s="4" t="s">
        <v>832</v>
      </c>
      <c r="B18" s="5" t="n">
        <v>577</v>
      </c>
    </row>
    <row r="19" spans="1:3">
      <c r="A19" s="4" t="s">
        <v>750</v>
      </c>
    </row>
    <row r="20" spans="1:3">
      <c r="A20" s="3" t="s">
        <v>831</v>
      </c>
    </row>
    <row r="21" spans="1:3">
      <c r="A21" s="4" t="s">
        <v>832</v>
      </c>
      <c r="B21" s="5" t="n">
        <v>605</v>
      </c>
    </row>
    <row r="22" spans="1:3">
      <c r="A22" s="4" t="s">
        <v>752</v>
      </c>
    </row>
    <row r="23" spans="1:3">
      <c r="A23" s="3" t="s">
        <v>831</v>
      </c>
    </row>
    <row r="24" spans="1:3">
      <c r="A24" s="4" t="s">
        <v>832</v>
      </c>
      <c r="B24" s="5" t="n">
        <v>1085</v>
      </c>
    </row>
    <row r="25" spans="1:3">
      <c r="A25" s="4" t="s">
        <v>777</v>
      </c>
    </row>
    <row r="26" spans="1:3">
      <c r="A26" s="3" t="s">
        <v>831</v>
      </c>
    </row>
    <row r="27" spans="1:3">
      <c r="A27" s="4" t="s">
        <v>832</v>
      </c>
      <c r="B27" s="5" t="n">
        <v>29</v>
      </c>
    </row>
    <row r="28" spans="1:3">
      <c r="A28" s="4" t="s">
        <v>833</v>
      </c>
    </row>
    <row r="29" spans="1:3">
      <c r="A29" s="3" t="s">
        <v>831</v>
      </c>
    </row>
    <row r="30" spans="1:3">
      <c r="A30" s="4" t="s">
        <v>832</v>
      </c>
      <c r="B30" s="5" t="n">
        <v>15255</v>
      </c>
      <c r="C30" s="6" t="n">
        <v>111</v>
      </c>
    </row>
    <row r="31" spans="1:3">
      <c r="A31" s="4" t="s">
        <v>834</v>
      </c>
      <c r="B31" s="5" t="n">
        <v>73</v>
      </c>
    </row>
    <row r="32" spans="1:3">
      <c r="A32" s="4" t="s">
        <v>834</v>
      </c>
      <c r="C32" s="5" t="n">
        <v>0</v>
      </c>
    </row>
    <row r="33" spans="1:3">
      <c r="A33" s="4" t="s">
        <v>835</v>
      </c>
      <c r="C33" s="5" t="n">
        <v>5</v>
      </c>
    </row>
    <row r="34" spans="1:3">
      <c r="A34" s="4" t="s">
        <v>89</v>
      </c>
      <c r="B34" s="5" t="n">
        <v>15328</v>
      </c>
      <c r="C34" s="5" t="n">
        <v>116</v>
      </c>
    </row>
    <row r="35" spans="1:3">
      <c r="A35" s="3" t="s">
        <v>90</v>
      </c>
    </row>
    <row r="36" spans="1:3">
      <c r="A36" s="4" t="s">
        <v>835</v>
      </c>
      <c r="C36" s="5" t="n">
        <v>23</v>
      </c>
    </row>
    <row r="37" spans="1:3">
      <c r="A37" s="4" t="s">
        <v>836</v>
      </c>
    </row>
    <row r="38" spans="1:3">
      <c r="A38" s="3" t="s">
        <v>831</v>
      </c>
    </row>
    <row r="39" spans="1:3">
      <c r="A39" s="4" t="s">
        <v>832</v>
      </c>
      <c r="B39" s="5" t="n">
        <v>1597</v>
      </c>
      <c r="C39" s="5" t="n">
        <v>0</v>
      </c>
    </row>
    <row r="40" spans="1:3">
      <c r="A40" s="4" t="s">
        <v>834</v>
      </c>
      <c r="B40" s="5" t="n">
        <v>19</v>
      </c>
    </row>
    <row r="41" spans="1:3">
      <c r="A41" s="4" t="s">
        <v>834</v>
      </c>
      <c r="C41" s="5" t="n">
        <v>0</v>
      </c>
    </row>
    <row r="42" spans="1:3">
      <c r="A42" s="4" t="s">
        <v>835</v>
      </c>
      <c r="C42" s="5" t="n">
        <v>0</v>
      </c>
    </row>
    <row r="43" spans="1:3">
      <c r="A43" s="4" t="s">
        <v>89</v>
      </c>
      <c r="B43" s="5" t="n">
        <v>1616</v>
      </c>
      <c r="C43" s="5" t="n">
        <v>0</v>
      </c>
    </row>
    <row r="44" spans="1:3">
      <c r="A44" s="3" t="s">
        <v>90</v>
      </c>
    </row>
    <row r="45" spans="1:3">
      <c r="A45" s="4" t="s">
        <v>835</v>
      </c>
      <c r="C45" s="5" t="n">
        <v>0</v>
      </c>
    </row>
    <row r="46" spans="1:3">
      <c r="A46" s="4" t="s">
        <v>837</v>
      </c>
    </row>
    <row r="47" spans="1:3">
      <c r="A47" s="3" t="s">
        <v>831</v>
      </c>
    </row>
    <row r="48" spans="1:3">
      <c r="A48" s="4" t="s">
        <v>832</v>
      </c>
      <c r="B48" s="5" t="n">
        <v>13581</v>
      </c>
      <c r="C48" s="5" t="n">
        <v>111</v>
      </c>
    </row>
    <row r="49" spans="1:3">
      <c r="A49" s="4" t="s">
        <v>834</v>
      </c>
      <c r="B49" s="5" t="n">
        <v>0</v>
      </c>
    </row>
    <row r="50" spans="1:3">
      <c r="A50" s="4" t="s">
        <v>834</v>
      </c>
      <c r="C50" s="5" t="n">
        <v>0</v>
      </c>
    </row>
    <row r="51" spans="1:3">
      <c r="A51" s="4" t="s">
        <v>835</v>
      </c>
      <c r="C51" s="5" t="n">
        <v>5</v>
      </c>
    </row>
    <row r="52" spans="1:3">
      <c r="A52" s="4" t="s">
        <v>89</v>
      </c>
      <c r="B52" s="5" t="n">
        <v>13581</v>
      </c>
      <c r="C52" s="5" t="n">
        <v>116</v>
      </c>
    </row>
    <row r="53" spans="1:3">
      <c r="A53" s="3" t="s">
        <v>90</v>
      </c>
    </row>
    <row r="54" spans="1:3">
      <c r="A54" s="4" t="s">
        <v>835</v>
      </c>
      <c r="C54" s="5" t="n">
        <v>23</v>
      </c>
    </row>
    <row r="55" spans="1:3">
      <c r="A55" s="4" t="s">
        <v>838</v>
      </c>
    </row>
    <row r="56" spans="1:3">
      <c r="A56" s="3" t="s">
        <v>831</v>
      </c>
    </row>
    <row r="57" spans="1:3">
      <c r="A57" s="4" t="s">
        <v>832</v>
      </c>
      <c r="B57" s="5" t="n">
        <v>77</v>
      </c>
      <c r="C57" s="5" t="n">
        <v>0</v>
      </c>
    </row>
    <row r="58" spans="1:3">
      <c r="A58" s="4" t="s">
        <v>834</v>
      </c>
      <c r="B58" s="5" t="n">
        <v>54</v>
      </c>
    </row>
    <row r="59" spans="1:3">
      <c r="A59" s="4" t="s">
        <v>834</v>
      </c>
      <c r="C59" s="5" t="n">
        <v>0</v>
      </c>
    </row>
    <row r="60" spans="1:3">
      <c r="A60" s="4" t="s">
        <v>835</v>
      </c>
      <c r="C60" s="5" t="n">
        <v>0</v>
      </c>
    </row>
    <row r="61" spans="1:3">
      <c r="A61" s="4" t="s">
        <v>89</v>
      </c>
      <c r="B61" s="5" t="n">
        <v>131</v>
      </c>
      <c r="C61" s="5" t="n">
        <v>0</v>
      </c>
    </row>
    <row r="62" spans="1:3">
      <c r="A62" s="3" t="s">
        <v>90</v>
      </c>
    </row>
    <row r="63" spans="1:3">
      <c r="A63" s="4" t="s">
        <v>835</v>
      </c>
      <c r="C63" s="5" t="n">
        <v>0</v>
      </c>
    </row>
    <row r="64" spans="1:3">
      <c r="A64" s="4" t="s">
        <v>839</v>
      </c>
    </row>
    <row r="65" spans="1:3">
      <c r="A65" s="3" t="s">
        <v>831</v>
      </c>
    </row>
    <row r="66" spans="1:3">
      <c r="A66" s="4" t="s">
        <v>832</v>
      </c>
      <c r="B66" s="5" t="n">
        <v>50</v>
      </c>
    </row>
    <row r="67" spans="1:3">
      <c r="A67" s="4" t="s">
        <v>840</v>
      </c>
    </row>
    <row r="68" spans="1:3">
      <c r="A68" s="3" t="s">
        <v>831</v>
      </c>
    </row>
    <row r="69" spans="1:3">
      <c r="A69" s="4" t="s">
        <v>832</v>
      </c>
      <c r="B69" s="5" t="n">
        <v>1688</v>
      </c>
    </row>
    <row r="70" spans="1:3">
      <c r="A70" s="4" t="s">
        <v>841</v>
      </c>
    </row>
    <row r="71" spans="1:3">
      <c r="A71" s="3" t="s">
        <v>831</v>
      </c>
    </row>
    <row r="72" spans="1:3">
      <c r="A72" s="4" t="s">
        <v>832</v>
      </c>
      <c r="B72" s="5" t="n">
        <v>1597</v>
      </c>
    </row>
    <row r="73" spans="1:3">
      <c r="A73" s="4" t="s">
        <v>842</v>
      </c>
    </row>
    <row r="74" spans="1:3">
      <c r="A74" s="3" t="s">
        <v>831</v>
      </c>
    </row>
    <row r="75" spans="1:3">
      <c r="A75" s="4" t="s">
        <v>832</v>
      </c>
      <c r="B75" s="5" t="n">
        <v>91</v>
      </c>
    </row>
    <row r="76" spans="1:3">
      <c r="A76" s="4" t="s">
        <v>843</v>
      </c>
    </row>
    <row r="77" spans="1:3">
      <c r="A77" s="3" t="s">
        <v>831</v>
      </c>
    </row>
    <row r="78" spans="1:3">
      <c r="A78" s="4" t="s">
        <v>832</v>
      </c>
      <c r="B78" s="5" t="n">
        <v>0</v>
      </c>
    </row>
    <row r="79" spans="1:3">
      <c r="A79" s="4" t="s">
        <v>844</v>
      </c>
    </row>
    <row r="80" spans="1:3">
      <c r="A80" s="3" t="s">
        <v>831</v>
      </c>
    </row>
    <row r="81" spans="1:3">
      <c r="A81" s="4" t="s">
        <v>832</v>
      </c>
      <c r="B81" s="5" t="n">
        <v>2399</v>
      </c>
    </row>
    <row r="82" spans="1:3">
      <c r="A82" s="4" t="s">
        <v>845</v>
      </c>
    </row>
    <row r="83" spans="1:3">
      <c r="A83" s="3" t="s">
        <v>831</v>
      </c>
    </row>
    <row r="84" spans="1:3">
      <c r="A84" s="4" t="s">
        <v>832</v>
      </c>
      <c r="B84" s="5" t="n">
        <v>0</v>
      </c>
    </row>
    <row r="85" spans="1:3">
      <c r="A85" s="4" t="s">
        <v>846</v>
      </c>
    </row>
    <row r="86" spans="1:3">
      <c r="A86" s="3" t="s">
        <v>831</v>
      </c>
    </row>
    <row r="87" spans="1:3">
      <c r="A87" s="4" t="s">
        <v>832</v>
      </c>
      <c r="B87" s="5" t="n">
        <v>2399</v>
      </c>
    </row>
    <row r="88" spans="1:3">
      <c r="A88" s="4" t="s">
        <v>847</v>
      </c>
    </row>
    <row r="89" spans="1:3">
      <c r="A89" s="3" t="s">
        <v>831</v>
      </c>
    </row>
    <row r="90" spans="1:3">
      <c r="A90" s="4" t="s">
        <v>832</v>
      </c>
      <c r="B90" s="5" t="n">
        <v>0</v>
      </c>
    </row>
    <row r="91" spans="1:3">
      <c r="A91" s="4" t="s">
        <v>848</v>
      </c>
    </row>
    <row r="92" spans="1:3">
      <c r="A92" s="3" t="s">
        <v>831</v>
      </c>
    </row>
    <row r="93" spans="1:3">
      <c r="A93" s="4" t="s">
        <v>832</v>
      </c>
      <c r="B93" s="5" t="n">
        <v>6489</v>
      </c>
      <c r="C93" s="5" t="n">
        <v>1</v>
      </c>
    </row>
    <row r="94" spans="1:3">
      <c r="A94" s="4" t="s">
        <v>849</v>
      </c>
    </row>
    <row r="95" spans="1:3">
      <c r="A95" s="3" t="s">
        <v>831</v>
      </c>
    </row>
    <row r="96" spans="1:3">
      <c r="A96" s="4" t="s">
        <v>832</v>
      </c>
      <c r="B96" s="5" t="n">
        <v>0</v>
      </c>
      <c r="C96" s="5" t="n">
        <v>0</v>
      </c>
    </row>
    <row r="97" spans="1:3">
      <c r="A97" s="4" t="s">
        <v>850</v>
      </c>
    </row>
    <row r="98" spans="1:3">
      <c r="A98" s="3" t="s">
        <v>831</v>
      </c>
    </row>
    <row r="99" spans="1:3">
      <c r="A99" s="4" t="s">
        <v>832</v>
      </c>
      <c r="B99" s="5" t="n">
        <v>6422</v>
      </c>
      <c r="C99" s="5" t="n">
        <v>1</v>
      </c>
    </row>
    <row r="100" spans="1:3">
      <c r="A100" s="4" t="s">
        <v>851</v>
      </c>
    </row>
    <row r="101" spans="1:3">
      <c r="A101" s="3" t="s">
        <v>831</v>
      </c>
    </row>
    <row r="102" spans="1:3">
      <c r="A102" s="4" t="s">
        <v>832</v>
      </c>
      <c r="B102" s="5" t="n">
        <v>67</v>
      </c>
      <c r="C102" s="5" t="n">
        <v>0</v>
      </c>
    </row>
    <row r="103" spans="1:3">
      <c r="A103" s="4" t="s">
        <v>852</v>
      </c>
    </row>
    <row r="104" spans="1:3">
      <c r="A104" s="3" t="s">
        <v>831</v>
      </c>
    </row>
    <row r="105" spans="1:3">
      <c r="A105" s="4" t="s">
        <v>832</v>
      </c>
      <c r="B105" s="5" t="n">
        <v>2383</v>
      </c>
      <c r="C105" s="5" t="n">
        <v>110</v>
      </c>
    </row>
    <row r="106" spans="1:3">
      <c r="A106" s="4" t="s">
        <v>853</v>
      </c>
    </row>
    <row r="107" spans="1:3">
      <c r="A107" s="3" t="s">
        <v>831</v>
      </c>
    </row>
    <row r="108" spans="1:3">
      <c r="A108" s="4" t="s">
        <v>832</v>
      </c>
      <c r="B108" s="5" t="n">
        <v>0</v>
      </c>
      <c r="C108" s="5" t="n">
        <v>0</v>
      </c>
    </row>
    <row r="109" spans="1:3">
      <c r="A109" s="4" t="s">
        <v>854</v>
      </c>
    </row>
    <row r="110" spans="1:3">
      <c r="A110" s="3" t="s">
        <v>831</v>
      </c>
    </row>
    <row r="111" spans="1:3">
      <c r="A111" s="4" t="s">
        <v>832</v>
      </c>
      <c r="B111" s="5" t="n">
        <v>2380</v>
      </c>
      <c r="C111" s="5" t="n">
        <v>110</v>
      </c>
    </row>
    <row r="112" spans="1:3">
      <c r="A112" s="4" t="s">
        <v>855</v>
      </c>
    </row>
    <row r="113" spans="1:3">
      <c r="A113" s="3" t="s">
        <v>831</v>
      </c>
    </row>
    <row r="114" spans="1:3">
      <c r="A114" s="4" t="s">
        <v>832</v>
      </c>
      <c r="B114" s="5" t="n">
        <v>3</v>
      </c>
      <c r="C114" s="6" t="n">
        <v>0</v>
      </c>
    </row>
    <row r="115" spans="1:3">
      <c r="A115" s="4" t="s">
        <v>856</v>
      </c>
    </row>
    <row r="116" spans="1:3">
      <c r="A116" s="3" t="s">
        <v>831</v>
      </c>
    </row>
    <row r="117" spans="1:3">
      <c r="A117" s="4" t="s">
        <v>832</v>
      </c>
      <c r="B117" s="5" t="n">
        <v>577</v>
      </c>
    </row>
    <row r="118" spans="1:3">
      <c r="A118" s="4" t="s">
        <v>857</v>
      </c>
    </row>
    <row r="119" spans="1:3">
      <c r="A119" s="3" t="s">
        <v>831</v>
      </c>
    </row>
    <row r="120" spans="1:3">
      <c r="A120" s="4" t="s">
        <v>832</v>
      </c>
      <c r="B120" s="5" t="n">
        <v>0</v>
      </c>
    </row>
    <row r="121" spans="1:3">
      <c r="A121" s="4" t="s">
        <v>858</v>
      </c>
    </row>
    <row r="122" spans="1:3">
      <c r="A122" s="3" t="s">
        <v>831</v>
      </c>
    </row>
    <row r="123" spans="1:3">
      <c r="A123" s="4" t="s">
        <v>832</v>
      </c>
      <c r="B123" s="5" t="n">
        <v>577</v>
      </c>
    </row>
    <row r="124" spans="1:3">
      <c r="A124" s="4" t="s">
        <v>859</v>
      </c>
    </row>
    <row r="125" spans="1:3">
      <c r="A125" s="3" t="s">
        <v>831</v>
      </c>
    </row>
    <row r="126" spans="1:3">
      <c r="A126" s="4" t="s">
        <v>832</v>
      </c>
      <c r="B126" s="5" t="n">
        <v>0</v>
      </c>
    </row>
    <row r="127" spans="1:3">
      <c r="A127" s="4" t="s">
        <v>860</v>
      </c>
    </row>
    <row r="128" spans="1:3">
      <c r="A128" s="3" t="s">
        <v>831</v>
      </c>
    </row>
    <row r="129" spans="1:3">
      <c r="A129" s="4" t="s">
        <v>832</v>
      </c>
      <c r="B129" s="5" t="n">
        <v>605</v>
      </c>
    </row>
    <row r="130" spans="1:3">
      <c r="A130" s="4" t="s">
        <v>861</v>
      </c>
    </row>
    <row r="131" spans="1:3">
      <c r="A131" s="3" t="s">
        <v>831</v>
      </c>
    </row>
    <row r="132" spans="1:3">
      <c r="A132" s="4" t="s">
        <v>832</v>
      </c>
      <c r="B132" s="5" t="n">
        <v>0</v>
      </c>
    </row>
    <row r="133" spans="1:3">
      <c r="A133" s="4" t="s">
        <v>862</v>
      </c>
    </row>
    <row r="134" spans="1:3">
      <c r="A134" s="3" t="s">
        <v>831</v>
      </c>
    </row>
    <row r="135" spans="1:3">
      <c r="A135" s="4" t="s">
        <v>832</v>
      </c>
      <c r="B135" s="5" t="n">
        <v>605</v>
      </c>
    </row>
    <row r="136" spans="1:3">
      <c r="A136" s="4" t="s">
        <v>863</v>
      </c>
    </row>
    <row r="137" spans="1:3">
      <c r="A137" s="3" t="s">
        <v>831</v>
      </c>
    </row>
    <row r="138" spans="1:3">
      <c r="A138" s="4" t="s">
        <v>832</v>
      </c>
      <c r="B138" s="5" t="n">
        <v>0</v>
      </c>
    </row>
    <row r="139" spans="1:3">
      <c r="A139" s="4" t="s">
        <v>864</v>
      </c>
    </row>
    <row r="140" spans="1:3">
      <c r="A140" s="3" t="s">
        <v>831</v>
      </c>
    </row>
    <row r="141" spans="1:3">
      <c r="A141" s="4" t="s">
        <v>832</v>
      </c>
      <c r="B141" s="5" t="n">
        <v>1085</v>
      </c>
    </row>
    <row r="142" spans="1:3">
      <c r="A142" s="4" t="s">
        <v>865</v>
      </c>
    </row>
    <row r="143" spans="1:3">
      <c r="A143" s="3" t="s">
        <v>831</v>
      </c>
    </row>
    <row r="144" spans="1:3">
      <c r="A144" s="4" t="s">
        <v>832</v>
      </c>
      <c r="B144" s="5" t="n">
        <v>0</v>
      </c>
    </row>
    <row r="145" spans="1:3">
      <c r="A145" s="4" t="s">
        <v>866</v>
      </c>
    </row>
    <row r="146" spans="1:3">
      <c r="A146" s="3" t="s">
        <v>831</v>
      </c>
    </row>
    <row r="147" spans="1:3">
      <c r="A147" s="4" t="s">
        <v>832</v>
      </c>
      <c r="B147" s="5" t="n">
        <v>1085</v>
      </c>
    </row>
    <row r="148" spans="1:3">
      <c r="A148" s="4" t="s">
        <v>867</v>
      </c>
    </row>
    <row r="149" spans="1:3">
      <c r="A149" s="3" t="s">
        <v>831</v>
      </c>
    </row>
    <row r="150" spans="1:3">
      <c r="A150" s="4" t="s">
        <v>832</v>
      </c>
      <c r="B150" s="5" t="n">
        <v>0</v>
      </c>
    </row>
    <row r="151" spans="1:3">
      <c r="A151" s="4" t="s">
        <v>868</v>
      </c>
    </row>
    <row r="152" spans="1:3">
      <c r="A152" s="3" t="s">
        <v>831</v>
      </c>
    </row>
    <row r="153" spans="1:3">
      <c r="A153" s="4" t="s">
        <v>832</v>
      </c>
      <c r="B153" s="5" t="n">
        <v>29</v>
      </c>
    </row>
    <row r="154" spans="1:3">
      <c r="A154" s="4" t="s">
        <v>869</v>
      </c>
    </row>
    <row r="155" spans="1:3">
      <c r="A155" s="3" t="s">
        <v>831</v>
      </c>
    </row>
    <row r="156" spans="1:3">
      <c r="A156" s="4" t="s">
        <v>832</v>
      </c>
      <c r="B156" s="5" t="n">
        <v>0</v>
      </c>
    </row>
    <row r="157" spans="1:3">
      <c r="A157" s="4" t="s">
        <v>870</v>
      </c>
    </row>
    <row r="158" spans="1:3">
      <c r="A158" s="3" t="s">
        <v>831</v>
      </c>
    </row>
    <row r="159" spans="1:3">
      <c r="A159" s="4" t="s">
        <v>832</v>
      </c>
      <c r="B159" s="5" t="n">
        <v>22</v>
      </c>
    </row>
    <row r="160" spans="1:3">
      <c r="A160" s="4" t="s">
        <v>871</v>
      </c>
    </row>
    <row r="161" spans="1:3">
      <c r="A161" s="3" t="s">
        <v>831</v>
      </c>
    </row>
    <row r="162" spans="1:3">
      <c r="A162" s="4" t="s">
        <v>832</v>
      </c>
      <c r="B162" s="6"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4" t="s">
        <v>873</v>
      </c>
    </row>
    <row r="3" spans="1:3">
      <c r="A3" s="3" t="s">
        <v>874</v>
      </c>
    </row>
    <row r="4" spans="1:3">
      <c r="A4" s="4" t="s">
        <v>760</v>
      </c>
      <c r="B4" s="6" t="n">
        <v>1361</v>
      </c>
    </row>
    <row r="5" spans="1:3">
      <c r="A5" s="4" t="s">
        <v>834</v>
      </c>
      <c r="B5" s="5" t="n">
        <v>140</v>
      </c>
    </row>
    <row r="6" spans="1:3">
      <c r="A6" s="4" t="s">
        <v>834</v>
      </c>
      <c r="C6" s="6" t="n">
        <v>47</v>
      </c>
    </row>
    <row r="7" spans="1:3">
      <c r="A7" s="3" t="s">
        <v>875</v>
      </c>
    </row>
    <row r="8" spans="1:3">
      <c r="A8" s="4" t="s">
        <v>876</v>
      </c>
      <c r="B8" s="5" t="n">
        <v>5</v>
      </c>
    </row>
    <row r="9" spans="1:3">
      <c r="A9" s="4" t="s">
        <v>877</v>
      </c>
      <c r="B9" s="5" t="n">
        <v>382</v>
      </c>
    </row>
    <row r="10" spans="1:3">
      <c r="A10" s="4" t="s">
        <v>100</v>
      </c>
      <c r="B10" s="5" t="n">
        <v>72709</v>
      </c>
      <c r="C10" s="5" t="n">
        <v>25726</v>
      </c>
    </row>
    <row r="11" spans="1:3">
      <c r="A11" s="4" t="s">
        <v>878</v>
      </c>
    </row>
    <row r="12" spans="1:3">
      <c r="A12" s="3" t="s">
        <v>874</v>
      </c>
    </row>
    <row r="13" spans="1:3">
      <c r="A13" s="4" t="s">
        <v>760</v>
      </c>
      <c r="B13" s="5" t="n">
        <v>1366</v>
      </c>
    </row>
    <row r="14" spans="1:3">
      <c r="A14" s="3" t="s">
        <v>875</v>
      </c>
    </row>
    <row r="15" spans="1:3">
      <c r="A15" s="4" t="s">
        <v>876</v>
      </c>
      <c r="B15" s="5" t="n">
        <v>5</v>
      </c>
    </row>
    <row r="16" spans="1:3">
      <c r="A16" s="4" t="s">
        <v>877</v>
      </c>
      <c r="B16" s="5" t="n">
        <v>357</v>
      </c>
    </row>
    <row r="17" spans="1:3">
      <c r="A17" s="4" t="s">
        <v>100</v>
      </c>
      <c r="B17" s="5" t="n">
        <v>71252</v>
      </c>
      <c r="C17" s="5" t="n">
        <v>26756</v>
      </c>
    </row>
    <row r="18" spans="1:3">
      <c r="A18" s="4" t="s">
        <v>879</v>
      </c>
    </row>
    <row r="19" spans="1:3">
      <c r="A19" s="3" t="s">
        <v>874</v>
      </c>
    </row>
    <row r="20" spans="1:3">
      <c r="A20" s="4" t="s">
        <v>760</v>
      </c>
      <c r="B20" s="5" t="n">
        <v>0</v>
      </c>
    </row>
    <row r="21" spans="1:3">
      <c r="A21" s="3" t="s">
        <v>875</v>
      </c>
    </row>
    <row r="22" spans="1:3">
      <c r="A22" s="4" t="s">
        <v>876</v>
      </c>
      <c r="B22" s="5" t="n">
        <v>0</v>
      </c>
    </row>
    <row r="23" spans="1:3">
      <c r="A23" s="4" t="s">
        <v>877</v>
      </c>
      <c r="B23" s="5" t="n">
        <v>0</v>
      </c>
    </row>
    <row r="24" spans="1:3">
      <c r="A24" s="4" t="s">
        <v>100</v>
      </c>
      <c r="B24" s="5" t="n">
        <v>71252</v>
      </c>
      <c r="C24" s="5" t="n">
        <v>26756</v>
      </c>
    </row>
    <row r="25" spans="1:3">
      <c r="A25" s="4" t="s">
        <v>880</v>
      </c>
    </row>
    <row r="26" spans="1:3">
      <c r="A26" s="3" t="s">
        <v>874</v>
      </c>
    </row>
    <row r="27" spans="1:3">
      <c r="A27" s="4" t="s">
        <v>760</v>
      </c>
      <c r="B27" s="5" t="n">
        <v>0</v>
      </c>
    </row>
    <row r="28" spans="1:3">
      <c r="A28" s="3" t="s">
        <v>875</v>
      </c>
    </row>
    <row r="29" spans="1:3">
      <c r="A29" s="4" t="s">
        <v>876</v>
      </c>
      <c r="B29" s="5" t="n">
        <v>0</v>
      </c>
    </row>
    <row r="30" spans="1:3">
      <c r="A30" s="4" t="s">
        <v>877</v>
      </c>
      <c r="B30" s="5" t="n">
        <v>0</v>
      </c>
    </row>
    <row r="31" spans="1:3">
      <c r="A31" s="4" t="s">
        <v>100</v>
      </c>
      <c r="B31" s="5" t="n">
        <v>0</v>
      </c>
      <c r="C31" s="5" t="n">
        <v>0</v>
      </c>
    </row>
    <row r="32" spans="1:3">
      <c r="A32" s="4" t="s">
        <v>881</v>
      </c>
    </row>
    <row r="33" spans="1:3">
      <c r="A33" s="3" t="s">
        <v>874</v>
      </c>
    </row>
    <row r="34" spans="1:3">
      <c r="A34" s="4" t="s">
        <v>760</v>
      </c>
      <c r="B34" s="5" t="n">
        <v>1366</v>
      </c>
    </row>
    <row r="35" spans="1:3">
      <c r="A35" s="3" t="s">
        <v>875</v>
      </c>
    </row>
    <row r="36" spans="1:3">
      <c r="A36" s="4" t="s">
        <v>876</v>
      </c>
      <c r="B36" s="5" t="n">
        <v>5</v>
      </c>
    </row>
    <row r="37" spans="1:3">
      <c r="A37" s="4" t="s">
        <v>877</v>
      </c>
      <c r="B37" s="5" t="n">
        <v>357</v>
      </c>
    </row>
    <row r="38" spans="1:3">
      <c r="A38" s="4" t="s">
        <v>100</v>
      </c>
      <c r="B38" s="6" t="n">
        <v>0</v>
      </c>
      <c r="C3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7</v>
      </c>
      <c r="B3" s="6" t="n">
        <v>3884</v>
      </c>
      <c r="C3" s="6" t="n">
        <v>0</v>
      </c>
    </row>
    <row r="4" spans="1:3">
      <c r="A4" s="4" t="s">
        <v>833</v>
      </c>
    </row>
    <row r="5" spans="1:3">
      <c r="A5" s="3" t="s">
        <v>883</v>
      </c>
    </row>
    <row r="6" spans="1:3">
      <c r="A6" s="4" t="s">
        <v>87</v>
      </c>
      <c r="B6" s="5" t="n">
        <v>3693</v>
      </c>
    </row>
    <row r="7" spans="1:3">
      <c r="A7" s="4" t="s">
        <v>884</v>
      </c>
    </row>
    <row r="8" spans="1:3">
      <c r="A8" s="3" t="s">
        <v>883</v>
      </c>
    </row>
    <row r="9" spans="1:3">
      <c r="A9" s="4" t="s">
        <v>87</v>
      </c>
      <c r="B9" s="5" t="n">
        <v>191</v>
      </c>
    </row>
    <row r="10" spans="1:3">
      <c r="A10" s="4" t="s">
        <v>885</v>
      </c>
    </row>
    <row r="11" spans="1:3">
      <c r="A11" s="3" t="s">
        <v>883</v>
      </c>
    </row>
    <row r="12" spans="1:3">
      <c r="A12" s="4" t="s">
        <v>87</v>
      </c>
      <c r="B12" s="5" t="n">
        <v>3286</v>
      </c>
    </row>
    <row r="13" spans="1:3">
      <c r="A13" s="4" t="s">
        <v>886</v>
      </c>
    </row>
    <row r="14" spans="1:3">
      <c r="A14" s="3" t="s">
        <v>883</v>
      </c>
    </row>
    <row r="15" spans="1:3">
      <c r="A15" s="4" t="s">
        <v>87</v>
      </c>
      <c r="B15" s="5" t="n">
        <v>3</v>
      </c>
    </row>
    <row r="16" spans="1:3">
      <c r="A16" s="4" t="s">
        <v>887</v>
      </c>
    </row>
    <row r="17" spans="1:3">
      <c r="A17" s="3" t="s">
        <v>883</v>
      </c>
    </row>
    <row r="18" spans="1:3">
      <c r="A18" s="4" t="s">
        <v>87</v>
      </c>
      <c r="B18" s="5" t="n">
        <v>404</v>
      </c>
    </row>
    <row r="19" spans="1:3">
      <c r="A19" s="4" t="s">
        <v>836</v>
      </c>
    </row>
    <row r="20" spans="1:3">
      <c r="A20" s="3" t="s">
        <v>883</v>
      </c>
    </row>
    <row r="21" spans="1:3">
      <c r="A21" s="4" t="s">
        <v>87</v>
      </c>
      <c r="B21" s="5" t="n">
        <v>782</v>
      </c>
    </row>
    <row r="22" spans="1:3">
      <c r="A22" s="4" t="s">
        <v>888</v>
      </c>
    </row>
    <row r="23" spans="1:3">
      <c r="A23" s="3" t="s">
        <v>883</v>
      </c>
    </row>
    <row r="24" spans="1:3">
      <c r="A24" s="4" t="s">
        <v>87</v>
      </c>
      <c r="B24" s="5" t="n">
        <v>782</v>
      </c>
    </row>
    <row r="25" spans="1:3">
      <c r="A25" s="4" t="s">
        <v>889</v>
      </c>
    </row>
    <row r="26" spans="1:3">
      <c r="A26" s="3" t="s">
        <v>883</v>
      </c>
    </row>
    <row r="27" spans="1:3">
      <c r="A27" s="4" t="s">
        <v>87</v>
      </c>
      <c r="B27" s="5" t="n">
        <v>0</v>
      </c>
    </row>
    <row r="28" spans="1:3">
      <c r="A28" s="4" t="s">
        <v>890</v>
      </c>
    </row>
    <row r="29" spans="1:3">
      <c r="A29" s="3" t="s">
        <v>883</v>
      </c>
    </row>
    <row r="30" spans="1:3">
      <c r="A30" s="4" t="s">
        <v>87</v>
      </c>
      <c r="B30" s="5" t="n">
        <v>0</v>
      </c>
    </row>
    <row r="31" spans="1:3">
      <c r="A31" s="4" t="s">
        <v>837</v>
      </c>
    </row>
    <row r="32" spans="1:3">
      <c r="A32" s="3" t="s">
        <v>883</v>
      </c>
    </row>
    <row r="33" spans="1:3">
      <c r="A33" s="4" t="s">
        <v>87</v>
      </c>
      <c r="B33" s="5" t="n">
        <v>2907</v>
      </c>
    </row>
    <row r="34" spans="1:3">
      <c r="A34" s="4" t="s">
        <v>891</v>
      </c>
    </row>
    <row r="35" spans="1:3">
      <c r="A35" s="3" t="s">
        <v>883</v>
      </c>
    </row>
    <row r="36" spans="1:3">
      <c r="A36" s="4" t="s">
        <v>87</v>
      </c>
      <c r="B36" s="5" t="n">
        <v>2500</v>
      </c>
    </row>
    <row r="37" spans="1:3">
      <c r="A37" s="4" t="s">
        <v>892</v>
      </c>
    </row>
    <row r="38" spans="1:3">
      <c r="A38" s="3" t="s">
        <v>883</v>
      </c>
    </row>
    <row r="39" spans="1:3">
      <c r="A39" s="4" t="s">
        <v>87</v>
      </c>
      <c r="B39" s="5" t="n">
        <v>3</v>
      </c>
    </row>
    <row r="40" spans="1:3">
      <c r="A40" s="4" t="s">
        <v>893</v>
      </c>
    </row>
    <row r="41" spans="1:3">
      <c r="A41" s="3" t="s">
        <v>883</v>
      </c>
    </row>
    <row r="42" spans="1:3">
      <c r="A42" s="4" t="s">
        <v>87</v>
      </c>
      <c r="B42" s="5" t="n">
        <v>404</v>
      </c>
    </row>
    <row r="43" spans="1:3">
      <c r="A43" s="4" t="s">
        <v>838</v>
      </c>
    </row>
    <row r="44" spans="1:3">
      <c r="A44" s="3" t="s">
        <v>883</v>
      </c>
    </row>
    <row r="45" spans="1:3">
      <c r="A45" s="4" t="s">
        <v>87</v>
      </c>
      <c r="B45" s="5" t="n">
        <v>4</v>
      </c>
    </row>
    <row r="46" spans="1:3">
      <c r="A46" s="4" t="s">
        <v>894</v>
      </c>
    </row>
    <row r="47" spans="1:3">
      <c r="A47" s="3" t="s">
        <v>883</v>
      </c>
    </row>
    <row r="48" spans="1:3">
      <c r="A48" s="4" t="s">
        <v>87</v>
      </c>
      <c r="B48" s="5" t="n">
        <v>4</v>
      </c>
    </row>
    <row r="49" spans="1:3">
      <c r="A49" s="4" t="s">
        <v>895</v>
      </c>
    </row>
    <row r="50" spans="1:3">
      <c r="A50" s="3" t="s">
        <v>883</v>
      </c>
    </row>
    <row r="51" spans="1:3">
      <c r="A51" s="4" t="s">
        <v>87</v>
      </c>
      <c r="B51" s="5" t="n">
        <v>0</v>
      </c>
    </row>
    <row r="52" spans="1:3">
      <c r="A52" s="4" t="s">
        <v>896</v>
      </c>
    </row>
    <row r="53" spans="1:3">
      <c r="A53" s="3" t="s">
        <v>883</v>
      </c>
    </row>
    <row r="54" spans="1:3">
      <c r="A54" s="4" t="s">
        <v>87</v>
      </c>
      <c r="B5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768</v>
      </c>
    </row>
    <row r="2" spans="1:2">
      <c r="A2" s="3" t="s">
        <v>898</v>
      </c>
    </row>
    <row r="3" spans="1:2">
      <c r="A3" s="4" t="s">
        <v>899</v>
      </c>
      <c r="B3" s="6"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900</v>
      </c>
      <c r="B1" s="2" t="s">
        <v>592</v>
      </c>
      <c r="F1" s="2" t="s">
        <v>1</v>
      </c>
    </row>
    <row r="2" spans="1:9">
      <c r="B2" s="2" t="s">
        <v>2</v>
      </c>
      <c r="C2" s="2" t="s">
        <v>4</v>
      </c>
      <c r="D2" s="2" t="s">
        <v>30</v>
      </c>
      <c r="E2" s="2" t="s">
        <v>596</v>
      </c>
      <c r="F2" s="2" t="s">
        <v>2</v>
      </c>
      <c r="G2" s="2" t="s">
        <v>30</v>
      </c>
      <c r="H2" s="2" t="s">
        <v>31</v>
      </c>
      <c r="I2" s="2" t="s">
        <v>901</v>
      </c>
    </row>
    <row r="3" spans="1:9">
      <c r="A3" s="3" t="s">
        <v>902</v>
      </c>
    </row>
    <row r="4" spans="1:9">
      <c r="A4" s="4" t="s">
        <v>903</v>
      </c>
      <c r="F4" s="6" t="n">
        <v>38451</v>
      </c>
      <c r="G4" s="6" t="n">
        <v>38249</v>
      </c>
    </row>
    <row r="5" spans="1:9">
      <c r="A5" s="4" t="s">
        <v>904</v>
      </c>
      <c r="F5" s="5" t="n">
        <v>46788</v>
      </c>
      <c r="G5" s="5" t="n">
        <v>385</v>
      </c>
    </row>
    <row r="6" spans="1:9">
      <c r="A6" s="4" t="s">
        <v>68</v>
      </c>
      <c r="F6" s="5" t="n">
        <v>-14</v>
      </c>
      <c r="G6" s="5" t="n">
        <v>-2</v>
      </c>
    </row>
    <row r="7" spans="1:9">
      <c r="A7" s="4" t="s">
        <v>905</v>
      </c>
      <c r="F7" s="5" t="n">
        <v>-398</v>
      </c>
    </row>
    <row r="8" spans="1:9">
      <c r="A8" s="4" t="s">
        <v>906</v>
      </c>
      <c r="F8" s="5" t="n">
        <v>-6149</v>
      </c>
      <c r="G8" s="5" t="n">
        <v>-181</v>
      </c>
      <c r="H8" s="6" t="n">
        <v>0</v>
      </c>
    </row>
    <row r="9" spans="1:9">
      <c r="A9" s="4" t="s">
        <v>907</v>
      </c>
      <c r="B9" s="6" t="n">
        <v>78678</v>
      </c>
      <c r="D9" s="6" t="n">
        <v>38451</v>
      </c>
      <c r="F9" s="5" t="n">
        <v>78678</v>
      </c>
      <c r="G9" s="5" t="n">
        <v>38451</v>
      </c>
      <c r="H9" s="5" t="n">
        <v>38249</v>
      </c>
    </row>
    <row r="10" spans="1:9">
      <c r="A10" s="4" t="s">
        <v>714</v>
      </c>
    </row>
    <row r="11" spans="1:9">
      <c r="A11" s="3" t="s">
        <v>902</v>
      </c>
    </row>
    <row r="12" spans="1:9">
      <c r="A12" s="4" t="s">
        <v>903</v>
      </c>
      <c r="F12" s="5" t="n">
        <v>21819</v>
      </c>
      <c r="G12" s="5" t="n">
        <v>21637</v>
      </c>
    </row>
    <row r="13" spans="1:9">
      <c r="A13" s="4" t="s">
        <v>904</v>
      </c>
      <c r="F13" s="5" t="n">
        <v>1569</v>
      </c>
      <c r="G13" s="5" t="n">
        <v>182</v>
      </c>
    </row>
    <row r="14" spans="1:9">
      <c r="A14" s="4" t="s">
        <v>68</v>
      </c>
      <c r="F14" s="5" t="n">
        <v>0</v>
      </c>
      <c r="G14" s="5" t="n">
        <v>0</v>
      </c>
    </row>
    <row r="15" spans="1:9">
      <c r="A15" s="4" t="s">
        <v>905</v>
      </c>
      <c r="F15" s="5" t="n">
        <v>0</v>
      </c>
    </row>
    <row r="16" spans="1:9">
      <c r="A16" s="4" t="s">
        <v>906</v>
      </c>
      <c r="F16" s="5" t="n">
        <v>0</v>
      </c>
      <c r="G16" s="5" t="n">
        <v>0</v>
      </c>
    </row>
    <row r="17" spans="1:9">
      <c r="A17" s="4" t="s">
        <v>907</v>
      </c>
      <c r="B17" s="5" t="n">
        <v>23388</v>
      </c>
      <c r="D17" s="5" t="n">
        <v>21819</v>
      </c>
      <c r="F17" s="5" t="n">
        <v>23388</v>
      </c>
      <c r="G17" s="5" t="n">
        <v>21819</v>
      </c>
      <c r="H17" s="5" t="n">
        <v>21637</v>
      </c>
    </row>
    <row r="18" spans="1:9">
      <c r="A18" s="4" t="s">
        <v>559</v>
      </c>
    </row>
    <row r="19" spans="1:9">
      <c r="A19" s="3" t="s">
        <v>902</v>
      </c>
    </row>
    <row r="20" spans="1:9">
      <c r="A20" s="4" t="s">
        <v>903</v>
      </c>
      <c r="F20" s="5" t="n">
        <v>16632</v>
      </c>
      <c r="G20" s="5" t="n">
        <v>16612</v>
      </c>
    </row>
    <row r="21" spans="1:9">
      <c r="A21" s="4" t="s">
        <v>904</v>
      </c>
      <c r="F21" s="5" t="n">
        <v>735</v>
      </c>
      <c r="G21" s="5" t="n">
        <v>203</v>
      </c>
    </row>
    <row r="22" spans="1:9">
      <c r="A22" s="4" t="s">
        <v>68</v>
      </c>
      <c r="F22" s="5" t="n">
        <v>-14</v>
      </c>
      <c r="G22" s="5" t="n">
        <v>-2</v>
      </c>
    </row>
    <row r="23" spans="1:9">
      <c r="A23" s="4" t="s">
        <v>905</v>
      </c>
      <c r="F23" s="5" t="n">
        <v>-398</v>
      </c>
    </row>
    <row r="24" spans="1:9">
      <c r="A24" s="4" t="s">
        <v>906</v>
      </c>
      <c r="F24" s="5" t="n">
        <v>-6149</v>
      </c>
      <c r="G24" s="5" t="n">
        <v>-181</v>
      </c>
    </row>
    <row r="25" spans="1:9">
      <c r="A25" s="4" t="s">
        <v>907</v>
      </c>
      <c r="B25" s="5" t="n">
        <v>10806</v>
      </c>
      <c r="D25" s="5" t="n">
        <v>16632</v>
      </c>
      <c r="F25" s="5" t="n">
        <v>10806</v>
      </c>
      <c r="G25" s="5" t="n">
        <v>16632</v>
      </c>
      <c r="H25" s="5" t="n">
        <v>16612</v>
      </c>
    </row>
    <row r="26" spans="1:9">
      <c r="A26" s="4" t="s">
        <v>713</v>
      </c>
    </row>
    <row r="27" spans="1:9">
      <c r="A27" s="3" t="s">
        <v>902</v>
      </c>
    </row>
    <row r="28" spans="1:9">
      <c r="A28" s="4" t="s">
        <v>903</v>
      </c>
      <c r="F28" s="5" t="n">
        <v>0</v>
      </c>
      <c r="G28" s="5" t="n">
        <v>0</v>
      </c>
    </row>
    <row r="29" spans="1:9">
      <c r="A29" s="4" t="s">
        <v>904</v>
      </c>
      <c r="F29" s="5" t="n">
        <v>44484</v>
      </c>
      <c r="G29" s="5" t="n">
        <v>0</v>
      </c>
    </row>
    <row r="30" spans="1:9">
      <c r="A30" s="4" t="s">
        <v>68</v>
      </c>
      <c r="F30" s="5" t="n">
        <v>0</v>
      </c>
      <c r="G30" s="5" t="n">
        <v>0</v>
      </c>
    </row>
    <row r="31" spans="1:9">
      <c r="A31" s="4" t="s">
        <v>905</v>
      </c>
      <c r="F31" s="5" t="n">
        <v>0</v>
      </c>
    </row>
    <row r="32" spans="1:9">
      <c r="A32" s="4" t="s">
        <v>906</v>
      </c>
      <c r="F32" s="5" t="n">
        <v>0</v>
      </c>
      <c r="G32" s="5" t="n">
        <v>0</v>
      </c>
    </row>
    <row r="33" spans="1:9">
      <c r="A33" s="4" t="s">
        <v>907</v>
      </c>
      <c r="B33" s="5" t="n">
        <v>44484</v>
      </c>
      <c r="D33" s="5" t="n">
        <v>0</v>
      </c>
      <c r="F33" s="5" t="n">
        <v>44484</v>
      </c>
      <c r="G33" s="5" t="n">
        <v>0</v>
      </c>
      <c r="H33" s="6" t="n">
        <v>0</v>
      </c>
    </row>
    <row r="34" spans="1:9">
      <c r="A34" s="4" t="s">
        <v>908</v>
      </c>
    </row>
    <row r="35" spans="1:9">
      <c r="A35" s="3" t="s">
        <v>902</v>
      </c>
    </row>
    <row r="36" spans="1:9">
      <c r="A36" s="4" t="s">
        <v>906</v>
      </c>
      <c r="B36" s="5" t="n">
        <v>-2200</v>
      </c>
      <c r="C36" s="6" t="n">
        <v>-3900</v>
      </c>
    </row>
    <row r="37" spans="1:9">
      <c r="A37" s="4" t="s">
        <v>907</v>
      </c>
      <c r="B37" s="6" t="n">
        <v>431</v>
      </c>
      <c r="F37" s="6" t="n">
        <v>431</v>
      </c>
    </row>
    <row r="38" spans="1:9">
      <c r="A38" s="4" t="s">
        <v>909</v>
      </c>
    </row>
    <row r="39" spans="1:9">
      <c r="A39" s="3" t="s">
        <v>902</v>
      </c>
    </row>
    <row r="40" spans="1:9">
      <c r="A40" s="4" t="s">
        <v>906</v>
      </c>
      <c r="D40" s="6" t="n">
        <v>-46</v>
      </c>
      <c r="E40" s="6" t="n">
        <v>-135</v>
      </c>
    </row>
    <row r="41" spans="1:9">
      <c r="A41" s="4" t="s">
        <v>910</v>
      </c>
      <c r="G41" s="5" t="n">
        <v>47</v>
      </c>
    </row>
    <row r="42" spans="1:9">
      <c r="A42" s="4" t="s">
        <v>911</v>
      </c>
      <c r="G42" s="6" t="n">
        <v>47</v>
      </c>
    </row>
    <row r="43" spans="1:9">
      <c r="A43" s="4" t="s">
        <v>912</v>
      </c>
      <c r="I43" s="6" t="n">
        <v>725</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913</v>
      </c>
      <c r="B1" s="2" t="s">
        <v>1</v>
      </c>
    </row>
    <row r="2" spans="1:4">
      <c r="B2" s="2" t="s">
        <v>2</v>
      </c>
      <c r="C2" s="2" t="s">
        <v>30</v>
      </c>
      <c r="D2" s="2" t="s">
        <v>698</v>
      </c>
    </row>
    <row r="3" spans="1:4">
      <c r="A3" s="3" t="s">
        <v>914</v>
      </c>
    </row>
    <row r="4" spans="1:4">
      <c r="A4" s="4" t="s">
        <v>915</v>
      </c>
      <c r="B4" s="6" t="n">
        <v>-7214</v>
      </c>
      <c r="C4" s="6" t="n">
        <v>-6299</v>
      </c>
    </row>
    <row r="5" spans="1:4">
      <c r="A5" s="4" t="s">
        <v>916</v>
      </c>
      <c r="B5" s="5" t="n">
        <v>43738</v>
      </c>
      <c r="C5" s="5" t="n">
        <v>19929</v>
      </c>
    </row>
    <row r="6" spans="1:4">
      <c r="A6" s="4" t="s">
        <v>86</v>
      </c>
      <c r="B6" s="6" t="n">
        <v>36524</v>
      </c>
      <c r="C6" s="6" t="n">
        <v>13630</v>
      </c>
    </row>
    <row r="7" spans="1:4">
      <c r="A7" s="4" t="s">
        <v>917</v>
      </c>
      <c r="B7" s="4" t="s">
        <v>918</v>
      </c>
      <c r="C7" s="4" t="s">
        <v>919</v>
      </c>
    </row>
    <row r="8" spans="1:4">
      <c r="A8" s="4" t="s">
        <v>727</v>
      </c>
    </row>
    <row r="9" spans="1:4">
      <c r="A9" s="3" t="s">
        <v>914</v>
      </c>
    </row>
    <row r="10" spans="1:4">
      <c r="A10" s="4" t="s">
        <v>920</v>
      </c>
      <c r="B10" s="6" t="n">
        <v>10498</v>
      </c>
      <c r="C10" s="6" t="n">
        <v>6398</v>
      </c>
    </row>
    <row r="11" spans="1:4">
      <c r="A11" s="4" t="s">
        <v>921</v>
      </c>
    </row>
    <row r="12" spans="1:4">
      <c r="A12" s="3" t="s">
        <v>914</v>
      </c>
    </row>
    <row r="13" spans="1:4">
      <c r="A13" s="4" t="s">
        <v>922</v>
      </c>
      <c r="B13" s="5" t="n">
        <v>26213</v>
      </c>
      <c r="C13" s="5" t="n">
        <v>12341</v>
      </c>
    </row>
    <row r="14" spans="1:4">
      <c r="A14" s="4" t="s">
        <v>915</v>
      </c>
      <c r="B14" s="5" t="n">
        <v>-6349</v>
      </c>
      <c r="C14" s="5" t="n">
        <v>-5536</v>
      </c>
    </row>
    <row r="15" spans="1:4">
      <c r="A15" s="4" t="s">
        <v>923</v>
      </c>
      <c r="B15" s="6" t="n">
        <v>19864</v>
      </c>
      <c r="C15" s="6" t="n">
        <v>6805</v>
      </c>
    </row>
    <row r="16" spans="1:4">
      <c r="A16" s="4" t="s">
        <v>917</v>
      </c>
      <c r="B16" s="4" t="s">
        <v>924</v>
      </c>
      <c r="C16" s="4" t="s">
        <v>918</v>
      </c>
    </row>
    <row r="17" spans="1:4">
      <c r="A17" s="4" t="s">
        <v>733</v>
      </c>
    </row>
    <row r="18" spans="1:4">
      <c r="A18" s="3" t="s">
        <v>914</v>
      </c>
    </row>
    <row r="19" spans="1:4">
      <c r="A19" s="4" t="s">
        <v>922</v>
      </c>
      <c r="B19" s="6" t="n">
        <v>1060</v>
      </c>
    </row>
    <row r="20" spans="1:4">
      <c r="A20" s="4" t="s">
        <v>915</v>
      </c>
      <c r="B20" s="5" t="n">
        <v>-31</v>
      </c>
    </row>
    <row r="21" spans="1:4">
      <c r="A21" s="4" t="s">
        <v>923</v>
      </c>
      <c r="B21" s="6" t="n">
        <v>1029</v>
      </c>
    </row>
    <row r="22" spans="1:4">
      <c r="A22" s="4" t="s">
        <v>917</v>
      </c>
      <c r="B22" s="4" t="s">
        <v>536</v>
      </c>
    </row>
    <row r="23" spans="1:4">
      <c r="A23" s="4" t="s">
        <v>734</v>
      </c>
    </row>
    <row r="24" spans="1:4">
      <c r="A24" s="3" t="s">
        <v>914</v>
      </c>
    </row>
    <row r="25" spans="1:4">
      <c r="A25" s="4" t="s">
        <v>922</v>
      </c>
      <c r="B25" s="6" t="n">
        <v>4200</v>
      </c>
    </row>
    <row r="26" spans="1:4">
      <c r="A26" s="4" t="s">
        <v>915</v>
      </c>
      <c r="B26" s="5" t="n">
        <v>-19</v>
      </c>
    </row>
    <row r="27" spans="1:4">
      <c r="A27" s="4" t="s">
        <v>923</v>
      </c>
      <c r="B27" s="6" t="n">
        <v>4181</v>
      </c>
    </row>
    <row r="28" spans="1:4">
      <c r="A28" s="4" t="s">
        <v>917</v>
      </c>
      <c r="B28" s="4" t="s">
        <v>735</v>
      </c>
    </row>
    <row r="29" spans="1:4">
      <c r="A29" s="4" t="s">
        <v>737</v>
      </c>
    </row>
    <row r="30" spans="1:4">
      <c r="A30" s="3" t="s">
        <v>914</v>
      </c>
    </row>
    <row r="31" spans="1:4">
      <c r="A31" s="4" t="s">
        <v>922</v>
      </c>
      <c r="B31" s="6" t="n">
        <v>590</v>
      </c>
    </row>
    <row r="32" spans="1:4">
      <c r="A32" s="4" t="s">
        <v>915</v>
      </c>
      <c r="B32" s="5" t="n">
        <v>-7</v>
      </c>
    </row>
    <row r="33" spans="1:4">
      <c r="A33" s="4" t="s">
        <v>923</v>
      </c>
      <c r="B33" s="6" t="n">
        <v>583</v>
      </c>
    </row>
    <row r="34" spans="1:4">
      <c r="A34" s="4" t="s">
        <v>917</v>
      </c>
      <c r="B34" s="4" t="s">
        <v>735</v>
      </c>
    </row>
    <row r="35" spans="1:4">
      <c r="A35" s="4" t="s">
        <v>925</v>
      </c>
    </row>
    <row r="36" spans="1:4">
      <c r="A36" s="3" t="s">
        <v>914</v>
      </c>
    </row>
    <row r="37" spans="1:4">
      <c r="A37" s="4" t="s">
        <v>922</v>
      </c>
      <c r="B37" s="6" t="n">
        <v>1177</v>
      </c>
      <c r="C37" s="6" t="n">
        <v>1190</v>
      </c>
    </row>
    <row r="38" spans="1:4">
      <c r="A38" s="4" t="s">
        <v>915</v>
      </c>
      <c r="B38" s="5" t="n">
        <v>-808</v>
      </c>
      <c r="C38" s="5" t="n">
        <v>-763</v>
      </c>
    </row>
    <row r="39" spans="1:4">
      <c r="A39" s="4" t="s">
        <v>923</v>
      </c>
      <c r="B39" s="6" t="n">
        <v>369</v>
      </c>
      <c r="C39" s="6" t="n">
        <v>427</v>
      </c>
    </row>
    <row r="40" spans="1:4">
      <c r="A40" s="4" t="s">
        <v>917</v>
      </c>
      <c r="B40" s="4" t="s">
        <v>926</v>
      </c>
      <c r="C40" s="4" t="s">
        <v>927</v>
      </c>
    </row>
    <row r="41" spans="1:4">
      <c r="A41" s="4" t="s">
        <v>928</v>
      </c>
    </row>
    <row r="42" spans="1:4">
      <c r="A42" s="3" t="s">
        <v>914</v>
      </c>
    </row>
    <row r="43" spans="1:4">
      <c r="A43" s="4" t="s">
        <v>726</v>
      </c>
      <c r="D43" s="6" t="n">
        <v>4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227</v>
      </c>
    </row>
    <row r="4" spans="1:4">
      <c r="A4" s="4" t="s">
        <v>930</v>
      </c>
      <c r="B4" s="6" t="n">
        <v>1000</v>
      </c>
      <c r="C4" s="6" t="n">
        <v>817</v>
      </c>
      <c r="D4" s="6" t="n">
        <v>795</v>
      </c>
    </row>
    <row r="5" spans="1:4">
      <c r="A5" s="3" t="s">
        <v>931</v>
      </c>
    </row>
    <row r="6" spans="1:4">
      <c r="A6" s="5" t="n">
        <v>2019</v>
      </c>
      <c r="B6" s="5" t="n">
        <v>2563</v>
      </c>
    </row>
    <row r="7" spans="1:4">
      <c r="A7" s="5" t="n">
        <v>2020</v>
      </c>
      <c r="B7" s="5" t="n">
        <v>2350</v>
      </c>
    </row>
    <row r="8" spans="1:4">
      <c r="A8" s="5" t="n">
        <v>2021</v>
      </c>
      <c r="B8" s="5" t="n">
        <v>2253</v>
      </c>
    </row>
    <row r="9" spans="1:4">
      <c r="A9" s="5" t="n">
        <v>2022</v>
      </c>
      <c r="B9" s="5" t="n">
        <v>1879</v>
      </c>
    </row>
    <row r="10" spans="1:4">
      <c r="A10" s="5" t="n">
        <v>2023</v>
      </c>
      <c r="B10" s="6" t="n">
        <v>18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933</v>
      </c>
    </row>
    <row r="4" spans="1:4">
      <c r="A4" s="4" t="s">
        <v>143</v>
      </c>
      <c r="B4" s="6" t="n">
        <v>0</v>
      </c>
      <c r="C4" s="6" t="n">
        <v>265</v>
      </c>
      <c r="D4" s="6" t="n">
        <v>230</v>
      </c>
    </row>
    <row r="5" spans="1:4">
      <c r="A5" s="4" t="s">
        <v>934</v>
      </c>
    </row>
    <row r="6" spans="1:4">
      <c r="A6" s="3" t="s">
        <v>933</v>
      </c>
    </row>
    <row r="7" spans="1:4">
      <c r="A7" s="4" t="s">
        <v>935</v>
      </c>
      <c r="B7" s="4" t="s">
        <v>936</v>
      </c>
    </row>
    <row r="8" spans="1:4">
      <c r="A8" s="4" t="s">
        <v>937</v>
      </c>
    </row>
    <row r="9" spans="1:4">
      <c r="A9" s="3" t="s">
        <v>933</v>
      </c>
    </row>
    <row r="10" spans="1:4">
      <c r="A10" s="4" t="s">
        <v>935</v>
      </c>
      <c r="B10" s="4" t="s">
        <v>938</v>
      </c>
    </row>
    <row r="11" spans="1:4">
      <c r="A11" s="4" t="s">
        <v>939</v>
      </c>
    </row>
    <row r="12" spans="1:4">
      <c r="A12" s="3" t="s">
        <v>933</v>
      </c>
    </row>
    <row r="13" spans="1:4">
      <c r="A13" s="4" t="s">
        <v>935</v>
      </c>
      <c r="B13" s="4" t="s">
        <v>536</v>
      </c>
    </row>
    <row r="14" spans="1:4">
      <c r="A14" s="4" t="s">
        <v>940</v>
      </c>
    </row>
    <row r="15" spans="1:4">
      <c r="A15" s="3" t="s">
        <v>933</v>
      </c>
    </row>
    <row r="16" spans="1:4">
      <c r="A16" s="4" t="s">
        <v>935</v>
      </c>
      <c r="B16" s="4" t="s">
        <v>5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41</v>
      </c>
      <c r="B1" s="2" t="s">
        <v>1</v>
      </c>
    </row>
    <row r="2" spans="1:4">
      <c r="B2" s="2" t="s">
        <v>2</v>
      </c>
      <c r="C2" s="2" t="s">
        <v>30</v>
      </c>
      <c r="D2" s="2" t="s">
        <v>31</v>
      </c>
    </row>
    <row r="3" spans="1:4">
      <c r="A3" s="3" t="s">
        <v>230</v>
      </c>
    </row>
    <row r="4" spans="1:4">
      <c r="A4" s="4" t="s">
        <v>942</v>
      </c>
      <c r="B4" s="6" t="n">
        <v>2528</v>
      </c>
      <c r="C4" s="6" t="n">
        <v>2455</v>
      </c>
      <c r="D4" s="6" t="n">
        <v>2418</v>
      </c>
    </row>
    <row r="5" spans="1:4">
      <c r="A5" s="4" t="s">
        <v>943</v>
      </c>
      <c r="B5" s="5" t="n">
        <v>28</v>
      </c>
      <c r="C5" s="5" t="n">
        <v>29</v>
      </c>
      <c r="D5" s="5" t="n">
        <v>35</v>
      </c>
    </row>
    <row r="6" spans="1:4">
      <c r="A6" s="4" t="s">
        <v>944</v>
      </c>
      <c r="B6" s="5" t="n">
        <v>2556</v>
      </c>
      <c r="C6" s="5" t="n">
        <v>2484</v>
      </c>
      <c r="D6" s="5" t="n">
        <v>2453</v>
      </c>
    </row>
    <row r="7" spans="1:4">
      <c r="A7" s="4" t="s">
        <v>945</v>
      </c>
      <c r="B7" s="5" t="n">
        <v>-21</v>
      </c>
      <c r="C7" s="5" t="n">
        <v>-24</v>
      </c>
      <c r="D7" s="5" t="n">
        <v>-24</v>
      </c>
    </row>
    <row r="8" spans="1:4">
      <c r="A8" s="4" t="s">
        <v>946</v>
      </c>
      <c r="B8" s="6" t="n">
        <v>2535</v>
      </c>
      <c r="C8" s="6" t="n">
        <v>2460</v>
      </c>
      <c r="D8" s="6" t="n">
        <v>24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768</v>
      </c>
    </row>
    <row r="2" spans="1:2">
      <c r="A2" s="3" t="s">
        <v>948</v>
      </c>
    </row>
    <row r="3" spans="1:2">
      <c r="A3" s="5" t="n">
        <v>2019</v>
      </c>
      <c r="B3" s="6" t="n">
        <v>74</v>
      </c>
    </row>
    <row r="4" spans="1:2">
      <c r="A4" s="5" t="n">
        <v>2020</v>
      </c>
      <c r="B4" s="5" t="n">
        <v>73</v>
      </c>
    </row>
    <row r="5" spans="1:2">
      <c r="A5" s="5" t="n">
        <v>2021</v>
      </c>
      <c r="B5" s="5" t="n">
        <v>73</v>
      </c>
    </row>
    <row r="6" spans="1:2">
      <c r="A6" s="5" t="n">
        <v>2022</v>
      </c>
      <c r="B6" s="5" t="n">
        <v>73</v>
      </c>
    </row>
    <row r="7" spans="1:2">
      <c r="A7" s="5" t="n">
        <v>2023</v>
      </c>
      <c r="B7" s="5" t="n">
        <v>73</v>
      </c>
    </row>
    <row r="8" spans="1:2">
      <c r="A8" s="4" t="s">
        <v>813</v>
      </c>
      <c r="B8" s="5" t="n">
        <v>875</v>
      </c>
    </row>
    <row r="9" spans="1:2">
      <c r="A9" s="4" t="s">
        <v>949</v>
      </c>
      <c r="B9" s="5" t="n">
        <v>1241</v>
      </c>
    </row>
    <row r="10" spans="1:2">
      <c r="A10" s="4" t="s">
        <v>950</v>
      </c>
      <c r="B10" s="5" t="n">
        <v>-599</v>
      </c>
    </row>
    <row r="11" spans="1:2">
      <c r="A11" s="4" t="s">
        <v>951</v>
      </c>
      <c r="B11" s="5" t="n">
        <v>642</v>
      </c>
    </row>
    <row r="12" spans="1:2">
      <c r="A12" s="3" t="s">
        <v>952</v>
      </c>
    </row>
    <row r="13" spans="1:2">
      <c r="A13" s="5" t="n">
        <v>2019</v>
      </c>
      <c r="B13" s="5" t="n">
        <v>2690</v>
      </c>
    </row>
    <row r="14" spans="1:2">
      <c r="A14" s="5" t="n">
        <v>2020</v>
      </c>
      <c r="B14" s="5" t="n">
        <v>2544</v>
      </c>
    </row>
    <row r="15" spans="1:2">
      <c r="A15" s="5" t="n">
        <v>2021</v>
      </c>
      <c r="B15" s="5" t="n">
        <v>2399</v>
      </c>
    </row>
    <row r="16" spans="1:2">
      <c r="A16" s="5" t="n">
        <v>2022</v>
      </c>
      <c r="B16" s="5" t="n">
        <v>2233</v>
      </c>
    </row>
    <row r="17" spans="1:2">
      <c r="A17" s="5" t="n">
        <v>2023</v>
      </c>
      <c r="B17" s="5" t="n">
        <v>2110</v>
      </c>
    </row>
    <row r="18" spans="1:2">
      <c r="A18" s="4" t="s">
        <v>813</v>
      </c>
      <c r="B18" s="5" t="n">
        <v>16004</v>
      </c>
    </row>
    <row r="19" spans="1:2">
      <c r="A19" s="4" t="s">
        <v>949</v>
      </c>
      <c r="B19" s="5" t="n">
        <v>27980</v>
      </c>
    </row>
    <row r="20" spans="1:2">
      <c r="A20" s="4" t="s">
        <v>953</v>
      </c>
      <c r="B20" s="5" t="n">
        <v>164</v>
      </c>
    </row>
    <row r="21" spans="1:2">
      <c r="A21" s="4" t="s">
        <v>954</v>
      </c>
      <c r="B21" s="6" t="n">
        <v>2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31</v>
      </c>
      <c r="C2" s="2" t="s">
        <v>2</v>
      </c>
      <c r="D2" s="2" t="s">
        <v>30</v>
      </c>
    </row>
    <row r="3" spans="1:4">
      <c r="A3" s="3" t="s">
        <v>210</v>
      </c>
    </row>
    <row r="4" spans="1:4">
      <c r="A4" s="4" t="s">
        <v>211</v>
      </c>
      <c r="B4" s="5" t="n">
        <v>1</v>
      </c>
      <c r="C4" s="5" t="n">
        <v>1</v>
      </c>
      <c r="D4" s="5" t="n">
        <v>1</v>
      </c>
    </row>
    <row r="5" spans="1:4">
      <c r="A5" s="4" t="s">
        <v>212</v>
      </c>
      <c r="B5" s="6" t="n">
        <v>31</v>
      </c>
      <c r="C5" s="6" t="n">
        <v>29</v>
      </c>
      <c r="D5" s="6" t="n">
        <v>31</v>
      </c>
    </row>
    <row r="6" spans="1:4">
      <c r="A6" s="4" t="s">
        <v>213</v>
      </c>
      <c r="B6" s="5" t="n">
        <v>17</v>
      </c>
      <c r="C6" s="6" t="n">
        <v>17</v>
      </c>
      <c r="D6" s="6" t="n">
        <v>17</v>
      </c>
    </row>
    <row r="7" spans="1:4">
      <c r="A7" s="4" t="s">
        <v>214</v>
      </c>
      <c r="B7" s="6" t="n">
        <v>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698</v>
      </c>
    </row>
    <row r="3" spans="1:3">
      <c r="A3" s="3" t="s">
        <v>956</v>
      </c>
    </row>
    <row r="4" spans="1:3">
      <c r="A4" s="4" t="s">
        <v>957</v>
      </c>
      <c r="C4" s="6" t="n">
        <v>5357</v>
      </c>
    </row>
    <row r="5" spans="1:3">
      <c r="A5" s="3" t="s">
        <v>958</v>
      </c>
    </row>
    <row r="6" spans="1:3">
      <c r="A6" s="4" t="s">
        <v>959</v>
      </c>
      <c r="B6" s="6" t="n">
        <v>5</v>
      </c>
    </row>
    <row r="7" spans="1:3">
      <c r="A7" s="4" t="s">
        <v>960</v>
      </c>
      <c r="B7" s="5" t="n">
        <v>0</v>
      </c>
    </row>
    <row r="8" spans="1:3">
      <c r="A8" s="4" t="s">
        <v>961</v>
      </c>
      <c r="B8" s="5" t="n">
        <v>5</v>
      </c>
    </row>
    <row r="9" spans="1:3">
      <c r="A9" s="3" t="s">
        <v>962</v>
      </c>
    </row>
    <row r="10" spans="1:3">
      <c r="A10" s="4" t="s">
        <v>963</v>
      </c>
      <c r="B10" s="5" t="n">
        <v>6594</v>
      </c>
    </row>
    <row r="11" spans="1:3">
      <c r="A11" s="4" t="s">
        <v>964</v>
      </c>
      <c r="B11" s="5" t="n">
        <v>-42</v>
      </c>
    </row>
    <row r="12" spans="1:3">
      <c r="A12" s="4" t="s">
        <v>965</v>
      </c>
      <c r="B12" s="5" t="n">
        <v>6552</v>
      </c>
    </row>
    <row r="13" spans="1:3">
      <c r="A13" s="3" t="s">
        <v>966</v>
      </c>
    </row>
    <row r="14" spans="1:3">
      <c r="A14" s="4" t="s">
        <v>963</v>
      </c>
      <c r="B14" s="5" t="n">
        <v>6464</v>
      </c>
    </row>
    <row r="15" spans="1:3">
      <c r="A15" s="4" t="s">
        <v>964</v>
      </c>
      <c r="B15" s="5" t="n">
        <v>260</v>
      </c>
    </row>
    <row r="16" spans="1:3">
      <c r="A16" s="4" t="s">
        <v>967</v>
      </c>
      <c r="B16" s="5" t="n">
        <v>6724</v>
      </c>
    </row>
    <row r="17" spans="1:3">
      <c r="A17" s="4" t="s">
        <v>507</v>
      </c>
      <c r="B17" s="5" t="n">
        <v>16</v>
      </c>
    </row>
    <row r="18" spans="1:3">
      <c r="A18" s="4" t="s">
        <v>968</v>
      </c>
      <c r="B18" s="5" t="n">
        <v>5206</v>
      </c>
    </row>
    <row r="19" spans="1:3">
      <c r="A19" s="4" t="s">
        <v>969</v>
      </c>
      <c r="B19" s="5" t="n">
        <v>4</v>
      </c>
    </row>
    <row r="20" spans="1:3">
      <c r="A20" s="4" t="s">
        <v>970</v>
      </c>
      <c r="B20" s="5" t="n">
        <v>5210</v>
      </c>
    </row>
    <row r="21" spans="1:3">
      <c r="A21" s="4" t="s">
        <v>713</v>
      </c>
    </row>
    <row r="22" spans="1:3">
      <c r="A22" s="3" t="s">
        <v>966</v>
      </c>
    </row>
    <row r="23" spans="1:3">
      <c r="A23" s="4" t="s">
        <v>969</v>
      </c>
      <c r="B23" s="5" t="n">
        <v>4</v>
      </c>
    </row>
    <row r="24" spans="1:3">
      <c r="A24" s="4" t="s">
        <v>971</v>
      </c>
    </row>
    <row r="25" spans="1:3">
      <c r="A25" s="3" t="s">
        <v>966</v>
      </c>
    </row>
    <row r="26" spans="1:3">
      <c r="A26" s="4" t="s">
        <v>969</v>
      </c>
      <c r="B26" s="6" t="n">
        <v>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768</v>
      </c>
    </row>
    <row r="2" spans="1:2">
      <c r="A2" s="4" t="s">
        <v>713</v>
      </c>
    </row>
    <row r="3" spans="1:2">
      <c r="A3" s="3" t="s">
        <v>956</v>
      </c>
    </row>
    <row r="4" spans="1:2">
      <c r="A4" s="4" t="s">
        <v>973</v>
      </c>
      <c r="B4" s="10" t="n">
        <v>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s>
  <sheetData>
    <row r="1" spans="1:4">
      <c r="A1" s="1" t="s">
        <v>974</v>
      </c>
      <c r="B1" s="2" t="s">
        <v>2</v>
      </c>
      <c r="C1" s="2" t="s">
        <v>30</v>
      </c>
      <c r="D1" s="2" t="s">
        <v>975</v>
      </c>
    </row>
    <row r="2" spans="1:4">
      <c r="A2" s="3" t="s">
        <v>976</v>
      </c>
    </row>
    <row r="3" spans="1:4">
      <c r="A3" s="4" t="s">
        <v>977</v>
      </c>
      <c r="B3" s="6" t="n">
        <v>74265</v>
      </c>
      <c r="C3" s="6" t="n">
        <v>27170</v>
      </c>
    </row>
    <row r="4" spans="1:4">
      <c r="A4" s="4" t="s">
        <v>978</v>
      </c>
      <c r="B4" s="5" t="n">
        <v>302</v>
      </c>
      <c r="C4" s="5" t="n">
        <v>28</v>
      </c>
    </row>
    <row r="5" spans="1:4">
      <c r="A5" s="4" t="s">
        <v>979</v>
      </c>
      <c r="B5" s="5" t="n">
        <v>-1138</v>
      </c>
      <c r="C5" s="5" t="n">
        <v>-196</v>
      </c>
    </row>
    <row r="6" spans="1:4">
      <c r="A6" s="4" t="s">
        <v>674</v>
      </c>
      <c r="B6" s="5" t="n">
        <v>73429</v>
      </c>
      <c r="C6" s="5" t="n">
        <v>27002</v>
      </c>
    </row>
    <row r="7" spans="1:4">
      <c r="A7" s="4" t="s">
        <v>980</v>
      </c>
      <c r="B7" s="5" t="n">
        <v>-720</v>
      </c>
      <c r="C7" s="5" t="n">
        <v>-1276</v>
      </c>
    </row>
    <row r="8" spans="1:4">
      <c r="A8" s="4" t="s">
        <v>981</v>
      </c>
      <c r="B8" s="5" t="n">
        <v>-1265</v>
      </c>
      <c r="C8" s="5" t="n">
        <v>-3545</v>
      </c>
    </row>
    <row r="9" spans="1:4">
      <c r="A9" s="4" t="s">
        <v>100</v>
      </c>
      <c r="B9" s="6" t="n">
        <v>71444</v>
      </c>
      <c r="C9" s="5" t="n">
        <v>22181</v>
      </c>
    </row>
    <row r="10" spans="1:4">
      <c r="A10" s="4" t="s">
        <v>982</v>
      </c>
    </row>
    <row r="11" spans="1:4">
      <c r="A11" s="3" t="s">
        <v>976</v>
      </c>
    </row>
    <row r="12" spans="1:4">
      <c r="A12" s="4" t="s">
        <v>983</v>
      </c>
      <c r="B12" s="4" t="s">
        <v>984</v>
      </c>
    </row>
    <row r="13" spans="1:4">
      <c r="A13" s="4" t="s">
        <v>977</v>
      </c>
      <c r="B13" s="6" t="n">
        <v>0</v>
      </c>
      <c r="C13" s="5" t="n">
        <v>2250</v>
      </c>
    </row>
    <row r="14" spans="1:4">
      <c r="A14" s="4" t="s">
        <v>985</v>
      </c>
    </row>
    <row r="15" spans="1:4">
      <c r="A15" s="3" t="s">
        <v>976</v>
      </c>
    </row>
    <row r="16" spans="1:4">
      <c r="A16" s="4" t="s">
        <v>983</v>
      </c>
      <c r="B16" s="4" t="s">
        <v>986</v>
      </c>
    </row>
    <row r="17" spans="1:4">
      <c r="A17" s="4" t="s">
        <v>977</v>
      </c>
      <c r="B17" s="6" t="n">
        <v>0</v>
      </c>
      <c r="C17" s="5" t="n">
        <v>1250</v>
      </c>
    </row>
    <row r="18" spans="1:4">
      <c r="A18" s="4" t="s">
        <v>987</v>
      </c>
    </row>
    <row r="19" spans="1:4">
      <c r="A19" s="3" t="s">
        <v>976</v>
      </c>
    </row>
    <row r="20" spans="1:4">
      <c r="A20" s="4" t="s">
        <v>983</v>
      </c>
      <c r="B20" s="4" t="s">
        <v>988</v>
      </c>
    </row>
    <row r="21" spans="1:4">
      <c r="A21" s="4" t="s">
        <v>977</v>
      </c>
      <c r="B21" s="6" t="n">
        <v>375</v>
      </c>
      <c r="C21" s="5" t="n">
        <v>0</v>
      </c>
    </row>
    <row r="22" spans="1:4">
      <c r="A22" s="4" t="s">
        <v>989</v>
      </c>
    </row>
    <row r="23" spans="1:4">
      <c r="A23" s="3" t="s">
        <v>976</v>
      </c>
    </row>
    <row r="24" spans="1:4">
      <c r="A24" s="4" t="s">
        <v>983</v>
      </c>
      <c r="B24" s="4" t="s">
        <v>986</v>
      </c>
    </row>
    <row r="25" spans="1:4">
      <c r="A25" s="4" t="s">
        <v>977</v>
      </c>
      <c r="B25" s="6" t="n">
        <v>850</v>
      </c>
      <c r="C25" s="5" t="n">
        <v>850</v>
      </c>
    </row>
    <row r="26" spans="1:4">
      <c r="A26" s="4" t="s">
        <v>990</v>
      </c>
    </row>
    <row r="27" spans="1:4">
      <c r="A27" s="3" t="s">
        <v>976</v>
      </c>
    </row>
    <row r="28" spans="1:4">
      <c r="A28" s="4" t="s">
        <v>983</v>
      </c>
      <c r="B28" s="4" t="s">
        <v>991</v>
      </c>
    </row>
    <row r="29" spans="1:4">
      <c r="A29" s="4" t="s">
        <v>977</v>
      </c>
      <c r="B29" s="6" t="n">
        <v>2000</v>
      </c>
      <c r="C29" s="5" t="n">
        <v>0</v>
      </c>
    </row>
    <row r="30" spans="1:4">
      <c r="A30" s="4" t="s">
        <v>992</v>
      </c>
    </row>
    <row r="31" spans="1:4">
      <c r="A31" s="3" t="s">
        <v>976</v>
      </c>
    </row>
    <row r="32" spans="1:4">
      <c r="A32" s="4" t="s">
        <v>983</v>
      </c>
      <c r="B32" s="4" t="s">
        <v>993</v>
      </c>
    </row>
    <row r="33" spans="1:4">
      <c r="A33" s="4" t="s">
        <v>977</v>
      </c>
      <c r="B33" s="6" t="n">
        <v>2750</v>
      </c>
      <c r="C33" s="5" t="n">
        <v>2750</v>
      </c>
    </row>
    <row r="34" spans="1:4">
      <c r="A34" s="4" t="s">
        <v>994</v>
      </c>
    </row>
    <row r="35" spans="1:4">
      <c r="A35" s="3" t="s">
        <v>976</v>
      </c>
    </row>
    <row r="36" spans="1:4">
      <c r="A36" s="4" t="s">
        <v>983</v>
      </c>
      <c r="B36" s="4" t="s">
        <v>995</v>
      </c>
    </row>
    <row r="37" spans="1:4">
      <c r="A37" s="4" t="s">
        <v>977</v>
      </c>
      <c r="B37" s="6" t="n">
        <v>3000</v>
      </c>
      <c r="C37" s="5" t="n">
        <v>0</v>
      </c>
    </row>
    <row r="38" spans="1:4">
      <c r="A38" s="4" t="s">
        <v>996</v>
      </c>
    </row>
    <row r="39" spans="1:4">
      <c r="A39" s="3" t="s">
        <v>976</v>
      </c>
    </row>
    <row r="40" spans="1:4">
      <c r="A40" s="4" t="s">
        <v>983</v>
      </c>
      <c r="B40" s="4" t="s">
        <v>997</v>
      </c>
    </row>
    <row r="41" spans="1:4">
      <c r="A41" s="4" t="s">
        <v>977</v>
      </c>
      <c r="B41" s="6" t="n">
        <v>550</v>
      </c>
      <c r="C41" s="5" t="n">
        <v>550</v>
      </c>
    </row>
    <row r="42" spans="1:4">
      <c r="A42" s="4" t="s">
        <v>998</v>
      </c>
    </row>
    <row r="43" spans="1:4">
      <c r="A43" s="3" t="s">
        <v>976</v>
      </c>
    </row>
    <row r="44" spans="1:4">
      <c r="A44" s="4" t="s">
        <v>983</v>
      </c>
      <c r="B44" s="4" t="s">
        <v>999</v>
      </c>
      <c r="D44" s="4" t="s">
        <v>999</v>
      </c>
    </row>
    <row r="45" spans="1:4">
      <c r="A45" s="4" t="s">
        <v>977</v>
      </c>
      <c r="B45" s="6" t="n">
        <v>1750</v>
      </c>
      <c r="C45" s="5" t="n">
        <v>1750</v>
      </c>
    </row>
    <row r="46" spans="1:4">
      <c r="A46" s="4" t="s">
        <v>1000</v>
      </c>
    </row>
    <row r="47" spans="1:4">
      <c r="A47" s="3" t="s">
        <v>976</v>
      </c>
    </row>
    <row r="48" spans="1:4">
      <c r="A48" s="4" t="s">
        <v>983</v>
      </c>
      <c r="B48" s="4" t="s">
        <v>997</v>
      </c>
    </row>
    <row r="49" spans="1:4">
      <c r="A49" s="4" t="s">
        <v>977</v>
      </c>
      <c r="B49" s="6" t="n">
        <v>500</v>
      </c>
      <c r="C49" s="5" t="n">
        <v>0</v>
      </c>
    </row>
    <row r="50" spans="1:4">
      <c r="A50" s="4" t="s">
        <v>1001</v>
      </c>
    </row>
    <row r="51" spans="1:4">
      <c r="A51" s="3" t="s">
        <v>976</v>
      </c>
    </row>
    <row r="52" spans="1:4">
      <c r="A52" s="4" t="s">
        <v>983</v>
      </c>
      <c r="B52" s="4" t="s">
        <v>1002</v>
      </c>
    </row>
    <row r="53" spans="1:4">
      <c r="A53" s="4" t="s">
        <v>977</v>
      </c>
      <c r="B53" s="6" t="n">
        <v>600</v>
      </c>
      <c r="C53" s="5" t="n">
        <v>0</v>
      </c>
    </row>
    <row r="54" spans="1:4">
      <c r="A54" s="4" t="s">
        <v>1003</v>
      </c>
    </row>
    <row r="55" spans="1:4">
      <c r="A55" s="3" t="s">
        <v>976</v>
      </c>
    </row>
    <row r="56" spans="1:4">
      <c r="A56" s="4" t="s">
        <v>983</v>
      </c>
      <c r="B56" s="4" t="s">
        <v>544</v>
      </c>
    </row>
    <row r="57" spans="1:4">
      <c r="A57" s="4" t="s">
        <v>977</v>
      </c>
      <c r="B57" s="6" t="n">
        <v>1500</v>
      </c>
      <c r="C57" s="5" t="n">
        <v>1500</v>
      </c>
    </row>
    <row r="58" spans="1:4">
      <c r="A58" s="4" t="s">
        <v>1004</v>
      </c>
    </row>
    <row r="59" spans="1:4">
      <c r="A59" s="3" t="s">
        <v>976</v>
      </c>
    </row>
    <row r="60" spans="1:4">
      <c r="A60" s="4" t="s">
        <v>983</v>
      </c>
      <c r="B60" s="4" t="s">
        <v>1005</v>
      </c>
    </row>
    <row r="61" spans="1:4">
      <c r="A61" s="4" t="s">
        <v>977</v>
      </c>
      <c r="B61" s="6" t="n">
        <v>1000</v>
      </c>
      <c r="C61" s="5" t="n">
        <v>0</v>
      </c>
    </row>
    <row r="62" spans="1:4">
      <c r="A62" s="4" t="s">
        <v>1001</v>
      </c>
    </row>
    <row r="63" spans="1:4">
      <c r="A63" s="3" t="s">
        <v>976</v>
      </c>
    </row>
    <row r="64" spans="1:4">
      <c r="A64" s="4" t="s">
        <v>983</v>
      </c>
      <c r="B64" s="4" t="s">
        <v>1005</v>
      </c>
    </row>
    <row r="65" spans="1:4">
      <c r="A65" s="4" t="s">
        <v>977</v>
      </c>
      <c r="B65" s="6" t="n">
        <v>1250</v>
      </c>
      <c r="C65" s="5" t="n">
        <v>1250</v>
      </c>
    </row>
    <row r="66" spans="1:4">
      <c r="A66" s="4" t="s">
        <v>1006</v>
      </c>
    </row>
    <row r="67" spans="1:4">
      <c r="A67" s="3" t="s">
        <v>976</v>
      </c>
    </row>
    <row r="68" spans="1:4">
      <c r="A68" s="4" t="s">
        <v>983</v>
      </c>
      <c r="B68" s="4" t="s">
        <v>1007</v>
      </c>
      <c r="D68" s="4" t="s">
        <v>1007</v>
      </c>
    </row>
    <row r="69" spans="1:4">
      <c r="A69" s="4" t="s">
        <v>977</v>
      </c>
      <c r="B69" s="6" t="n">
        <v>399</v>
      </c>
      <c r="C69" s="5" t="n">
        <v>399</v>
      </c>
    </row>
    <row r="70" spans="1:4">
      <c r="A70" s="4" t="s">
        <v>1008</v>
      </c>
    </row>
    <row r="71" spans="1:4">
      <c r="A71" s="3" t="s">
        <v>976</v>
      </c>
    </row>
    <row r="72" spans="1:4">
      <c r="A72" s="4" t="s">
        <v>983</v>
      </c>
      <c r="B72" s="4" t="s">
        <v>1009</v>
      </c>
    </row>
    <row r="73" spans="1:4">
      <c r="A73" s="4" t="s">
        <v>977</v>
      </c>
      <c r="B73" s="6" t="n">
        <v>6000</v>
      </c>
      <c r="C73" s="5" t="n">
        <v>0</v>
      </c>
    </row>
    <row r="74" spans="1:4">
      <c r="A74" s="4" t="s">
        <v>1010</v>
      </c>
    </row>
    <row r="75" spans="1:4">
      <c r="A75" s="3" t="s">
        <v>976</v>
      </c>
    </row>
    <row r="76" spans="1:4">
      <c r="A76" s="4" t="s">
        <v>983</v>
      </c>
      <c r="B76" s="4" t="s">
        <v>993</v>
      </c>
    </row>
    <row r="77" spans="1:4">
      <c r="A77" s="4" t="s">
        <v>977</v>
      </c>
      <c r="B77" s="6" t="n">
        <v>1300</v>
      </c>
      <c r="C77" s="5" t="n">
        <v>0</v>
      </c>
    </row>
    <row r="78" spans="1:4">
      <c r="A78" s="4" t="s">
        <v>1011</v>
      </c>
    </row>
    <row r="79" spans="1:4">
      <c r="A79" s="3" t="s">
        <v>976</v>
      </c>
    </row>
    <row r="80" spans="1:4">
      <c r="A80" s="4" t="s">
        <v>983</v>
      </c>
      <c r="B80" s="4" t="s">
        <v>1012</v>
      </c>
    </row>
    <row r="81" spans="1:4">
      <c r="A81" s="4" t="s">
        <v>977</v>
      </c>
      <c r="B81" s="6" t="n">
        <v>1250</v>
      </c>
      <c r="C81" s="5" t="n">
        <v>1250</v>
      </c>
    </row>
    <row r="82" spans="1:4">
      <c r="A82" s="4" t="s">
        <v>1013</v>
      </c>
    </row>
    <row r="83" spans="1:4">
      <c r="A83" s="3" t="s">
        <v>976</v>
      </c>
    </row>
    <row r="84" spans="1:4">
      <c r="A84" s="4" t="s">
        <v>983</v>
      </c>
      <c r="B84" s="4" t="s">
        <v>1014</v>
      </c>
    </row>
    <row r="85" spans="1:4">
      <c r="A85" s="4" t="s">
        <v>977</v>
      </c>
      <c r="B85" s="6" t="n">
        <v>650</v>
      </c>
      <c r="C85" s="5" t="n">
        <v>650</v>
      </c>
    </row>
    <row r="86" spans="1:4">
      <c r="A86" s="4" t="s">
        <v>1015</v>
      </c>
    </row>
    <row r="87" spans="1:4">
      <c r="A87" s="3" t="s">
        <v>976</v>
      </c>
    </row>
    <row r="88" spans="1:4">
      <c r="A88" s="4" t="s">
        <v>983</v>
      </c>
      <c r="B88" s="4" t="s">
        <v>544</v>
      </c>
    </row>
    <row r="89" spans="1:4">
      <c r="A89" s="4" t="s">
        <v>977</v>
      </c>
      <c r="B89" s="6" t="n">
        <v>750</v>
      </c>
      <c r="C89" s="5" t="n">
        <v>0</v>
      </c>
    </row>
    <row r="90" spans="1:4">
      <c r="A90" s="4" t="s">
        <v>1016</v>
      </c>
    </row>
    <row r="91" spans="1:4">
      <c r="A91" s="3" t="s">
        <v>976</v>
      </c>
    </row>
    <row r="92" spans="1:4">
      <c r="A92" s="4" t="s">
        <v>983</v>
      </c>
      <c r="B92" s="4" t="s">
        <v>1017</v>
      </c>
      <c r="D92" s="4" t="s">
        <v>1017</v>
      </c>
    </row>
    <row r="93" spans="1:4">
      <c r="A93" s="4" t="s">
        <v>977</v>
      </c>
      <c r="B93" s="6" t="n">
        <v>299</v>
      </c>
      <c r="C93" s="5" t="n">
        <v>299</v>
      </c>
    </row>
    <row r="94" spans="1:4">
      <c r="A94" s="4" t="s">
        <v>1018</v>
      </c>
    </row>
    <row r="95" spans="1:4">
      <c r="A95" s="3" t="s">
        <v>976</v>
      </c>
    </row>
    <row r="96" spans="1:4">
      <c r="A96" s="4" t="s">
        <v>983</v>
      </c>
      <c r="B96" s="4" t="s">
        <v>1019</v>
      </c>
    </row>
    <row r="97" spans="1:4">
      <c r="A97" s="4" t="s">
        <v>977</v>
      </c>
      <c r="B97" s="6" t="n">
        <v>5000</v>
      </c>
      <c r="C97" s="5" t="n">
        <v>0</v>
      </c>
    </row>
    <row r="98" spans="1:4">
      <c r="A98" s="4" t="s">
        <v>1020</v>
      </c>
    </row>
    <row r="99" spans="1:4">
      <c r="A99" s="3" t="s">
        <v>976</v>
      </c>
    </row>
    <row r="100" spans="1:4">
      <c r="A100" s="4" t="s">
        <v>983</v>
      </c>
      <c r="B100" s="4" t="s">
        <v>1021</v>
      </c>
      <c r="D100" s="4" t="s">
        <v>1021</v>
      </c>
    </row>
    <row r="101" spans="1:4">
      <c r="A101" s="4" t="s">
        <v>977</v>
      </c>
      <c r="B101" s="6" t="n">
        <v>2828</v>
      </c>
      <c r="C101" s="5" t="n">
        <v>2828</v>
      </c>
    </row>
    <row r="102" spans="1:4">
      <c r="A102" s="4" t="s">
        <v>1022</v>
      </c>
    </row>
    <row r="103" spans="1:4">
      <c r="A103" s="3" t="s">
        <v>976</v>
      </c>
    </row>
    <row r="104" spans="1:4">
      <c r="A104" s="4" t="s">
        <v>983</v>
      </c>
      <c r="B104" s="4" t="s">
        <v>1023</v>
      </c>
      <c r="D104" s="4" t="s">
        <v>1023</v>
      </c>
    </row>
    <row r="105" spans="1:4">
      <c r="A105" s="4" t="s">
        <v>977</v>
      </c>
      <c r="B105" s="6" t="n">
        <v>1750</v>
      </c>
      <c r="C105" s="5" t="n">
        <v>1750</v>
      </c>
    </row>
    <row r="106" spans="1:4">
      <c r="A106" s="4" t="s">
        <v>1024</v>
      </c>
    </row>
    <row r="107" spans="1:4">
      <c r="A107" s="3" t="s">
        <v>976</v>
      </c>
    </row>
    <row r="108" spans="1:4">
      <c r="A108" s="4" t="s">
        <v>983</v>
      </c>
      <c r="B108" s="4" t="s">
        <v>1025</v>
      </c>
      <c r="D108" s="4" t="s">
        <v>1025</v>
      </c>
    </row>
    <row r="109" spans="1:4">
      <c r="A109" s="4" t="s">
        <v>977</v>
      </c>
      <c r="B109" s="6" t="n">
        <v>372</v>
      </c>
      <c r="C109" s="5" t="n">
        <v>372</v>
      </c>
    </row>
    <row r="110" spans="1:4">
      <c r="A110" s="4" t="s">
        <v>1026</v>
      </c>
    </row>
    <row r="111" spans="1:4">
      <c r="A111" s="3" t="s">
        <v>976</v>
      </c>
    </row>
    <row r="112" spans="1:4">
      <c r="A112" s="4" t="s">
        <v>983</v>
      </c>
      <c r="B112" s="4" t="s">
        <v>1027</v>
      </c>
    </row>
    <row r="113" spans="1:4">
      <c r="A113" s="4" t="s">
        <v>977</v>
      </c>
      <c r="B113" s="6" t="n">
        <v>9000</v>
      </c>
      <c r="C113" s="5" t="n">
        <v>0</v>
      </c>
    </row>
    <row r="114" spans="1:4">
      <c r="A114" s="4" t="s">
        <v>1028</v>
      </c>
    </row>
    <row r="115" spans="1:4">
      <c r="A115" s="3" t="s">
        <v>976</v>
      </c>
    </row>
    <row r="116" spans="1:4">
      <c r="A116" s="4" t="s">
        <v>983</v>
      </c>
      <c r="B116" s="4" t="s">
        <v>1029</v>
      </c>
      <c r="D116" s="4" t="s">
        <v>1029</v>
      </c>
    </row>
    <row r="117" spans="1:4">
      <c r="A117" s="4" t="s">
        <v>977</v>
      </c>
      <c r="B117" s="6" t="n">
        <v>652</v>
      </c>
      <c r="C117" s="5" t="n">
        <v>652</v>
      </c>
    </row>
    <row r="118" spans="1:4">
      <c r="A118" s="4" t="s">
        <v>1030</v>
      </c>
    </row>
    <row r="119" spans="1:4">
      <c r="A119" s="3" t="s">
        <v>976</v>
      </c>
    </row>
    <row r="120" spans="1:4">
      <c r="A120" s="4" t="s">
        <v>983</v>
      </c>
      <c r="B120" s="4" t="s">
        <v>1031</v>
      </c>
    </row>
    <row r="121" spans="1:4">
      <c r="A121" s="4" t="s">
        <v>977</v>
      </c>
      <c r="B121" s="6" t="n">
        <v>0</v>
      </c>
      <c r="C121" s="5" t="n">
        <v>1</v>
      </c>
    </row>
    <row r="122" spans="1:4">
      <c r="A122" s="4" t="s">
        <v>1032</v>
      </c>
    </row>
    <row r="123" spans="1:4">
      <c r="A123" s="3" t="s">
        <v>976</v>
      </c>
    </row>
    <row r="124" spans="1:4">
      <c r="A124" s="4" t="s">
        <v>983</v>
      </c>
      <c r="B124" s="4" t="s">
        <v>1033</v>
      </c>
    </row>
    <row r="125" spans="1:4">
      <c r="A125" s="4" t="s">
        <v>977</v>
      </c>
      <c r="B125" s="6" t="n">
        <v>771</v>
      </c>
      <c r="C125" s="5" t="n">
        <v>0</v>
      </c>
    </row>
    <row r="126" spans="1:4">
      <c r="A126" s="4" t="s">
        <v>1034</v>
      </c>
    </row>
    <row r="127" spans="1:4">
      <c r="A127" s="3" t="s">
        <v>976</v>
      </c>
    </row>
    <row r="128" spans="1:4">
      <c r="A128" s="4" t="s">
        <v>983</v>
      </c>
      <c r="B128" s="4" t="s">
        <v>1035</v>
      </c>
    </row>
    <row r="129" spans="1:4">
      <c r="A129" s="4" t="s">
        <v>977</v>
      </c>
      <c r="B129" s="6" t="n">
        <v>533</v>
      </c>
      <c r="C129" s="5" t="n">
        <v>0</v>
      </c>
    </row>
    <row r="130" spans="1:4">
      <c r="A130" s="4" t="s">
        <v>1036</v>
      </c>
    </row>
    <row r="131" spans="1:4">
      <c r="A131" s="3" t="s">
        <v>976</v>
      </c>
    </row>
    <row r="132" spans="1:4">
      <c r="A132" s="4" t="s">
        <v>983</v>
      </c>
      <c r="B132" s="4" t="s">
        <v>1037</v>
      </c>
    </row>
    <row r="133" spans="1:4">
      <c r="A133" s="4" t="s">
        <v>977</v>
      </c>
      <c r="B133" s="6" t="n">
        <v>5000</v>
      </c>
      <c r="C133" s="5" t="n">
        <v>0</v>
      </c>
    </row>
    <row r="134" spans="1:4">
      <c r="A134" s="4" t="s">
        <v>1038</v>
      </c>
    </row>
    <row r="135" spans="1:4">
      <c r="A135" s="3" t="s">
        <v>976</v>
      </c>
    </row>
    <row r="136" spans="1:4">
      <c r="A136" s="4" t="s">
        <v>983</v>
      </c>
      <c r="B136" s="4" t="s">
        <v>1039</v>
      </c>
      <c r="D136" s="4" t="s">
        <v>1039</v>
      </c>
    </row>
    <row r="137" spans="1:4">
      <c r="A137" s="4" t="s">
        <v>977</v>
      </c>
      <c r="B137" s="6" t="n">
        <v>447</v>
      </c>
      <c r="C137" s="5" t="n">
        <v>447</v>
      </c>
    </row>
    <row r="138" spans="1:4">
      <c r="A138" s="4" t="s">
        <v>1040</v>
      </c>
    </row>
    <row r="139" spans="1:4">
      <c r="A139" s="3" t="s">
        <v>976</v>
      </c>
    </row>
    <row r="140" spans="1:4">
      <c r="A140" s="4" t="s">
        <v>983</v>
      </c>
      <c r="B140" s="4" t="s">
        <v>1041</v>
      </c>
      <c r="D140" s="4" t="s">
        <v>1041</v>
      </c>
    </row>
    <row r="141" spans="1:4">
      <c r="A141" s="4" t="s">
        <v>977</v>
      </c>
      <c r="B141" s="6" t="n">
        <v>133</v>
      </c>
      <c r="C141" s="5" t="n">
        <v>133</v>
      </c>
    </row>
    <row r="142" spans="1:4">
      <c r="A142" s="4" t="s">
        <v>1042</v>
      </c>
    </row>
    <row r="143" spans="1:4">
      <c r="A143" s="3" t="s">
        <v>976</v>
      </c>
    </row>
    <row r="144" spans="1:4">
      <c r="A144" s="4" t="s">
        <v>983</v>
      </c>
      <c r="B144" s="4" t="s">
        <v>1043</v>
      </c>
    </row>
    <row r="145" spans="1:4">
      <c r="A145" s="4" t="s">
        <v>977</v>
      </c>
      <c r="B145" s="6" t="n">
        <v>500</v>
      </c>
      <c r="C145" s="5" t="n">
        <v>0</v>
      </c>
    </row>
    <row r="146" spans="1:4">
      <c r="A146" s="4" t="s">
        <v>1044</v>
      </c>
    </row>
    <row r="147" spans="1:4">
      <c r="A147" s="3" t="s">
        <v>976</v>
      </c>
    </row>
    <row r="148" spans="1:4">
      <c r="A148" s="4" t="s">
        <v>983</v>
      </c>
      <c r="B148" s="4" t="s">
        <v>997</v>
      </c>
    </row>
    <row r="149" spans="1:4">
      <c r="A149" s="4" t="s">
        <v>977</v>
      </c>
      <c r="B149" s="6" t="n">
        <v>500</v>
      </c>
      <c r="C149" s="5" t="n">
        <v>0</v>
      </c>
    </row>
    <row r="150" spans="1:4">
      <c r="A150" s="4" t="s">
        <v>1045</v>
      </c>
    </row>
    <row r="151" spans="1:4">
      <c r="A151" s="3" t="s">
        <v>976</v>
      </c>
    </row>
    <row r="152" spans="1:4">
      <c r="A152" s="4" t="s">
        <v>983</v>
      </c>
      <c r="B152" s="4" t="s">
        <v>1046</v>
      </c>
    </row>
    <row r="153" spans="1:4">
      <c r="A153" s="4" t="s">
        <v>977</v>
      </c>
      <c r="B153" s="6" t="n">
        <v>750</v>
      </c>
      <c r="C153" s="5" t="n">
        <v>750</v>
      </c>
    </row>
    <row r="154" spans="1:4">
      <c r="A154" s="4" t="s">
        <v>1047</v>
      </c>
    </row>
    <row r="155" spans="1:4">
      <c r="A155" s="3" t="s">
        <v>976</v>
      </c>
    </row>
    <row r="156" spans="1:4">
      <c r="A156" s="4" t="s">
        <v>983</v>
      </c>
      <c r="B156" s="4" t="s">
        <v>1007</v>
      </c>
    </row>
    <row r="157" spans="1:4">
      <c r="A157" s="4" t="s">
        <v>977</v>
      </c>
      <c r="B157" s="6" t="n">
        <v>375</v>
      </c>
      <c r="C157" s="5" t="n">
        <v>0</v>
      </c>
    </row>
    <row r="158" spans="1:4">
      <c r="A158" s="4" t="s">
        <v>1048</v>
      </c>
    </row>
    <row r="159" spans="1:4">
      <c r="A159" s="3" t="s">
        <v>976</v>
      </c>
    </row>
    <row r="160" spans="1:4">
      <c r="A160" s="4" t="s">
        <v>983</v>
      </c>
      <c r="B160" s="4" t="s">
        <v>1049</v>
      </c>
    </row>
    <row r="161" spans="1:4">
      <c r="A161" s="4" t="s">
        <v>977</v>
      </c>
      <c r="B161" s="6" t="n">
        <v>3500</v>
      </c>
      <c r="C161" s="5" t="n">
        <v>3500</v>
      </c>
    </row>
    <row r="162" spans="1:4">
      <c r="A162" s="4" t="s">
        <v>1050</v>
      </c>
    </row>
    <row r="163" spans="1:4">
      <c r="A163" s="3" t="s">
        <v>976</v>
      </c>
    </row>
    <row r="164" spans="1:4">
      <c r="A164" s="4" t="s">
        <v>983</v>
      </c>
      <c r="B164" s="4" t="s">
        <v>1021</v>
      </c>
    </row>
    <row r="165" spans="1:4">
      <c r="A165" s="4" t="s">
        <v>977</v>
      </c>
      <c r="B165" s="6" t="n">
        <v>1000</v>
      </c>
      <c r="C165" s="5" t="n">
        <v>0</v>
      </c>
    </row>
    <row r="166" spans="1:4">
      <c r="A166" s="4" t="s">
        <v>1051</v>
      </c>
    </row>
    <row r="167" spans="1:4">
      <c r="A167" s="3" t="s">
        <v>976</v>
      </c>
    </row>
    <row r="168" spans="1:4">
      <c r="A168" s="4" t="s">
        <v>983</v>
      </c>
      <c r="B168" s="4" t="s">
        <v>1052</v>
      </c>
    </row>
    <row r="169" spans="1:4">
      <c r="A169" s="4" t="s">
        <v>977</v>
      </c>
      <c r="B169" s="6" t="n">
        <v>8000</v>
      </c>
      <c r="C169" s="5" t="n">
        <v>0</v>
      </c>
    </row>
    <row r="170" spans="1:4">
      <c r="A170" s="4" t="s">
        <v>1053</v>
      </c>
    </row>
    <row r="171" spans="1:4">
      <c r="A171" s="3" t="s">
        <v>976</v>
      </c>
    </row>
    <row r="172" spans="1:4">
      <c r="A172" s="4" t="s">
        <v>977</v>
      </c>
      <c r="B172" s="5" t="n">
        <v>1000</v>
      </c>
      <c r="C172" s="5" t="n">
        <v>0</v>
      </c>
    </row>
    <row r="173" spans="1:4">
      <c r="A173" s="4" t="s">
        <v>1054</v>
      </c>
    </row>
    <row r="174" spans="1:4">
      <c r="A174" s="3" t="s">
        <v>976</v>
      </c>
    </row>
    <row r="175" spans="1:4">
      <c r="A175" s="4" t="s">
        <v>977</v>
      </c>
      <c r="B175" s="5" t="n">
        <v>1000</v>
      </c>
      <c r="C175" s="5" t="n">
        <v>0</v>
      </c>
    </row>
    <row r="176" spans="1:4">
      <c r="A176" s="4" t="s">
        <v>1055</v>
      </c>
    </row>
    <row r="177" spans="1:4">
      <c r="A177" s="3" t="s">
        <v>976</v>
      </c>
    </row>
    <row r="178" spans="1:4">
      <c r="A178" s="4" t="s">
        <v>977</v>
      </c>
      <c r="B178" s="5" t="n">
        <v>3000</v>
      </c>
      <c r="C178" s="5" t="n">
        <v>0</v>
      </c>
    </row>
    <row r="179" spans="1:4">
      <c r="A179" s="4" t="s">
        <v>1056</v>
      </c>
    </row>
    <row r="180" spans="1:4">
      <c r="A180" s="3" t="s">
        <v>976</v>
      </c>
    </row>
    <row r="181" spans="1:4">
      <c r="A181" s="4" t="s">
        <v>977</v>
      </c>
      <c r="B181" s="5" t="n">
        <v>642</v>
      </c>
      <c r="C181" s="5" t="n">
        <v>670</v>
      </c>
    </row>
    <row r="182" spans="1:4">
      <c r="A182" s="4" t="s">
        <v>1057</v>
      </c>
    </row>
    <row r="183" spans="1:4">
      <c r="A183" s="3" t="s">
        <v>976</v>
      </c>
    </row>
    <row r="184" spans="1:4">
      <c r="A184" s="4" t="s">
        <v>977</v>
      </c>
      <c r="B184" s="6" t="n">
        <v>19</v>
      </c>
      <c r="C184" s="6" t="n">
        <v>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8</v>
      </c>
      <c r="B1" s="2" t="s">
        <v>2</v>
      </c>
      <c r="C1" s="2" t="s">
        <v>30</v>
      </c>
    </row>
    <row r="2" spans="1:3">
      <c r="A2" s="3" t="s">
        <v>1059</v>
      </c>
    </row>
    <row r="3" spans="1:3">
      <c r="A3" s="5" t="n">
        <v>2019</v>
      </c>
      <c r="B3" s="6" t="n">
        <v>1985</v>
      </c>
    </row>
    <row r="4" spans="1:3">
      <c r="A4" s="5" t="n">
        <v>2020</v>
      </c>
      <c r="B4" s="5" t="n">
        <v>5775</v>
      </c>
    </row>
    <row r="5" spans="1:3">
      <c r="A5" s="5" t="n">
        <v>2021</v>
      </c>
      <c r="B5" s="5" t="n">
        <v>10427</v>
      </c>
    </row>
    <row r="6" spans="1:3">
      <c r="A6" s="5" t="n">
        <v>2022</v>
      </c>
      <c r="B6" s="5" t="n">
        <v>4178</v>
      </c>
    </row>
    <row r="7" spans="1:3">
      <c r="A7" s="5" t="n">
        <v>2023</v>
      </c>
      <c r="B7" s="5" t="n">
        <v>8581</v>
      </c>
    </row>
    <row r="8" spans="1:3">
      <c r="A8" s="4" t="s">
        <v>813</v>
      </c>
      <c r="B8" s="5" t="n">
        <v>43319</v>
      </c>
    </row>
    <row r="9" spans="1:3">
      <c r="A9" s="4" t="s">
        <v>174</v>
      </c>
      <c r="B9" s="6" t="n">
        <v>74265</v>
      </c>
      <c r="C9" s="6" t="n">
        <v>271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5"/>
    <col customWidth="1" max="5" min="5" width="15"/>
    <col customWidth="1" max="6" min="6" width="15"/>
    <col customWidth="1" max="7" min="7" width="16"/>
    <col customWidth="1" max="8" min="8" width="16"/>
    <col customWidth="1" max="9" min="9" width="16"/>
  </cols>
  <sheetData>
    <row r="1" spans="1:9">
      <c r="A1" s="1" t="s">
        <v>1060</v>
      </c>
      <c r="B1" s="2" t="s">
        <v>698</v>
      </c>
      <c r="C1" s="2" t="s">
        <v>1061</v>
      </c>
      <c r="D1" s="2" t="s">
        <v>1062</v>
      </c>
      <c r="E1" s="2" t="s">
        <v>2</v>
      </c>
      <c r="F1" s="2" t="s">
        <v>30</v>
      </c>
      <c r="G1" s="2" t="s">
        <v>1063</v>
      </c>
      <c r="H1" s="2" t="s">
        <v>1064</v>
      </c>
      <c r="I1" s="2" t="s">
        <v>1065</v>
      </c>
    </row>
    <row r="2" spans="1:9">
      <c r="A2" s="3" t="s">
        <v>1066</v>
      </c>
    </row>
    <row r="3" spans="1:9">
      <c r="A3" s="4" t="s">
        <v>97</v>
      </c>
      <c r="E3" s="6" t="n">
        <v>720000000</v>
      </c>
      <c r="F3" s="6" t="n">
        <v>1276000000</v>
      </c>
    </row>
    <row r="4" spans="1:9">
      <c r="A4" s="4" t="s">
        <v>1067</v>
      </c>
      <c r="B4" s="6" t="n">
        <v>2000000000</v>
      </c>
    </row>
    <row r="5" spans="1:9">
      <c r="A5" s="4" t="s">
        <v>1068</v>
      </c>
      <c r="E5" s="5" t="n">
        <v>790000000</v>
      </c>
    </row>
    <row r="6" spans="1:9">
      <c r="A6" s="4" t="s">
        <v>1069</v>
      </c>
    </row>
    <row r="7" spans="1:9">
      <c r="A7" s="3" t="s">
        <v>1066</v>
      </c>
    </row>
    <row r="8" spans="1:9">
      <c r="A8" s="4" t="s">
        <v>1067</v>
      </c>
      <c r="G8" s="6" t="n">
        <v>40000000000</v>
      </c>
    </row>
    <row r="9" spans="1:9">
      <c r="A9" s="4" t="s">
        <v>1070</v>
      </c>
    </row>
    <row r="10" spans="1:9">
      <c r="A10" s="3" t="s">
        <v>1066</v>
      </c>
    </row>
    <row r="11" spans="1:9">
      <c r="A11" s="4" t="s">
        <v>1071</v>
      </c>
      <c r="H11" s="6" t="n">
        <v>5000000000</v>
      </c>
    </row>
    <row r="12" spans="1:9">
      <c r="A12" s="4" t="s">
        <v>1067</v>
      </c>
      <c r="B12" s="5" t="n">
        <v>5000000000</v>
      </c>
    </row>
    <row r="13" spans="1:9">
      <c r="A13" s="4" t="s">
        <v>1072</v>
      </c>
    </row>
    <row r="14" spans="1:9">
      <c r="A14" s="3" t="s">
        <v>1066</v>
      </c>
    </row>
    <row r="15" spans="1:9">
      <c r="A15" s="4" t="s">
        <v>1067</v>
      </c>
      <c r="G15" s="5" t="n">
        <v>40000000000</v>
      </c>
    </row>
    <row r="16" spans="1:9">
      <c r="A16" s="4" t="s">
        <v>1073</v>
      </c>
    </row>
    <row r="17" spans="1:9">
      <c r="A17" s="3" t="s">
        <v>1066</v>
      </c>
    </row>
    <row r="18" spans="1:9">
      <c r="A18" s="4" t="s">
        <v>97</v>
      </c>
      <c r="E18" s="6" t="n">
        <v>720000000</v>
      </c>
      <c r="F18" s="6" t="n">
        <v>1300000000</v>
      </c>
    </row>
    <row r="19" spans="1:9">
      <c r="A19" s="4" t="s">
        <v>1074</v>
      </c>
      <c r="E19" s="4" t="s">
        <v>993</v>
      </c>
      <c r="F19" s="4" t="s">
        <v>1075</v>
      </c>
    </row>
    <row r="20" spans="1:9">
      <c r="A20" s="4" t="s">
        <v>1076</v>
      </c>
    </row>
    <row r="21" spans="1:9">
      <c r="A21" s="3" t="s">
        <v>1066</v>
      </c>
    </row>
    <row r="22" spans="1:9">
      <c r="A22" s="4" t="s">
        <v>97</v>
      </c>
      <c r="E22" s="6" t="n">
        <v>0</v>
      </c>
      <c r="F22" s="6" t="n">
        <v>0</v>
      </c>
    </row>
    <row r="23" spans="1:9">
      <c r="A23" s="4" t="s">
        <v>1077</v>
      </c>
      <c r="E23" s="4" t="s">
        <v>1078</v>
      </c>
    </row>
    <row r="24" spans="1:9">
      <c r="A24" s="4" t="s">
        <v>1079</v>
      </c>
    </row>
    <row r="25" spans="1:9">
      <c r="A25" s="3" t="s">
        <v>1066</v>
      </c>
    </row>
    <row r="26" spans="1:9">
      <c r="A26" s="4" t="s">
        <v>1071</v>
      </c>
      <c r="E26" s="6" t="n">
        <v>1750000000</v>
      </c>
    </row>
    <row r="27" spans="1:9">
      <c r="A27" s="4" t="s">
        <v>1080</v>
      </c>
      <c r="E27" s="4" t="s">
        <v>1081</v>
      </c>
    </row>
    <row r="28" spans="1:9">
      <c r="A28" s="4" t="s">
        <v>1082</v>
      </c>
    </row>
    <row r="29" spans="1:9">
      <c r="A29" s="3" t="s">
        <v>1066</v>
      </c>
    </row>
    <row r="30" spans="1:9">
      <c r="A30" s="4" t="s">
        <v>1071</v>
      </c>
      <c r="E30" s="6" t="n">
        <v>1250000000</v>
      </c>
    </row>
    <row r="31" spans="1:9">
      <c r="A31" s="4" t="s">
        <v>1080</v>
      </c>
      <c r="E31" s="4" t="s">
        <v>549</v>
      </c>
    </row>
    <row r="32" spans="1:9">
      <c r="A32" s="4" t="s">
        <v>1083</v>
      </c>
    </row>
    <row r="33" spans="1:9">
      <c r="A33" s="3" t="s">
        <v>1066</v>
      </c>
    </row>
    <row r="34" spans="1:9">
      <c r="A34" s="4" t="s">
        <v>1071</v>
      </c>
      <c r="E34" s="6" t="n">
        <v>1000000000</v>
      </c>
    </row>
    <row r="35" spans="1:9">
      <c r="A35" s="4" t="s">
        <v>1080</v>
      </c>
      <c r="E35" s="4" t="s">
        <v>549</v>
      </c>
    </row>
    <row r="36" spans="1:9">
      <c r="A36" s="4" t="s">
        <v>1084</v>
      </c>
    </row>
    <row r="37" spans="1:9">
      <c r="A37" s="3" t="s">
        <v>1066</v>
      </c>
    </row>
    <row r="38" spans="1:9">
      <c r="A38" s="4" t="s">
        <v>1071</v>
      </c>
      <c r="E38" s="6" t="n">
        <v>2000000000</v>
      </c>
    </row>
    <row r="39" spans="1:9">
      <c r="A39" s="4" t="s">
        <v>1080</v>
      </c>
      <c r="E39" s="4" t="s">
        <v>549</v>
      </c>
    </row>
    <row r="40" spans="1:9">
      <c r="A40" s="4" t="s">
        <v>1085</v>
      </c>
    </row>
    <row r="41" spans="1:9">
      <c r="A41" s="3" t="s">
        <v>1066</v>
      </c>
    </row>
    <row r="42" spans="1:9">
      <c r="A42" s="4" t="s">
        <v>1071</v>
      </c>
      <c r="D42" s="6" t="n">
        <v>2500000000</v>
      </c>
    </row>
    <row r="43" spans="1:9">
      <c r="A43" s="4" t="s">
        <v>1077</v>
      </c>
      <c r="D43" s="4" t="s">
        <v>1078</v>
      </c>
    </row>
    <row r="44" spans="1:9">
      <c r="A44" s="4" t="s">
        <v>1086</v>
      </c>
    </row>
    <row r="45" spans="1:9">
      <c r="A45" s="3" t="s">
        <v>1066</v>
      </c>
    </row>
    <row r="46" spans="1:9">
      <c r="A46" s="4" t="s">
        <v>1080</v>
      </c>
      <c r="C46" s="4" t="s">
        <v>1081</v>
      </c>
    </row>
    <row r="47" spans="1:9">
      <c r="A47" s="4" t="s">
        <v>1067</v>
      </c>
      <c r="C47" s="6" t="n">
        <v>4000000000</v>
      </c>
      <c r="G47" s="5" t="n">
        <v>4000000000</v>
      </c>
      <c r="H47" s="6" t="n">
        <v>44000000000</v>
      </c>
      <c r="I47" s="6" t="n">
        <v>49000000000</v>
      </c>
    </row>
    <row r="48" spans="1:9">
      <c r="A48" s="4" t="s">
        <v>1087</v>
      </c>
      <c r="G48" s="6" t="n">
        <v>8000000</v>
      </c>
      <c r="I48" s="6" t="n">
        <v>221000000</v>
      </c>
    </row>
    <row r="49" spans="1:9">
      <c r="A49" s="4" t="s">
        <v>1088</v>
      </c>
      <c r="E49" s="6" t="n">
        <v>173000000</v>
      </c>
      <c r="F49" s="6" t="n">
        <v>56000000</v>
      </c>
    </row>
    <row r="50" spans="1:9">
      <c r="A50" s="4" t="s">
        <v>1089</v>
      </c>
      <c r="B50" s="6" t="n">
        <v>4000000000</v>
      </c>
    </row>
    <row r="51" spans="1:9">
      <c r="A51" s="4" t="s">
        <v>1090</v>
      </c>
    </row>
    <row r="52" spans="1:9">
      <c r="A52" s="3" t="s">
        <v>1066</v>
      </c>
    </row>
    <row r="53" spans="1:9">
      <c r="A53" s="4" t="s">
        <v>97</v>
      </c>
      <c r="E5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 customWidth="1" max="5" min="5" width="15"/>
    <col customWidth="1" max="6" min="6" width="18"/>
    <col customWidth="1" max="7" min="7" width="15"/>
    <col customWidth="1" max="8" min="8" width="14"/>
    <col customWidth="1" max="9" min="9" width="15"/>
    <col customWidth="1" max="10" min="10" width="16"/>
    <col customWidth="1" max="11" min="11" width="14"/>
    <col customWidth="1" max="12" min="12" width="17"/>
  </cols>
  <sheetData>
    <row r="1" spans="1:12">
      <c r="A1" s="1" t="s">
        <v>1091</v>
      </c>
      <c r="B1" s="2" t="s">
        <v>1063</v>
      </c>
      <c r="C1" s="2" t="s">
        <v>1064</v>
      </c>
      <c r="D1" s="2" t="s">
        <v>1092</v>
      </c>
      <c r="E1" s="2" t="s">
        <v>1093</v>
      </c>
      <c r="F1" s="2" t="s">
        <v>975</v>
      </c>
      <c r="G1" s="2" t="s">
        <v>2</v>
      </c>
      <c r="H1" s="2" t="s">
        <v>1094</v>
      </c>
      <c r="I1" s="2" t="s">
        <v>2</v>
      </c>
      <c r="J1" s="2" t="s">
        <v>30</v>
      </c>
      <c r="K1" s="2" t="s">
        <v>31</v>
      </c>
      <c r="L1" s="2" t="s">
        <v>698</v>
      </c>
    </row>
    <row r="2" spans="1:12">
      <c r="A2" s="3" t="s">
        <v>976</v>
      </c>
    </row>
    <row r="3" spans="1:12">
      <c r="A3" s="4" t="s">
        <v>1067</v>
      </c>
      <c r="L3" s="6" t="n">
        <v>2000000000</v>
      </c>
    </row>
    <row r="4" spans="1:12">
      <c r="A4" s="4" t="s">
        <v>1095</v>
      </c>
      <c r="F4" s="6" t="n">
        <v>3500000000</v>
      </c>
    </row>
    <row r="5" spans="1:12">
      <c r="A5" s="4" t="s">
        <v>1096</v>
      </c>
      <c r="I5" s="6" t="n">
        <v>446000000</v>
      </c>
    </row>
    <row r="6" spans="1:12">
      <c r="A6" s="4" t="s">
        <v>1097</v>
      </c>
      <c r="I6" s="5" t="n">
        <v>331000000</v>
      </c>
    </row>
    <row r="7" spans="1:12">
      <c r="A7" s="4" t="s">
        <v>1098</v>
      </c>
      <c r="G7" s="6" t="n">
        <v>18000000</v>
      </c>
      <c r="I7" s="5" t="n">
        <v>18000000</v>
      </c>
    </row>
    <row r="8" spans="1:12">
      <c r="A8" s="4" t="s">
        <v>977</v>
      </c>
      <c r="G8" s="5" t="n">
        <v>74265000000</v>
      </c>
      <c r="I8" s="5" t="n">
        <v>74265000000</v>
      </c>
      <c r="J8" s="6" t="n">
        <v>27170000000</v>
      </c>
    </row>
    <row r="9" spans="1:12">
      <c r="A9" s="4" t="s">
        <v>1099</v>
      </c>
      <c r="D9" s="6" t="n">
        <v>97000000</v>
      </c>
      <c r="E9" s="6" t="n">
        <v>486000000</v>
      </c>
    </row>
    <row r="10" spans="1:12">
      <c r="A10" s="4" t="s">
        <v>1100</v>
      </c>
      <c r="D10" s="5" t="n">
        <v>4000000</v>
      </c>
      <c r="E10" s="5" t="n">
        <v>50000000</v>
      </c>
    </row>
    <row r="11" spans="1:12">
      <c r="A11" s="4" t="s">
        <v>1101</v>
      </c>
      <c r="E11" s="5" t="n">
        <v>6000000</v>
      </c>
    </row>
    <row r="12" spans="1:12">
      <c r="A12" s="4" t="s">
        <v>44</v>
      </c>
      <c r="D12" s="5" t="n">
        <v>101000000</v>
      </c>
      <c r="E12" s="5" t="n">
        <v>542000000</v>
      </c>
      <c r="I12" s="5" t="n">
        <v>0</v>
      </c>
      <c r="J12" s="5" t="n">
        <v>0</v>
      </c>
      <c r="K12" s="6" t="n">
        <v>643000000</v>
      </c>
    </row>
    <row r="13" spans="1:12">
      <c r="A13" s="4" t="s">
        <v>1069</v>
      </c>
    </row>
    <row r="14" spans="1:12">
      <c r="A14" s="3" t="s">
        <v>976</v>
      </c>
    </row>
    <row r="15" spans="1:12">
      <c r="A15" s="4" t="s">
        <v>1067</v>
      </c>
      <c r="B15" s="6" t="n">
        <v>40000000000</v>
      </c>
    </row>
    <row r="16" spans="1:12">
      <c r="A16" s="4" t="s">
        <v>1095</v>
      </c>
      <c r="B16" s="5" t="n">
        <v>39400000000</v>
      </c>
    </row>
    <row r="17" spans="1:12">
      <c r="A17" s="4" t="s">
        <v>1072</v>
      </c>
    </row>
    <row r="18" spans="1:12">
      <c r="A18" s="3" t="s">
        <v>976</v>
      </c>
    </row>
    <row r="19" spans="1:12">
      <c r="A19" s="4" t="s">
        <v>1067</v>
      </c>
      <c r="B19" s="5" t="n">
        <v>40000000000</v>
      </c>
    </row>
    <row r="20" spans="1:12">
      <c r="A20" s="4" t="s">
        <v>990</v>
      </c>
    </row>
    <row r="21" spans="1:12">
      <c r="A21" s="3" t="s">
        <v>976</v>
      </c>
    </row>
    <row r="22" spans="1:12">
      <c r="A22" s="4" t="s">
        <v>1067</v>
      </c>
      <c r="B22" s="5" t="n">
        <v>2000000000</v>
      </c>
    </row>
    <row r="23" spans="1:12">
      <c r="A23" s="4" t="s">
        <v>977</v>
      </c>
      <c r="G23" s="6" t="n">
        <v>2000000000</v>
      </c>
      <c r="I23" s="6" t="n">
        <v>2000000000</v>
      </c>
      <c r="J23" s="5" t="n">
        <v>0</v>
      </c>
    </row>
    <row r="24" spans="1:12">
      <c r="A24" s="4" t="s">
        <v>983</v>
      </c>
      <c r="G24" s="4" t="s">
        <v>991</v>
      </c>
      <c r="I24" s="4" t="s">
        <v>991</v>
      </c>
    </row>
    <row r="25" spans="1:12">
      <c r="A25" s="4" t="s">
        <v>994</v>
      </c>
    </row>
    <row r="26" spans="1:12">
      <c r="A26" s="3" t="s">
        <v>976</v>
      </c>
    </row>
    <row r="27" spans="1:12">
      <c r="A27" s="4" t="s">
        <v>1067</v>
      </c>
      <c r="B27" s="5" t="n">
        <v>3000000000</v>
      </c>
    </row>
    <row r="28" spans="1:12">
      <c r="A28" s="4" t="s">
        <v>977</v>
      </c>
      <c r="G28" s="6" t="n">
        <v>3000000000</v>
      </c>
      <c r="I28" s="6" t="n">
        <v>3000000000</v>
      </c>
      <c r="J28" s="5" t="n">
        <v>0</v>
      </c>
    </row>
    <row r="29" spans="1:12">
      <c r="A29" s="4" t="s">
        <v>983</v>
      </c>
      <c r="G29" s="4" t="s">
        <v>995</v>
      </c>
      <c r="I29" s="4" t="s">
        <v>995</v>
      </c>
    </row>
    <row r="30" spans="1:12">
      <c r="A30" s="4" t="s">
        <v>1102</v>
      </c>
    </row>
    <row r="31" spans="1:12">
      <c r="A31" s="3" t="s">
        <v>976</v>
      </c>
    </row>
    <row r="32" spans="1:12">
      <c r="A32" s="4" t="s">
        <v>1067</v>
      </c>
      <c r="B32" s="5" t="n">
        <v>1000000000</v>
      </c>
    </row>
    <row r="33" spans="1:12">
      <c r="A33" s="4" t="s">
        <v>1008</v>
      </c>
    </row>
    <row r="34" spans="1:12">
      <c r="A34" s="3" t="s">
        <v>976</v>
      </c>
    </row>
    <row r="35" spans="1:12">
      <c r="A35" s="4" t="s">
        <v>1067</v>
      </c>
      <c r="B35" s="5" t="n">
        <v>6000000000</v>
      </c>
    </row>
    <row r="36" spans="1:12">
      <c r="A36" s="4" t="s">
        <v>977</v>
      </c>
      <c r="G36" s="6" t="n">
        <v>6000000000</v>
      </c>
      <c r="I36" s="6" t="n">
        <v>6000000000</v>
      </c>
      <c r="J36" s="5" t="n">
        <v>0</v>
      </c>
    </row>
    <row r="37" spans="1:12">
      <c r="A37" s="4" t="s">
        <v>983</v>
      </c>
      <c r="G37" s="4" t="s">
        <v>1009</v>
      </c>
      <c r="I37" s="4" t="s">
        <v>1009</v>
      </c>
    </row>
    <row r="38" spans="1:12">
      <c r="A38" s="4" t="s">
        <v>1026</v>
      </c>
    </row>
    <row r="39" spans="1:12">
      <c r="A39" s="3" t="s">
        <v>976</v>
      </c>
    </row>
    <row r="40" spans="1:12">
      <c r="A40" s="4" t="s">
        <v>1067</v>
      </c>
      <c r="B40" s="5" t="n">
        <v>9000000000</v>
      </c>
    </row>
    <row r="41" spans="1:12">
      <c r="A41" s="4" t="s">
        <v>977</v>
      </c>
      <c r="G41" s="6" t="n">
        <v>9000000000</v>
      </c>
      <c r="I41" s="6" t="n">
        <v>9000000000</v>
      </c>
      <c r="J41" s="5" t="n">
        <v>0</v>
      </c>
    </row>
    <row r="42" spans="1:12">
      <c r="A42" s="4" t="s">
        <v>983</v>
      </c>
      <c r="G42" s="4" t="s">
        <v>1027</v>
      </c>
      <c r="I42" s="4" t="s">
        <v>1027</v>
      </c>
    </row>
    <row r="43" spans="1:12">
      <c r="A43" s="4" t="s">
        <v>1036</v>
      </c>
    </row>
    <row r="44" spans="1:12">
      <c r="A44" s="3" t="s">
        <v>976</v>
      </c>
    </row>
    <row r="45" spans="1:12">
      <c r="A45" s="4" t="s">
        <v>1067</v>
      </c>
      <c r="B45" s="5" t="n">
        <v>5000000000</v>
      </c>
    </row>
    <row r="46" spans="1:12">
      <c r="A46" s="4" t="s">
        <v>977</v>
      </c>
      <c r="G46" s="6" t="n">
        <v>5000000000</v>
      </c>
      <c r="I46" s="6" t="n">
        <v>5000000000</v>
      </c>
      <c r="J46" s="5" t="n">
        <v>0</v>
      </c>
    </row>
    <row r="47" spans="1:12">
      <c r="A47" s="4" t="s">
        <v>983</v>
      </c>
      <c r="G47" s="4" t="s">
        <v>1037</v>
      </c>
      <c r="I47" s="4" t="s">
        <v>1037</v>
      </c>
    </row>
    <row r="48" spans="1:12">
      <c r="A48" s="4" t="s">
        <v>1051</v>
      </c>
    </row>
    <row r="49" spans="1:12">
      <c r="A49" s="3" t="s">
        <v>976</v>
      </c>
    </row>
    <row r="50" spans="1:12">
      <c r="A50" s="4" t="s">
        <v>1067</v>
      </c>
      <c r="B50" s="5" t="n">
        <v>8000000000</v>
      </c>
    </row>
    <row r="51" spans="1:12">
      <c r="A51" s="4" t="s">
        <v>977</v>
      </c>
      <c r="G51" s="6" t="n">
        <v>8000000000</v>
      </c>
      <c r="I51" s="6" t="n">
        <v>8000000000</v>
      </c>
      <c r="J51" s="5" t="n">
        <v>0</v>
      </c>
    </row>
    <row r="52" spans="1:12">
      <c r="A52" s="4" t="s">
        <v>983</v>
      </c>
      <c r="G52" s="4" t="s">
        <v>1052</v>
      </c>
      <c r="I52" s="4" t="s">
        <v>1052</v>
      </c>
    </row>
    <row r="53" spans="1:12">
      <c r="A53" s="4" t="s">
        <v>1018</v>
      </c>
    </row>
    <row r="54" spans="1:12">
      <c r="A54" s="3" t="s">
        <v>976</v>
      </c>
    </row>
    <row r="55" spans="1:12">
      <c r="A55" s="4" t="s">
        <v>1067</v>
      </c>
      <c r="B55" s="5" t="n">
        <v>5000000000</v>
      </c>
    </row>
    <row r="56" spans="1:12">
      <c r="A56" s="4" t="s">
        <v>977</v>
      </c>
      <c r="G56" s="6" t="n">
        <v>5000000000</v>
      </c>
      <c r="I56" s="6" t="n">
        <v>5000000000</v>
      </c>
      <c r="J56" s="5" t="n">
        <v>0</v>
      </c>
    </row>
    <row r="57" spans="1:12">
      <c r="A57" s="4" t="s">
        <v>983</v>
      </c>
      <c r="G57" s="4" t="s">
        <v>1019</v>
      </c>
      <c r="I57" s="4" t="s">
        <v>1019</v>
      </c>
    </row>
    <row r="58" spans="1:12">
      <c r="A58" s="4" t="s">
        <v>1103</v>
      </c>
    </row>
    <row r="59" spans="1:12">
      <c r="A59" s="3" t="s">
        <v>976</v>
      </c>
    </row>
    <row r="60" spans="1:12">
      <c r="A60" s="4" t="s">
        <v>1080</v>
      </c>
      <c r="I60" s="4" t="s">
        <v>536</v>
      </c>
    </row>
    <row r="61" spans="1:12">
      <c r="A61" s="4" t="s">
        <v>998</v>
      </c>
    </row>
    <row r="62" spans="1:12">
      <c r="A62" s="3" t="s">
        <v>976</v>
      </c>
    </row>
    <row r="63" spans="1:12">
      <c r="A63" s="4" t="s">
        <v>1067</v>
      </c>
      <c r="F63" s="6" t="n">
        <v>1750000000</v>
      </c>
    </row>
    <row r="64" spans="1:12">
      <c r="A64" s="4" t="s">
        <v>977</v>
      </c>
      <c r="G64" s="6" t="n">
        <v>1750000000</v>
      </c>
      <c r="I64" s="6" t="n">
        <v>1750000000</v>
      </c>
      <c r="J64" s="5" t="n">
        <v>1750000000</v>
      </c>
    </row>
    <row r="65" spans="1:12">
      <c r="A65" s="4" t="s">
        <v>983</v>
      </c>
      <c r="F65" s="4" t="s">
        <v>999</v>
      </c>
      <c r="G65" s="4" t="s">
        <v>999</v>
      </c>
      <c r="I65" s="4" t="s">
        <v>999</v>
      </c>
    </row>
    <row r="66" spans="1:12">
      <c r="A66" s="4" t="s">
        <v>1022</v>
      </c>
    </row>
    <row r="67" spans="1:12">
      <c r="A67" s="3" t="s">
        <v>976</v>
      </c>
    </row>
    <row r="68" spans="1:12">
      <c r="A68" s="4" t="s">
        <v>1067</v>
      </c>
      <c r="F68" s="6" t="n">
        <v>1750000000</v>
      </c>
    </row>
    <row r="69" spans="1:12">
      <c r="A69" s="4" t="s">
        <v>977</v>
      </c>
      <c r="G69" s="6" t="n">
        <v>1750000000</v>
      </c>
      <c r="I69" s="6" t="n">
        <v>1750000000</v>
      </c>
      <c r="J69" s="5" t="n">
        <v>1750000000</v>
      </c>
    </row>
    <row r="70" spans="1:12">
      <c r="A70" s="4" t="s">
        <v>983</v>
      </c>
      <c r="F70" s="4" t="s">
        <v>1023</v>
      </c>
      <c r="G70" s="4" t="s">
        <v>1023</v>
      </c>
      <c r="I70" s="4" t="s">
        <v>1023</v>
      </c>
    </row>
    <row r="71" spans="1:12">
      <c r="A71" s="4" t="s">
        <v>1104</v>
      </c>
    </row>
    <row r="72" spans="1:12">
      <c r="A72" s="3" t="s">
        <v>976</v>
      </c>
    </row>
    <row r="73" spans="1:12">
      <c r="A73" s="4" t="s">
        <v>1089</v>
      </c>
      <c r="D73" s="6" t="n">
        <v>1100000000</v>
      </c>
      <c r="E73" s="5" t="n">
        <v>835000000</v>
      </c>
    </row>
    <row r="74" spans="1:12">
      <c r="A74" s="4" t="s">
        <v>1105</v>
      </c>
    </row>
    <row r="75" spans="1:12">
      <c r="A75" s="3" t="s">
        <v>976</v>
      </c>
    </row>
    <row r="76" spans="1:12">
      <c r="A76" s="4" t="s">
        <v>983</v>
      </c>
      <c r="F76" s="4" t="s">
        <v>1041</v>
      </c>
    </row>
    <row r="77" spans="1:12">
      <c r="A77" s="4" t="s">
        <v>1106</v>
      </c>
    </row>
    <row r="78" spans="1:12">
      <c r="A78" s="3" t="s">
        <v>976</v>
      </c>
    </row>
    <row r="79" spans="1:12">
      <c r="A79" s="4" t="s">
        <v>983</v>
      </c>
      <c r="F79" s="4" t="s">
        <v>1107</v>
      </c>
    </row>
    <row r="80" spans="1:12">
      <c r="A80" s="4" t="s">
        <v>1108</v>
      </c>
    </row>
    <row r="81" spans="1:12">
      <c r="A81" s="3" t="s">
        <v>976</v>
      </c>
    </row>
    <row r="82" spans="1:12">
      <c r="A82" s="4" t="s">
        <v>983</v>
      </c>
      <c r="F82" s="4" t="s">
        <v>1007</v>
      </c>
    </row>
    <row r="83" spans="1:12">
      <c r="A83" s="4" t="s">
        <v>1109</v>
      </c>
    </row>
    <row r="84" spans="1:12">
      <c r="A84" s="3" t="s">
        <v>976</v>
      </c>
    </row>
    <row r="85" spans="1:12">
      <c r="A85" s="4" t="s">
        <v>1089</v>
      </c>
      <c r="E85" s="6" t="n">
        <v>2250000000</v>
      </c>
      <c r="F85" s="6" t="n">
        <v>1500000000</v>
      </c>
    </row>
    <row r="86" spans="1:12">
      <c r="A86" s="4" t="s">
        <v>1006</v>
      </c>
    </row>
    <row r="87" spans="1:12">
      <c r="A87" s="3" t="s">
        <v>976</v>
      </c>
    </row>
    <row r="88" spans="1:12">
      <c r="A88" s="4" t="s">
        <v>977</v>
      </c>
      <c r="G88" s="6" t="n">
        <v>399000000</v>
      </c>
      <c r="I88" s="6" t="n">
        <v>399000000</v>
      </c>
      <c r="J88" s="5" t="n">
        <v>399000000</v>
      </c>
    </row>
    <row r="89" spans="1:12">
      <c r="A89" s="4" t="s">
        <v>983</v>
      </c>
      <c r="F89" s="4" t="s">
        <v>1007</v>
      </c>
      <c r="G89" s="4" t="s">
        <v>1007</v>
      </c>
      <c r="I89" s="4" t="s">
        <v>1007</v>
      </c>
    </row>
    <row r="90" spans="1:12">
      <c r="A90" s="4" t="s">
        <v>1016</v>
      </c>
    </row>
    <row r="91" spans="1:12">
      <c r="A91" s="3" t="s">
        <v>976</v>
      </c>
    </row>
    <row r="92" spans="1:12">
      <c r="A92" s="4" t="s">
        <v>977</v>
      </c>
      <c r="G92" s="6" t="n">
        <v>299000000</v>
      </c>
      <c r="I92" s="6" t="n">
        <v>299000000</v>
      </c>
      <c r="J92" s="5" t="n">
        <v>299000000</v>
      </c>
    </row>
    <row r="93" spans="1:12">
      <c r="A93" s="4" t="s">
        <v>983</v>
      </c>
      <c r="F93" s="4" t="s">
        <v>1017</v>
      </c>
      <c r="G93" s="4" t="s">
        <v>1017</v>
      </c>
      <c r="I93" s="4" t="s">
        <v>1017</v>
      </c>
    </row>
    <row r="94" spans="1:12">
      <c r="A94" s="4" t="s">
        <v>1020</v>
      </c>
    </row>
    <row r="95" spans="1:12">
      <c r="A95" s="3" t="s">
        <v>976</v>
      </c>
    </row>
    <row r="96" spans="1:12">
      <c r="A96" s="4" t="s">
        <v>977</v>
      </c>
      <c r="G96" s="6" t="n">
        <v>2828000000</v>
      </c>
      <c r="I96" s="6" t="n">
        <v>2828000000</v>
      </c>
      <c r="J96" s="5" t="n">
        <v>2828000000</v>
      </c>
    </row>
    <row r="97" spans="1:12">
      <c r="A97" s="4" t="s">
        <v>983</v>
      </c>
      <c r="F97" s="4" t="s">
        <v>1021</v>
      </c>
      <c r="G97" s="4" t="s">
        <v>1021</v>
      </c>
      <c r="I97" s="4" t="s">
        <v>1021</v>
      </c>
    </row>
    <row r="98" spans="1:12">
      <c r="A98" s="4" t="s">
        <v>1024</v>
      </c>
    </row>
    <row r="99" spans="1:12">
      <c r="A99" s="3" t="s">
        <v>976</v>
      </c>
    </row>
    <row r="100" spans="1:12">
      <c r="A100" s="4" t="s">
        <v>977</v>
      </c>
      <c r="G100" s="6" t="n">
        <v>372000000</v>
      </c>
      <c r="I100" s="6" t="n">
        <v>372000000</v>
      </c>
      <c r="J100" s="5" t="n">
        <v>372000000</v>
      </c>
    </row>
    <row r="101" spans="1:12">
      <c r="A101" s="4" t="s">
        <v>983</v>
      </c>
      <c r="F101" s="4" t="s">
        <v>1025</v>
      </c>
      <c r="G101" s="4" t="s">
        <v>1025</v>
      </c>
      <c r="I101" s="4" t="s">
        <v>1025</v>
      </c>
    </row>
    <row r="102" spans="1:12">
      <c r="A102" s="4" t="s">
        <v>1028</v>
      </c>
    </row>
    <row r="103" spans="1:12">
      <c r="A103" s="3" t="s">
        <v>976</v>
      </c>
    </row>
    <row r="104" spans="1:12">
      <c r="A104" s="4" t="s">
        <v>977</v>
      </c>
      <c r="G104" s="6" t="n">
        <v>652000000</v>
      </c>
      <c r="I104" s="6" t="n">
        <v>652000000</v>
      </c>
      <c r="J104" s="5" t="n">
        <v>652000000</v>
      </c>
    </row>
    <row r="105" spans="1:12">
      <c r="A105" s="4" t="s">
        <v>983</v>
      </c>
      <c r="F105" s="4" t="s">
        <v>1029</v>
      </c>
      <c r="G105" s="4" t="s">
        <v>1029</v>
      </c>
      <c r="I105" s="4" t="s">
        <v>1029</v>
      </c>
    </row>
    <row r="106" spans="1:12">
      <c r="A106" s="4" t="s">
        <v>1038</v>
      </c>
    </row>
    <row r="107" spans="1:12">
      <c r="A107" s="3" t="s">
        <v>976</v>
      </c>
    </row>
    <row r="108" spans="1:12">
      <c r="A108" s="4" t="s">
        <v>977</v>
      </c>
      <c r="G108" s="6" t="n">
        <v>447000000</v>
      </c>
      <c r="I108" s="6" t="n">
        <v>447000000</v>
      </c>
      <c r="J108" s="5" t="n">
        <v>447000000</v>
      </c>
    </row>
    <row r="109" spans="1:12">
      <c r="A109" s="4" t="s">
        <v>983</v>
      </c>
      <c r="F109" s="4" t="s">
        <v>1039</v>
      </c>
      <c r="G109" s="4" t="s">
        <v>1039</v>
      </c>
      <c r="I109" s="4" t="s">
        <v>1039</v>
      </c>
    </row>
    <row r="110" spans="1:12">
      <c r="A110" s="4" t="s">
        <v>1040</v>
      </c>
    </row>
    <row r="111" spans="1:12">
      <c r="A111" s="3" t="s">
        <v>976</v>
      </c>
    </row>
    <row r="112" spans="1:12">
      <c r="A112" s="4" t="s">
        <v>977</v>
      </c>
      <c r="G112" s="6" t="n">
        <v>133000000</v>
      </c>
      <c r="I112" s="6" t="n">
        <v>133000000</v>
      </c>
      <c r="J112" s="5" t="n">
        <v>133000000</v>
      </c>
    </row>
    <row r="113" spans="1:12">
      <c r="A113" s="4" t="s">
        <v>983</v>
      </c>
      <c r="F113" s="4" t="s">
        <v>1041</v>
      </c>
      <c r="G113" s="4" t="s">
        <v>1041</v>
      </c>
      <c r="I113" s="4" t="s">
        <v>1041</v>
      </c>
    </row>
    <row r="114" spans="1:12">
      <c r="A114" s="4" t="s">
        <v>1053</v>
      </c>
    </row>
    <row r="115" spans="1:12">
      <c r="A115" s="3" t="s">
        <v>976</v>
      </c>
    </row>
    <row r="116" spans="1:12">
      <c r="A116" s="4" t="s">
        <v>1067</v>
      </c>
      <c r="B116" s="6" t="n">
        <v>1000000000</v>
      </c>
    </row>
    <row r="117" spans="1:12">
      <c r="A117" s="4" t="s">
        <v>977</v>
      </c>
      <c r="G117" s="6" t="n">
        <v>1000000000</v>
      </c>
      <c r="I117" s="6" t="n">
        <v>1000000000</v>
      </c>
      <c r="J117" s="5" t="n">
        <v>0</v>
      </c>
    </row>
    <row r="118" spans="1:12">
      <c r="A118" s="4" t="s">
        <v>1054</v>
      </c>
    </row>
    <row r="119" spans="1:12">
      <c r="A119" s="3" t="s">
        <v>976</v>
      </c>
    </row>
    <row r="120" spans="1:12">
      <c r="A120" s="4" t="s">
        <v>977</v>
      </c>
      <c r="G120" s="5" t="n">
        <v>1000000000</v>
      </c>
      <c r="I120" s="5" t="n">
        <v>1000000000</v>
      </c>
      <c r="J120" s="5" t="n">
        <v>0</v>
      </c>
    </row>
    <row r="121" spans="1:12">
      <c r="A121" s="4" t="s">
        <v>1070</v>
      </c>
    </row>
    <row r="122" spans="1:12">
      <c r="A122" s="3" t="s">
        <v>976</v>
      </c>
    </row>
    <row r="123" spans="1:12">
      <c r="A123" s="4" t="s">
        <v>1067</v>
      </c>
      <c r="L123" s="5" t="n">
        <v>5000000000</v>
      </c>
    </row>
    <row r="124" spans="1:12">
      <c r="A124" s="4" t="s">
        <v>1071</v>
      </c>
      <c r="C124" s="6" t="n">
        <v>5000000000</v>
      </c>
    </row>
    <row r="125" spans="1:12">
      <c r="A125" s="4" t="s">
        <v>1055</v>
      </c>
    </row>
    <row r="126" spans="1:12">
      <c r="A126" s="3" t="s">
        <v>976</v>
      </c>
    </row>
    <row r="127" spans="1:12">
      <c r="A127" s="4" t="s">
        <v>1067</v>
      </c>
      <c r="L127" s="5" t="n">
        <v>3000000000</v>
      </c>
    </row>
    <row r="128" spans="1:12">
      <c r="A128" s="4" t="s">
        <v>1071</v>
      </c>
      <c r="C128" s="6" t="n">
        <v>3000000000</v>
      </c>
    </row>
    <row r="129" spans="1:12">
      <c r="A129" s="4" t="s">
        <v>1080</v>
      </c>
      <c r="C129" s="4" t="s">
        <v>536</v>
      </c>
      <c r="H129" s="4" t="s">
        <v>536</v>
      </c>
    </row>
    <row r="130" spans="1:12">
      <c r="A130" s="4" t="s">
        <v>977</v>
      </c>
      <c r="G130" s="5" t="n">
        <v>3000000000</v>
      </c>
      <c r="I130" s="6" t="n">
        <v>3000000000</v>
      </c>
      <c r="J130" s="6" t="n">
        <v>0</v>
      </c>
    </row>
    <row r="131" spans="1:12">
      <c r="A131" s="4" t="s">
        <v>1110</v>
      </c>
    </row>
    <row r="132" spans="1:12">
      <c r="A132" s="3" t="s">
        <v>976</v>
      </c>
    </row>
    <row r="133" spans="1:12">
      <c r="A133" s="4" t="s">
        <v>1071</v>
      </c>
      <c r="C133" s="6" t="n">
        <v>2000000000</v>
      </c>
    </row>
    <row r="134" spans="1:12">
      <c r="A134" s="4" t="s">
        <v>1080</v>
      </c>
      <c r="C134" s="4" t="s">
        <v>549</v>
      </c>
      <c r="H134" s="4" t="s">
        <v>549</v>
      </c>
    </row>
    <row r="135" spans="1:12">
      <c r="A135" s="4" t="s">
        <v>1111</v>
      </c>
      <c r="G135" s="6" t="n">
        <v>2000000000</v>
      </c>
    </row>
    <row r="136" spans="1:12">
      <c r="A136" s="4" t="s">
        <v>676</v>
      </c>
    </row>
    <row r="137" spans="1:12">
      <c r="A137" s="3" t="s">
        <v>976</v>
      </c>
    </row>
    <row r="138" spans="1:12">
      <c r="A138" s="4" t="s">
        <v>1112</v>
      </c>
      <c r="L138" s="6" t="n">
        <v>8098000000</v>
      </c>
    </row>
    <row r="139" spans="1:12">
      <c r="A139" s="4" t="s">
        <v>1113</v>
      </c>
    </row>
    <row r="140" spans="1:12">
      <c r="A140" s="3" t="s">
        <v>976</v>
      </c>
    </row>
    <row r="141" spans="1:12">
      <c r="A141" s="4" t="s">
        <v>983</v>
      </c>
      <c r="L141" s="4" t="s">
        <v>988</v>
      </c>
    </row>
    <row r="142" spans="1:12">
      <c r="A142" s="4" t="s">
        <v>1114</v>
      </c>
    </row>
    <row r="143" spans="1:12">
      <c r="A143" s="3" t="s">
        <v>976</v>
      </c>
    </row>
    <row r="144" spans="1:12">
      <c r="A144" s="4" t="s">
        <v>983</v>
      </c>
      <c r="L144" s="4" t="s">
        <v>10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31</v>
      </c>
    </row>
    <row r="3" spans="1:4">
      <c r="A3" s="3" t="s">
        <v>1116</v>
      </c>
    </row>
    <row r="4" spans="1:4">
      <c r="A4" s="4" t="s">
        <v>1117</v>
      </c>
      <c r="B4" s="6" t="n">
        <v>334</v>
      </c>
      <c r="C4" s="6" t="n">
        <v>314</v>
      </c>
      <c r="D4" s="6" t="n">
        <v>295</v>
      </c>
    </row>
    <row r="5" spans="1:4">
      <c r="A5" s="4" t="s">
        <v>1118</v>
      </c>
      <c r="B5" s="5" t="n">
        <v>0</v>
      </c>
      <c r="C5" s="5" t="n">
        <v>-187</v>
      </c>
      <c r="D5" s="5" t="n">
        <v>0</v>
      </c>
    </row>
    <row r="6" spans="1:4">
      <c r="A6" s="4" t="s">
        <v>1119</v>
      </c>
    </row>
    <row r="7" spans="1:4">
      <c r="A7" s="3" t="s">
        <v>1116</v>
      </c>
    </row>
    <row r="8" spans="1:4">
      <c r="A8" s="4" t="s">
        <v>1118</v>
      </c>
      <c r="B8" s="6" t="n">
        <v>0</v>
      </c>
      <c r="C8" s="6" t="n">
        <v>-187</v>
      </c>
      <c r="D8" s="6" t="n">
        <v>0</v>
      </c>
    </row>
    <row r="9" spans="1:4">
      <c r="A9" s="4" t="s">
        <v>1120</v>
      </c>
      <c r="B9" s="4" t="s">
        <v>1121</v>
      </c>
    </row>
    <row r="10" spans="1:4">
      <c r="A10" s="4" t="s">
        <v>1122</v>
      </c>
      <c r="B10" s="4" t="s">
        <v>1012</v>
      </c>
      <c r="C10" s="4" t="s">
        <v>544</v>
      </c>
      <c r="D10" s="4" t="s">
        <v>1012</v>
      </c>
    </row>
    <row r="11" spans="1:4">
      <c r="A11" s="4" t="s">
        <v>1123</v>
      </c>
      <c r="B11" s="4" t="s">
        <v>1107</v>
      </c>
      <c r="C11" s="4" t="s">
        <v>1012</v>
      </c>
      <c r="D11" s="4" t="s">
        <v>1124</v>
      </c>
    </row>
    <row r="12" spans="1:4">
      <c r="A12" s="4" t="s">
        <v>1125</v>
      </c>
      <c r="B12" s="6" t="n">
        <v>12</v>
      </c>
      <c r="C12" s="6" t="n">
        <v>46</v>
      </c>
      <c r="D12" s="6" t="n">
        <v>25</v>
      </c>
    </row>
    <row r="13" spans="1:4">
      <c r="A13" s="4" t="s">
        <v>1126</v>
      </c>
      <c r="B13" s="5" t="n">
        <v>18</v>
      </c>
      <c r="C13" s="5" t="n">
        <v>17</v>
      </c>
      <c r="D13" s="5" t="n">
        <v>15</v>
      </c>
    </row>
    <row r="14" spans="1:4">
      <c r="A14" s="4" t="s">
        <v>1127</v>
      </c>
      <c r="B14" s="5" t="n">
        <v>5841</v>
      </c>
      <c r="C14" s="5" t="n">
        <v>131</v>
      </c>
      <c r="D14" s="5" t="n">
        <v>844</v>
      </c>
    </row>
    <row r="15" spans="1:4">
      <c r="A15" s="4" t="s">
        <v>1128</v>
      </c>
      <c r="B15" s="6" t="n">
        <v>-6</v>
      </c>
      <c r="C15" s="5" t="n">
        <v>208</v>
      </c>
      <c r="D15" s="6" t="n">
        <v>27</v>
      </c>
    </row>
    <row r="16" spans="1:4">
      <c r="A16" s="4" t="s">
        <v>1129</v>
      </c>
    </row>
    <row r="17" spans="1:4">
      <c r="A17" s="3" t="s">
        <v>1116</v>
      </c>
    </row>
    <row r="18" spans="1:4">
      <c r="A18" s="4" t="s">
        <v>1130</v>
      </c>
      <c r="B18" s="4" t="s">
        <v>1131</v>
      </c>
    </row>
    <row r="19" spans="1:4">
      <c r="A19" s="4" t="s">
        <v>1132</v>
      </c>
    </row>
    <row r="20" spans="1:4">
      <c r="A20" s="3" t="s">
        <v>1116</v>
      </c>
    </row>
    <row r="21" spans="1:4">
      <c r="A21" s="4" t="s">
        <v>1130</v>
      </c>
      <c r="B21" s="4" t="s">
        <v>1133</v>
      </c>
    </row>
    <row r="22" spans="1:4">
      <c r="A22" s="4" t="s">
        <v>1134</v>
      </c>
    </row>
    <row r="23" spans="1:4">
      <c r="A23" s="3" t="s">
        <v>1116</v>
      </c>
    </row>
    <row r="24" spans="1:4">
      <c r="A24" s="4" t="s">
        <v>1130</v>
      </c>
      <c r="B24" s="4" t="s">
        <v>1135</v>
      </c>
    </row>
    <row r="25" spans="1:4">
      <c r="A25" s="4" t="s">
        <v>1136</v>
      </c>
    </row>
    <row r="26" spans="1:4">
      <c r="A26" s="3" t="s">
        <v>1116</v>
      </c>
    </row>
    <row r="27" spans="1:4">
      <c r="A27" s="4" t="s">
        <v>1130</v>
      </c>
      <c r="B27" s="4" t="s">
        <v>1137</v>
      </c>
    </row>
    <row r="28" spans="1:4">
      <c r="A28" s="4" t="s">
        <v>1138</v>
      </c>
    </row>
    <row r="29" spans="1:4">
      <c r="A29" s="3" t="s">
        <v>1116</v>
      </c>
    </row>
    <row r="30" spans="1:4">
      <c r="A30" s="4" t="s">
        <v>1130</v>
      </c>
      <c r="B30" s="4" t="s">
        <v>1137</v>
      </c>
    </row>
    <row r="31" spans="1:4">
      <c r="A31" s="4" t="s">
        <v>1139</v>
      </c>
    </row>
    <row r="32" spans="1:4">
      <c r="A32" s="3" t="s">
        <v>1116</v>
      </c>
    </row>
    <row r="33" spans="1:4">
      <c r="A33" s="4" t="s">
        <v>1122</v>
      </c>
      <c r="D33" s="4" t="s">
        <v>1140</v>
      </c>
    </row>
    <row r="34" spans="1:4">
      <c r="A34" s="4" t="s">
        <v>1141</v>
      </c>
    </row>
    <row r="35" spans="1:4">
      <c r="A35" s="3" t="s">
        <v>1116</v>
      </c>
    </row>
    <row r="36" spans="1:4">
      <c r="A36" s="4" t="s">
        <v>1126</v>
      </c>
      <c r="B36" s="6" t="n">
        <v>58</v>
      </c>
      <c r="C36" s="5" t="n">
        <v>58</v>
      </c>
      <c r="D36" s="6" t="n">
        <v>52</v>
      </c>
    </row>
    <row r="37" spans="1:4">
      <c r="A37" s="4" t="s">
        <v>1127</v>
      </c>
      <c r="B37" s="5" t="n">
        <v>228</v>
      </c>
      <c r="C37" s="5" t="n">
        <v>25</v>
      </c>
    </row>
    <row r="38" spans="1:4">
      <c r="A38" s="4" t="s">
        <v>1128</v>
      </c>
      <c r="B38" s="6" t="n">
        <v>2</v>
      </c>
      <c r="C38" s="6" t="n">
        <v>1</v>
      </c>
      <c r="D38"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31</v>
      </c>
    </row>
    <row r="3" spans="1:4">
      <c r="A3" s="3" t="s">
        <v>1143</v>
      </c>
    </row>
    <row r="4" spans="1:4">
      <c r="A4" s="4" t="s">
        <v>1144</v>
      </c>
      <c r="B4" s="6" t="n">
        <v>131</v>
      </c>
      <c r="C4" s="6" t="n">
        <v>844</v>
      </c>
    </row>
    <row r="5" spans="1:4">
      <c r="A5" s="4" t="s">
        <v>1145</v>
      </c>
      <c r="B5" s="5" t="n">
        <v>5685</v>
      </c>
      <c r="C5" s="5" t="n">
        <v>0</v>
      </c>
    </row>
    <row r="6" spans="1:4">
      <c r="A6" s="4" t="s">
        <v>1146</v>
      </c>
      <c r="B6" s="5" t="n">
        <v>25</v>
      </c>
      <c r="C6" s="5" t="n">
        <v>20</v>
      </c>
      <c r="D6" s="6" t="n">
        <v>27</v>
      </c>
    </row>
    <row r="7" spans="1:4">
      <c r="A7" s="4" t="s">
        <v>1147</v>
      </c>
      <c r="B7" s="5" t="n">
        <v>41</v>
      </c>
      <c r="C7" s="5" t="n">
        <v>-31</v>
      </c>
    </row>
    <row r="8" spans="1:4">
      <c r="A8" s="4" t="s">
        <v>1148</v>
      </c>
      <c r="B8" s="5" t="n">
        <v>-41</v>
      </c>
      <c r="C8" s="5" t="n">
        <v>-35</v>
      </c>
    </row>
    <row r="9" spans="1:4">
      <c r="A9" s="4" t="s">
        <v>1149</v>
      </c>
      <c r="B9" s="5" t="n">
        <v>0</v>
      </c>
      <c r="C9" s="5" t="n">
        <v>-667</v>
      </c>
    </row>
    <row r="10" spans="1:4">
      <c r="A10" s="4" t="s">
        <v>1150</v>
      </c>
      <c r="B10" s="5" t="n">
        <v>5841</v>
      </c>
      <c r="C10" s="5" t="n">
        <v>131</v>
      </c>
      <c r="D10" s="5" t="n">
        <v>844</v>
      </c>
    </row>
    <row r="11" spans="1:4">
      <c r="A11" s="3" t="s">
        <v>1151</v>
      </c>
    </row>
    <row r="12" spans="1:4">
      <c r="A12" s="4" t="s">
        <v>1152</v>
      </c>
      <c r="B12" s="5" t="n">
        <v>0</v>
      </c>
      <c r="C12" s="5" t="n">
        <v>624</v>
      </c>
    </row>
    <row r="13" spans="1:4">
      <c r="A13" s="4" t="s">
        <v>1153</v>
      </c>
      <c r="B13" s="5" t="n">
        <v>5709</v>
      </c>
      <c r="C13" s="5" t="n">
        <v>0</v>
      </c>
    </row>
    <row r="14" spans="1:4">
      <c r="A14" s="4" t="s">
        <v>1154</v>
      </c>
      <c r="B14" s="5" t="n">
        <v>-17</v>
      </c>
      <c r="C14" s="5" t="n">
        <v>32</v>
      </c>
    </row>
    <row r="15" spans="1:4">
      <c r="A15" s="4" t="s">
        <v>1125</v>
      </c>
      <c r="B15" s="5" t="n">
        <v>12</v>
      </c>
      <c r="C15" s="5" t="n">
        <v>46</v>
      </c>
      <c r="D15" s="5" t="n">
        <v>25</v>
      </c>
    </row>
    <row r="16" spans="1:4">
      <c r="A16" s="4" t="s">
        <v>1148</v>
      </c>
      <c r="B16" s="5" t="n">
        <v>-41</v>
      </c>
      <c r="C16" s="5" t="n">
        <v>-35</v>
      </c>
    </row>
    <row r="17" spans="1:4">
      <c r="A17" s="4" t="s">
        <v>1149</v>
      </c>
      <c r="B17" s="5" t="n">
        <v>0</v>
      </c>
      <c r="C17" s="5" t="n">
        <v>-667</v>
      </c>
    </row>
    <row r="18" spans="1:4">
      <c r="A18" s="4" t="s">
        <v>1155</v>
      </c>
      <c r="B18" s="5" t="n">
        <v>5663</v>
      </c>
      <c r="C18" s="5" t="n">
        <v>0</v>
      </c>
      <c r="D18" s="6" t="n">
        <v>624</v>
      </c>
    </row>
    <row r="19" spans="1:4">
      <c r="A19" s="4" t="s">
        <v>1156</v>
      </c>
      <c r="B19" s="5" t="n">
        <v>-178</v>
      </c>
      <c r="C19" s="5" t="n">
        <v>-131</v>
      </c>
    </row>
    <row r="20" spans="1:4">
      <c r="A20" s="3" t="s">
        <v>1157</v>
      </c>
    </row>
    <row r="21" spans="1:4">
      <c r="A21" s="4" t="s">
        <v>1158</v>
      </c>
      <c r="B21" s="5" t="n">
        <v>147</v>
      </c>
      <c r="C21" s="5" t="n">
        <v>0</v>
      </c>
    </row>
    <row r="22" spans="1:4">
      <c r="A22" s="4" t="s">
        <v>1159</v>
      </c>
      <c r="B22" s="5" t="n">
        <v>-25</v>
      </c>
      <c r="C22" s="5" t="n">
        <v>-21</v>
      </c>
    </row>
    <row r="23" spans="1:4">
      <c r="A23" s="4" t="s">
        <v>1160</v>
      </c>
      <c r="B23" s="5" t="n">
        <v>-300</v>
      </c>
      <c r="C23" s="5" t="n">
        <v>-110</v>
      </c>
    </row>
    <row r="24" spans="1:4">
      <c r="A24" s="4" t="s">
        <v>1161</v>
      </c>
      <c r="B24" s="6" t="n">
        <v>-178</v>
      </c>
      <c r="C24" s="6" t="n">
        <v>-1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31</v>
      </c>
    </row>
    <row r="3" spans="1:4">
      <c r="A3" s="3" t="s">
        <v>1163</v>
      </c>
    </row>
    <row r="4" spans="1:4">
      <c r="A4" s="4" t="s">
        <v>1164</v>
      </c>
      <c r="B4" s="6" t="n">
        <v>0</v>
      </c>
      <c r="C4" s="6" t="n">
        <v>187</v>
      </c>
      <c r="D4" s="6" t="n">
        <v>0</v>
      </c>
    </row>
    <row r="5" spans="1:4">
      <c r="A5" s="4" t="s">
        <v>1119</v>
      </c>
    </row>
    <row r="6" spans="1:4">
      <c r="A6" s="3" t="s">
        <v>1163</v>
      </c>
    </row>
    <row r="7" spans="1:4">
      <c r="A7" s="4" t="s">
        <v>1146</v>
      </c>
      <c r="B7" s="5" t="n">
        <v>25</v>
      </c>
      <c r="C7" s="5" t="n">
        <v>20</v>
      </c>
      <c r="D7" s="5" t="n">
        <v>27</v>
      </c>
    </row>
    <row r="8" spans="1:4">
      <c r="A8" s="4" t="s">
        <v>1165</v>
      </c>
      <c r="B8" s="5" t="n">
        <v>-33</v>
      </c>
      <c r="C8" s="5" t="n">
        <v>-20</v>
      </c>
      <c r="D8" s="5" t="n">
        <v>-32</v>
      </c>
    </row>
    <row r="9" spans="1:4">
      <c r="A9" s="4" t="s">
        <v>1166</v>
      </c>
      <c r="B9" s="5" t="n">
        <v>2</v>
      </c>
      <c r="C9" s="5" t="n">
        <v>21</v>
      </c>
      <c r="D9" s="5" t="n">
        <v>32</v>
      </c>
    </row>
    <row r="10" spans="1:4">
      <c r="A10" s="4" t="s">
        <v>1164</v>
      </c>
      <c r="B10" s="5" t="n">
        <v>0</v>
      </c>
      <c r="C10" s="5" t="n">
        <v>187</v>
      </c>
      <c r="D10" s="5" t="n">
        <v>0</v>
      </c>
    </row>
    <row r="11" spans="1:4">
      <c r="A11" s="4" t="s">
        <v>1128</v>
      </c>
      <c r="B11" s="6" t="n">
        <v>-6</v>
      </c>
      <c r="C11" s="6" t="n">
        <v>208</v>
      </c>
      <c r="D11" s="6" t="n">
        <v>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2</v>
      </c>
      <c r="C1" s="2" t="s">
        <v>30</v>
      </c>
      <c r="D1" s="2" t="s">
        <v>31</v>
      </c>
    </row>
    <row r="2" spans="1:4">
      <c r="A2" s="3" t="s">
        <v>1116</v>
      </c>
    </row>
    <row r="3" spans="1:4">
      <c r="A3" s="4" t="s">
        <v>1168</v>
      </c>
      <c r="B3" s="6" t="n">
        <v>5663</v>
      </c>
      <c r="C3" s="6" t="n">
        <v>0</v>
      </c>
      <c r="D3" s="6" t="n">
        <v>624</v>
      </c>
    </row>
    <row r="4" spans="1:4">
      <c r="A4" s="4" t="s">
        <v>1169</v>
      </c>
    </row>
    <row r="5" spans="1:4">
      <c r="A5" s="3" t="s">
        <v>1116</v>
      </c>
    </row>
    <row r="6" spans="1:4">
      <c r="A6" s="4" t="s">
        <v>1168</v>
      </c>
      <c r="B6" s="5" t="n">
        <v>4936</v>
      </c>
    </row>
    <row r="7" spans="1:4">
      <c r="A7" s="4" t="s">
        <v>1170</v>
      </c>
    </row>
    <row r="8" spans="1:4">
      <c r="A8" s="3" t="s">
        <v>1116</v>
      </c>
    </row>
    <row r="9" spans="1:4">
      <c r="A9" s="4" t="s">
        <v>1168</v>
      </c>
      <c r="B9" s="5" t="n">
        <v>1641</v>
      </c>
    </row>
    <row r="10" spans="1:4">
      <c r="A10" s="4" t="s">
        <v>1171</v>
      </c>
    </row>
    <row r="11" spans="1:4">
      <c r="A11" s="3" t="s">
        <v>1116</v>
      </c>
    </row>
    <row r="12" spans="1:4">
      <c r="A12" s="4" t="s">
        <v>1168</v>
      </c>
      <c r="B12" s="5" t="n">
        <v>2865</v>
      </c>
    </row>
    <row r="13" spans="1:4">
      <c r="A13" s="4" t="s">
        <v>1172</v>
      </c>
    </row>
    <row r="14" spans="1:4">
      <c r="A14" s="3" t="s">
        <v>1116</v>
      </c>
    </row>
    <row r="15" spans="1:4">
      <c r="A15" s="4" t="s">
        <v>1168</v>
      </c>
      <c r="B15" s="5" t="n">
        <v>430</v>
      </c>
    </row>
    <row r="16" spans="1:4">
      <c r="A16" s="4" t="s">
        <v>754</v>
      </c>
    </row>
    <row r="17" spans="1:4">
      <c r="A17" s="3" t="s">
        <v>1116</v>
      </c>
    </row>
    <row r="18" spans="1:4">
      <c r="A18" s="4" t="s">
        <v>1168</v>
      </c>
      <c r="B18" s="5" t="n">
        <v>3126</v>
      </c>
    </row>
    <row r="19" spans="1:4">
      <c r="A19" s="4" t="s">
        <v>1173</v>
      </c>
    </row>
    <row r="20" spans="1:4">
      <c r="A20" s="3" t="s">
        <v>1116</v>
      </c>
    </row>
    <row r="21" spans="1:4">
      <c r="A21" s="4" t="s">
        <v>1168</v>
      </c>
      <c r="B21" s="5" t="n">
        <v>511</v>
      </c>
    </row>
    <row r="22" spans="1:4">
      <c r="A22" s="4" t="s">
        <v>1174</v>
      </c>
    </row>
    <row r="23" spans="1:4">
      <c r="A23" s="3" t="s">
        <v>1116</v>
      </c>
    </row>
    <row r="24" spans="1:4">
      <c r="A24" s="4" t="s">
        <v>1168</v>
      </c>
      <c r="B24" s="5" t="n">
        <v>2610</v>
      </c>
    </row>
    <row r="25" spans="1:4">
      <c r="A25" s="4" t="s">
        <v>1175</v>
      </c>
    </row>
    <row r="26" spans="1:4">
      <c r="A26" s="3" t="s">
        <v>1116</v>
      </c>
    </row>
    <row r="27" spans="1:4">
      <c r="A27" s="4" t="s">
        <v>1168</v>
      </c>
      <c r="B27" s="5" t="n">
        <v>5</v>
      </c>
    </row>
    <row r="28" spans="1:4">
      <c r="A28" s="4" t="s">
        <v>1176</v>
      </c>
    </row>
    <row r="29" spans="1:4">
      <c r="A29" s="3" t="s">
        <v>1116</v>
      </c>
    </row>
    <row r="30" spans="1:4">
      <c r="A30" s="4" t="s">
        <v>1168</v>
      </c>
      <c r="B30" s="5" t="n">
        <v>549</v>
      </c>
    </row>
    <row r="31" spans="1:4">
      <c r="A31" s="4" t="s">
        <v>1177</v>
      </c>
    </row>
    <row r="32" spans="1:4">
      <c r="A32" s="3" t="s">
        <v>1116</v>
      </c>
    </row>
    <row r="33" spans="1:4">
      <c r="A33" s="4" t="s">
        <v>1168</v>
      </c>
      <c r="B33" s="5" t="n">
        <v>511</v>
      </c>
    </row>
    <row r="34" spans="1:4">
      <c r="A34" s="4" t="s">
        <v>1178</v>
      </c>
    </row>
    <row r="35" spans="1:4">
      <c r="A35" s="3" t="s">
        <v>1116</v>
      </c>
    </row>
    <row r="36" spans="1:4">
      <c r="A36" s="4" t="s">
        <v>1168</v>
      </c>
      <c r="B36" s="5" t="n">
        <v>38</v>
      </c>
    </row>
    <row r="37" spans="1:4">
      <c r="A37" s="4" t="s">
        <v>1179</v>
      </c>
    </row>
    <row r="38" spans="1:4">
      <c r="A38" s="3" t="s">
        <v>1116</v>
      </c>
    </row>
    <row r="39" spans="1:4">
      <c r="A39" s="4" t="s">
        <v>1168</v>
      </c>
      <c r="B39" s="5" t="n">
        <v>0</v>
      </c>
    </row>
    <row r="40" spans="1:4">
      <c r="A40" s="4" t="s">
        <v>774</v>
      </c>
    </row>
    <row r="41" spans="1:4">
      <c r="A41" s="3" t="s">
        <v>1116</v>
      </c>
    </row>
    <row r="42" spans="1:4">
      <c r="A42" s="4" t="s">
        <v>1168</v>
      </c>
      <c r="B42" s="5" t="n">
        <v>147</v>
      </c>
    </row>
    <row r="43" spans="1:4">
      <c r="A43" s="4" t="s">
        <v>1180</v>
      </c>
    </row>
    <row r="44" spans="1:4">
      <c r="A44" s="3" t="s">
        <v>1116</v>
      </c>
    </row>
    <row r="45" spans="1:4">
      <c r="A45" s="4" t="s">
        <v>1168</v>
      </c>
      <c r="B45" s="5" t="n">
        <v>0</v>
      </c>
    </row>
    <row r="46" spans="1:4">
      <c r="A46" s="4" t="s">
        <v>1181</v>
      </c>
    </row>
    <row r="47" spans="1:4">
      <c r="A47" s="3" t="s">
        <v>1116</v>
      </c>
    </row>
    <row r="48" spans="1:4">
      <c r="A48" s="4" t="s">
        <v>1168</v>
      </c>
      <c r="B48" s="5" t="n">
        <v>147</v>
      </c>
    </row>
    <row r="49" spans="1:4">
      <c r="A49" s="4" t="s">
        <v>1182</v>
      </c>
    </row>
    <row r="50" spans="1:4">
      <c r="A50" s="3" t="s">
        <v>1116</v>
      </c>
    </row>
    <row r="51" spans="1:4">
      <c r="A51" s="4" t="s">
        <v>1168</v>
      </c>
      <c r="B51" s="5" t="n">
        <v>0</v>
      </c>
    </row>
    <row r="52" spans="1:4">
      <c r="A52" s="4" t="s">
        <v>775</v>
      </c>
    </row>
    <row r="53" spans="1:4">
      <c r="A53" s="3" t="s">
        <v>1116</v>
      </c>
    </row>
    <row r="54" spans="1:4">
      <c r="A54" s="4" t="s">
        <v>1168</v>
      </c>
      <c r="B54" s="5" t="n">
        <v>1676</v>
      </c>
    </row>
    <row r="55" spans="1:4">
      <c r="A55" s="4" t="s">
        <v>1183</v>
      </c>
    </row>
    <row r="56" spans="1:4">
      <c r="A56" s="3" t="s">
        <v>1116</v>
      </c>
    </row>
    <row r="57" spans="1:4">
      <c r="A57" s="4" t="s">
        <v>1168</v>
      </c>
      <c r="B57" s="5" t="n">
        <v>0</v>
      </c>
    </row>
    <row r="58" spans="1:4">
      <c r="A58" s="4" t="s">
        <v>1184</v>
      </c>
    </row>
    <row r="59" spans="1:4">
      <c r="A59" s="3" t="s">
        <v>1116</v>
      </c>
    </row>
    <row r="60" spans="1:4">
      <c r="A60" s="4" t="s">
        <v>1168</v>
      </c>
      <c r="B60" s="5" t="n">
        <v>1671</v>
      </c>
    </row>
    <row r="61" spans="1:4">
      <c r="A61" s="4" t="s">
        <v>1185</v>
      </c>
    </row>
    <row r="62" spans="1:4">
      <c r="A62" s="3" t="s">
        <v>1116</v>
      </c>
    </row>
    <row r="63" spans="1:4">
      <c r="A63" s="4" t="s">
        <v>1168</v>
      </c>
      <c r="B63" s="5" t="n">
        <v>5</v>
      </c>
    </row>
    <row r="64" spans="1:4">
      <c r="A64" s="4" t="s">
        <v>776</v>
      </c>
    </row>
    <row r="65" spans="1:4">
      <c r="A65" s="3" t="s">
        <v>1116</v>
      </c>
    </row>
    <row r="66" spans="1:4">
      <c r="A66" s="4" t="s">
        <v>1168</v>
      </c>
      <c r="B66" s="5" t="n">
        <v>177</v>
      </c>
    </row>
    <row r="67" spans="1:4">
      <c r="A67" s="4" t="s">
        <v>1186</v>
      </c>
    </row>
    <row r="68" spans="1:4">
      <c r="A68" s="3" t="s">
        <v>1116</v>
      </c>
    </row>
    <row r="69" spans="1:4">
      <c r="A69" s="4" t="s">
        <v>1168</v>
      </c>
      <c r="B69" s="5" t="n">
        <v>0</v>
      </c>
    </row>
    <row r="70" spans="1:4">
      <c r="A70" s="4" t="s">
        <v>1187</v>
      </c>
    </row>
    <row r="71" spans="1:4">
      <c r="A71" s="3" t="s">
        <v>1116</v>
      </c>
    </row>
    <row r="72" spans="1:4">
      <c r="A72" s="4" t="s">
        <v>1168</v>
      </c>
      <c r="B72" s="5" t="n">
        <v>177</v>
      </c>
    </row>
    <row r="73" spans="1:4">
      <c r="A73" s="4" t="s">
        <v>1188</v>
      </c>
    </row>
    <row r="74" spans="1:4">
      <c r="A74" s="3" t="s">
        <v>1116</v>
      </c>
    </row>
    <row r="75" spans="1:4">
      <c r="A75" s="4" t="s">
        <v>1168</v>
      </c>
      <c r="B75" s="5" t="n">
        <v>0</v>
      </c>
    </row>
    <row r="76" spans="1:4">
      <c r="A76" s="4" t="s">
        <v>747</v>
      </c>
    </row>
    <row r="77" spans="1:4">
      <c r="A77" s="3" t="s">
        <v>1116</v>
      </c>
    </row>
    <row r="78" spans="1:4">
      <c r="A78" s="4" t="s">
        <v>1168</v>
      </c>
      <c r="B78" s="5" t="n">
        <v>339</v>
      </c>
    </row>
    <row r="79" spans="1:4">
      <c r="A79" s="4" t="s">
        <v>1189</v>
      </c>
    </row>
    <row r="80" spans="1:4">
      <c r="A80" s="3" t="s">
        <v>1116</v>
      </c>
    </row>
    <row r="81" spans="1:4">
      <c r="A81" s="4" t="s">
        <v>1168</v>
      </c>
      <c r="B81" s="5" t="n">
        <v>0</v>
      </c>
    </row>
    <row r="82" spans="1:4">
      <c r="A82" s="4" t="s">
        <v>1190</v>
      </c>
    </row>
    <row r="83" spans="1:4">
      <c r="A83" s="3" t="s">
        <v>1116</v>
      </c>
    </row>
    <row r="84" spans="1:4">
      <c r="A84" s="4" t="s">
        <v>1168</v>
      </c>
      <c r="B84" s="5" t="n">
        <v>339</v>
      </c>
    </row>
    <row r="85" spans="1:4">
      <c r="A85" s="4" t="s">
        <v>1191</v>
      </c>
    </row>
    <row r="86" spans="1:4">
      <c r="A86" s="3" t="s">
        <v>1116</v>
      </c>
    </row>
    <row r="87" spans="1:4">
      <c r="A87" s="4" t="s">
        <v>1168</v>
      </c>
      <c r="B87" s="5" t="n">
        <v>0</v>
      </c>
    </row>
    <row r="88" spans="1:4">
      <c r="A88" s="4" t="s">
        <v>750</v>
      </c>
    </row>
    <row r="89" spans="1:4">
      <c r="A89" s="3" t="s">
        <v>1116</v>
      </c>
    </row>
    <row r="90" spans="1:4">
      <c r="A90" s="4" t="s">
        <v>1168</v>
      </c>
      <c r="B90" s="5" t="n">
        <v>70</v>
      </c>
    </row>
    <row r="91" spans="1:4">
      <c r="A91" s="4" t="s">
        <v>1192</v>
      </c>
    </row>
    <row r="92" spans="1:4">
      <c r="A92" s="3" t="s">
        <v>1116</v>
      </c>
    </row>
    <row r="93" spans="1:4">
      <c r="A93" s="4" t="s">
        <v>1168</v>
      </c>
      <c r="B93" s="5" t="n">
        <v>0</v>
      </c>
    </row>
    <row r="94" spans="1:4">
      <c r="A94" s="4" t="s">
        <v>1193</v>
      </c>
    </row>
    <row r="95" spans="1:4">
      <c r="A95" s="3" t="s">
        <v>1116</v>
      </c>
    </row>
    <row r="96" spans="1:4">
      <c r="A96" s="4" t="s">
        <v>1168</v>
      </c>
      <c r="B96" s="5" t="n">
        <v>70</v>
      </c>
    </row>
    <row r="97" spans="1:4">
      <c r="A97" s="4" t="s">
        <v>1194</v>
      </c>
    </row>
    <row r="98" spans="1:4">
      <c r="A98" s="3" t="s">
        <v>1116</v>
      </c>
    </row>
    <row r="99" spans="1:4">
      <c r="A99" s="4" t="s">
        <v>1168</v>
      </c>
      <c r="B99" s="5" t="n">
        <v>0</v>
      </c>
    </row>
    <row r="100" spans="1:4">
      <c r="A100" s="4" t="s">
        <v>752</v>
      </c>
    </row>
    <row r="101" spans="1:4">
      <c r="A101" s="3" t="s">
        <v>1116</v>
      </c>
    </row>
    <row r="102" spans="1:4">
      <c r="A102" s="4" t="s">
        <v>1168</v>
      </c>
      <c r="B102" s="5" t="n">
        <v>162</v>
      </c>
    </row>
    <row r="103" spans="1:4">
      <c r="A103" s="4" t="s">
        <v>1195</v>
      </c>
    </row>
    <row r="104" spans="1:4">
      <c r="A104" s="3" t="s">
        <v>1116</v>
      </c>
    </row>
    <row r="105" spans="1:4">
      <c r="A105" s="4" t="s">
        <v>1168</v>
      </c>
      <c r="B105" s="5" t="n">
        <v>0</v>
      </c>
    </row>
    <row r="106" spans="1:4">
      <c r="A106" s="4" t="s">
        <v>1196</v>
      </c>
    </row>
    <row r="107" spans="1:4">
      <c r="A107" s="3" t="s">
        <v>1116</v>
      </c>
    </row>
    <row r="108" spans="1:4">
      <c r="A108" s="4" t="s">
        <v>1168</v>
      </c>
      <c r="B108" s="5" t="n">
        <v>162</v>
      </c>
    </row>
    <row r="109" spans="1:4">
      <c r="A109" s="4" t="s">
        <v>1197</v>
      </c>
    </row>
    <row r="110" spans="1:4">
      <c r="A110" s="3" t="s">
        <v>1116</v>
      </c>
    </row>
    <row r="111" spans="1:4">
      <c r="A111" s="4" t="s">
        <v>1168</v>
      </c>
      <c r="B111" s="5" t="n">
        <v>0</v>
      </c>
    </row>
    <row r="112" spans="1:4">
      <c r="A112" s="4" t="s">
        <v>777</v>
      </c>
    </row>
    <row r="113" spans="1:4">
      <c r="A113" s="3" t="s">
        <v>1116</v>
      </c>
    </row>
    <row r="114" spans="1:4">
      <c r="A114" s="4" t="s">
        <v>1168</v>
      </c>
      <c r="B114" s="5" t="n">
        <v>6</v>
      </c>
    </row>
    <row r="115" spans="1:4">
      <c r="A115" s="4" t="s">
        <v>1198</v>
      </c>
    </row>
    <row r="116" spans="1:4">
      <c r="A116" s="3" t="s">
        <v>1116</v>
      </c>
    </row>
    <row r="117" spans="1:4">
      <c r="A117" s="4" t="s">
        <v>1168</v>
      </c>
      <c r="B117" s="5" t="n">
        <v>0</v>
      </c>
    </row>
    <row r="118" spans="1:4">
      <c r="A118" s="4" t="s">
        <v>1199</v>
      </c>
    </row>
    <row r="119" spans="1:4">
      <c r="A119" s="3" t="s">
        <v>1116</v>
      </c>
    </row>
    <row r="120" spans="1:4">
      <c r="A120" s="4" t="s">
        <v>1168</v>
      </c>
      <c r="B120" s="5" t="n">
        <v>6</v>
      </c>
    </row>
    <row r="121" spans="1:4">
      <c r="A121" s="4" t="s">
        <v>1200</v>
      </c>
    </row>
    <row r="122" spans="1:4">
      <c r="A122" s="3" t="s">
        <v>1116</v>
      </c>
    </row>
    <row r="123" spans="1:4">
      <c r="A123" s="4" t="s">
        <v>1168</v>
      </c>
      <c r="B123" s="5" t="n">
        <v>0</v>
      </c>
    </row>
    <row r="124" spans="1:4">
      <c r="A124" s="4" t="s">
        <v>834</v>
      </c>
    </row>
    <row r="125" spans="1:4">
      <c r="A125" s="3" t="s">
        <v>1116</v>
      </c>
    </row>
    <row r="126" spans="1:4">
      <c r="A126" s="4" t="s">
        <v>1168</v>
      </c>
      <c r="B126" s="5" t="n">
        <v>1130</v>
      </c>
    </row>
    <row r="127" spans="1:4">
      <c r="A127" s="4" t="s">
        <v>1201</v>
      </c>
    </row>
    <row r="128" spans="1:4">
      <c r="A128" s="3" t="s">
        <v>1116</v>
      </c>
    </row>
    <row r="129" spans="1:4">
      <c r="A129" s="4" t="s">
        <v>1168</v>
      </c>
      <c r="B129" s="5" t="n">
        <v>1130</v>
      </c>
    </row>
    <row r="130" spans="1:4">
      <c r="A130" s="4" t="s">
        <v>1202</v>
      </c>
    </row>
    <row r="131" spans="1:4">
      <c r="A131" s="3" t="s">
        <v>1116</v>
      </c>
    </row>
    <row r="132" spans="1:4">
      <c r="A132" s="4" t="s">
        <v>1168</v>
      </c>
      <c r="B132" s="5" t="n">
        <v>0</v>
      </c>
    </row>
    <row r="133" spans="1:4">
      <c r="A133" s="4" t="s">
        <v>1203</v>
      </c>
    </row>
    <row r="134" spans="1:4">
      <c r="A134" s="3" t="s">
        <v>1116</v>
      </c>
    </row>
    <row r="135" spans="1:4">
      <c r="A135" s="4" t="s">
        <v>1168</v>
      </c>
      <c r="B135" s="5" t="n">
        <v>0</v>
      </c>
    </row>
    <row r="136" spans="1:4">
      <c r="A136" s="4" t="s">
        <v>1204</v>
      </c>
    </row>
    <row r="137" spans="1:4">
      <c r="A137" s="3" t="s">
        <v>1116</v>
      </c>
    </row>
    <row r="138" spans="1:4">
      <c r="A138" s="4" t="s">
        <v>1168</v>
      </c>
      <c r="B138" s="5" t="n">
        <v>744</v>
      </c>
    </row>
    <row r="139" spans="1:4">
      <c r="A139" s="4" t="s">
        <v>1205</v>
      </c>
    </row>
    <row r="140" spans="1:4">
      <c r="A140" s="3" t="s">
        <v>1116</v>
      </c>
    </row>
    <row r="141" spans="1:4">
      <c r="A141" s="4" t="s">
        <v>1168</v>
      </c>
      <c r="B141" s="5" t="n">
        <v>744</v>
      </c>
    </row>
    <row r="142" spans="1:4">
      <c r="A142" s="4" t="s">
        <v>1206</v>
      </c>
    </row>
    <row r="143" spans="1:4">
      <c r="A143" s="3" t="s">
        <v>1116</v>
      </c>
    </row>
    <row r="144" spans="1:4">
      <c r="A144" s="4" t="s">
        <v>1168</v>
      </c>
      <c r="B144" s="5" t="n">
        <v>0</v>
      </c>
    </row>
    <row r="145" spans="1:4">
      <c r="A145" s="4" t="s">
        <v>1207</v>
      </c>
    </row>
    <row r="146" spans="1:4">
      <c r="A146" s="3" t="s">
        <v>1116</v>
      </c>
    </row>
    <row r="147" spans="1:4">
      <c r="A147" s="4" t="s">
        <v>1168</v>
      </c>
      <c r="B147" s="5" t="n">
        <v>0</v>
      </c>
    </row>
    <row r="148" spans="1:4">
      <c r="A148" s="4" t="s">
        <v>1208</v>
      </c>
    </row>
    <row r="149" spans="1:4">
      <c r="A149" s="3" t="s">
        <v>1116</v>
      </c>
    </row>
    <row r="150" spans="1:4">
      <c r="A150" s="4" t="s">
        <v>1168</v>
      </c>
      <c r="B150" s="5" t="n">
        <v>356</v>
      </c>
    </row>
    <row r="151" spans="1:4">
      <c r="A151" s="4" t="s">
        <v>1209</v>
      </c>
    </row>
    <row r="152" spans="1:4">
      <c r="A152" s="3" t="s">
        <v>1116</v>
      </c>
    </row>
    <row r="153" spans="1:4">
      <c r="A153" s="4" t="s">
        <v>1168</v>
      </c>
      <c r="B153" s="5" t="n">
        <v>356</v>
      </c>
    </row>
    <row r="154" spans="1:4">
      <c r="A154" s="4" t="s">
        <v>1210</v>
      </c>
    </row>
    <row r="155" spans="1:4">
      <c r="A155" s="3" t="s">
        <v>1116</v>
      </c>
    </row>
    <row r="156" spans="1:4">
      <c r="A156" s="4" t="s">
        <v>1168</v>
      </c>
      <c r="B156" s="5" t="n">
        <v>0</v>
      </c>
    </row>
    <row r="157" spans="1:4">
      <c r="A157" s="4" t="s">
        <v>1211</v>
      </c>
    </row>
    <row r="158" spans="1:4">
      <c r="A158" s="3" t="s">
        <v>1116</v>
      </c>
    </row>
    <row r="159" spans="1:4">
      <c r="A159" s="4" t="s">
        <v>1168</v>
      </c>
      <c r="B159" s="5" t="n">
        <v>0</v>
      </c>
    </row>
    <row r="160" spans="1:4">
      <c r="A160" s="4" t="s">
        <v>1212</v>
      </c>
    </row>
    <row r="161" spans="1:4">
      <c r="A161" s="3" t="s">
        <v>1116</v>
      </c>
    </row>
    <row r="162" spans="1:4">
      <c r="A162" s="4" t="s">
        <v>1168</v>
      </c>
      <c r="B162" s="5" t="n">
        <v>30</v>
      </c>
    </row>
    <row r="163" spans="1:4">
      <c r="A163" s="4" t="s">
        <v>1213</v>
      </c>
    </row>
    <row r="164" spans="1:4">
      <c r="A164" s="3" t="s">
        <v>1116</v>
      </c>
    </row>
    <row r="165" spans="1:4">
      <c r="A165" s="4" t="s">
        <v>1168</v>
      </c>
      <c r="B165" s="5" t="n">
        <v>30</v>
      </c>
    </row>
    <row r="166" spans="1:4">
      <c r="A166" s="4" t="s">
        <v>1214</v>
      </c>
    </row>
    <row r="167" spans="1:4">
      <c r="A167" s="3" t="s">
        <v>1116</v>
      </c>
    </row>
    <row r="168" spans="1:4">
      <c r="A168" s="4" t="s">
        <v>1168</v>
      </c>
      <c r="B168" s="5" t="n">
        <v>0</v>
      </c>
    </row>
    <row r="169" spans="1:4">
      <c r="A169" s="4" t="s">
        <v>1215</v>
      </c>
    </row>
    <row r="170" spans="1:4">
      <c r="A170" s="3" t="s">
        <v>1116</v>
      </c>
    </row>
    <row r="171" spans="1:4">
      <c r="A171" s="4" t="s">
        <v>1168</v>
      </c>
      <c r="B171" s="5" t="n">
        <v>0</v>
      </c>
    </row>
    <row r="172" spans="1:4">
      <c r="A172" s="4" t="s">
        <v>825</v>
      </c>
    </row>
    <row r="173" spans="1:4">
      <c r="A173" s="3" t="s">
        <v>1116</v>
      </c>
    </row>
    <row r="174" spans="1:4">
      <c r="A174" s="4" t="s">
        <v>1168</v>
      </c>
      <c r="B174" s="5" t="n">
        <v>680</v>
      </c>
    </row>
    <row r="175" spans="1:4">
      <c r="A175" s="4" t="s">
        <v>1216</v>
      </c>
    </row>
    <row r="176" spans="1:4">
      <c r="A176" s="3" t="s">
        <v>1116</v>
      </c>
    </row>
    <row r="177" spans="1:4">
      <c r="A177" s="4" t="s">
        <v>1168</v>
      </c>
      <c r="B177" s="5" t="n">
        <v>0</v>
      </c>
    </row>
    <row r="178" spans="1:4">
      <c r="A178" s="4" t="s">
        <v>1217</v>
      </c>
    </row>
    <row r="179" spans="1:4">
      <c r="A179" s="3" t="s">
        <v>1116</v>
      </c>
    </row>
    <row r="180" spans="1:4">
      <c r="A180" s="4" t="s">
        <v>1168</v>
      </c>
      <c r="B180" s="5" t="n">
        <v>255</v>
      </c>
    </row>
    <row r="181" spans="1:4">
      <c r="A181" s="4" t="s">
        <v>1218</v>
      </c>
    </row>
    <row r="182" spans="1:4">
      <c r="A182" s="3" t="s">
        <v>1116</v>
      </c>
    </row>
    <row r="183" spans="1:4">
      <c r="A183" s="4" t="s">
        <v>1168</v>
      </c>
      <c r="B183" s="5" t="n">
        <v>425</v>
      </c>
    </row>
    <row r="184" spans="1:4">
      <c r="A184" s="4" t="s">
        <v>1219</v>
      </c>
    </row>
    <row r="185" spans="1:4">
      <c r="A185" s="3" t="s">
        <v>1116</v>
      </c>
    </row>
    <row r="186" spans="1:4">
      <c r="A186" s="4" t="s">
        <v>1168</v>
      </c>
      <c r="B186" s="5" t="n">
        <v>425</v>
      </c>
    </row>
    <row r="187" spans="1:4">
      <c r="A187" s="4" t="s">
        <v>1220</v>
      </c>
    </row>
    <row r="188" spans="1:4">
      <c r="A188" s="3" t="s">
        <v>1116</v>
      </c>
    </row>
    <row r="189" spans="1:4">
      <c r="A189" s="4" t="s">
        <v>1168</v>
      </c>
      <c r="B189" s="5" t="n">
        <v>0</v>
      </c>
    </row>
    <row r="190" spans="1:4">
      <c r="A190" s="4" t="s">
        <v>1221</v>
      </c>
    </row>
    <row r="191" spans="1:4">
      <c r="A191" s="3" t="s">
        <v>1116</v>
      </c>
    </row>
    <row r="192" spans="1:4">
      <c r="A192" s="4" t="s">
        <v>1168</v>
      </c>
      <c r="B192" s="5" t="n">
        <v>0</v>
      </c>
    </row>
    <row r="193" spans="1:4">
      <c r="A193" s="4" t="s">
        <v>1222</v>
      </c>
    </row>
    <row r="194" spans="1:4">
      <c r="A194" s="3" t="s">
        <v>1116</v>
      </c>
    </row>
    <row r="195" spans="1:4">
      <c r="A195" s="4" t="s">
        <v>1168</v>
      </c>
      <c r="B195" s="5" t="n">
        <v>425</v>
      </c>
    </row>
    <row r="196" spans="1:4">
      <c r="A196" s="4" t="s">
        <v>1223</v>
      </c>
    </row>
    <row r="197" spans="1:4">
      <c r="A197" s="3" t="s">
        <v>1116</v>
      </c>
    </row>
    <row r="198" spans="1:4">
      <c r="A198" s="4" t="s">
        <v>1168</v>
      </c>
      <c r="B198" s="5" t="n">
        <v>253</v>
      </c>
    </row>
    <row r="199" spans="1:4">
      <c r="A199" s="4" t="s">
        <v>1224</v>
      </c>
    </row>
    <row r="200" spans="1:4">
      <c r="A200" s="3" t="s">
        <v>1116</v>
      </c>
    </row>
    <row r="201" spans="1:4">
      <c r="A201" s="4" t="s">
        <v>1168</v>
      </c>
      <c r="B201" s="5" t="n">
        <v>0</v>
      </c>
    </row>
    <row r="202" spans="1:4">
      <c r="A202" s="4" t="s">
        <v>1225</v>
      </c>
    </row>
    <row r="203" spans="1:4">
      <c r="A203" s="3" t="s">
        <v>1116</v>
      </c>
    </row>
    <row r="204" spans="1:4">
      <c r="A204" s="4" t="s">
        <v>1168</v>
      </c>
      <c r="B204" s="5" t="n">
        <v>253</v>
      </c>
    </row>
    <row r="205" spans="1:4">
      <c r="A205" s="4" t="s">
        <v>1226</v>
      </c>
    </row>
    <row r="206" spans="1:4">
      <c r="A206" s="3" t="s">
        <v>1116</v>
      </c>
    </row>
    <row r="207" spans="1:4">
      <c r="A207" s="4" t="s">
        <v>1168</v>
      </c>
      <c r="B207" s="5" t="n">
        <v>0</v>
      </c>
    </row>
    <row r="208" spans="1:4">
      <c r="A208" s="4" t="s">
        <v>1227</v>
      </c>
    </row>
    <row r="209" spans="1:4">
      <c r="A209" s="3" t="s">
        <v>1116</v>
      </c>
    </row>
    <row r="210" spans="1:4">
      <c r="A210" s="4" t="s">
        <v>1168</v>
      </c>
      <c r="B210" s="5" t="n">
        <v>2</v>
      </c>
    </row>
    <row r="211" spans="1:4">
      <c r="A211" s="4" t="s">
        <v>1228</v>
      </c>
    </row>
    <row r="212" spans="1:4">
      <c r="A212" s="3" t="s">
        <v>1116</v>
      </c>
    </row>
    <row r="213" spans="1:4">
      <c r="A213" s="4" t="s">
        <v>1168</v>
      </c>
      <c r="B213" s="5" t="n">
        <v>0</v>
      </c>
    </row>
    <row r="214" spans="1:4">
      <c r="A214" s="4" t="s">
        <v>1229</v>
      </c>
    </row>
    <row r="215" spans="1:4">
      <c r="A215" s="3" t="s">
        <v>1116</v>
      </c>
    </row>
    <row r="216" spans="1:4">
      <c r="A216" s="4" t="s">
        <v>1168</v>
      </c>
      <c r="B216" s="5" t="n">
        <v>2</v>
      </c>
    </row>
    <row r="217" spans="1:4">
      <c r="A217" s="4" t="s">
        <v>1230</v>
      </c>
    </row>
    <row r="218" spans="1:4">
      <c r="A218" s="3" t="s">
        <v>1116</v>
      </c>
    </row>
    <row r="219" spans="1:4">
      <c r="A219" s="4" t="s">
        <v>1168</v>
      </c>
      <c r="B219" s="5" t="n">
        <v>0</v>
      </c>
    </row>
    <row r="220" spans="1:4">
      <c r="A220" s="4" t="s">
        <v>1231</v>
      </c>
    </row>
    <row r="221" spans="1:4">
      <c r="A221" s="3" t="s">
        <v>1116</v>
      </c>
    </row>
    <row r="222" spans="1:4">
      <c r="A222" s="4" t="s">
        <v>1168</v>
      </c>
      <c r="B222" s="5" t="n">
        <v>109</v>
      </c>
    </row>
    <row r="223" spans="1:4">
      <c r="A223" s="4" t="s">
        <v>1232</v>
      </c>
    </row>
    <row r="224" spans="1:4">
      <c r="A224" s="3" t="s">
        <v>1116</v>
      </c>
    </row>
    <row r="225" spans="1:4">
      <c r="A225" s="4" t="s">
        <v>1168</v>
      </c>
      <c r="B225" s="5" t="n">
        <v>144</v>
      </c>
    </row>
    <row r="226" spans="1:4">
      <c r="A226" s="4" t="s">
        <v>77</v>
      </c>
    </row>
    <row r="227" spans="1:4">
      <c r="A227" s="3" t="s">
        <v>1116</v>
      </c>
    </row>
    <row r="228" spans="1:4">
      <c r="A228" s="4" t="s">
        <v>1168</v>
      </c>
      <c r="B228" s="5" t="n">
        <v>98</v>
      </c>
    </row>
    <row r="229" spans="1:4">
      <c r="A229" s="4" t="s">
        <v>1233</v>
      </c>
    </row>
    <row r="230" spans="1:4">
      <c r="A230" s="3" t="s">
        <v>1116</v>
      </c>
    </row>
    <row r="231" spans="1:4">
      <c r="A231" s="4" t="s">
        <v>1168</v>
      </c>
      <c r="B231" s="5" t="n">
        <v>465</v>
      </c>
    </row>
    <row r="232" spans="1:4">
      <c r="A232" s="4" t="s">
        <v>1234</v>
      </c>
    </row>
    <row r="233" spans="1:4">
      <c r="A233" s="3" t="s">
        <v>1116</v>
      </c>
    </row>
    <row r="234" spans="1:4">
      <c r="A234" s="4" t="s">
        <v>1168</v>
      </c>
      <c r="B234" s="6" t="n">
        <v>1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768</v>
      </c>
    </row>
    <row r="2" spans="1:2">
      <c r="A2" s="4" t="s">
        <v>1119</v>
      </c>
    </row>
    <row r="3" spans="1:2">
      <c r="A3" s="3" t="s">
        <v>1116</v>
      </c>
    </row>
    <row r="4" spans="1:2">
      <c r="A4" s="5" t="n">
        <v>2019</v>
      </c>
      <c r="B4" s="6" t="n">
        <v>375</v>
      </c>
    </row>
    <row r="5" spans="1:2">
      <c r="A5" s="5" t="n">
        <v>2020</v>
      </c>
      <c r="B5" s="5" t="n">
        <v>387</v>
      </c>
    </row>
    <row r="6" spans="1:2">
      <c r="A6" s="5" t="n">
        <v>2021</v>
      </c>
      <c r="B6" s="5" t="n">
        <v>411</v>
      </c>
    </row>
    <row r="7" spans="1:2">
      <c r="A7" s="5" t="n">
        <v>2022</v>
      </c>
      <c r="B7" s="5" t="n">
        <v>387</v>
      </c>
    </row>
    <row r="8" spans="1:2">
      <c r="A8" s="5" t="n">
        <v>2023</v>
      </c>
      <c r="B8" s="5" t="n">
        <v>391</v>
      </c>
    </row>
    <row r="9" spans="1:2">
      <c r="A9" s="4" t="s">
        <v>1236</v>
      </c>
      <c r="B9" s="5" t="n">
        <v>1916</v>
      </c>
    </row>
    <row r="10" spans="1:2">
      <c r="A10" s="4" t="s">
        <v>1141</v>
      </c>
    </row>
    <row r="11" spans="1:2">
      <c r="A11" s="3" t="s">
        <v>1116</v>
      </c>
    </row>
    <row r="12" spans="1:2">
      <c r="A12" s="5" t="n">
        <v>2019</v>
      </c>
      <c r="B12" s="5" t="n">
        <v>17</v>
      </c>
    </row>
    <row r="13" spans="1:2">
      <c r="A13" s="5" t="n">
        <v>2020</v>
      </c>
      <c r="B13" s="5" t="n">
        <v>17</v>
      </c>
    </row>
    <row r="14" spans="1:2">
      <c r="A14" s="5" t="n">
        <v>2021</v>
      </c>
      <c r="B14" s="5" t="n">
        <v>17</v>
      </c>
    </row>
    <row r="15" spans="1:2">
      <c r="A15" s="5" t="n">
        <v>2022</v>
      </c>
      <c r="B15" s="5" t="n">
        <v>16</v>
      </c>
    </row>
    <row r="16" spans="1:2">
      <c r="A16" s="5" t="n">
        <v>2023</v>
      </c>
      <c r="B16" s="5" t="n">
        <v>16</v>
      </c>
    </row>
    <row r="17" spans="1:2">
      <c r="A17" s="4" t="s">
        <v>1236</v>
      </c>
      <c r="B17" s="6" t="n">
        <v>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37</v>
      </c>
      <c r="B1" s="2" t="s">
        <v>1</v>
      </c>
    </row>
    <row r="2" spans="1:3">
      <c r="B2" s="2" t="s">
        <v>2</v>
      </c>
      <c r="C2" s="2" t="s">
        <v>30</v>
      </c>
    </row>
    <row r="3" spans="1:3">
      <c r="A3" s="3" t="s">
        <v>242</v>
      </c>
    </row>
    <row r="4" spans="1:3">
      <c r="A4" s="4" t="s">
        <v>1238</v>
      </c>
      <c r="B4" s="6" t="n">
        <v>529</v>
      </c>
    </row>
    <row r="5" spans="1:3">
      <c r="A5" s="4" t="s">
        <v>1239</v>
      </c>
      <c r="B5" s="5" t="n">
        <v>520</v>
      </c>
      <c r="C5" s="6" t="n">
        <v>77</v>
      </c>
    </row>
    <row r="6" spans="1:3">
      <c r="A6" s="4" t="s">
        <v>1240</v>
      </c>
      <c r="C6" s="6" t="n">
        <v>1500</v>
      </c>
    </row>
    <row r="7" spans="1:3">
      <c r="A7" s="4" t="s">
        <v>1241</v>
      </c>
      <c r="B7" s="6" t="n">
        <v>1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42</v>
      </c>
      <c r="B1" s="2" t="s">
        <v>1</v>
      </c>
    </row>
    <row r="2" spans="1:4">
      <c r="B2" s="2" t="s">
        <v>2</v>
      </c>
      <c r="C2" s="2" t="s">
        <v>30</v>
      </c>
      <c r="D2" s="2" t="s">
        <v>31</v>
      </c>
    </row>
    <row r="3" spans="1:4">
      <c r="A3" s="3" t="s">
        <v>1243</v>
      </c>
    </row>
    <row r="4" spans="1:4">
      <c r="A4" s="4" t="s">
        <v>1244</v>
      </c>
      <c r="B4" s="6" t="n">
        <v>1480</v>
      </c>
      <c r="C4" s="6" t="n">
        <v>2594</v>
      </c>
      <c r="D4" s="6" t="n">
        <v>2803</v>
      </c>
    </row>
    <row r="5" spans="1:4">
      <c r="A5" s="4" t="s">
        <v>1245</v>
      </c>
      <c r="B5" s="5" t="n">
        <v>499</v>
      </c>
      <c r="C5" s="5" t="n">
        <v>464</v>
      </c>
      <c r="D5" s="5" t="n">
        <v>511</v>
      </c>
    </row>
    <row r="6" spans="1:4">
      <c r="A6" s="4" t="s">
        <v>1246</v>
      </c>
      <c r="B6" s="5" t="n">
        <v>1979</v>
      </c>
      <c r="C6" s="5" t="n">
        <v>3058</v>
      </c>
      <c r="D6" s="5" t="n">
        <v>3314</v>
      </c>
    </row>
    <row r="7" spans="1:4">
      <c r="A7" s="3" t="s">
        <v>1247</v>
      </c>
    </row>
    <row r="8" spans="1:4">
      <c r="A8" s="4" t="s">
        <v>1244</v>
      </c>
      <c r="B8" s="5" t="n">
        <v>22</v>
      </c>
      <c r="C8" s="5" t="n">
        <v>-1435</v>
      </c>
      <c r="D8" s="5" t="n">
        <v>5</v>
      </c>
    </row>
    <row r="9" spans="1:4">
      <c r="A9" s="4" t="s">
        <v>1245</v>
      </c>
      <c r="B9" s="5" t="n">
        <v>1</v>
      </c>
      <c r="C9" s="5" t="n">
        <v>14</v>
      </c>
      <c r="D9" s="5" t="n">
        <v>-2</v>
      </c>
    </row>
    <row r="10" spans="1:4">
      <c r="A10" s="4" t="s">
        <v>1248</v>
      </c>
      <c r="B10" s="5" t="n">
        <v>23</v>
      </c>
      <c r="C10" s="5" t="n">
        <v>-1421</v>
      </c>
      <c r="D10" s="5" t="n">
        <v>3</v>
      </c>
    </row>
    <row r="11" spans="1:4">
      <c r="A11" s="4" t="s">
        <v>329</v>
      </c>
      <c r="B11" s="6" t="n">
        <v>2002</v>
      </c>
      <c r="C11" s="6" t="n">
        <v>1637</v>
      </c>
      <c r="D11" s="6" t="n">
        <v>33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49</v>
      </c>
      <c r="B1" s="2" t="s">
        <v>1</v>
      </c>
    </row>
    <row r="2" spans="1:4">
      <c r="B2" s="2" t="s">
        <v>2</v>
      </c>
      <c r="C2" s="2" t="s">
        <v>30</v>
      </c>
      <c r="D2" s="2" t="s">
        <v>31</v>
      </c>
    </row>
    <row r="3" spans="1:4">
      <c r="A3" s="3" t="s">
        <v>1250</v>
      </c>
    </row>
    <row r="4" spans="1:4">
      <c r="A4" s="4" t="s">
        <v>1251</v>
      </c>
      <c r="B4" s="4" t="s">
        <v>492</v>
      </c>
      <c r="C4" s="4" t="s">
        <v>1252</v>
      </c>
      <c r="D4" s="4" t="s">
        <v>1252</v>
      </c>
    </row>
    <row r="5" spans="1:4">
      <c r="A5" s="4" t="s">
        <v>1253</v>
      </c>
      <c r="B5" s="4" t="s">
        <v>1254</v>
      </c>
      <c r="C5" s="4" t="s">
        <v>1019</v>
      </c>
      <c r="D5" s="4" t="s">
        <v>1019</v>
      </c>
    </row>
    <row r="6" spans="1:4">
      <c r="A6" s="4" t="s">
        <v>1255</v>
      </c>
      <c r="B6" s="4" t="s">
        <v>1256</v>
      </c>
      <c r="C6" s="4" t="s">
        <v>1257</v>
      </c>
      <c r="D6" s="4" t="s">
        <v>1258</v>
      </c>
    </row>
    <row r="7" spans="1:4">
      <c r="A7" s="4" t="s">
        <v>518</v>
      </c>
      <c r="B7" s="4" t="s">
        <v>988</v>
      </c>
      <c r="C7" s="4" t="s">
        <v>1258</v>
      </c>
      <c r="D7" s="4" t="s">
        <v>1259</v>
      </c>
    </row>
    <row r="8" spans="1:4">
      <c r="A8" s="4" t="s">
        <v>39</v>
      </c>
      <c r="B8" s="4" t="s">
        <v>1260</v>
      </c>
      <c r="C8" s="4" t="s">
        <v>1261</v>
      </c>
      <c r="D8" s="4" t="s">
        <v>1258</v>
      </c>
    </row>
    <row r="9" spans="1:4">
      <c r="A9" s="4" t="s">
        <v>1262</v>
      </c>
      <c r="B9" s="4" t="s">
        <v>1017</v>
      </c>
      <c r="C9" s="4" t="s">
        <v>1258</v>
      </c>
      <c r="D9" s="4" t="s">
        <v>1258</v>
      </c>
    </row>
    <row r="10" spans="1:4">
      <c r="A10" s="4" t="s">
        <v>146</v>
      </c>
      <c r="B10" s="4" t="s">
        <v>1019</v>
      </c>
      <c r="C10" s="4" t="s">
        <v>1263</v>
      </c>
      <c r="D10" s="4" t="s">
        <v>1264</v>
      </c>
    </row>
    <row r="11" spans="1:4">
      <c r="A11" s="4" t="s">
        <v>1265</v>
      </c>
      <c r="B11" s="4" t="s">
        <v>1266</v>
      </c>
      <c r="C11" s="4" t="s">
        <v>1267</v>
      </c>
      <c r="D11" s="4" t="s">
        <v>12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0</v>
      </c>
    </row>
    <row r="2" spans="1:3">
      <c r="A2" s="3" t="s">
        <v>1270</v>
      </c>
    </row>
    <row r="3" spans="1:3">
      <c r="A3" s="4" t="s">
        <v>1271</v>
      </c>
      <c r="B3" s="6" t="n">
        <v>277</v>
      </c>
      <c r="C3" s="6" t="n">
        <v>291</v>
      </c>
    </row>
    <row r="4" spans="1:3">
      <c r="A4" s="4" t="s">
        <v>1272</v>
      </c>
      <c r="B4" s="5" t="n">
        <v>28</v>
      </c>
      <c r="C4" s="5" t="n">
        <v>31</v>
      </c>
    </row>
    <row r="5" spans="1:3">
      <c r="A5" s="4" t="s">
        <v>1273</v>
      </c>
      <c r="B5" s="5" t="n">
        <v>243</v>
      </c>
      <c r="C5" s="5" t="n">
        <v>246</v>
      </c>
    </row>
    <row r="6" spans="1:3">
      <c r="A6" s="4" t="s">
        <v>1274</v>
      </c>
      <c r="B6" s="5" t="n">
        <v>243</v>
      </c>
      <c r="C6" s="5" t="n">
        <v>187</v>
      </c>
    </row>
    <row r="7" spans="1:3">
      <c r="A7" s="4" t="s">
        <v>1275</v>
      </c>
      <c r="B7" s="5" t="n">
        <v>130</v>
      </c>
      <c r="C7" s="5" t="n">
        <v>40</v>
      </c>
    </row>
    <row r="8" spans="1:3">
      <c r="A8" s="4" t="s">
        <v>1276</v>
      </c>
      <c r="B8" s="5" t="n">
        <v>529</v>
      </c>
      <c r="C8" s="5" t="n">
        <v>101</v>
      </c>
    </row>
    <row r="9" spans="1:3">
      <c r="A9" s="4" t="s">
        <v>1277</v>
      </c>
      <c r="B9" s="5" t="n">
        <v>104</v>
      </c>
      <c r="C9" s="5" t="n">
        <v>93</v>
      </c>
    </row>
    <row r="10" spans="1:3">
      <c r="A10" s="4" t="s">
        <v>1278</v>
      </c>
      <c r="B10" s="5" t="n">
        <v>467</v>
      </c>
      <c r="C10" s="5" t="n">
        <v>0</v>
      </c>
    </row>
    <row r="11" spans="1:3">
      <c r="A11" s="4" t="s">
        <v>78</v>
      </c>
      <c r="B11" s="5" t="n">
        <v>11</v>
      </c>
      <c r="C11" s="5" t="n">
        <v>0</v>
      </c>
    </row>
    <row r="12" spans="1:3">
      <c r="A12" s="4" t="s">
        <v>146</v>
      </c>
      <c r="B12" s="5" t="n">
        <v>242</v>
      </c>
      <c r="C12" s="5" t="n">
        <v>18</v>
      </c>
    </row>
    <row r="13" spans="1:3">
      <c r="A13" s="4" t="s">
        <v>1239</v>
      </c>
      <c r="B13" s="5" t="n">
        <v>-520</v>
      </c>
      <c r="C13" s="5" t="n">
        <v>-77</v>
      </c>
    </row>
    <row r="14" spans="1:3">
      <c r="A14" s="4" t="s">
        <v>1279</v>
      </c>
      <c r="B14" s="5" t="n">
        <v>1754</v>
      </c>
      <c r="C14" s="5" t="n">
        <v>930</v>
      </c>
    </row>
    <row r="15" spans="1:3">
      <c r="A15" s="3" t="s">
        <v>1280</v>
      </c>
    </row>
    <row r="16" spans="1:3">
      <c r="A16" s="4" t="s">
        <v>165</v>
      </c>
      <c r="B16" s="5" t="n">
        <v>-9431</v>
      </c>
      <c r="C16" s="5" t="n">
        <v>-3926</v>
      </c>
    </row>
    <row r="17" spans="1:3">
      <c r="A17" s="4" t="s">
        <v>1281</v>
      </c>
      <c r="B17" s="5" t="n">
        <v>-9431</v>
      </c>
      <c r="C17" s="5" t="n">
        <v>-3926</v>
      </c>
    </row>
    <row r="18" spans="1:3">
      <c r="A18" s="4" t="s">
        <v>1282</v>
      </c>
      <c r="B18" s="6" t="n">
        <v>-7677</v>
      </c>
      <c r="C18" s="6" t="n">
        <v>-29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0</v>
      </c>
      <c r="D2" s="2" t="s">
        <v>31</v>
      </c>
    </row>
    <row r="3" spans="1:4">
      <c r="A3" s="3" t="s">
        <v>1284</v>
      </c>
    </row>
    <row r="4" spans="1:4">
      <c r="A4" s="4" t="s">
        <v>568</v>
      </c>
      <c r="B4" s="6" t="n">
        <v>344</v>
      </c>
      <c r="C4" s="6" t="n">
        <v>307</v>
      </c>
      <c r="D4" s="6" t="n">
        <v>338</v>
      </c>
    </row>
    <row r="5" spans="1:4">
      <c r="A5" s="4" t="s">
        <v>1285</v>
      </c>
      <c r="B5" s="5" t="n">
        <v>1</v>
      </c>
      <c r="C5" s="5" t="n">
        <v>62</v>
      </c>
      <c r="D5" s="5" t="n">
        <v>68</v>
      </c>
    </row>
    <row r="6" spans="1:4">
      <c r="A6" s="4" t="s">
        <v>1286</v>
      </c>
      <c r="B6" s="5" t="n">
        <v>324</v>
      </c>
      <c r="C6" s="5" t="n">
        <v>32</v>
      </c>
      <c r="D6" s="5" t="n">
        <v>70</v>
      </c>
    </row>
    <row r="7" spans="1:4">
      <c r="A7" s="4" t="s">
        <v>1287</v>
      </c>
      <c r="B7" s="5" t="n">
        <v>-5</v>
      </c>
      <c r="C7" s="5" t="n">
        <v>-28</v>
      </c>
      <c r="D7" s="5" t="n">
        <v>-100</v>
      </c>
    </row>
    <row r="8" spans="1:4">
      <c r="A8" s="4" t="s">
        <v>1288</v>
      </c>
      <c r="B8" s="5" t="n">
        <v>-2</v>
      </c>
      <c r="C8" s="5" t="n">
        <v>-10</v>
      </c>
      <c r="D8" s="5" t="n">
        <v>-22</v>
      </c>
    </row>
    <row r="9" spans="1:4">
      <c r="A9" s="4" t="s">
        <v>1149</v>
      </c>
      <c r="B9" s="5" t="n">
        <v>-1</v>
      </c>
      <c r="C9" s="5" t="n">
        <v>-19</v>
      </c>
      <c r="D9" s="5" t="n">
        <v>-47</v>
      </c>
    </row>
    <row r="10" spans="1:4">
      <c r="A10" s="4" t="s">
        <v>571</v>
      </c>
      <c r="B10" s="5" t="n">
        <v>661</v>
      </c>
      <c r="C10" s="5" t="n">
        <v>344</v>
      </c>
      <c r="D10" s="5" t="n">
        <v>307</v>
      </c>
    </row>
    <row r="11" spans="1:4">
      <c r="A11" s="4" t="s">
        <v>1289</v>
      </c>
      <c r="B11" s="5" t="n">
        <v>19</v>
      </c>
      <c r="C11" s="5" t="n">
        <v>11</v>
      </c>
      <c r="D11" s="6" t="n">
        <v>10</v>
      </c>
    </row>
    <row r="12" spans="1:4">
      <c r="A12" s="4" t="s">
        <v>1290</v>
      </c>
      <c r="B12" s="5" t="n">
        <v>80</v>
      </c>
      <c r="C12" s="6" t="n">
        <v>34</v>
      </c>
    </row>
    <row r="13" spans="1:4">
      <c r="A13" s="4" t="s">
        <v>1291</v>
      </c>
      <c r="B13" s="6" t="n">
        <v>5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1292</v>
      </c>
      <c r="B1" s="2" t="s">
        <v>1</v>
      </c>
    </row>
    <row r="2" spans="1:6">
      <c r="B2" s="2" t="s">
        <v>2</v>
      </c>
      <c r="C2" s="2" t="s">
        <v>30</v>
      </c>
      <c r="D2" s="2" t="s">
        <v>31</v>
      </c>
      <c r="E2" s="2" t="s">
        <v>652</v>
      </c>
      <c r="F2" s="2" t="s">
        <v>698</v>
      </c>
    </row>
    <row r="3" spans="1:6">
      <c r="A3" s="3" t="s">
        <v>1293</v>
      </c>
    </row>
    <row r="4" spans="1:6">
      <c r="A4" s="4" t="s">
        <v>1294</v>
      </c>
      <c r="B4" s="6" t="n">
        <v>280</v>
      </c>
      <c r="C4" s="6" t="n">
        <v>234</v>
      </c>
      <c r="D4" s="6" t="n">
        <v>222</v>
      </c>
    </row>
    <row r="5" spans="1:6">
      <c r="A5" s="4" t="s">
        <v>1295</v>
      </c>
      <c r="B5" s="5" t="n">
        <v>2000000</v>
      </c>
    </row>
    <row r="6" spans="1:6">
      <c r="A6" s="4" t="s">
        <v>1296</v>
      </c>
      <c r="B6" s="7" t="n">
        <v>61.4</v>
      </c>
    </row>
    <row r="7" spans="1:6">
      <c r="A7" s="4" t="s">
        <v>1297</v>
      </c>
    </row>
    <row r="8" spans="1:6">
      <c r="A8" s="3" t="s">
        <v>1293</v>
      </c>
    </row>
    <row r="9" spans="1:6">
      <c r="A9" s="4" t="s">
        <v>1298</v>
      </c>
      <c r="B9" s="4" t="s">
        <v>536</v>
      </c>
    </row>
    <row r="10" spans="1:6">
      <c r="A10" s="4" t="s">
        <v>1299</v>
      </c>
      <c r="B10" s="6" t="n">
        <v>14</v>
      </c>
    </row>
    <row r="11" spans="1:6">
      <c r="A11" s="4" t="s">
        <v>1300</v>
      </c>
      <c r="B11" s="4" t="s">
        <v>558</v>
      </c>
    </row>
    <row r="12" spans="1:6">
      <c r="A12" s="4" t="s">
        <v>1301</v>
      </c>
    </row>
    <row r="13" spans="1:6">
      <c r="A13" s="3" t="s">
        <v>1293</v>
      </c>
    </row>
    <row r="14" spans="1:6">
      <c r="A14" s="4" t="s">
        <v>1294</v>
      </c>
      <c r="B14" s="6" t="n">
        <v>70</v>
      </c>
      <c r="C14" s="5" t="n">
        <v>65</v>
      </c>
      <c r="D14" s="5" t="n">
        <v>79</v>
      </c>
    </row>
    <row r="15" spans="1:6">
      <c r="A15" s="4" t="s">
        <v>1302</v>
      </c>
      <c r="B15" s="6" t="n">
        <v>58</v>
      </c>
    </row>
    <row r="16" spans="1:6">
      <c r="A16" s="4" t="s">
        <v>1303</v>
      </c>
      <c r="B16" s="4" t="s">
        <v>1304</v>
      </c>
    </row>
    <row r="17" spans="1:6">
      <c r="A17" s="4" t="s">
        <v>1305</v>
      </c>
      <c r="B17" s="5" t="n">
        <v>11000000</v>
      </c>
    </row>
    <row r="18" spans="1:6">
      <c r="A18" s="4" t="s">
        <v>1306</v>
      </c>
    </row>
    <row r="19" spans="1:6">
      <c r="A19" s="3" t="s">
        <v>1293</v>
      </c>
    </row>
    <row r="20" spans="1:6">
      <c r="A20" s="4" t="s">
        <v>1294</v>
      </c>
      <c r="B20" s="6" t="n">
        <v>210</v>
      </c>
      <c r="C20" s="5" t="n">
        <v>169</v>
      </c>
      <c r="D20" s="5" t="n">
        <v>143</v>
      </c>
    </row>
    <row r="21" spans="1:6">
      <c r="A21" s="4" t="s">
        <v>1307</v>
      </c>
      <c r="B21" s="6" t="n">
        <v>491</v>
      </c>
    </row>
    <row r="22" spans="1:6">
      <c r="A22" s="4" t="s">
        <v>1303</v>
      </c>
      <c r="B22" s="4" t="s">
        <v>1308</v>
      </c>
    </row>
    <row r="23" spans="1:6">
      <c r="A23" s="4" t="s">
        <v>1309</v>
      </c>
      <c r="B23" s="6" t="n">
        <v>262</v>
      </c>
      <c r="C23" s="6" t="n">
        <v>175</v>
      </c>
      <c r="D23" s="6" t="n">
        <v>218</v>
      </c>
    </row>
    <row r="24" spans="1:6">
      <c r="A24" s="4" t="s">
        <v>1310</v>
      </c>
    </row>
    <row r="25" spans="1:6">
      <c r="A25" s="3" t="s">
        <v>1293</v>
      </c>
    </row>
    <row r="26" spans="1:6">
      <c r="A26" s="4" t="s">
        <v>1298</v>
      </c>
      <c r="B26" s="4" t="s">
        <v>1311</v>
      </c>
    </row>
    <row r="27" spans="1:6">
      <c r="A27" s="4" t="s">
        <v>1300</v>
      </c>
      <c r="B27" s="4" t="s">
        <v>1312</v>
      </c>
    </row>
    <row r="28" spans="1:6">
      <c r="A28" s="4" t="s">
        <v>1313</v>
      </c>
    </row>
    <row r="29" spans="1:6">
      <c r="A29" s="3" t="s">
        <v>1293</v>
      </c>
    </row>
    <row r="30" spans="1:6">
      <c r="A30" s="4" t="s">
        <v>1299</v>
      </c>
      <c r="B30" s="6" t="n">
        <v>27</v>
      </c>
    </row>
    <row r="31" spans="1:6">
      <c r="A31" s="4" t="s">
        <v>1314</v>
      </c>
    </row>
    <row r="32" spans="1:6">
      <c r="A32" s="3" t="s">
        <v>1293</v>
      </c>
    </row>
    <row r="33" spans="1:6">
      <c r="A33" s="4" t="s">
        <v>1315</v>
      </c>
      <c r="B33" s="5" t="n">
        <v>30000000</v>
      </c>
    </row>
    <row r="34" spans="1:6">
      <c r="A34" s="4" t="s">
        <v>1316</v>
      </c>
      <c r="B34" s="5" t="n">
        <v>9000000</v>
      </c>
    </row>
    <row r="35" spans="1:6">
      <c r="A35" s="4" t="s">
        <v>1317</v>
      </c>
      <c r="B35" s="4" t="s">
        <v>1318</v>
      </c>
      <c r="E35" s="4" t="s">
        <v>1319</v>
      </c>
    </row>
    <row r="36" spans="1:6">
      <c r="A36" s="4" t="s">
        <v>540</v>
      </c>
    </row>
    <row r="37" spans="1:6">
      <c r="A37" s="3" t="s">
        <v>1293</v>
      </c>
    </row>
    <row r="38" spans="1:6">
      <c r="A38" s="4" t="s">
        <v>1298</v>
      </c>
      <c r="B38" s="4" t="s">
        <v>536</v>
      </c>
    </row>
    <row r="39" spans="1:6">
      <c r="A39" s="4" t="s">
        <v>551</v>
      </c>
    </row>
    <row r="40" spans="1:6">
      <c r="A40" s="3" t="s">
        <v>1293</v>
      </c>
    </row>
    <row r="41" spans="1:6">
      <c r="A41" s="4" t="s">
        <v>1298</v>
      </c>
      <c r="B41" s="4" t="s">
        <v>549</v>
      </c>
    </row>
    <row r="42" spans="1:6">
      <c r="A42" s="4" t="s">
        <v>1320</v>
      </c>
    </row>
    <row r="43" spans="1:6">
      <c r="A43" s="3" t="s">
        <v>1293</v>
      </c>
    </row>
    <row r="44" spans="1:6">
      <c r="A44" s="4" t="s">
        <v>1315</v>
      </c>
      <c r="B44" s="5" t="n">
        <v>32000000</v>
      </c>
    </row>
    <row r="45" spans="1:6">
      <c r="A45" s="4" t="s">
        <v>1316</v>
      </c>
      <c r="B45" s="5" t="n">
        <v>26000000</v>
      </c>
    </row>
    <row r="46" spans="1:6">
      <c r="A46" s="4" t="s">
        <v>1321</v>
      </c>
    </row>
    <row r="47" spans="1:6">
      <c r="A47" s="3" t="s">
        <v>1293</v>
      </c>
    </row>
    <row r="48" spans="1:6">
      <c r="A48" s="4" t="s">
        <v>1315</v>
      </c>
      <c r="F48" s="5" t="n">
        <v>32000000</v>
      </c>
    </row>
    <row r="49" spans="1:6">
      <c r="A49" s="4" t="s">
        <v>1316</v>
      </c>
      <c r="B49" s="5" t="n">
        <v>32000000</v>
      </c>
    </row>
    <row r="50" spans="1:6">
      <c r="A50" s="4" t="s">
        <v>1322</v>
      </c>
      <c r="F50" s="5" t="n">
        <v>22000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1323</v>
      </c>
      <c r="B1" s="2" t="s">
        <v>1</v>
      </c>
    </row>
    <row r="2" spans="1:4">
      <c r="B2" s="2" t="s">
        <v>2</v>
      </c>
      <c r="C2" s="2" t="s">
        <v>30</v>
      </c>
      <c r="D2" s="2" t="s">
        <v>31</v>
      </c>
    </row>
    <row r="3" spans="1:4">
      <c r="A3" s="4" t="s">
        <v>1301</v>
      </c>
    </row>
    <row r="4" spans="1:4">
      <c r="A4" s="3" t="s">
        <v>1324</v>
      </c>
    </row>
    <row r="5" spans="1:4">
      <c r="A5" s="4" t="s">
        <v>1325</v>
      </c>
      <c r="B5" s="4" t="s">
        <v>1326</v>
      </c>
      <c r="C5" s="4" t="s">
        <v>1327</v>
      </c>
      <c r="D5" s="4" t="s">
        <v>1328</v>
      </c>
    </row>
    <row r="6" spans="1:4">
      <c r="A6" s="4" t="s">
        <v>1329</v>
      </c>
      <c r="B6" s="4" t="s">
        <v>1330</v>
      </c>
      <c r="C6" s="4" t="s">
        <v>1331</v>
      </c>
      <c r="D6" s="4" t="s">
        <v>1332</v>
      </c>
    </row>
    <row r="7" spans="1:4">
      <c r="A7" s="4" t="s">
        <v>1333</v>
      </c>
      <c r="B7" s="4" t="s">
        <v>1334</v>
      </c>
      <c r="C7" s="4" t="s">
        <v>1335</v>
      </c>
      <c r="D7" s="4" t="s">
        <v>1336</v>
      </c>
    </row>
    <row r="8" spans="1:4">
      <c r="A8" s="4" t="s">
        <v>1337</v>
      </c>
      <c r="B8" s="4" t="s">
        <v>1338</v>
      </c>
      <c r="C8" s="4" t="s">
        <v>1339</v>
      </c>
      <c r="D8" s="4" t="s">
        <v>1340</v>
      </c>
    </row>
    <row r="9" spans="1:4">
      <c r="A9" s="4" t="s">
        <v>1341</v>
      </c>
      <c r="B9" s="7" t="n">
        <v>24.55</v>
      </c>
      <c r="C9" s="7" t="n">
        <v>9.43</v>
      </c>
      <c r="D9" s="6" t="n">
        <v>13</v>
      </c>
    </row>
    <row r="10" spans="1:4">
      <c r="A10" s="4" t="s">
        <v>1314</v>
      </c>
    </row>
    <row r="11" spans="1:4">
      <c r="A11" s="3" t="s">
        <v>1324</v>
      </c>
    </row>
    <row r="12" spans="1:4">
      <c r="A12" s="4" t="s">
        <v>1325</v>
      </c>
      <c r="B12" s="4" t="s">
        <v>1342</v>
      </c>
      <c r="C12" s="4" t="s">
        <v>1336</v>
      </c>
      <c r="D12" s="4" t="s">
        <v>1343</v>
      </c>
    </row>
    <row r="13" spans="1:4">
      <c r="A13" s="4" t="s">
        <v>1329</v>
      </c>
      <c r="B13" s="4" t="s">
        <v>1344</v>
      </c>
      <c r="C13" s="4" t="s">
        <v>1345</v>
      </c>
      <c r="D13" s="4" t="s">
        <v>1346</v>
      </c>
    </row>
    <row r="14" spans="1:4">
      <c r="A14" s="4" t="s">
        <v>1333</v>
      </c>
      <c r="B14" s="4" t="s">
        <v>1347</v>
      </c>
      <c r="C14" s="4" t="s">
        <v>1348</v>
      </c>
      <c r="D14" s="4" t="s">
        <v>1349</v>
      </c>
    </row>
    <row r="15" spans="1:4">
      <c r="A15" s="4" t="s">
        <v>1337</v>
      </c>
      <c r="B15" s="4" t="s">
        <v>542</v>
      </c>
      <c r="C15" s="4" t="s">
        <v>542</v>
      </c>
      <c r="D15" s="4" t="s">
        <v>542</v>
      </c>
    </row>
    <row r="16" spans="1:4">
      <c r="A16" s="4" t="s">
        <v>1341</v>
      </c>
      <c r="B16" s="7" t="n">
        <v>12.26</v>
      </c>
      <c r="C16" s="7" t="n">
        <v>13.01</v>
      </c>
      <c r="D16" s="7" t="n">
        <v>14.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50</v>
      </c>
      <c r="B1" s="2" t="s">
        <v>1</v>
      </c>
    </row>
    <row r="2" spans="1:2">
      <c r="B2" s="2" t="s">
        <v>1351</v>
      </c>
    </row>
    <row r="3" spans="1:2">
      <c r="A3" s="3" t="s">
        <v>1352</v>
      </c>
    </row>
    <row r="4" spans="1:2">
      <c r="A4" s="4" t="s">
        <v>1353</v>
      </c>
      <c r="B4" s="5" t="n">
        <v>5014</v>
      </c>
    </row>
    <row r="5" spans="1:2">
      <c r="A5" s="4" t="s">
        <v>1354</v>
      </c>
      <c r="B5" s="5" t="n">
        <v>10185</v>
      </c>
    </row>
    <row r="6" spans="1:2">
      <c r="A6" s="4" t="s">
        <v>1355</v>
      </c>
      <c r="B6" s="5" t="n">
        <v>-3757</v>
      </c>
    </row>
    <row r="7" spans="1:2">
      <c r="A7" s="4" t="s">
        <v>1356</v>
      </c>
      <c r="B7" s="5" t="n">
        <v>-437</v>
      </c>
    </row>
    <row r="8" spans="1:2">
      <c r="A8" s="4" t="s">
        <v>1357</v>
      </c>
      <c r="B8" s="5" t="n">
        <v>11005</v>
      </c>
    </row>
    <row r="9" spans="1:2">
      <c r="A9" s="3" t="s">
        <v>1358</v>
      </c>
    </row>
    <row r="10" spans="1:2">
      <c r="A10" s="4" t="s">
        <v>1359</v>
      </c>
      <c r="B10" s="7" t="n">
        <v>86.92</v>
      </c>
    </row>
    <row r="11" spans="1:2">
      <c r="A11" s="4" t="s">
        <v>1360</v>
      </c>
      <c r="B11" s="8" t="n">
        <v>73.18000000000001</v>
      </c>
    </row>
    <row r="12" spans="1:2">
      <c r="A12" s="4" t="s">
        <v>1361</v>
      </c>
      <c r="B12" s="8" t="n">
        <v>68.84999999999999</v>
      </c>
    </row>
    <row r="13" spans="1:2">
      <c r="A13" s="4" t="s">
        <v>1362</v>
      </c>
      <c r="B13" s="8" t="n">
        <v>76.92</v>
      </c>
    </row>
    <row r="14" spans="1:2">
      <c r="A14" s="4" t="s">
        <v>1363</v>
      </c>
      <c r="B14" s="7" t="n">
        <v>76.180000000000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64</v>
      </c>
      <c r="B1" s="2" t="s">
        <v>1</v>
      </c>
    </row>
    <row r="2" spans="1:4">
      <c r="B2" s="2" t="s">
        <v>2</v>
      </c>
      <c r="C2" s="2" t="s">
        <v>30</v>
      </c>
      <c r="D2" s="2" t="s">
        <v>31</v>
      </c>
    </row>
    <row r="3" spans="1:4">
      <c r="A3" s="3" t="s">
        <v>1324</v>
      </c>
    </row>
    <row r="4" spans="1:4">
      <c r="A4" s="4" t="s">
        <v>157</v>
      </c>
      <c r="B4" s="6" t="n">
        <v>242000</v>
      </c>
      <c r="C4" s="6" t="n">
        <v>329000</v>
      </c>
      <c r="D4" s="6" t="n">
        <v>296000</v>
      </c>
    </row>
    <row r="5" spans="1:4">
      <c r="A5" s="4" t="s">
        <v>1365</v>
      </c>
      <c r="B5" s="5" t="n">
        <v>97000</v>
      </c>
      <c r="C5" s="5" t="n">
        <v>71000</v>
      </c>
      <c r="D5" s="5" t="n">
        <v>72000</v>
      </c>
    </row>
    <row r="6" spans="1:4">
      <c r="A6" s="4" t="s">
        <v>1301</v>
      </c>
    </row>
    <row r="7" spans="1:4">
      <c r="A7" s="3" t="s">
        <v>1324</v>
      </c>
    </row>
    <row r="8" spans="1:4">
      <c r="A8" s="4" t="s">
        <v>157</v>
      </c>
      <c r="B8" s="5" t="n">
        <v>242000</v>
      </c>
      <c r="C8" s="5" t="n">
        <v>329000</v>
      </c>
      <c r="D8" s="5" t="n">
        <v>296000</v>
      </c>
    </row>
    <row r="9" spans="1:4">
      <c r="A9" s="4" t="s">
        <v>1365</v>
      </c>
      <c r="B9" s="5" t="n">
        <v>97000</v>
      </c>
      <c r="C9" s="5" t="n">
        <v>71000</v>
      </c>
      <c r="D9" s="5" t="n">
        <v>72000</v>
      </c>
    </row>
    <row r="10" spans="1:4">
      <c r="A10" s="4" t="s">
        <v>1366</v>
      </c>
      <c r="B10" s="5" t="n">
        <v>79000</v>
      </c>
      <c r="C10" s="5" t="n">
        <v>176000</v>
      </c>
      <c r="D10" s="5" t="n">
        <v>244000</v>
      </c>
    </row>
    <row r="11" spans="1:4">
      <c r="A11" s="4" t="s">
        <v>1367</v>
      </c>
      <c r="B11" s="6" t="n">
        <v>324000</v>
      </c>
      <c r="C11" s="6" t="n">
        <v>341000</v>
      </c>
      <c r="D11" s="6" t="n">
        <v>298000</v>
      </c>
    </row>
    <row r="12" spans="1:4">
      <c r="A12" s="3" t="s">
        <v>1368</v>
      </c>
    </row>
    <row r="13" spans="1:4">
      <c r="A13" s="4" t="s">
        <v>1369</v>
      </c>
      <c r="B13" s="5" t="n">
        <v>20530</v>
      </c>
    </row>
    <row r="14" spans="1:4">
      <c r="A14" s="4" t="s">
        <v>1370</v>
      </c>
      <c r="B14" s="5" t="n">
        <v>7144</v>
      </c>
    </row>
    <row r="15" spans="1:4">
      <c r="A15" s="4" t="s">
        <v>1371</v>
      </c>
      <c r="B15" s="5" t="n">
        <v>-2993</v>
      </c>
    </row>
    <row r="16" spans="1:4">
      <c r="A16" s="4" t="s">
        <v>1372</v>
      </c>
      <c r="B16" s="5" t="n">
        <v>-908</v>
      </c>
    </row>
    <row r="17" spans="1:4">
      <c r="A17" s="4" t="s">
        <v>1373</v>
      </c>
      <c r="B17" s="5" t="n">
        <v>-864</v>
      </c>
    </row>
    <row r="18" spans="1:4">
      <c r="A18" s="4" t="s">
        <v>1374</v>
      </c>
      <c r="B18" s="5" t="n">
        <v>22909</v>
      </c>
      <c r="C18" s="5" t="n">
        <v>20530</v>
      </c>
    </row>
    <row r="19" spans="1:4">
      <c r="A19" s="3" t="s">
        <v>1375</v>
      </c>
    </row>
    <row r="20" spans="1:4">
      <c r="A20" s="4" t="s">
        <v>1376</v>
      </c>
      <c r="B20" s="7" t="n">
        <v>75.31999999999999</v>
      </c>
    </row>
    <row r="21" spans="1:4">
      <c r="A21" s="4" t="s">
        <v>1377</v>
      </c>
      <c r="B21" s="8" t="n">
        <v>51.06</v>
      </c>
    </row>
    <row r="22" spans="1:4">
      <c r="A22" s="4" t="s">
        <v>1378</v>
      </c>
      <c r="B22" s="8" t="n">
        <v>44.62</v>
      </c>
    </row>
    <row r="23" spans="1:4">
      <c r="A23" s="4" t="s">
        <v>1379</v>
      </c>
      <c r="B23" s="8" t="n">
        <v>86.97</v>
      </c>
    </row>
    <row r="24" spans="1:4">
      <c r="A24" s="4" t="s">
        <v>1380</v>
      </c>
      <c r="B24" s="8" t="n">
        <v>81.79000000000001</v>
      </c>
    </row>
    <row r="25" spans="1:4">
      <c r="A25" s="4" t="s">
        <v>1381</v>
      </c>
      <c r="B25" s="7" t="n">
        <v>71.15000000000001</v>
      </c>
      <c r="C25" s="7" t="n">
        <v>75.31999999999999</v>
      </c>
    </row>
    <row r="26" spans="1:4">
      <c r="A26" s="3" t="s">
        <v>1382</v>
      </c>
    </row>
    <row r="27" spans="1:4">
      <c r="A27" s="4" t="s">
        <v>1383</v>
      </c>
      <c r="B27" s="4" t="s">
        <v>1384</v>
      </c>
    </row>
    <row r="28" spans="1:4">
      <c r="A28" s="4" t="s">
        <v>1385</v>
      </c>
      <c r="B28" s="6" t="n">
        <v>165245</v>
      </c>
    </row>
    <row r="29" spans="1:4">
      <c r="A29" s="4" t="s">
        <v>1386</v>
      </c>
      <c r="B29" s="5" t="n">
        <v>11436</v>
      </c>
    </row>
    <row r="30" spans="1:4">
      <c r="A30" s="4" t="s">
        <v>1387</v>
      </c>
      <c r="B30" s="7" t="n">
        <v>72.69</v>
      </c>
    </row>
    <row r="31" spans="1:4">
      <c r="A31" s="4" t="s">
        <v>1388</v>
      </c>
      <c r="B31" s="4" t="s">
        <v>1389</v>
      </c>
    </row>
    <row r="32" spans="1:4">
      <c r="A32" s="4" t="s">
        <v>1390</v>
      </c>
      <c r="B32" s="6" t="n">
        <v>73784</v>
      </c>
    </row>
    <row r="33" spans="1:4">
      <c r="A33" s="4" t="s">
        <v>1391</v>
      </c>
      <c r="B33" s="5" t="n">
        <v>22532</v>
      </c>
    </row>
    <row r="34" spans="1:4">
      <c r="A34" s="4" t="s">
        <v>1392</v>
      </c>
      <c r="B34" s="7" t="n">
        <v>71.18000000000001</v>
      </c>
    </row>
    <row r="35" spans="1:4">
      <c r="A35" s="4" t="s">
        <v>1393</v>
      </c>
      <c r="B35" s="4" t="s">
        <v>1394</v>
      </c>
    </row>
    <row r="36" spans="1:4">
      <c r="A36" s="4" t="s">
        <v>1395</v>
      </c>
      <c r="B36" s="6" t="n">
        <v>1635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02:56Z</dcterms:created>
  <dcterms:modified xmlns:dcterms="http://purl.org/dc/terms/" xmlns:xsi="http://www.w3.org/2001/XMLSchema-instance" xsi:type="dcterms:W3CDTF">2019-02-28T07:02:56Z</dcterms:modified>
</cp:coreProperties>
</file>